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Cash and Due from Banks" sheetId="11" state="visible" r:id="rId11"/>
    <sheet xmlns:r="http://schemas.openxmlformats.org/officeDocument/2006/relationships" name="Trading Securities" sheetId="12" state="visible" r:id="rId12"/>
    <sheet xmlns:r="http://schemas.openxmlformats.org/officeDocument/2006/relationships" name="Available-for-Sale Securities" sheetId="13" state="visible" r:id="rId13"/>
    <sheet xmlns:r="http://schemas.openxmlformats.org/officeDocument/2006/relationships" name="Held-to-Maturity Securities" sheetId="14" state="visible" r:id="rId14"/>
    <sheet xmlns:r="http://schemas.openxmlformats.org/officeDocument/2006/relationships" name="Other-Than-Temporary Impairment" sheetId="15" state="visible" r:id="rId15"/>
    <sheet xmlns:r="http://schemas.openxmlformats.org/officeDocument/2006/relationships" name="Advances" sheetId="16" state="visible" r:id="rId16"/>
    <sheet xmlns:r="http://schemas.openxmlformats.org/officeDocument/2006/relationships" name="Mortgage Loans Held for Portfol" sheetId="17" state="visible" r:id="rId17"/>
    <sheet xmlns:r="http://schemas.openxmlformats.org/officeDocument/2006/relationships" name="Allowance for Credit Losses" sheetId="18" state="visible" r:id="rId18"/>
    <sheet xmlns:r="http://schemas.openxmlformats.org/officeDocument/2006/relationships" name="Derivatives and Hedging Activit" sheetId="19" state="visible" r:id="rId19"/>
    <sheet xmlns:r="http://schemas.openxmlformats.org/officeDocument/2006/relationships" name="Deposits" sheetId="20" state="visible" r:id="rId20"/>
    <sheet xmlns:r="http://schemas.openxmlformats.org/officeDocument/2006/relationships" name="Consolidated Obligations" sheetId="21" state="visible" r:id="rId21"/>
    <sheet xmlns:r="http://schemas.openxmlformats.org/officeDocument/2006/relationships" name="Affordable Housing Program" sheetId="22" state="visible" r:id="rId22"/>
    <sheet xmlns:r="http://schemas.openxmlformats.org/officeDocument/2006/relationships" name="Capital" sheetId="23" state="visible" r:id="rId23"/>
    <sheet xmlns:r="http://schemas.openxmlformats.org/officeDocument/2006/relationships" name="Pension and Postretirement Bene" sheetId="24" state="visible" r:id="rId24"/>
    <sheet xmlns:r="http://schemas.openxmlformats.org/officeDocument/2006/relationships" name="Fair Value" sheetId="25" state="visible" r:id="rId25"/>
    <sheet xmlns:r="http://schemas.openxmlformats.org/officeDocument/2006/relationships" name="Commitments and Contingencies" sheetId="26" state="visible" r:id="rId26"/>
    <sheet xmlns:r="http://schemas.openxmlformats.org/officeDocument/2006/relationships" name="Activities with Stockholders" sheetId="27" state="visible" r:id="rId27"/>
    <sheet xmlns:r="http://schemas.openxmlformats.org/officeDocument/2006/relationships" name="Activities with Other FHLBank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Trading Securities (Tables)" sheetId="32" state="visible" r:id="rId32"/>
    <sheet xmlns:r="http://schemas.openxmlformats.org/officeDocument/2006/relationships" name="Available-for-Sale Securities (" sheetId="33" state="visible" r:id="rId33"/>
    <sheet xmlns:r="http://schemas.openxmlformats.org/officeDocument/2006/relationships" name="Held-to-Maturity Securities (Ta" sheetId="34" state="visible" r:id="rId34"/>
    <sheet xmlns:r="http://schemas.openxmlformats.org/officeDocument/2006/relationships" name="Advances (Tables)" sheetId="35" state="visible" r:id="rId35"/>
    <sheet xmlns:r="http://schemas.openxmlformats.org/officeDocument/2006/relationships" name="Mortgage Loans Held for Portf36" sheetId="36" state="visible" r:id="rId36"/>
    <sheet xmlns:r="http://schemas.openxmlformats.org/officeDocument/2006/relationships" name="Allowance for Credit Losses (Ta" sheetId="37" state="visible" r:id="rId37"/>
    <sheet xmlns:r="http://schemas.openxmlformats.org/officeDocument/2006/relationships" name="Derivatives and Hedging Activ38" sheetId="38" state="visible" r:id="rId38"/>
    <sheet xmlns:r="http://schemas.openxmlformats.org/officeDocument/2006/relationships" name="Deposits (Tables)" sheetId="39" state="visible" r:id="rId39"/>
    <sheet xmlns:r="http://schemas.openxmlformats.org/officeDocument/2006/relationships" name="Consolidated Obligations (Table" sheetId="40" state="visible" r:id="rId40"/>
    <sheet xmlns:r="http://schemas.openxmlformats.org/officeDocument/2006/relationships" name="Affordable Housing Program (Tab" sheetId="41" state="visible" r:id="rId41"/>
    <sheet xmlns:r="http://schemas.openxmlformats.org/officeDocument/2006/relationships" name="Capital (Tables)" sheetId="42" state="visible" r:id="rId42"/>
    <sheet xmlns:r="http://schemas.openxmlformats.org/officeDocument/2006/relationships" name="Pension and Postretirement Be43" sheetId="43" state="visible" r:id="rId43"/>
    <sheet xmlns:r="http://schemas.openxmlformats.org/officeDocument/2006/relationships" name="Fair Value (Tables)" sheetId="44" state="visible" r:id="rId44"/>
    <sheet xmlns:r="http://schemas.openxmlformats.org/officeDocument/2006/relationships" name="Commitments and Contingencies (" sheetId="45" state="visible" r:id="rId45"/>
    <sheet xmlns:r="http://schemas.openxmlformats.org/officeDocument/2006/relationships" name="Activities with Stockholders (T" sheetId="46" state="visible" r:id="rId46"/>
    <sheet xmlns:r="http://schemas.openxmlformats.org/officeDocument/2006/relationships" name="Activities with Other FHLBanks " sheetId="47" state="visible" r:id="rId47"/>
    <sheet xmlns:r="http://schemas.openxmlformats.org/officeDocument/2006/relationships" name="Background Information (Details"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Cash and Due from Banks (Detail" sheetId="52" state="visible" r:id="rId52"/>
    <sheet xmlns:r="http://schemas.openxmlformats.org/officeDocument/2006/relationships" name="Trading Securities (Major Secur" sheetId="53" state="visible" r:id="rId53"/>
    <sheet xmlns:r="http://schemas.openxmlformats.org/officeDocument/2006/relationships" name="Trading Securities (Net Gains (" sheetId="54" state="visible" r:id="rId54"/>
    <sheet xmlns:r="http://schemas.openxmlformats.org/officeDocument/2006/relationships" name="Available-for-Sale Securities55" sheetId="55" state="visible" r:id="rId55"/>
    <sheet xmlns:r="http://schemas.openxmlformats.org/officeDocument/2006/relationships" name="Available-for-Sale Securities56" sheetId="56" state="visible" r:id="rId56"/>
    <sheet xmlns:r="http://schemas.openxmlformats.org/officeDocument/2006/relationships" name="Available-for-Sale Securities57" sheetId="57" state="visible" r:id="rId57"/>
    <sheet xmlns:r="http://schemas.openxmlformats.org/officeDocument/2006/relationships" name="Available-for-Sale Securities58" sheetId="58" state="visible" r:id="rId58"/>
    <sheet xmlns:r="http://schemas.openxmlformats.org/officeDocument/2006/relationships" name="Held-to-Maturity Securities (Ma" sheetId="59" state="visible" r:id="rId59"/>
    <sheet xmlns:r="http://schemas.openxmlformats.org/officeDocument/2006/relationships" name="Held-to-Maturity Securities (Un" sheetId="60" state="visible" r:id="rId60"/>
    <sheet xmlns:r="http://schemas.openxmlformats.org/officeDocument/2006/relationships" name="Held-to-Maturity Securities (Co" sheetId="61" state="visible" r:id="rId61"/>
    <sheet xmlns:r="http://schemas.openxmlformats.org/officeDocument/2006/relationships" name="Held-to-Maturity Securities (Ne" sheetId="62" state="visible" r:id="rId62"/>
    <sheet xmlns:r="http://schemas.openxmlformats.org/officeDocument/2006/relationships" name="Advances (Narrative) (Details)" sheetId="63" state="visible" r:id="rId63"/>
    <sheet xmlns:r="http://schemas.openxmlformats.org/officeDocument/2006/relationships" name="Advances (Redemption Terms) (De" sheetId="64" state="visible" r:id="rId64"/>
    <sheet xmlns:r="http://schemas.openxmlformats.org/officeDocument/2006/relationships" name="Advances (Prepayment Fees) (Det" sheetId="65" state="visible" r:id="rId65"/>
    <sheet xmlns:r="http://schemas.openxmlformats.org/officeDocument/2006/relationships" name="Mortgage Loans Held for Portf66" sheetId="66" state="visible" r:id="rId66"/>
    <sheet xmlns:r="http://schemas.openxmlformats.org/officeDocument/2006/relationships" name="Mortgage Loans Held for Portf67" sheetId="67" state="visible" r:id="rId67"/>
    <sheet xmlns:r="http://schemas.openxmlformats.org/officeDocument/2006/relationships" name="Allowance for Credit Losses (Im" sheetId="68" state="visible" r:id="rId68"/>
    <sheet xmlns:r="http://schemas.openxmlformats.org/officeDocument/2006/relationships" name="Allowance for Credit Losses (Cr" sheetId="69" state="visible" r:id="rId69"/>
    <sheet xmlns:r="http://schemas.openxmlformats.org/officeDocument/2006/relationships" name="Allowance for Credit Losses (In"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Derivatives and Hedging Activ73" sheetId="73" state="visible" r:id="rId73"/>
    <sheet xmlns:r="http://schemas.openxmlformats.org/officeDocument/2006/relationships" name="Derivatives and Hedging Activ74" sheetId="74" state="visible" r:id="rId74"/>
    <sheet xmlns:r="http://schemas.openxmlformats.org/officeDocument/2006/relationships" name="Derivatives and Hedging Activ75" sheetId="75" state="visible" r:id="rId75"/>
    <sheet xmlns:r="http://schemas.openxmlformats.org/officeDocument/2006/relationships" name="Deposits (Details)" sheetId="76" state="visible" r:id="rId76"/>
    <sheet xmlns:r="http://schemas.openxmlformats.org/officeDocument/2006/relationships" name="Consolidated Obligations (Narra" sheetId="77" state="visible" r:id="rId77"/>
    <sheet xmlns:r="http://schemas.openxmlformats.org/officeDocument/2006/relationships" name="Consolidated Obligations (Disco" sheetId="78" state="visible" r:id="rId78"/>
    <sheet xmlns:r="http://schemas.openxmlformats.org/officeDocument/2006/relationships" name="Consolidated Obligations (Bonds" sheetId="79" state="visible" r:id="rId79"/>
    <sheet xmlns:r="http://schemas.openxmlformats.org/officeDocument/2006/relationships" name="Consolidated Obligations (Bon80" sheetId="80" state="visible" r:id="rId80"/>
    <sheet xmlns:r="http://schemas.openxmlformats.org/officeDocument/2006/relationships" name="Affordable Housing Program (Nar" sheetId="81" state="visible" r:id="rId81"/>
    <sheet xmlns:r="http://schemas.openxmlformats.org/officeDocument/2006/relationships" name="Affordable Housing Program (AHP" sheetId="82" state="visible" r:id="rId82"/>
    <sheet xmlns:r="http://schemas.openxmlformats.org/officeDocument/2006/relationships" name="Capital (Narrative) (Details)" sheetId="83" state="visible" r:id="rId83"/>
    <sheet xmlns:r="http://schemas.openxmlformats.org/officeDocument/2006/relationships" name="Capital (Mandatorily Redeemable" sheetId="84" state="visible" r:id="rId84"/>
    <sheet xmlns:r="http://schemas.openxmlformats.org/officeDocument/2006/relationships" name="Capital (Additional Capital fro" sheetId="85" state="visible" r:id="rId85"/>
    <sheet xmlns:r="http://schemas.openxmlformats.org/officeDocument/2006/relationships" name="Capital (Restricted Retained Ea" sheetId="86" state="visible" r:id="rId86"/>
    <sheet xmlns:r="http://schemas.openxmlformats.org/officeDocument/2006/relationships" name="Capital (Accumulated Other Comp" sheetId="87" state="visible" r:id="rId87"/>
    <sheet xmlns:r="http://schemas.openxmlformats.org/officeDocument/2006/relationships" name="Capital (Regulatory Capital Req" sheetId="88" state="visible" r:id="rId88"/>
    <sheet xmlns:r="http://schemas.openxmlformats.org/officeDocument/2006/relationships" name="Pension and Postretirement Be89" sheetId="89" state="visible" r:id="rId89"/>
    <sheet xmlns:r="http://schemas.openxmlformats.org/officeDocument/2006/relationships" name="Fair Value (Carrying Value and " sheetId="90" state="visible" r:id="rId90"/>
    <sheet xmlns:r="http://schemas.openxmlformats.org/officeDocument/2006/relationships" name="Fair Value (Fair Value on a Rec" sheetId="91" state="visible" r:id="rId91"/>
    <sheet xmlns:r="http://schemas.openxmlformats.org/officeDocument/2006/relationships" name="Fair Value (Fair Value on a Non" sheetId="92" state="visible" r:id="rId92"/>
    <sheet xmlns:r="http://schemas.openxmlformats.org/officeDocument/2006/relationships" name="Commitments and Contingencies93" sheetId="93" state="visible" r:id="rId93"/>
    <sheet xmlns:r="http://schemas.openxmlformats.org/officeDocument/2006/relationships" name="Commitments and Contingencies L" sheetId="94" state="visible" r:id="rId94"/>
    <sheet xmlns:r="http://schemas.openxmlformats.org/officeDocument/2006/relationships" name="Activities with Stockholders 95" sheetId="95" state="visible" r:id="rId95"/>
    <sheet xmlns:r="http://schemas.openxmlformats.org/officeDocument/2006/relationships" name="Activities with Stockholders (B" sheetId="96" state="visible" r:id="rId96"/>
    <sheet xmlns:r="http://schemas.openxmlformats.org/officeDocument/2006/relationships" name="Activities with Other FHLBank97"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057">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Federal Home Loan Bank of Des Moines</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Entity Common Stock, Shares Outstanding</t>
  </si>
  <si>
    <t>Statements of Condition - USD ($) $ in Millions</t>
  </si>
  <si>
    <t>Dec. 31, 2015</t>
  </si>
  <si>
    <t>ASSETS</t>
  </si>
  <si>
    <t>Cash and due from banks (Note 3)</t>
  </si>
  <si>
    <t>Interest-bearing deposits</t>
  </si>
  <si>
    <t>Securities purchased under agreements to resell</t>
  </si>
  <si>
    <t>Federal funds sold</t>
  </si>
  <si>
    <t>Investment securities</t>
  </si>
  <si>
    <t>Trading securities (Note 4)</t>
  </si>
  <si>
    <t>Available-for-sale securities (Note 5)</t>
  </si>
  <si>
    <t>Held-to-maturity securities (fair value of $4,706 and $6,142) (Note 6)</t>
  </si>
  <si>
    <t>Total investment securities</t>
  </si>
  <si>
    <t>Advances (includes $0 and $8 at fair value under the fair value option) (Note 8)</t>
  </si>
  <si>
    <t>Mortgage loans held for portfolio, net of allowance for credit losses of $2 and $1 (Notes 9 and 10)</t>
  </si>
  <si>
    <t>Loans to Other Federal Home Loan Banks</t>
  </si>
  <si>
    <t>Accrued interest receivable</t>
  </si>
  <si>
    <t>Derivative assets, net (Note 11)</t>
  </si>
  <si>
    <t>Other assets</t>
  </si>
  <si>
    <t>TOTAL ASSETS</t>
  </si>
  <si>
    <t>LIABILITIES</t>
  </si>
  <si>
    <t>Interest-bearing</t>
  </si>
  <si>
    <t>Non-interest-bearing</t>
  </si>
  <si>
    <t>Total deposits</t>
  </si>
  <si>
    <t>Consolidated obligations (Note 13)</t>
  </si>
  <si>
    <t>Discount notes</t>
  </si>
  <si>
    <t>Bonds (includes $0 and $15 at fair value under the fair value option)</t>
  </si>
  <si>
    <t>Total consolidated obligations</t>
  </si>
  <si>
    <t>Mandatorily redeemable capital stock (Note 15)</t>
  </si>
  <si>
    <t>[1]</t>
  </si>
  <si>
    <t>Accrued interest payable</t>
  </si>
  <si>
    <t>Affordable Housing Program payable (Note 14)</t>
  </si>
  <si>
    <t>Derivative liabilities, net (Note 11)</t>
  </si>
  <si>
    <t>Other liabilities</t>
  </si>
  <si>
    <t>TOTAL LIABILITIES</t>
  </si>
  <si>
    <t>Commitments and contingencies (Note 18)</t>
  </si>
  <si>
    <t xml:space="preserve"> </t>
  </si>
  <si>
    <t>CAPITAL (Note 15)</t>
  </si>
  <si>
    <t>Capital stock - Class B putable ($100 par value); 59 and 47 issued and outstanding shares</t>
  </si>
  <si>
    <t>Additional capital from merger</t>
  </si>
  <si>
    <t>Retained earnings</t>
  </si>
  <si>
    <t>Unrestricted</t>
  </si>
  <si>
    <t>Restricted</t>
  </si>
  <si>
    <t>Total retained earnings</t>
  </si>
  <si>
    <t>Accumulated other comprehensive income (loss)</t>
  </si>
  <si>
    <t>TOTAL CAPITAL</t>
  </si>
  <si>
    <t>TOTAL LIABILITIES AND CAPITAL</t>
  </si>
  <si>
    <t>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t>
  </si>
  <si>
    <t>Statements of Condition (Parenthetical) - USD ($) shares in Millions, $ in Millions</t>
  </si>
  <si>
    <t>Held-to-maturity securities, fair value</t>
  </si>
  <si>
    <t>Advances held at fair value under the fair value option</t>
  </si>
  <si>
    <t>Capital stock - Class B putable, par value per share</t>
  </si>
  <si>
    <t>Capital stock - Class B putable, issued shares</t>
  </si>
  <si>
    <t>Capital stock - Class B putable, outstanding shares</t>
  </si>
  <si>
    <t>Loans and Leases Receivable, Allowance</t>
  </si>
  <si>
    <t>Consolidated Obligation Bonds [Member]</t>
  </si>
  <si>
    <t>Bonds held at fair value under the fair value option</t>
  </si>
  <si>
    <t>Statements of Income - USD ($) $ in Millions</t>
  </si>
  <si>
    <t>Dec. 31, 2014</t>
  </si>
  <si>
    <t>INTEREST INCOME</t>
  </si>
  <si>
    <t>Advances</t>
  </si>
  <si>
    <t>Prepayment fees on advances, net</t>
  </si>
  <si>
    <t>Trading securities</t>
  </si>
  <si>
    <t>Available-for-sale securities</t>
  </si>
  <si>
    <t>Held-to-maturity securities</t>
  </si>
  <si>
    <t>Mortgage loans held for portfolio</t>
  </si>
  <si>
    <t>Total interest income</t>
  </si>
  <si>
    <t>INTEREST EXPENSE</t>
  </si>
  <si>
    <t>Consolidated obligations - Discount notes</t>
  </si>
  <si>
    <t>Consolidated obligations - Bonds</t>
  </si>
  <si>
    <t>Deposits</t>
  </si>
  <si>
    <t>Mandatorily redeemable capital stock</t>
  </si>
  <si>
    <t>Total interest expense</t>
  </si>
  <si>
    <t>NET INTEREST INCOME</t>
  </si>
  <si>
    <t>Provision (reversal) for credit losses on mortgage loans</t>
  </si>
  <si>
    <t>NET INTEREST INCOME AFTER PROVISION (REVERSAL) FOR CREDIT LOSSES</t>
  </si>
  <si>
    <t>OTHER INCOME (LOSS)</t>
  </si>
  <si>
    <t>Net gains (losses) on trading securities</t>
  </si>
  <si>
    <t>Net gains (losses) from sale of available-for-sale securities</t>
  </si>
  <si>
    <t>Net gains (losses) from sale of held-to-maturity securities</t>
  </si>
  <si>
    <t>Net gains (losses) on derivatives and hedging activities</t>
  </si>
  <si>
    <t>Net gains (losses) on extinguishment of debt</t>
  </si>
  <si>
    <t>Gains on litigation settlements, net</t>
  </si>
  <si>
    <t>Other, net</t>
  </si>
  <si>
    <t>Total other income (loss)</t>
  </si>
  <si>
    <t>OTHER EXPENSE</t>
  </si>
  <si>
    <t>Compensation and benefits</t>
  </si>
  <si>
    <t>Contractual services</t>
  </si>
  <si>
    <t>Professional fees</t>
  </si>
  <si>
    <t>Merger related expenses</t>
  </si>
  <si>
    <t>Other operating expenses</t>
  </si>
  <si>
    <t>Federal Housing Finance Agency</t>
  </si>
  <si>
    <t>Office of Finance</t>
  </si>
  <si>
    <t>Total other expense</t>
  </si>
  <si>
    <t>NET INCOME BEFORE ASSESSMENTS</t>
  </si>
  <si>
    <t>Affordable Housing Program assessments</t>
  </si>
  <si>
    <t>Affordable Housing Program voluntary contributions</t>
  </si>
  <si>
    <t>NET INCOME</t>
  </si>
  <si>
    <t>Statements of Comprehensive Income - USD ($) $ in Millions</t>
  </si>
  <si>
    <t>Statement of Comprehensive Income [Abstract]</t>
  </si>
  <si>
    <t>Net income</t>
  </si>
  <si>
    <t>Other comprehensive income (loss)</t>
  </si>
  <si>
    <t>Unrealized gains (losses) on available-for-sale securities</t>
  </si>
  <si>
    <t>Reclassification of realized net gains on available-for-sale securities included in net income</t>
  </si>
  <si>
    <t>Total net unrealized gains (losses) on available-for-sale securities</t>
  </si>
  <si>
    <t>Pension and postretirement benefits</t>
  </si>
  <si>
    <t>Total other comprehensive income (loss)</t>
  </si>
  <si>
    <t>TOTAL COMPREHENSIVE INCOME (LOSS)</t>
  </si>
  <si>
    <t>Statements of Capital - USD ($) shares in Millions, $ in Millions</t>
  </si>
  <si>
    <t>Increase (Decrease) in Stockholders' Equity [Roll Forward]</t>
  </si>
  <si>
    <t>BALANCE</t>
  </si>
  <si>
    <t>Proceeds from issuance of capital stock</t>
  </si>
  <si>
    <t>Capital stock issued from merger</t>
  </si>
  <si>
    <t>Repurchases/redemptions of capital stock</t>
  </si>
  <si>
    <t>Net shares reclassified (to) from mandatorily redeemable capital stock</t>
  </si>
  <si>
    <t>Comprehensive income (loss)</t>
  </si>
  <si>
    <t>Cash dividends on capital stock</t>
  </si>
  <si>
    <t>Capital Stock (putable) [Member]</t>
  </si>
  <si>
    <t>BALANCE (shares)</t>
  </si>
  <si>
    <t>Proceeds from issuance of capital stock (shares)</t>
  </si>
  <si>
    <t>Capital stock issued from merger (shares)</t>
  </si>
  <si>
    <t>Repurchases/redemptions of capital stock (shares)</t>
  </si>
  <si>
    <t>Net shares reclassified (to) from mandatorily redeemable capital stock (shares)</t>
  </si>
  <si>
    <t>Additional Capital from Merger [Member]</t>
  </si>
  <si>
    <t>Retained Earnings, Unrestricted [Member]</t>
  </si>
  <si>
    <t>Retained Earnings, Restricted [Member]</t>
  </si>
  <si>
    <t>Retained Earnings [Member]</t>
  </si>
  <si>
    <t>Accumulated Other Comprehensive Income [Member]</t>
  </si>
  <si>
    <t>Common Class B [Member] | Capital Stock (putable) [Member]</t>
  </si>
  <si>
    <t>Common Class A [Member] | Capital Stock (putable) [Member]</t>
  </si>
  <si>
    <t>Statements of Cash Flows - USD ($) $ in Millions</t>
  </si>
  <si>
    <t>OPERATING ACTIVITIES</t>
  </si>
  <si>
    <t>Adjustments to reconcile net income to net cash provided by (used in) operating activities</t>
  </si>
  <si>
    <t>Depreciation and amortization</t>
  </si>
  <si>
    <t>Net (gains) losses on trading securities</t>
  </si>
  <si>
    <t>Net (gains) losses from sale of available-for-sale securities</t>
  </si>
  <si>
    <t>Net (gains) losses from sale of held-to-maturity securities</t>
  </si>
  <si>
    <t>Net change in derivatives and hedging activities</t>
  </si>
  <si>
    <t>Net (gains) losses on extinguishment of debt</t>
  </si>
  <si>
    <t>Other adjustments</t>
  </si>
  <si>
    <t>Net change in:</t>
  </si>
  <si>
    <t>Total adjustments</t>
  </si>
  <si>
    <t>Net cash provided by (used in) operating activities</t>
  </si>
  <si>
    <t>INVESTING ACTIVITIES</t>
  </si>
  <si>
    <t>Premises, software, and equipment</t>
  </si>
  <si>
    <t>Proceeds from Federal Home Loan Bank Loans</t>
  </si>
  <si>
    <t>Cash transferred for merger</t>
  </si>
  <si>
    <t>Proceeds from maturities of long-term</t>
  </si>
  <si>
    <t>Purchases of long-term</t>
  </si>
  <si>
    <t>Proceeds from sales and maturities of long-term</t>
  </si>
  <si>
    <t>Principal collected</t>
  </si>
  <si>
    <t>Originated</t>
  </si>
  <si>
    <t>Originated or purchased</t>
  </si>
  <si>
    <t>Proceeds from sales of foreclosed assets</t>
  </si>
  <si>
    <t>Net cash provided by (used in) investing activities</t>
  </si>
  <si>
    <t>FINANCING ACTIVITIES</t>
  </si>
  <si>
    <t>Net change in deposits</t>
  </si>
  <si>
    <t>Net payments on derivative contracts with financing elements</t>
  </si>
  <si>
    <t>Net proceeds from issuance of consolidated obligations</t>
  </si>
  <si>
    <t>Bonds</t>
  </si>
  <si>
    <t>Payments for maturing and retiring consolidated obligations</t>
  </si>
  <si>
    <t>Payments for repurchases/redemptions of capital stock</t>
  </si>
  <si>
    <t>Net payments for repurchases/redemptions of mandatorily redeemable capital stock</t>
  </si>
  <si>
    <t>Cash dividends paid</t>
  </si>
  <si>
    <t>Net cash provided by (used in) financing activities</t>
  </si>
  <si>
    <t>Net increase (decrease) in cash and due from banks</t>
  </si>
  <si>
    <t>Cash and due from banks at beginning of the period</t>
  </si>
  <si>
    <t>Cash and due from banks at end of the period</t>
  </si>
  <si>
    <t>SUPPLEMENTAL DISCLOSURES</t>
  </si>
  <si>
    <t>Interest paid</t>
  </si>
  <si>
    <t>Affordable Housing Program payments</t>
  </si>
  <si>
    <t>Capitalized interest on reverse mortgage securities</t>
  </si>
  <si>
    <t>Mortgage loan charge-offs</t>
  </si>
  <si>
    <t>Transfers of mortgage loans to real estate owned</t>
  </si>
  <si>
    <t>Net Shares Reclassified to Mandatorily Redeemable Capital Stock, Value</t>
  </si>
  <si>
    <t>Non-cash advances acquired</t>
  </si>
  <si>
    <t>Non-cash mortgage loans held for portfolio acquired</t>
  </si>
  <si>
    <t>Non-cash accrued interest receivable acquired</t>
  </si>
  <si>
    <t>Non-cash premises, software, and equipment acquired</t>
  </si>
  <si>
    <t>Non-cash derivative assets acquired</t>
  </si>
  <si>
    <t>Non-cash other assets acquired</t>
  </si>
  <si>
    <t>Non-cash deposit liabilities assumed</t>
  </si>
  <si>
    <t>Non-cash mandatorily redeemable capital stock assumed</t>
  </si>
  <si>
    <t>Non-cash accrued interest payable assumed</t>
  </si>
  <si>
    <t>Non-cash Affordable Housing Program payable assumed</t>
  </si>
  <si>
    <t>Non-cash derivative liabilities assumed</t>
  </si>
  <si>
    <t>Non-cash other liabilities assumed</t>
  </si>
  <si>
    <t>Consolidated Obligation Discount Notes [Member]</t>
  </si>
  <si>
    <t>Non-cash debt assumed</t>
  </si>
  <si>
    <t>Trading Securities [Member]</t>
  </si>
  <si>
    <t>Non-cash investments acquired</t>
  </si>
  <si>
    <t>Available-for-Sale Securities [Member]</t>
  </si>
  <si>
    <t>Held-to-Maturity Securities [Member]</t>
  </si>
  <si>
    <t>Background Information</t>
  </si>
  <si>
    <t>Background Information [Abstract]</t>
  </si>
  <si>
    <t>Nature of Operations [Text Block]</t>
  </si>
  <si>
    <t>Background Information The Federal Home Loan Bank of Des Moines (the Bank) is a federally chartered corporation organized on October 31, 1932, that is exempt from all federal, state, and local taxation (except real property taxes) and is one of 11 district Federal Home Loan Banks (FHLBanks). The FHLBanks were created under the authority of the Federal Home Loan Bank Act of 1932 (FHLBank Act). With the passage of the Housing and Economic Recovery Act of 2008 (Housing Act), the Federal Housing Finance Agency (Finance Agency) was established and became the new independent federal regulator of Federal National Mortgage Association (Fannie Mae) and Federal Home Loan Mortgage Corporation (Freddie Mac) (collectively, Enterprises), as well as the FHLBanks and FHLBanks' Office of Finance, effective July 30, 2008. The Finance Agency's mission is to ensure that the Enterprises and FHLBanks operate in a safe and sound manner so that they serve as a reliable source of liquidity and funding for housing finance and community investment. The Finance Agency establishes policies and regulations governing the operations of the Enterprises and FHLBanks. Each FHLBank operates as a separate entity with its own management, employees, and board of directors. The FHLBanks are government-sponsored enterprises (GSEs) that serve the public by enhancing the availability of funds for residential mortgages and targeted community development. The Bank provides a readily available source of funding to its member institutions and eligible housing associates in Alaska, Hawaii, Idaho, Iowa, Minnesota, Missouri, Montana, North Dakota, Oregon, South Dakota, Utah, Washington, Wyoming, and the U.S. Pacific territories of American Samoa, Guam, and the Commonwealth of the Northern Mariana Islands. Commercial banks, thrift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The Bank's current and former members own all of the outstanding capital stock of the Bank. Former members own capital stock (included in mandatorily redeemable capital stock) to support business transactions still carried on the Bank's Statements of Condition. All stockholders, including current and former members, may receive dividends on their capital stock investment to the extent declared by the Bank's Board of Directors.</t>
  </si>
  <si>
    <t>Summary of Significant Accounting Policies</t>
  </si>
  <si>
    <t>Accounting Policies [Abstract]</t>
  </si>
  <si>
    <t>Summary of Significant Accounting Policies [Text Block]</t>
  </si>
  <si>
    <t>Summary of Significant Accounting Policies BASIS OF PRESENTATION The Bank prepares its financial statements in accordance with accounting principles generally accepted in the United States of America (GAAP). The Bank completed the merger with the Federal Home Loan Bank of Seattle (Seattle Bank) (the Merger) on May 31, 2015 (merger date). The Merger had a significant impact on all aspects of the Bank's financial condition, result of operations, and cash flows. As a result, financial results for the periods after the Merger are not directly comparable to results for periods prior to the Merger. The following unaudited pro forma information has been prepared by adjusting the Bank's historical data to give effect to the Merger as if it had occurred on January 1, 2014 (dollars in million): For the Years Ended December 31, 2015 2014 Interest income $ 970 $ 913 Net income $ 140 $ 156 The unaudited pro forma information was prepared in accordance with the acquisition method of accounting for mutual entities under existing standards and is not necessarily indicative of the results of operations that would have occurred if the Merger had been completed on the date indicated, nor is it indicative of the future operating results of the Bank. Change in Accounting Principle On January 1, 2016, the Bank retrospectively adopted Accounting Standards Codification Update 2015-03, Simplifying the Presentation of Debt Issuance Costs issued by the Financial Accounting Standards Board (FASB) on April 7, 2015. As a result, $7 million of unamortized concessions included in “Other assets” at December 31, 2015 were reclassified as a reduction in the balance of the corresponding consolidated obligations. The reclassification resulted in a decrease of $ 4 million in “Consolidated obligation discount notes” and of $3 million in “Consolidated obligation bonds” at December 31, 2015. Accordingly, the Bank’s total assets and total liabilities each decreased by $7 million at December 31, 2015. The adoption of this guidance did not have any effect on the Bank’s results of operations or cash flows. See “Note 2 — Recently Adopted and Issued Accounting Guidance” for discussion on this guidance. Reclassifications Certain amounts in the Bank's 2015 and 2014 financial statements and footnotes have been reclassified to conform to the presentation for the year ended December 31, 2016 . These amounts were not deemed to be material. SIGNIFICANT ACCOUNTING POLICIES 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certain advances, certain investment securities, and certain consolidated obligations that are reported at fair value on the Statements of Condition, and the allowance for credit losses on mortgage loans. Actual results could significantly differ from these estimates. Fair Value. The fair value amounts, recorded in the Bank's Statements of Condition and presented in the footnote disclosures, have been determined by the Bank using available market information and management's best judgment of appropriate valuation methods. Although management uses its best judgment in estimating the fair value of financial instruments, there are inherent limitations in any valuation technique. Therefore, these fair values may not be indicative of the amounts that would have been realized in market transactions at the reporting dates. See “Note 17 — Fair Value” for more information. Business Combinations The Bank applies the acquisition method of accounting for business combinations of mutual entities. Under the acquisition method, the Bank recognizes the identifiabl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Consideration transferred includes (i) equity interests of the Bank (i.e. par value of capital stock exchanged on a one-for-one basis for Seattle capital stock outstanding) and (ii) member interests in the Bank (i.e. the post-merger interest of Seattle members in the Bank, including a proportionate interest in the liquidation value of the Bank). Consideration transferred is recognized by recording the par value of capital stock issued in the transaction as capital stock, with the remaining portion being reflected in a capital account captioned “Additional capital from merger.” Acquisition-related costs are expensed as incurred. Financial Instruments Meeting Netting Requirements 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asset and liability positions, as well as cash collateral received or pledged, when it has met the netting requirements. The net exposure for these financial instruments can change on a daily basis and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11 — Derivatives and Hedging Activities.” Based on the fair value of the related collateral held, the Bank's securities purchased under agreements to resell were fully collateralized for the periods presented. There were no offsetting liabilities related to these securities at December 31, 2016 and 2015 . Interest-Bearing Deposits, Securities Purchased Under Agreements to Resell, and Federal Funds Sold These investments provide short-term liquidity and are carried at cost. Interest-bearing deposits include certificates of deposit not meeting the definition of a security. The Bank treats securities purchased under agreements to resell as short-term secured investments. These secured investments are held in safekeeping in the name of the Bank by third-party custodians approved by the Bank. Should the market value of the underlying securities decrease below the market value required as collateral, the counterparty must either place an equivalent amount of additional securities in safekeeping in the name of the Bank or remit an equivalent amount of cash. Otherwise, the dollar value of the resale agreement will be decreased accordingly. Federal funds sold consist of short-term, unsecured loans generally transacted with counterparties that are considered by the Bank to be of investment quality . Investment Securities The Bank classifies investment securities as trading, available-for-sale (AFS), and held-to-maturity (HTM) at the date of acquisition. Purchases and sales of investment securities are recorded on a trade date basis. The Bank records interest on investment securities to interest income as earned. The Bank amortizes/accretes premiums, discounts, and fair value hedging adjustments on AFS and HTM investment securities to income using the contractual level-yield method (level-yield method). The level-yield method recognizes the income effects of these adjustme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The Bank computes gains and losses on sales of investment securities using the specific identification method and includes these gains and losses in other income (loss). 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Finance Agency regulation prohibits trading in or the speculative use of these instruments. Available-for-Sale. Securities that are not classified as trading or HTM are classified as AFS and carried at fair value. The Bank records changes in the fair value of these securities through accumulated other comprehensive income (loss) (AOCI) as “Net unrealized gains (losses) on available-for-sale securities.” For AFS securities that have been hedged and qualify as a fair value hedge, the Bank records the portion of the change in fair value related to the risk being hedged together with the related change in fair value of the derivative through other income (loss) as “Net gains (losses) on derivatives and hedging activities.” The Bank records the remainder of the change in fair value through AOCI as “Net unrealized gains (losses) on available-for-sale securities.” 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 Investment Securities - Other-Than-Temporary Impairment The Bank evaluates its individual AFS and HTM securities in an unrealized loss position for other-than-temporary impairment (OTTI) on a quarterly basis. A security is considered impaired when its fair value is less than its amortized cost basis. The Bank considers an OTTI to have occurred under any of the following conditions: • it has an intent to sell the impaired debt security; • it believes it is more likely than not that it will be required to sell the impaired debt security before the recovery of its amortized cost basis; or • it does not expect to recover the entire amortized cost basis of the impaired debt security. Recognition of OTTI . If either of the first two conditions is met, the Bank recognizes an OTTI charge in earnings equal to the entire difference between the security's amortized cost basis and its fair value as of the reporting date. If neither of the first two conditions is met, the Bank performs an analysis to determine if it will recover the entire amortized cost basis of the debt security, which includes a cash flow analysis for private-label mortgage-backed securities (MBS). The present value of the cash flows expected to be collected is compared to the amortized cost basis of the debt security to determine whether a credit loss exists.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s recognized in AOCI. The credit loss on a debt security is limited to the amount of that security's unrealized losses. The total OTTI is presented in the Statements of Income with an offset for the amount of the non-credit portion of OTTI that is recognized in AOCI, if applicable. See "Note 7 — Other-Than-Temporary Impairment" for additional information. Variable Interest Entities The Bank has determined its investments in private-label MBS to be variable interest entities (VIEs). These securities are classified as HTM in the Bank's Statements of Condition. The Bank has no liabilities related to these VIEs. The maximum loss exposure for these VIEs is limited to the Bank's investments in the VIEs. If the Bank determines it is the primary beneficiary of a VIE, it would be required to consolidate that VIE. On a quarterly basis, the Bank performs an evaluation to determine whether it is the primary beneficiary of its VIEs. To perform this evaluation, the Bank considers whether it possesses both of the following characteristics: (i) the power to direct the VIEs activities that most significantly affect the VIEs economic performance and (ii) the obligation to absorb the VIEs losses or the right to receive benefits from the VIE that could potentially be significant to the VIE. Based on an evaluation of these characteristics, the Bank has determined that consolidation is not required for its VIEs for the periods presented. The Bank has not provided financial or other support (explicitly or implicitly) to its VIEs and does not intend to provide that support in the future. Advances The Bank reports advances (secured loans to members, former members, or eligible housing associates) at amortized cost, which is net of premiums, discounts, and fair value hedging adjustments unless the Bank has elected the fair value option, in which case, the advances are carried at fair value. The Bank records interest on advances to interest income as earned. The Bank amortizes/accretes premiums, discounts, and fair value hedging adjustments on advances to income using the level-yield method over the contractual life of the advances. Advance Modifications. In cases in which the Bank funds a new advance to a borrower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ten percent difference in the present value of the cash flows or if the Bank concludes the difference between the advances is more than minor based on a qualitative assessment of the modifications made to the original contractual terms, then the advance is accounted for as a new advance. In all other instances, the advance is accounted for as a modification. 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The Bank records prepayment fees or credits net of fair value hedging adjustments as “Prepayment fees on advances, net” in the interest income section of the Statements of Income. If a new advance qualifies as a modification of an existing advance, any prepayment fee, net of fair value hedging adjustments on the prepaid advance is deferred, recorded in the basis of the modified advance, and amortized over the contractual life of the modified advance using a level-yield methodology to advance interest income. Mortgage Loans Held for Portfolio The Bank classifies mortgage loans that it has the intent and ability to hold for the foreseeable future or until maturity or payoff as held for portfolio. Accordingly, these mortgage loans are reported net of premiums, discounts, basis adjustments from mortgage loan delivery commitments, and the allowance for credit losses. The Bank records interest on mortgage loans to interest income as earned. The Bank amortizes/accretes premiums, discounts, and basis adjustments on mortgage loan delivery commitments to income using the level-yield method over the contractual life of the mortgage loans. Other Fees . The Bank may receive other non-origination fees, such as delivery commitment extension fees, pair-off fees, and price adjustment fees. Delivery commitment extension fees are received when a PFI requests to extend the delivery commitment period beyond the original stated expiration. These fees compensate the Bank for lost interest as a result of late funding and are recorded in other income (loss). Pair-off fees represent a make-whole provision and are received when the amount funded is less than a specific percentage of the delivery commitment amount. These fees are also recorded in other income (loss). Price adjustment fees are received when the amount funded is greater than a specified percentage of the delivery commitment amount. These fees are recorded as a part of the carrying value of the loan. Allowance for Credit Losses An allowance for credit losses is a valuation allowance separately established for each identified portfolio segment to provide for probable losses inherent in the Bank's portfolio of financing receivables as of the reporting date. To the extent necessary, an allowance for credit losses for off-balance sheet credit exposures is recorded as a liability. See "Note 10 — Allowance for Credit Losses" for details on each of the Bank's allowance methodologies. Portfolio Segments. A portfolio segment is defined as the level at which an entity develops and documents a systematic methodology for determining its allowance for credit losses. The Bank has developed and documented a systematic methodology for determining an allowance for credit losses for credit products (advances, standby letters of credit, and other extensions of credit to borrowers), government-insured mortgage loans held for portfolio, conventional MPF loans held for portfolio, conventional MPP loans held for portfolio, and term securities purchased under agreements to resell. Classes of Financing Receivables. Classes of financing receivables generally are a disaggregation of a portfolio segment to the extent that it is needed to understand the exposure to credit risk arising from the financing receivables. The Bank assesses and measures its credit risk arising from financing receivables at the portfolio segment level. As such, it has determined that no further disaggregation of the portfolio segments identified above is needed. Non-Accrual Loans.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r insurance on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A loan on non-accrual status may be restored to accrual status when none of its contractual principal and interest is due and unpaid and the Bank expects repayment of the remaining contractual principal and interest. Troubled Debt Restructurings . The Bank considers a troubled debt restructuring (TDR) to have occurred when a concession is granted to a borrower for economic or legal reasons related to the borrower's financial difficulties and that concession would not have been considered otherwise. The Bank's TDRs include loans granted under its loan modification plans and loans discharged under Chapter 7 bankruptcy that have not been reaffirmed by the borrower. The Bank does not consider government-insured mortgage loans to be TDRs due to the U.S. Government guarantee or insurance on the loan and contractual obligation of the loan servicer to repurchase the loan when certain criteria are met. The Bank places all TDRs on non-accrual status at the time of modification. Impairment Methodology. A loan is considered impaired when, based on current information and events, it is probable that the Bank will be unable to collect all amounts due according to the contractual terms of the loan agreement. The Bank considers all TDRs and collateral-dependent loans to be impaired.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rimary mortgage insurance (PMI). The Bank generally measures impairment of TDRs based on the present value of expected future cash flows discounted at the loan's effective interest rate. Interest income on impaired loans is recognized in the same manner as non-accrual loans noted above. Charge-Off Policy . A charge-off is recorded if it is estimated that the recorded investment in a loan will not be recovered. The Bank evaluates whether to record a charge-off based upon the occurrence of a confirming event, including but not limited to, the occurrence of foreclosure or when a loan is deemed collateral-dependent. The Bank charges-off the portion of the outstanding conventional mortgage loan balance in excess of the fair value of the underlying collateral, which is determined using property values, less selling costs and expected proceeds from PMI. Loans to Other FHLBanks The Bank may lend or borrow unsecured overnight funds to or from other FHLBanks. All such transactions are at current market rates. Derivatives All derivatives are recognized in the Statements of Condition at their fair values and reported as either derivative assets or derivative liabilities, net of cash collateral, including initial and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 derivative asset and, if negative, they are classified as a derivative liability. Cash flows associated with derivatives are reflected as cash flows from operating activities in the Statements of Cash Flows unless the derivative meets the criteria to be a financing derivative. The Bank documents at inception all relationships between derivatives designated as hedging instruments and hedged items, its risk management objectives and strategies for undertaking various hedge transactions, and its method of assessing effectiveness for all derivatives qualifying for hedge accounting. This process includes linking all derivatives that are designated as fair value hedges to assets and liabilities on the Statements of Condition and firm commitments. The Bank also formally assesses (both at the hedge's inception and at least quarterly) whether the derivatives that it uses in hedging transactions have been effective in offsetting changes in fair value of the hedged items attributable to the hedged risk and whether those derivatives may be expected to remain effective in future periods. The Bank typically uses regression analyses to assess the effectiveness of its hedges. Derivative Designations . Derivative instruments are designated by the Bank as: • a fair value hedge of an associated financial instrument or firm commitment (fair value hedge); or • an economic hedge to manage certain defined risks in the Bank's Statements of Condition (economic hedge). These hedges are primarily used to: (i) manage mismatches between the coupon features of the Bank's assets and liabilities, (ii) offset prepayment risk in certain assets, (iii) mitigate the income statement volatility that occurs when financial instruments are recorded at fair value and hedge accounting is not permitted by accounting guidance, or (iv) to reduce exposure to reset risk. Accounting for Fair Value Hedges . If hedging relationships meet certain criteria, including, but not limited to, formal documentation of the fair value hedging relationship and an expectation to be highly effective, they qualify for fair value hedge accounting and the changes in fair value of derivatives along with the offsetting changes in fair value of the hedged items attributable to the hedged risk are recorded in other income (loss) as “Net gains (losses) on derivatives and hedging activities.” The amount by which the change in fair value of the derivative differs from the change in fair value of the hedged item is known as hedge ineffectiveness. Two approaches to fair value hedge accounting include: • Long-haul hedge accounting . The application of long-haul hedge accounting requires the Bank to formally assess (both at the hedge's inception and at least quarterly) whether the derivatives that are used in hedging transactions have been effective in offsetting changes in the fair value of hedged items due to benchmark interest rate changes and whether those derivatives are expected to remain effective in future periods. • Short-cut hedge accounting . Transactions that meet certain criteria qualify for short-cut hedge accounting in which an assumption can be made that the change in fair value of a hedged item due to changes in the benchmark interest rate exactly offsets the change in fair value of the related derivative. Under the short-cut method, the entire change in fair value of the interest rate swap is considered to be effective at achieving offsetting changes in fair value of the hedged asset or liability. Derivatives are typically executed at the same time as the hedged item, and the Bank designates the hedged item in a fair value hedge relationship at the trade date. In many hedging relationships, the Bank may designate the fair value hedging relationship upon its commitment to disburse an advance or trade a consolidated obligation in which settlement occurs within the shortest period of time possible for the type of instrument based on market settlement conventions. The Bank then records the changes in fair value of the derivative and the hedged item beginning on the trade date. Accounting for Economic Hedges .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Changes in the fair value of derivatives that are designated as economic hedges are recorded in other income (loss) as “Net gains (losses) on derivatives and hedging activities” with no offsetting fair value adjustments for the underlying assets, liabilities, or firm commitments, unless changes in the fair value of the assets or liabilities are normally marked to fair value through earnings (e.g., trading securities and fair value option instruments). Accrued Interest Receivables and Payables . The net settlements of interest receivables and payables related to derivatives designated as fair value hedges are recognized as adjustments to the interest income or interest expense of the designated hedged item. The net settlements of interest receivables and payables related to derivatives designated as economic hedges are recognized in other income (loss) as “Net gains (losses) on derivatives and hedging activities.” Discontinuance of Hedge Accounting. The Bank discontinues fair value hedge accounting prospectively when either (i) it determines that the derivative is no longer effective in offsetting changes in the fair value of a hedged item due to changes in the benchmark interest rate, (ii) the derivative and/or the hedged item expires or is sold, terminated, or exercised, (iii) a hedged firm commitment no longer meets the definition of a firm commitment, or (iv) management determines that designating the derivative as a hedging instrument is no longer appropriate. When fair value hedge accounting is discontinued, the Bank either terminates the derivative or continues to carry the derivative on the Statements of Condition at its fair value. For any remaining hedged item, the Bank ceases to adjust the hedged item for changes in fair value and amortizes the cumulative basis adjustment on the hedged item into earnings over the remaining contractual life of the hedged item using the level-yield method. When fair value hedge accounting is discontinued because the hedged item no longer meets the definition of a firm commitment, the Bank continues to carry the derivative on the Statements of Condition at its fair value, removing from the Statements of Condition any hedged item that was recorded to recognize the firm commitment and recording it as a gain or loss in current period earnings. 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If the Bank determines that the embedded derivative has economic characteristics that are not clearly and closely related to the economic characteristics of the host contract and a separate, stand-alone instrument with the same terms would qualify as a derivative instrument, the embedded derivative is separated from the host contract, carried at fair value, and designated as an economic derivative instrument. However, if the Bank elects to carry the entire contract (the host contract and the embedded derivative) at fair value in the Statements of Condition, changes in fair value of the entire contract will be reported in current period earnings. Premises, Software, and Equipment The Bank records premises, software, and equipment at cost less accumulated depreciation and amortization and computes depreciation and amortization using the straight-line method over the estimated useful lives of assets, which range from approximately two to 20 years. The Bank amortizes leasehold improvements using the straight-line meth</t>
  </si>
  <si>
    <t>Recently Adopted and Issued Accounting Guidance</t>
  </si>
  <si>
    <t>New Accounting Pronouncements and Changes in Accounting Principles [Abstract]</t>
  </si>
  <si>
    <t>Recently Adopted and Issued Accounting Guidance [Text Block]</t>
  </si>
  <si>
    <t>Recently Adopted and Issued Accounting Guidance ADOPTED ACCOUNTING GUIDANCE Disclosure of Uncertainties about an Entity's Ability to Continue as a Going Concern On August 27, 2014, the FASB issued guidance about management’s responsibility to evaluate whether there is substantial doubt about an entity’s ability to continue as a going concern and to provide related footnote disclosures if substantial doubt exist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ame effective for the Bank beginning on December 31, 2016. The adoption of this guidance did not have an effect on disclosures to the Bank's financial statements. Effect of Derivative Contract Novations on Existing Hedge Accounting Relationships On March 10, 2016, the FASB issued amendments to clarify that a change in the counterparty to a derivative instrument that has been designated as the hedging instrument under GAAP does not, in and of itself, require dedesignation of that hedging relationship provided that all other hedge accounting criteria continue to be met. The amendments provide entities with the option to apply the guidance using either a prospective approach or a modified retrospective approach. The guidance would have become effective for the Bank in 2017 but the guidance allowed early adoption. The Bank elected to early adopt this guidance prospectively on January 1, 2016. The adoption of this guidance did not have an effect on the Bank’s financial condition, results of operations, or cash flows. Simplifying the Accounting for Measurement-Period Adjustments On September 25, 2015, the FASB issued guidance to simplify the accounting for measurement-period adjustments recognized in a business combination. This guidance requires that an acquirer recognize adjustments to provisional amounts that are identified during the measurement period in the reporting period in which the adjustment amounts are determined. It also requires that the acquirer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is guidance became effective for the Bank beginning on January 1, 2016 and was adopted prospectively. The adoption of this guidance did not have an effect on the Bank’s financial condition, results of operations, or cash flows. Cloud Computing Arrangements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e guidance became effective for the Bank beginning on January 1, 2016 and was adopted prospectively. The adoption of this guidance did not have an effect on the Bank's financial condition, results of operations, or cash flows. Simplifying the Presentation of Debt Issuance Costs On April 7, 2015, the FASB issued guidance to simplify the presentation of debt issuance costs. This guidance requires that debt issuance costs related a recognized debt liability be presented on the statement of condition as a direct deduction from the carrying amount of that debt liability, consistent with the presentation of debt discounts. This guidance became effective for the Bank beginning on January 1, 2016 and was adopted on a retrospective basis. The adoption of this guidance resulted in a reclassification of unamortized debt issuance costs from other assets to consolidated obligations on the Bank's Statement of Condition. The adoption of this guidance did not have a material effect on the Bank's financial condition, result of operations, or cash flows. Refer to "Note 1 - Summary of Significant Accounting Policies" for additional detail on this reclassification. Amendments to the Consolidation Analysis On February 18, 2015, the FASB issued amend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rimarily focuses on the following: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IE. • Changing consolidation conclusions for entities in several industries that typically make use of limited partnerships or VIEs. This guidance became effective for the Bank beginning on January 1, 2016. The adoption of this guidance did not have an effect on the Bank’s financial condition, results of operations, or cash flows. ISSUED ACCOUNTING GUIDANCE Classification of Certain Cash Receipts and Cash Payments On August 26, 2016, the FASB issued amendments to clarify guidance on the classification of certain cash receipts and payments in the statement of cash flows. This guidance is intended to reduce existing diversity in practice in how certain cash receipts and cash payments are presented and classified in the statement of cash flows. This guidance is effective for the Bank for interim and annual periods beginning on January 1, 2018, and early adoption is permitted. This guidance should be applied using a retrospective transition method to each period presented. The adoption of this guidance will have no effect on the Bank's financial condition, results of operations, or cash flows. Measurement of Credit Losses on Financial Instruments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The guidance also requires, among other things, the following: • The statement of income to reflect the measurement of credit losses for newly recognized financial assets, as well as the expected increases or decreases of expected credit losses that have taken place during the period. • Entities to determine the allowance for credit losses for purchased financial assets with a more-than-insignificant amount of credit deterioration since origination that are measured at amortized cost in a similar manner to other financial assets measured at amortized cost. The initial allowance for credit losses is required to be added to the purchase price of the assets acquired. • Entities to record credit losses relating to AFS debt securities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is guidance is effective for the Bank for interim and annual periods beginning on January 1, 2020. Early application is permitted as of the interim and annual reporting periods beginning after December 15, 2018. This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PCD assets upon adoption and for debt securities for which an other-than-temporary impairment had been recognized before the effective date. The Bank does not intend to adopt the new guidance early. While the Bank is in the process of evaluating this guidance, the Bank expects the adoption of the guidance will result in an increase in the allowance for credit losses and may include an allowance for debt securities given the requirement to assess losses for the entire estimated life of the financial asset. The effect on the Bank's financial condition, results of operations, and cash flows will depend upon the composition of financial assets held by the Bank at the adoption date as well as the economic conditions and forecasts at that time. Contingent Put and Call Options in Debt Instruments On March 14, 2016, the FASB issued amendments to clarify the requirements for assessing whether contingent call (put) options that can accelerate the payment of principal on debt instruments are clearly and closely related to their debt hosts. The guidance requires entities to apply only the four-step decision sequence when assessing whether the economic characteristics and risks of call (put) options are clearly and closely related to the economic characteristics and risks of their debt hosts. Consequently, when a call (put) option is contingently exercisable, an entity does not have to assess whether the event that triggers the ability to exercise a call (put) option is related to interest rates or credit risks. This guidance became effective for the Bank beginning on January 1, 2017. The adoption of this guidance did not have an effect on the Bank's financial condition, results of operations, or cash flows. Leases On February 25, 2016, the FASB issued guidance which requires recognition of lease assets and lease liabilities on the statement of condition and disclosure of key information about leasing arrangements. Specifically, this guidance requires a lessee, of operating or finance leases, to recognize on the statement of condition a liability to make lease payments and a right-of-use asset representing its right to use the underlying asset for the lease term.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While this guidance does not fundamentally change lessor accounting, some changes have been made to align that guidance with the lessee guidance and other areas within GAAP. This guidance becomes effective for the Bank for the interim and annual periods beginning on January 1, 2019, and early application is permitted. This guidance requires lessors and lessees to recognize and measure leases at the beginning of the earliest period presented in the financial statements using a modified retrospective approach. The Bank does not intend to adopt this new guidance early. Upon adoption, the Bank expects to report higher assets and liabilities as a result of recording right-of-use assets and lease liabilities on its statements of condition. The Bank is in the process of evaluating this guidance but its effect on the Bank's financial condition, results of operations, or cash flows has not yet been determined.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 Eliminates the requirement for public entities to disclose the method(s) and significant assumptions used to estimate the fair value that is required to be disclosed for financial instruments measured at amortized cost on the balance sheet. This guidance becomes effective for the Bank for the interim and annual periods beginning on January 1, 2018, and early adoption is only permitted for certain provisions. The amendments, in general, should be applied by means of a cumulative-effect adjustment to the balance sheet as of the beginning of the period of adoption. The Bank is in the process of evaluating this guidance, but its effect on the Bank's financial condition, results of operations, or cash flows is not expected to be material. Revenue from Contracts with Customers On May 28, 2014, the FASB issued guidance on revenue from contracts with customers. This guidance outlines a single comprehensive model for recognizing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and lease contracts. The guidance provides entities with the option of using either of the following adoption methods: a full retrospective method, retrospectively to each prior reporting period presented; or a modified retrospective method, retrospectively with the cumulative effect of initially applying this guidance recognized at the date of initial application. On August 12, 2015, the FASB issued an amendment to defer the effective date of this guidance issued in May 2014 by one year. In 2016, the FASB has issued additional amendments to clarify certain aspects of the new revenue guidance. However, these amendments do not change the core principle in the new revenue standard. This guidance is effective for the Bank for interim and annual periods beginning on January 1, 2018. Early application is permitted only as of the interim and annual reporting periods beginning after December 15, 2016. The Bank does not intend to adopt this new guidance early. Given that the majority of the Bank's financial instruments and other contractual rights that generate revenue are covered by other U.S. GAAP, the effect of this guidance on the Bank's financial condition, results of operations, and cash flows is not expected to be material.</t>
  </si>
  <si>
    <t>Cash and Due from Banks</t>
  </si>
  <si>
    <t>Cash and Due from Banks [Abstract]</t>
  </si>
  <si>
    <t>Cash and Cash Equivalents Disclosure [Text Block]</t>
  </si>
  <si>
    <t>Cash and Due from Banks Cash and due from banks includes cash on hand, cash items in the process of collection, compensating balances, and amounts due from correspondent banks and the Federal Reserve Bank. COMPENSATING BALANCES The Bank maintains collected cash balances with commercial banks in return for certain services. These arrangements contain no legal restrictions on the withdrawal of funds. Average collected cash balances were $148 million and $131 million for the years ended December 31, 2016 and 2015 . PASS-THROUGH DEPOSIT RESERVES The Bank acts as a pass-through correspondent for certain member institutions required to deposit reserves with the Federal Reserve Bank of Chicago. At December 31, 2016 and 2015 , pass-through deposit reserves amounted to $9 million and $22 million .</t>
  </si>
  <si>
    <t>Trading Securities</t>
  </si>
  <si>
    <t>Trading Securities [Abstract]</t>
  </si>
  <si>
    <t>Trading Securities [Text Block]</t>
  </si>
  <si>
    <t>Trading Securities MAJOR SECURITY TYPES Trading securities were as follows (dollars in millions): December 31, 2016 2015 Non-mortgage-backed securities Other U.S. obligations 1 $ 216 $ 237 GSE and Tennessee Valley Authority obligations 1,611 3,077 Other 2 273 276 Total non-mortgage-backed securities 2,100 3,590 Mortgage-backed securities GSE multifamily 453 457 Total fair value $ 2,553 $ 4,047 1 Represents investment securities backed by the full faith and credit of the U.S. Government. 2 Consists of taxable municipal bonds. NET GAINS (LOSSES) ON TRADING SECURITIES The Bank did not sell any trading securities during the years ended December 31, 2016, 2015, and 2014. During the year ended December 31, 2016 , the Bank recorded net holding gains of $3 million on its trading securities compared to net holding losses of $12 million and net holding gains of $68 million for the same periods in 2015 and 2014 .</t>
  </si>
  <si>
    <t>Available-for-Sale Securities</t>
  </si>
  <si>
    <t>Available-for-sale Securities [Abstract]</t>
  </si>
  <si>
    <t>Available-for-Sale Securities [Text Block]</t>
  </si>
  <si>
    <t>Available-for-Sale Securities MAJOR SECURITY TYPES AFS securities we re as follows (dollars in millions): December 31, 2016 Amortized 1 Gross Gross Fair Value Non-mortgage-backed securities Other U.S. obligations 2 $ 3,537 $ 5 $ (13 ) $ 3,529 GSE and Tennessee Valley Authority obligations 1,341 11 (1 ) 1,351 State or local housing agency obligations 1,010 — (1 ) 1,009 Other 3 272 6 — 278 Total non-mortgage-backed securities 6,160 22 (15 ) 6,167 Mortgage-backed securities Other U.S. obligations single-family 2 3,852 2 (16 ) 3,838 GSE single-family 1,257 7 (3 ) 1,261 GSE multifamily 11,714 30 (41 ) 11,703 Total mortgage-backed securities 16,823 39 (60 ) 16,802 Total $ 22,983 $ 61 $ (75 ) $ 22,969 AFS securities we re as follows (dollars in millions): December 31, 2015 Amortized 1 Gross Gross Fair Value Non-mortgage-backed securities Other U.S. obligations 2 $ 4,010 $ 4 $ (29 ) $ 3,985 GSE and Tennessee Valley Authority obligations 2,124 14 (23 ) 2,115 State or local housing agency obligations 1,048 — (1 ) 1,047 Other 3 276 4 (2 ) 278 Total non-mortgage-backed securities 7,458 22 (55 ) 7,425 Mortgage-backed securities Other U.S. obligations single-family 2 2,284 — (14 ) 2,270 GSE single-family 1,593 13 (1 ) 1,605 GSE multifamily 9,735 36 (83 ) 9,688 Total mortgage-backed securities 13,612 49 (98 ) 13,563 Total $ 21,070 $ 71 $ (153 ) $ 20,988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or Private Export Funding Corporation (PEFCO) bonds. UNREALIZED LOSSES 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16 Less than 12 Months 12 Months or More Total Fair Unrealized Losses Fair Unrealized Losses Fair Unrealized Losses Non-mortgage-backed securities Other U.S. obligations 1 $ 209 $ — $ 2,972 $ (12 ) $ 3,181 $ (12 ) GSE and Tennessee Valley Authority obligations — — 126 (1 ) 126 (1 ) State or local housing agency obligations 354 (1 ) 395 (1 ) 749 (2 ) Total non-mortgage-backed securities 563 (1 ) 3,493 (14 ) 4,056 (15 ) Mortgage-backed securities Other U.S. obligations single-family 1 1,123 (2 ) 2,076 (14 ) 3,199 (16 ) GSE single-family 545 (3 ) 32 — 577 (3 ) GSE multifamily 2,713 (6 ) 6,315 (35 ) 9,028 (41 ) Total mortgage-backed securities 4,381 (11 ) 8,423 (49 ) 12,804 (60 ) Total $ 4,944 $ (12 ) $ 11,916 $ (63 ) $ 16,860 $ (75 ) December 31, 2015 Less than 12 Months 12 Months or More Total Fair Unrealized Losses Fair Unrealized Losses Fair Unrealized Losses Non-mortgage-backed securities Other U.S. obligations 1 $ 3,645 $ (29 ) $ — $ — $ 3,645 $ (29 ) GSE and Tennessee Valley Authority obligations 1,701 (23 ) — — 1,701 (23 ) State or local housing agency obligations 555 (1 ) 6 — 561 (1 ) Other 2 97 (2 ) — — 97 (2 ) Total non-mortgage-backed securities 5,998 (55 ) 6 — 6,004 (55 ) Mortgage-backed securities Other U.S. obligations single-family 1 2,270 (14 ) — — 2,270 (14 ) GSE single-family 277 (1 ) 33 — 310 (1 ) GSE multifamily 8,166 (66 ) 926 (17 ) 9,092 (83 ) Total mortgage-backed securities 10,713 (81 ) 959 (17 ) 11,672 (98 ) Total $ 16,711 $ (136 ) $ 965 $ (17 ) $ 17,676 $ (153 ) 1 Represents investment securities backed by the full faith and credit of the U.S. Government. 2 Consists of taxable municipal bonds and/or PEFCO bonds.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millions): December 31, 2016 December 31, 2015 Year of Contractual Maturity Amortized Fair Value Amortized Fair Value Non-mortgage-backed securities Due in one year or less $ 133 $ 134 $ 430 $ 431 Due after one year through five years 489 496 968 978 Due after five years through ten years 4,452 4,447 4,664 4,637 Due after ten years 1,086 1,090 1,396 1,379 Total non-mortgage-backed securities 6,160 6,167 7,458 7,425 Mortgage-backed securities 16,823 16,802 13,612 13,563 Total $ 22,983 $ 22,969 $ 21,070 $ 20,988 NET GAINS (LOSSES) FROM SALE OF AFS SECURITIES During the year ended December 31, 2016 , the Bank received $ 287 million in proceeds from the sale of AFS securities and recognized gains of less than $ 1 million . During the year ended December 31, 2015, the Bank did not sell any AFS securities. During the year ended December 31, 2014, the Bank received $97 million in proceeds from the sale of an AFS security and recognized gross gains of $1 million .</t>
  </si>
  <si>
    <t>Held-to-Maturity Securities</t>
  </si>
  <si>
    <t>Held-to-maturity Securities, Unclassified [Abstract]</t>
  </si>
  <si>
    <t>Held-to-Maturity Securities [Text Block]</t>
  </si>
  <si>
    <t>Held-to-Maturity Securities MAJOR SECURITY TYPES HTM securities wer e as follows (dollars in millions): December 31, 2016 Amortized 1 Gross Gross Fair Value Non-mortgage-backed securities GSE and Tennessee Valley Authority obligations $ 397 $ 60 $ (1 ) $ 456 State or local housing agency obligations 688 1 (11 ) 678 Total non-mortgage-backed securities 1,085 61 (12 ) 1,134 Mortgage-backed securities Other U.S. obligations single-family 2 26 — — 26 Other U.S. obligations commercial 2 4 — — 4 GSE single-family 3,543 4 (20 ) 3,527 Private-label residential 16 — (1 ) 15 Total mortgage-backed securities 3,589 4 (21 ) 3,572 Total $ 4,674 $ 65 $ (33 ) $ 4,706 December 31, 2015 Amortized 1 Gross Gross Fair Value Non-mortgage-backed securities GSE and Tennessee Valley Authority obligations $ 401 $ 57 $ (2 ) $ 456 State or local housing agency obligations 956 9 — 965 Total non-mortgage-backed securities 1,357 66 (2 ) 1,421 Mortgage-backed securities Other U.S. obligations single-family 2 47 — — 47 Other U.S. obligations commercial 2 6 — — 6 GSE single-family 4,655 9 (15 ) 4,649 Private-label residential 20 — (1 ) 19 Total mortgage-backed securities 4,728 9 (16 ) 4,721 Total $ 6,085 $ 75 $ (18 ) $ 6,142 1 Amortized cost includes adjustments made to the cost basis of an investment for accretion and/or amortization. 2 Represents investment securities backed by the full faith and credit of the U.S. Government. UNREALIZED LOSSES The following tables summarize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December 31, 2016 Less than 12 Months 12 Months or More Total Fair Unrealized Fair Unrealized Fair Unrealized Non-mortgage backed securities GSE and Tennessee Valley Authority obligations $ 73 $ (1 ) $ — $ — $ 73 $ (1 ) State or local housing agency obligations 291 (11 ) 10 — 301 (11 ) Total non-mortgage backed securities 364 (12 ) 10 — 374 (12 ) Mortgage-backed securities Other U.S. obligations single-family 1 12 — — — 12 — Other U.S. obligations commercial 1 — — 3 — 3 — GSE single-family 1,918 (15 ) 1,224 (5 ) 3,142 (20 ) Private-label residential 5 — 10 (1 ) 15 (1 ) Total mortgage-backed securities 1,935 (15 ) 1,237 (6 ) 3,172 (21 ) Total $ 2,299 $ (27 ) $ 1,247 $ (6 ) $ 3,546 $ (33 ) December 31, 2015 Less than 12 Months 12 Months or More Total Fair Unrealized Fair Unrealized Fair Unrealized Non-mortgage backed securities GSE and Tennessee Valley Authority obligations $ 96 $ (2 ) $ — $ — $ 96 $ (2 ) State or local housing agency obligations 93 — — — 93 — Total non-mortgage backed securities 189 (2 ) — — 189 (2 ) Mortgage-backed securities Other U.S. obligations single-family 1 40 — — — 40 — Other U.S. obligations commercial 1 5 — — — 5 — GSE single-family 3,052 (15 ) 20 — 3,072 (15 ) Private-label residential — — 13 (1 ) 13 (1 ) Total mortgage-backed securities 3,097 (15 ) 33 (1 ) 3,130 (16 ) Total $ 3,286 $ (17 ) $ 33 $ (1 ) $ 3,319 $ (18 ) 1 Represents investment securities backed by the full faith and credit of the U.S. Government.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millions): December 31, 2016 December 31, 2015 Year of Contractual Maturity Amortized Fair Value Amortized Fair Value Non-mortgage-backed securities Due in one year or less $ 11 $ 11 $ 18 $ 18 Due after one year through five years 62 62 131 131 Due after five years through ten years 367 399 409 440 Due after ten years 645 662 799 832 Total non-mortgage-backed securities 1,085 1,134 1,357 1,421 Mortgage-backed securities 3,589 3,572 4,728 4,721 Total $ 4,674 $ 4,706 $ 6,085 $ 6,142 NET GAINS (LOSSES) FROM SALE OF HTM SECURITIES During the years ended December 31, 2016 and 2015, the Bank did not sell any HTM securities. During the year ended December 31, 2014, the Bank sold HTM securities with a carrying amount of $66 million and recognized gross gains of $9 million . The HTM securities sold had less than 15 percent of the acquired principal outstanding at the time of sale. As such, the sales were considered maturities for p urpose of security classification and did not impact the Bank's ability and intent to hold the remaining HTM securities through their stated maturities.</t>
  </si>
  <si>
    <t>Other-Than-Temporary Impairment Analysis</t>
  </si>
  <si>
    <t>Other than Temporary Impairment Losses, Investments [Abstract]</t>
  </si>
  <si>
    <t>Other-Than-Temporary Impairment [Text Block]</t>
  </si>
  <si>
    <t>Other-Than-Temporary Impairment The Bank evaluates its individual AFS and HTM securities in an unrealized loss position for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 The analysis of the Bank's AFS and HTM investment securities in an unrealized loss position at December 31, 2016 is discussed below: • Other U.S. obligations and GSE and Tennessee Valley Authority securities. The unrealized losses were due primarily to changes in interest rates and credit spreads, and not to a significant deterioration in the fundamental credit quality of the obligations. The strength of the issuers' guarantees through direct obligations or support from the U.S. Government was sufficient to protect the Bank from losses based on current expectations. The Bank expects to recover the amortized cost bases on these securities and neither intends to sell these securities nor considers it more likely than not that it will be required to sell these securities before recovery of their amortized cost bases. As such, the Bank did not consider these securities to be other-than-temporarily impaired at December 31, 2016 . • State or local housing agency obligations . The unrealized losses were due to changes in interest rates, credit spreads, and illiquidity in the credit markets, and not to a significant deterioration in the fundamental credit quality of the obligations. The creditworthiness of the issuers and the strength of the underlying collateral and credit enhancements were sufficient to protect the Bank from losses based on current expectations. The Bank does not intend to sell these securities nor is it more likely than not that it will be required to sell these securities before recovery of their amortized cost bases. As such, the Bank did not consider these securities to be other-than-temporarily impaired at December 31, 2016 . • Private-label residential mortgage-backed securities. On a quarterly basis, the Bank engages other designated FHLBanks to perform cash flow analyses on its private-label MBS. As of December 31, 2016, the Bank compared the present value of cash flows expected to be collected with respect to its private-label MBS to the amortized cost bases of the securities to determine whether a credit loss existed. At December 31, 2016, the Bank's cash flow analyses for private-label MBS did not project any credit losses. Even under an adverse scenario that delays recovery of the housing price index, no credit losses were projected. The Bank does not intend to sell its private-label MBS and it is not more likely than not that the Bank will be required to see its private-label MBS before recovery of their amortized cost bases. As a result, the Bank did not consider any of its private-label MBS to be other-than-temporarily impaired at December 31, 2016 .</t>
  </si>
  <si>
    <t>Federal Home Loan Banks [Abstract]</t>
  </si>
  <si>
    <t>Advances [Text Block]</t>
  </si>
  <si>
    <t xml:space="preserve">Advances The Bank offers a wide range of fixed and variable rate advance products with different maturities, interest rates, payment characteristics, and optionality. Fixed rate advances generally have maturities ranging from overnight to 30 years . Variable rate advances generally have maturities ranging from one year to 20 years , where the interest rates reset periodically to a specified interest rate index such as London Interbank Offered Rate (LIBOR) or other specified index. At December 31, 2016 , the Bank had advances outstanding with interest rates ranging from 0.58 percent to 8.25 percent . CONTRACTUAL MATURITY The following table summarizes the Bank's advances outstanding by contractual maturity (dollars in millions): December 31, 2016 December 31, 2015 Year of Contractual Maturity Amount Weighted Amount Weighted Overdrawn demand deposit accounts $ 1 3.81 % $ 1 3.34 % Due in one year or less 22,532 1.13 18,967 0.77 Due after one year through two years 29,791 1.12 8,608 1.48 Due after two years through three years 30,023 0.98 18,517 0.93 Due after three years through four years 17,615 1.00 17,439 0.60 Due after four years through five years 17,197 1.11 16,521 0.74 Thereafter 14,378 1.11 8,858 1.36 Total par value 131,537 1.07 % 88,911 0.89 % Premiums 83 128 Discounts (7 ) (9 ) Fair value hedging adjustments (12 ) 143 Total $ 131,601 $ 89,173 The following table summarizes advances at December 31, 2016 and 2015 , by year of contractual maturity or next call date for callable advances, and by year of contractual maturity or next put date for putable advances (dollars in millions): Year of Contractual Maturity Year of Contractual Maturity or Next Put Date 2016 2015 2016 2015 Overdrawn demand deposit accounts $ 1 $ 1 $ 1 $ 1 Due in one year or less 93,471 73,242 23,532 21,156 Due after one year through two years 9,978 4,513 28,983 7,549 Due after two years through three years 15,515 4,377 30,023 17,576 Due after three years through four years 2,734 2,337 17,615 17,439 Due after four years through five years 7,670 1,818 17,026 16,521 Thereafter 2,168 2,623 14,357 8,669 Total par value $ 131,537 $ 88,911 $ 131,537 $ 88,911 The Bank offers advances to members and eligible housing associates that may be prepaid on pertinent dates (call dates) prior to maturity without incurring prepayment fees (callable advances). Other advances may only be prepaid by paying a fee to the Bank (prepayment fee) that makes the Bank financially indifferent to the prepayment of the advance. At December 31, 2016 and 2015 , the Bank had callable advances outstanding totaling $78.5 billion and $54.8 billion . The Bank also offers putable advances. With a putable advance, the Bank has the right to terminate the advance from the borrower on predetermined exercise date. Generally these put options are exercised when interest rates increase relative to contractual rates. At December 31, 2016 and 2015 , t he Bank had putable advances outstanding totaling $1.9 billion and $2.6 billion . PREPAYMENT FEES 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fair value hedging adjustments in the Statements of Income. The following table summarizes the Bank's prepayment fees on advances, net (dollars in millions): For the Years Ended December 31, 2016 2015 2014 Prepayment fee income $ 16 $ 23 $ 30 Fair value hedging adjustments 1 (8 ) (12 ) (24 ) Prepayment fees on advances, net $ 8 $ 11 $ 6 1 Represents the amortization/accretion of fair value hedging adjustments on closed advance fair value hedge relationships resulting from advance prepayments. CREDIT RISK EXPOSURE AND SECURITY TERMS The Bank's potential credit risk from advances is concentrated in commercial bank, thrifts, and insurance companies. At December 31, 2016 and 2015 , the Bank had outstanding advances of $77 billion and $37 billion to one member that individually held 10 percent or more of the Bank's advances, which represents 59 percent and 42 percent of total outstanding advances. The members were the same each year. For information related to the Bank's credit risk exposure on advances, refer to "Note 10 — Allowance for Credit Losses." </t>
  </si>
  <si>
    <t>Mortgage Loans Held for Portfolio</t>
  </si>
  <si>
    <t>Mortgage Loans on Real Estate [Abstract]</t>
  </si>
  <si>
    <t>Mortgage Loans Held for Portfolio [Text Block]</t>
  </si>
  <si>
    <t>Mortgage Loans Held for Portfolio The Bank participates in the MPF program. This program involves investment by the Bank in single-family mortgage loans held for portfolio that are either purchased from PFIs or funded by the Bank through PFIs. MPF loans may also be acquired through participations in pools of eligible mortgage loans purchased from other FHLBanks. The Bank's MPF PFIs generally originate, service, and credit enhance mortgage loans that are sold to the Bank. MPF PFIs participating in the servicing release program do not service the loans owned by the Bank. The servicing on these loans is sold concurrently by the MPF PFI to a designated mortgage service provider. Effective May 31, 2015, as a part of the Merger, the Bank acquired mortgage loans previously purchased by the Seattle Bank under the MPP. This program involved investment by the Seattle Bank in single-family mortgage loans that were purchased directly from MPP PFIs. Similar to the MPF program, MPP PFIs generally originated, serviced, and credit enhanced the mortgage loans sold to the Seattle Bank. In 2005, the Seattle Bank ceased entering into new MPP master commitment contracts and therefore all MPP loans acquired by the Bank were originated prior to 2006. The Bank does not currently purchase mortgage loans under this program. The following tables present information on the Bank's mortgage loans held for portfolio (dollars in millions): December 31, 2016 MPF MPP Total Fixed rate, long-term single-family mortgage loans $ 5,272 $ 397 $ 5,669 Fixed rate, medium-term 1 single-family mortgage loans 1,148 6 1,154 Total unpaid principal balance 6,420 403 6,823 Premiums 82 14 96 Discounts (8 ) (1 ) (9 ) Basis adjustments from mortgage loan commitments 5 — 5 Total mortgage loans held for portfolio $ 6,499 $ 416 $ 6,915 Allowance for credit losses (2 ) — (2 ) Total mortgage loans held for portfolio, net $ 6,497 $ 416 $ 6,913 December 31, 2015 MPF MPP Total Fixed rate, long-term single-family mortgage loans $ 4,884 $ 500 $ 5,384 Fixed rate, medium-term 1 single-family mortgage loans 1,265 14 1,279 Total unpaid principal balance 6,149 514 6,663 Premiums 76 18 94 Discounts (9 ) (1 ) (10 ) Basis adjustments from mortgage loan commitments 9 — 9 Total mortgage loans held for portfolio $ 6,225 $ 531 $ 6,756 Allowance for credit losses (1 ) — (1 ) Total mortgage loans held for portfolio, net $ 6,224 $ 531 $ 6,755 1 Medium-term is defined as a term of 15 years or less. The following tables present the Bank's mortgage loans held for portfolio by collateral or guarantee type (dollars in millions): December 31, 2016 MPF MPP Total Conventional mortgage loans $ 5,907 $ 361 $ 6,268 Government-insured mortgage loans 513 42 555 Total unpaid principal balance $ 6,420 $ 403 $ 6,823 December 31, 2015 MPF MPP Total Conventional mortgage loans $ 5,602 $ 464 $ 6,066 Government-insured mortgage loans 547 50 597 Total unpaid principal balance $ 6,149 $ 514 $ 6,663 For information related to the Bank's credit risk exposure on mortgage loans held for portfolio, refer to "Note 10 — Allowance for Credit Losses."</t>
  </si>
  <si>
    <t>Allowance for Credit Losses</t>
  </si>
  <si>
    <t>Receivables [Abstract]</t>
  </si>
  <si>
    <t>Allowance for Credit Losses [Text Block]</t>
  </si>
  <si>
    <t>Allowance for Credit Losses The Bank has established an allowance for credit losses methodology for each of its financing receivable portfolio segments: advances, standby letters of credit, and other extensions of credit to borrowers (collectively, credit products), government-insured mortgage loans held for portfolio, MPF conventional mortgage loans held for portfolio, MPP conventional mortgage loans held for portfolio, and term securities purchased under agreements to resell. CREDIT PRODUCTS The Bank manages its credit exposure to credit products through an approach that includes establishing a credit limit for each borrower, ongoing reviews of each borrower's financial condition, and detailed collateral and lending policies to limit risk of loss while balancing borrowers' needs for a reliable source of funding. In addition, the Bank lends to eligible borrowers in accordance with the FHLBank Act, Finance Agency regulations, and other applicable laws. The Bank is required by regulation to obtain sufficient collateral to fully secure credit products. The estimated value of the collateral required to secure each borrower's credit products is calculated by applying collateral discounts, or haircuts, to the unpaid principal balance or market value, if available, of the collateral. Eligible collateral includes (i) whole first mortgages on improved residential real property or securities representing a whole interest in such mortgages, (ii) loans and securities issued, insured, or guaranteed by the U.S. Government or any agency thereof, including MBS issued or guaranteed by Fannie Mae, Freddie Mac, or Government National Mortgage Association and Federal Family Education Loan Program guaranteed student loans, (iii) cash deposited with the Bank, and (iv) other real estate-related collateral acceptable to the Bank provided such collateral has a readily ascertainable value and the Bank can perfect a security interest in such property. In addition,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credit exposures. 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Borrowers may pledge collateral to the Bank by executing a blanket lien,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Under a blanket lien, the Bank is granted a security interest in all financial assets of the borrower to fully secure the borrower's obligation. Other than securities and cash deposits, the Bank does not initially take delivery of collateral pledged by blanket lien borrowers. In the event of deterioration in the financial condition of a blanket lien borrower, the Bank has the ability to require delivery of pledged collateral sufficient to secure the borrower's obligation. With respect to non-blanket lien borrowers that are federally insured, the Bank generally requires collateral to be specifically assigned. With respect to non-blanket lien borrowers that are not federally insured (typically insurance companies, CDFIs, and housing associates), the Bank generally takes control of collateral through the delivery of cash, securities, or loans to the Bank or its custodians. Using a risk-based approach and taking into consideration each borrower's financial strength, the Bank considers the types and level of collateral to be the primary indicator of credit quality on its credit products. At December 31, 2016 and 2015 , the Bank had rights to collateral on a borrower-by-borrower basis with an unpaid principal balance or market value, if available, in excess of its outstanding extensions of credit. At December 31, 2016 and 2015 , none of the Bank's credit products were past due, on non-accrual status, or considered impaired. In addition, there were no TDRs related to credit products during the years ended December 31, 2016 and 2015 . The Bank has never experienced a credit loss on its credit products. Based upon the Bank's collateral and lending policies, the collateral held as security, and the repayment history on credit products, management has determined that there were no probable credit losses on its credit products as of December 31, 2016 and 2015 . Accordingly, the Bank has not recorded any allowance for credit losses for its credit products. GOVERNMENT-INSURED MORTGAGE LOANS The Bank invests in government-insured fixed rate mortgage loans in both the MPF and MPP portfolio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As such, the Bank only has credit risk for these loans if the servicer or PFI fails to pay for losses not covered by the guarantee or insurance. Management views this risk as remote and has never experienced a credit loss on its government-insured mortgage loans. As a result, the Bank did not establish an allowance for credit losses for its government-insured mortgage loans at December 31, 2016 and 2015 . Furthermore, none of these mortgage loans have been placed on non-accrual status because of the U.S. Government guarantee or insurance on these loans and the contractual obligation of the loan servicer to repurchase the loans when certain criteria are met. MPF CONVENTIONAL MORTGAGE LOANS The Bank's management of credit risk in the MPF program involves several layers of legal loss protection that are defined in agreements among the Bank and its participating PFIs. For conventional MPF loans, the availability of loss protection may differ slightly among MPF products. The Bank's loss protection consists of the following loss layers, in order of priority: • Homeowner Equity. • Primary Mortgage Insurance. At the time of origination, PMI is required on all loans with homeowner equity of less than 20 percent of the original purchase price or appraised value, whichever is less and as applicable to the specific loan. • First Loss Account (FLA). The FLA is a memorandum account used to track the Bank's potential loss exposure under each master commitment prior to the PFI's credit enhancement obligation. • Credit Enhancement Obligation of PFI. PFIs have a credit enhancement obligation at the time a mortgage loan is purchased to absorb certain losses in excess of the FLA in order to limit the Bank's loss exposure to that of an investor in an investment grade MBS. PFIs pledge collateral to secure this obligation. MPP CONVENTIONAL MORTGAGE LOANS For conventional MPP loans, the loss protection consists of the following loss layers, in order of priority: • Homeowner Equity. • Primary Mortgage Insurance. At the time of origination, PMI is required on all loans with homeowner equity of less than 20 percent of the original purchase price or appraised value, whichever is less and as applicable to the specific loan. ALLOWANCE METHODOLOGY The Bank utilizes an allowance for credit losses to reserve for estimated losses in its conventional MPF and MPP mortgage loan portfolios at the balance sheet date. The measurement of the Bank's MPF and MPP allowance for credit losses is determined by the following: • reviewing similar conventional mortgage loans for impairment on a collective basis. This evaluation is primarily based on the following factors: (i) current loan delinquencies, (ii) loans migrating to collateral-dependent status, and (iii) actual historical loss severities; • reviewing conventional mortgage loans for impairment on an individual basis; and • estimating additional credit losses in the conventional mortgage loan portfolio. These losses result from other factors that may not be captured in the methodology previously described at the balance sheet date, which include but are not limited to certain quantifiable economic factors, such as unemployment rates and home prices impacting housing markets. The following table summarizes the allowance for credit losses and recorded investment of the Bank's conventional mortgage loan portfolio by impairment methodology (dollars in millions): MPF MPP 1 Total Allowance for credit losses, December 31, 2016 Collectively evaluated for impairment $ 2 $ — $ 2 Allowance for credit losses, December 31, 2015 Collectively evaluated for impairment $ 1 $ — $ 1 Recorded investment, December 31, 2016 2 Collectively evaluated for impairment $ 5,960 $ 346 $ 6,306 Individually evaluated for impairment, without a related allowance 45 27 72 Total recorded investment $ 6,005 $ 373 $ 6,378 Recorded investment, December 31, 2015 2 Collectively evaluated for impairment $ 5,659 $ 449 $ 6,108 Individually evaluated for impairment, without a related allowance 37 31 68 Total recorded investment $ 5,696 $ 480 $ 6,176 1 The allowance for credit losses on MPP loans was less than $1 million at December 31, 2016 and 2015. 2 Represents the unpaid principal balance adjusted for accrued interest, unamortized premiums, discounts, basis adjustments, and direct write-downs. CREDIT QUALITY INDICATORS Key credit quality indicators for mortgage loans include the migration of past due loans, loans in process of foreclosure, and non-accrual loans. The tables below summarize the Bank's key credit quality indicators for mortgage loans (dollars in millions): December 31, 2016 MPF MPP Conventional Government Conventional Government Total Past due 30 - 59 days $ 50 $ 18 $ 11 $ 4 $ 83 Past due 60 - 89 days 17 7 5 2 31 Past due 90 - 179 days 9 6 2 1 18 Past due 180 days or more 22 5 12 2 41 Total past due mortgage loans 98 36 30 9 173 Total current mortgage loans 5,907 491 343 35 6,776 Total recorded investment of mortgage loans 1 $ 6,005 $ 527 $ 373 $ 44 $ 6,949 In process of foreclosure (included above) 2 $ 16 $ 2 $ 7 $ — $ 25 Serious delinquency rate 3 1 % 2 % 4 % 7 % 1 % Past due 90 days or more and still accruing interest 4 $ — $ 11 $ — $ 3 $ 14 Non-accrual mortgage loans 5 $ 36 $ — $ 24 $ — $ 60 December 31, 2015 MPF MPP Conventional Government Conventional Government Total Past due 30 - 59 days $ 57 $ 21 $ 13 $ 5 $ 96 Past due 60 - 89 days 16 7 4 2 29 Past due 90 - 179 days 12 5 3 1 21 Past due 180 days or more 30 5 16 3 54 Total past due mortgage loans 115 38 36 11 200 Total current mortgage loans 5,581 524 444 42 6,591 Total recorded investment of mortgage loans 1 $ 5,696 $ 562 $ 480 $ 53 $ 6,791 In process of foreclosure (included above) 2 $ 19 $ 4 $ 9 $ — $ 32 Serious delinquency rate 3 1 % 2 % 4 % 8 % 1 % Past due 90 days or more and still accruing interest 4 $ — $ 10 $ — $ 4 $ 14 Non-accrual mortgage loans 5 $ 46 $ — $ 32 $ — $ 78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 INDIVIDUALLY EVALUATED IMPAIRED LOANS As previously described, the Bank evaluates certain conventional mortgage loans for impairment individually. A loan is considered impaired when, based on current information and events, it is probable that the Bank will be unable to collect all amounts due according to the contractual terms of the loan agreement. The Bank did no t recognize any interest income on impaired loans during the year s ended December 31, 2016 , 2015 , and 2014 . The following table summarizes the average recorded investment of the Bank's individually evaluated impaired loans (dollars in millions): For the Years Ended December 31, 2016 2015 2014 Impaired loans with an allowance Conventional MPF Loans $ — $ — $ 19 Conventional MPP Loans — — — Impaired loans without an allowance Conventional MPF Loans 41 44 26 Conventional MPP Loans 29 19 — Total Conventional MPF Loans $ 41 $ 44 $ 45 Conventional MPP Loans $ 29 $ 19 $ — TERM SECURITIES PURCHASED UNDER AGREEMENTS TO RESELL Term securities purchased under agreements to resell are considered collateralized financing agreements and represent short-term investments. The terms of these investments are structured such that if the market value of the underlying securities decreases below the market value required as collateral, the counterparty must place an equivalent amount of additional securities as collateral or remit an equivalent amount of cash. Otherwise, the dollar value of the resale agreement will decrease accordingly. If an agreement to resell is deemed to be impaired, the difference between the fair value of the collateral and the amortized cost of the agreement will be charged to earnings to establish an allowance for credit losses. Based upon the collateral held as security, the Bank determined that no allowance for credit losses was needed for its term securities purchased under agreements to resell at December 31, 2016 and 2015 . OFF-BALANCE SHEET CREDIT EXPOSURES At December 31, 2016 and 2015 , the Bank did not record a liability to reflect an allowance for credit losses for off-balance sheet credit exposures. For additional information on the Bank's off-balance sheet credit exposures, see "Note 18 — Commitments and Contingencies."</t>
  </si>
  <si>
    <t>Derivatives and Hedging Activities</t>
  </si>
  <si>
    <t>Derivative Instruments and Hedging Activities Disclosure [Abstract]</t>
  </si>
  <si>
    <t>Derivatives and Hedging Activities [Text Block]</t>
  </si>
  <si>
    <t>Derivatives and Hedging Activities NATURE OF BUSINESS ACTIVITY 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he Bank enters into derivative contracts to manage the interest rate risk exposures inherent in its otherwise unhedged assets and funding positions. Finance Agency regulations and the Bank's Enterprise Risk Management Policy (ERMP) establish guidelines for derivatives, prohibit trading in or the speculative use of derivatives, and limit credit risk arising from derivatives. Derivative financial instruments are used by the Bank to achieve its financial and risk management objectives. The Bank reevaluates its hedging strategies from time to time and may change the hedging techniques it uses or may adopt new strategies. The most common ways in which the Bank uses derivatives are to: • reduce the interest rate sensitivity and repricing gaps of assets and liabilities; • preserve an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APPLICATION OF DERIVATIVES The Bank transacts most of its derivative transactions with large banks and major broker-dealers. Over-the-counter derivative transactions may be either executed directly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he Bank is not a derivative dealer and does not trade derivatives for short-term profit. TYPES OF DERIVATIVES The Bank may use the following derivative instruments: • Interest Rate Swaps.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 interest rate index for the same period of time. The variable interest rate received or paid by the Bank in most derivative transactions is the LIBOR. • Options. An option is an agreement between two entities that conveys the right, but not the obligation, to engage in a future transaction on some underlying security or other financial asset at an agreed upon price during a certain period of time or on a specific date. Premiums or swap fees paid to acquire options are considered the fair value of the option at inception of the hedge and are reported as derivative assets or derivative liabilities in the Statements of Condition. • Swaptions. A swaption is an option on a swap that gives the buyer the right to enter into a specified interest rate swap at a certain time in the future. When used as a hedge, a swaption can protect the Bank against future interest rate changes. The Bank may enter into both payer and receiver swaptions. A payer swaption is the option to make fixed interest payments at a later date and a receiver swaption is the option to receive fixed interest payments at a later date. • Interest Rate Caps and Floors. In an interest rate cap agreement, a cash flow is generated if the price or interest rate of an underlying variable rises above a certain threshold (or “cap”) price. In an interest rate floor agreement, a cash flow is generated if the price or interest rate of an underlying variable falls below a certain threshold (or “floor”) price. Interest rate caps and floors are designed as protection against the interest rate on a variable rate asset or liability falling below or rising above a certain level. • Futures/Forwards Contracts. Futures and forwards contracts gives the buyer the right to buy or sell a specific type of asset at a specific time at a given price. For example, certain mortgage purchase commitments entered into by the Bank are considered derivatives. The Bank may hedge these commitments by selling “to-be-announced” (TBA) MBS for forward settlement. A TBA represents a forward contract for the sale of MBS at a future agreed upon date for an established price. TYPES OF HEDGED ITEMS The Bank may have the following types of hedged items: • Investment Securities. The Bank primarily invests in other U.S. obligations, GSE and Tennessee Valley Authority obligations, state or local housing agency obligations, and MBS, and classifies them as either trading, AFS, or HTM. The interest rate and prepayment risk associated with these investment securities is managed through a combination of debt issuance and derivatives. The Bank may fund investment securities with callable consolidated obligations or utilize interest rate swaps, caps, floors, or swaptions to manage interest rate risk. The Bank manages the risk arising from changing market prices of trading securities by entering into economic derivatives that generally offset the changes in fair value of the securities. • Advances. The Bank offers a wide range of fixed and variable rate advance products with different maturities, interest rates, payment characteristics, and optionality. The Bank may use derivatives to adjust the repricing and/or option characteristics of advances in order to more closely match the characteristics of its funding liabilities. In general, whenever a borrower executes a fixed rate advance or a variable rate advance with embedded options, the Bank may simultaneously execute a derivative with terms that offset the terms and embedded options, if any, in the advance. For example, the Bank may hedge a fixed rate advance with an interest rate swap where the Bank pays a fixed rate coupon and receives a variable rate coupon, effectively converting the fixed rate advance to a variable rate advance. This type of hedge is typically treated as a fair value hedge. In addition, the Bank may hedge a callable advance, which gives the borrower the option to extinguish the fixed rate advance, by entering into a cancelable interest rate swap. • Mortgage Loans. The Bank invests in fixed rate mortgage loans. The prepayment options embedded in mortgage loans can result in extensions or contractions in the expected repayment of these investments, depending on changes in actual and estimated prepayment speeds. The Bank manages the interest rate risk associated with mortgage loans through a combination of debt issuance and derivatives. The Bank may issue both callable and noncallable debt and prepayment-linked consolidated obligations to achieve cash flow patterns and liability durations similar to those expected on the mortgage loans. The Bank may also purchase interest rate caps, floors, or swaptions to minimize the interest rate risk embedded in mortgage assets. Although these derivatives are valid economic hedges, they are not specifically linked to individual mortgage assets and, therefore, do not receive fair value hedge accounting. The fair value changes on these derivatives are recorded through earnings with no offsetting hedged item fair value adjustment. As a result, they introduce the potential for earnings variability. • Consolidated Obligations. The Bank may enter into derivatives to hedge the interest rate risk associated with its consolidated obligations. For example, the Bank may issue and hedge a fixed rate consolidated obligation with an interest rate swap where the Bank receives a fixed rate coupon and pays a variable rate coupon, effectively converting the fixed rate consolidated obligation to a variable rate consolidated obligation. This type of hedge is typically treated as a fair value hedge. The Bank may also issue variable interest rate consolidated obligations indexed to LIBOR, the U.S. Prime rate, or the Federal funds rate and simultaneously execute interest rate swaps to hedge the basis risk of the variable interest rate debt. Interest rate swaps used to hedge the basis risk of variable interest rate debt do not qualify for hedge accounting. As a result, this type of hedge is treated as an economic hedge. This strategy of issuing consolidated obligations while simultaneously entering into derivatives enables the Bank to offer a wider range of attractively priced advances to its borrowers and may allow the Bank to reduce its funding costs. • Firm Commitments . Certain mortgage loan purchase commitments are considered derivatives. The Bank normally hedges these commitments by selling TBA MBS for forward settlement. A TBA represents a forward contract for the sale of MBS at a future agreed upon date for an established price. The mortgage purchase commitment and the TBA used in the firm commitment hedging strategy are considered economic hedges. When the mortgage loan purchase commitment derivative settles, the current market value of the commitment is included with the basis of the mortgage loan and amortized over the contractual life of the mortgage loan using the level-yield method. The Bank may also hedge a firm commitment for a forward-starting advance through the use of an interest-rate swap (fair value hedge). In this case, the interest rate swap will function as the hedging instrument for both the firm commitment and the subsequent advance and is treated as a fair value hedge. For additional information on the Bank's derivative and hedging accounting policy, see "Note 1 — Summary of Significant Account Policies."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the fair value of derivative instruments, including the effect of netting adjustments and cash collateral. For purposes of this disclosure, the derivative values include the fair value of derivatives and the related accrued interest (dollars in millions): December 31, 2016 December 31, 2015 Notional Amount Derivative Assets Derivative Liabilities Notional Amount Derivative Assets Derivative Liabilities Derivatives designated as hedging instruments (fair value hedges) Interest rate swaps $ 51,896 $ 183 $ 688 $ 37,526 $ 134 $ 635 Derivatives not designated as hedging instruments (economic hedges) Interest rate swaps 1,414 20 56 1,456 21 70 Interest rate swaptions — — — 200 — — Forward settlement agreements (TBAs) 94 1 — 45 — — Mortgage delivery commitments 102 — — 51 — — Total derivatives not designated as hedging instruments 1,610 21 56 1,752 21 70 Total derivatives before netting and collateral adjustments $ 53,506 204 744 $ 39,278 155 705 Netting adjustments and cash collateral 1 (13 ) (668 ) (61 ) (603 ) Total derivative assets and derivative liabilities $ 191 $ 76 $ 94 $ 102 1 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658 million and $542 million at December 31, 2016 and 2015. At December 31, 2016 the Bank received $2 million of cash collateral from clearing agents and/or counterparties. At December 31, 2015, the Bank had not received any cash collateral from clearing agents and/or counterparties. The following table summarizes the components of “Net gains (losses) on derivatives and hedging activities” as presented in the Statements of Income (dollars in millions): For the Years Ended December 31, 2016 2015 2014 Derivatives designated as hedging instruments (fair value hedges) Interest rate swaps $ 13 $ (7 ) $ (40 ) Derivatives not designated as hedging instruments (economic hedges) Interest rate swaps 12 (10 ) (63 ) Interest rate caps — — — Forward settlement agreements (TBAs) 2 (1 ) (5 ) Mortgage delivery commitments (2 ) — 5 Net interest settlements (18 ) (20 ) (20 ) Total net gains (losses) related to derivatives not designated as hedging instruments (6 ) (31 ) (83 ) Net gains (losses) on derivatives and hedging activities $ 7 $ (38 ) $ (123 ) The following tables summarize, by type of hedged item, the gains (losses) on derivatives and the related hedged items in fair value hedging relationships, the net fair value hedge ineffectiveness, and the effect of those derivatives on the Bank's net interest income (dollars in millions): For the Year Ended December 31, 2016 Hedged Item Type Gains (Losses) on Derivatives Gains (Losses) on Hedged Items Net Fair Value Hedge Ineffectiveness Effect on Net Interest Income 1 Available-for-sale investments $ 99 $ (80 ) $ 19 $ (142 ) Advances 2 147 (142 ) 5 (140 ) Consolidated obligation bonds (359 ) 348 (11 ) 76 Total $ (113 ) $ 126 $ 13 $ (206 ) For the Year Ended December 31, 2015 Hedged Item Type Gains (Losses) on Derivatives Gains (Losses) on Hedged Items Net Fair Value Hedge Ineffectiveness Effect on Net Interest Income 1 Available-for-sale investments $ (51 ) $ 41 $ (10 ) $ (154 ) Advances 2 65 (65 ) — (177 ) Consolidated obligation bonds 18 (15 ) 3 110 Total $ 32 $ (39 ) $ (7 ) $ (221 ) For the Year Ended December 31, 2014 Hedged Item Type Gains (Losses) on Derivatives Gains(Losses) on Hedged Items Net Fair Value Hedge Ineffectiveness Effect on Net Interest Income 1 Available-for-sale investments $ (325 ) $ 281 $ (44 ) $ (115 ) Advances 2 45 (43 ) 2 (163 ) Consolidated obligation bonds 66 (64 ) 2 70 Total $ (214 ) $ 174 $ (40 ) $ (208 ) 1 Represents the net interest settlements on derivatives in fair value hedge relationships and the amortization of the financing element of off-market derivatives, both of which are included in the interest income or interest expense line item of the respective hedged item type. The amortization for off-market derivatives totaled $28 million and $23 million for the years ended December 31, 2016 and 2015 . In 2014 , the Bank did not record any amortization for off-market derivatives through net interest income. 2 Includes net gains (losses) on fair value hedge firm commitments of forward starting advances. The Bank did not hedge firm commitments of forward starting advances in 2014 . MANAGING CREDIT RISK ON DERIVATIVES 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For uncleared derivatives, the degree of credit risk depends on the extent to which master netting arrangements are included in these contracts to mitigate the risk. The Bank requires collateral agreements with collateral delivery thresholds on the majority of its uncleared derivatives. Certain of the Bank's uncleared derivative instruments contain provisions that require the Bank to post additional collateral with its counterparties if there is deterioration in the Bank's credit rating. If the Bank's credit rating is lowered by a NRSRO, the Bank may be required to deliver additional collateral on uncleared derivative instruments in net liability positions. The aggregate fair value of all uncleared derivative instruments with credit-risk-related contingent features that were in a net liability position (before cash collateral and related accrued interest) at December 31, 2016, was $167 million , for which the Banks posted collateral with a fair value of $95 million in the normal course of business. If the Bank's credit rating had been lowered from its current rating to the next lower rating that would have triggered additional collateral to be delivered, the Bank would have been required to deliver an additional $43 million of collateral at fair value to its uncleared derivatives counterparties at December 31, 2016. For cleared derivatives, the Clearinghouse is the Bank's counterparty. The Clearinghouse notifies the clearing agent of the required initial and variation margin and the clearing agent in turn notifies the Bank.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for changes in the fair value of cleared derivatives is posted daily through a clearing agent.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s, based on credit considerations, at December 31, 2016. OFFSETTING OF DERIVATIVE ASSETS AND DERIVATIVE LIABILITIES The Bank presents derivative instruments, related cash collateral, including initial and variation margin, received or pledged, and associated accrued interest on a net basis by clearing agent and/or by counterparty when it has met the netting requirements. Additional information regarding these agreements is provided in “Note 1 — Summary of Significant Accounting Policies.” The following table presents the fair value of derivative instruments meeting or not meeting the netting requirements, including the related collateral received from or pledged to counterparties (dollars in millions): December 31, 2016 December 31, 2015 Derivative Assets Derivative Liabilities Derivative Assets Derivative Liabilities Derivative instruments meeting netting requirements Gross recognized amount Uncleared derivatives $ 97 $ 263 $ 110 $ 406 Cleared derivatives 107 481 45 299 Total gross recognized amount 204 744 155 705 Gross amounts of netting adjustments and cash collateral Uncleared derivatives (95 ) (187 ) (109 ) (304 ) Cleared derivatives 82 (481 ) 48 (299 ) Total gross amounts of netting adjustments and cash collateral (13 ) (668 ) (61 ) (603 ) Net amounts after netting adjustments and cash collateral Uncleared derivatives 2 76 1 102 Cleared derivatives 189 — 93 — Total derivative assets and derivative liabilities $ 191 $ 76 $ 94 $ 102</t>
  </si>
  <si>
    <t>Deposits [Abstract]</t>
  </si>
  <si>
    <t>Deposit Liabilities Disclosures [Text Block]</t>
  </si>
  <si>
    <t>Deposits The Bank offers demand and overnight deposits as well as short-term interest bearing deposits to members and qualifying non-members. Deposits classified as demand and overnight pay interest based on a daily interest rate. Short-term interest bearing deposits pay interest based on a fixed rate determined at the issuance of the deposit. Average interest rates paid on interest-bearing deposits were 0.08 percent , 0.03 percent , and 0.01 percent for the years ended December 31, 2016 , 2015 , and 2014 . The following table details the Bank's interest bearing and non-interest bearing deposits (dollars in millions): December 31, 2016 2015 Interest-bearing Demand and overnight $ 855 $ 722 Term 166 202 Non-interest-bearing Demand 92 186 Total $ 1,113 $ 1,110 The aggregate amount of term deposits with a denomination of $250 thousand or more (Federal Deposit Insurance Corporation insured limit) was $165 million and $201 million at December 31, 2016 and 2015 .</t>
  </si>
  <si>
    <t>Consolidated Obligations</t>
  </si>
  <si>
    <t>Debt Disclosure [Abstract]</t>
  </si>
  <si>
    <t>Consolidated Obligations [Text Block]</t>
  </si>
  <si>
    <t>Consolidated Obligations 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December 31, 2016 and 2015 , the total par value of outstanding consolidated obligations of the FHLBanks was $989.3 billion and $905.2 billion . DISCOUNT NOTES The following table summarizes the Bank's discount notes (dollars in millions): December 31, 2016 December 31, 2015 Amount Weighted Average Interest Rate Amount Weighted Average Interest Rate Par value $ 81,019 0.49 % $ 99,074 0.31 % Discounts and concessions 1 (72 ) (84 ) Total $ 80,947 $ 98,990 1 Concessions represent fees paid to dealers in connection with the issuance of certain consolidated obligation discount notes. BONDS The following table summarizes the Bank's bonds outstanding by contractual maturity (dollars in millions): December 31, 2016 December 31, 2015 Year of Contractual Maturity Amount Weighted Average Interest Rate Amount Weighted Average Interest Rate Due in one year or less $ 47,733 0.88 % $ 15,676 0.78 % Due after one year through two years 13,135 0.94 3,808 2.91 Due after two years through three years 15,414 1.48 1,604 2.13 Due after three years through four years 2,288 3.28 2,780 2.93 Due after four years through five years 7,152 1.66 2,243 3.35 Thereafter 4,331 3.04 4,788 3.08 Total par value 90,053 1.22 % 30,899 1.85 % Premiums 254 312 Discounts and concessions 1 (79 ) (35 ) Fair value hedging adjustments (330 ) 32 Total $ 89,898 $ 31,208 1 Concessions represent fees paid to dealers in connection with the issuance of certain consolidated obligation bonds. The following table summarizes the Bank's bonds outstanding by call features (dollars in millions): December 31, 2016 2015 Noncallable or nonputable $ 87,804 $ 28,050 Callable 2,249 2,849 Total par value $ 90,053 $ 30,899 The following table summarizes the Bank's bonds outstanding by year of contractual maturity or next call date (dollars in millions): December 31, Year of Contractual Maturity or Next Call Date 2016 2015 Due in one year or less $ 50,182 $ 18,420 Due after one year through two years 12,942 3,863 Due after two years through three years 14,158 1,065 Due after three years through four years 2,138 1,440 Due after four years through five years 6,717 1,813 Thereafter 3,916 4,298 Total par value $ 90,053 $ 30,899 Bonds are issued with fixed or variable rate payment terms that use a variety of indices for interest rate resets such as LIBOR. To meet the specific needs of certain investors, both fixed and variable rate bonds may also contain certain embedded features, which result in complex coupon payment terms and call features. When bonds are issued on the Bank's behalf, it may concurrently enter into a derivative agreement to effectively convert the fixed rate payment stream to variable or to offset the embedded features in the bond. Beyond having fixed or variable rate payment terms, bonds may also have the following broad terms regarding either principal repayment or interest payments: • Indexed Principal Redemption Bonds (Index Amortizing Notes) . These notes repay principal according to amortization schedules that are linked to the level of a certain index and have fixed rate coupon payment terms. Usually, as market interest rates rise (fall), the average life of the index amortizing notes extends (contracts); and • Optional Principal Redemption Bonds ( Callable Bonds ). These bonds may be redeemed by the Bank in whole or in part at its discretion on predetermined call dates according to the terms of the bond offerings. With respect to interest payments, bonds may also have the following terms: • Step-Up Bonds . These bonds pay interest at increasing fixed rates for specified intervals over the life of the bond. These bonds generally contain provisions enabling the Bank to call the bonds at its option on the step-up dates. • Step-Down Bonds . These bonds pay interest at decreasing fixed rates for specified intervals over the life of the bond. These bonds generally contain provisions enabling the Bank to call the bonds at its option on the step-down dates. Extinguishment of Debt During the year s ended December 31, 2016 and 2015 , the Bank did not extinguish any bonds. During the year ended December 31, 2014 , the Bank extinguished certain bonds and recognized losses of $13 million in other income (loss).</t>
  </si>
  <si>
    <t>Affordable Housing Program</t>
  </si>
  <si>
    <t>Affordable Housing Program [Abstract]</t>
  </si>
  <si>
    <t>Affordable Housing Program [Text Block]</t>
  </si>
  <si>
    <t>Affordable Housing Program The FHLBank Act requires each FHLBank to establish and fund an AHP, which provides subsidies in the form of direct grants and below-market interest rate advances to members who use the funds to assist in the purchase, construction, or rehabilitation of housing for very low to moderate income households. Annually, the FHLBanks must set aside for the AHP the greater of 10 percent of their current year net earnings or their pro-rata share of an aggregate $100 million to be contributed in total by the FHLBanks. For purposes of the AHP assessment, net earnings is defined as net income before assessments, plus interest expense related to mandatorily redeemable capital stock. The exclusion of interest expense related to mandatorily redeemable capital stock is a regulatory interpretation of the Finance Agency. The Bank accrues the AHP assessment on a monthly basis and reduces the AHP liability as program funds are distributed. If the Bank experienced a net loss during a quarter, but still had net earnings for the year, the Bank's obligation to the AHP would be calculated based on its year-to-date net earnings. If the Bank had net earnings in subsequent quarters, it would be required to contribute additional amounts to meet its calculated annual obligation. If the Bank experienced a net loss for a full year, it would have no obligation to the AHP for the year, because its required annual AHP contribution is limited to its annual net earnings. If the aggregate 10 percent AHP calculation previously discussed was less than $100 million for the FHLBanks, each FHLBank would be required to assure that the aggregate contribution of the FHLBanks equals $100 million . The pro-ration would be made on the basis of an FHLBank's income in relation to the income of all FHLBanks for the previous year, subject to the annual earnings limitation previously discussed. In addition to the required AHP assessment, the Bank's Board of Directors may elect to make voluntary contributions to the AHP. There was no shortfall, as described above, in 2016 , 2015 , or 2014 . If an FHLBank finds that its required contributions are contributing to its financial instability, it may apply to the Finance Agency for a temporary suspension of its contributions. The Bank did not make any such application in 2016 , 2015 , or 2014 . Although the Bank did not experience a shortfall, its Board of Directors approved a voluntary contribution of $2 million for the year ended December 31, 2015. The voluntary contribution was included in "AHP voluntary contributions" in the Statements of Income. The voluntary contribution was awarded in 2016 together with the Bank's 10 percent required contribution. The following table presents a rollforward of the Bank’s AHP liability (dollars in millions): For the Years Ended December 31, 2016 2015 2014 Balance, beginning of year $ 62 $ 41 $ 38 Acquired from merger — 17 — Assessments 75 15 14 Voluntary contributions — 2 — Disbursements (21 ) (13 ) (11 ) Balance, end of year $ 116 $ 62 $ 41</t>
  </si>
  <si>
    <t>Capital</t>
  </si>
  <si>
    <t>Capital [Abstract]</t>
  </si>
  <si>
    <t>Capital [Text Block]</t>
  </si>
  <si>
    <t>Capital CAPITAL STOCK The Bank's capital stock has a par value of $100 per share, and all shares are issued, redeemed, and repurchased only at the stated par value. The Bank generally issues a single class of capital stock (Class B capital stock). The Bank has two subclasses of capital stock: membership and activity-based. Each member must purchase and hold membership capital stock in an amount equal to 0.12 percent of its total assets as of the preceding December 31st, subject to a cap of $10 million and a floor of $10,000 . Each member is also required to purchase activity-based capital stock equal to 4.00 percent of its advances and mortgage loans outstanding in the Bank's Statements of Condition. All capital stock issued is subject to a five year notice of redemption period.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EXCESS STOCK Capital stock owned by members in excess of their investment requirement is deemed excess capital stock. Under its Capital Plan, the Bank, at its discretion and upon 15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December 31, 2016 and 2015 , the Bank had no excess capital stock outstanding. MANDATORILY REDEEMABLE CAPITAL STOCK The Bank reclassifies capital stock subject to redemption from equity to a liability (mandatorily redeemable capital stock)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andatorily redeemable capital stock are classified as interest expense in the Statements of Income. As a result of the final rule on membership issued by the Finance Agency effective February 19, 2016, the eligibility requirements for FHLBank members were changed rendering captive insurance companies ineligible for FHLBank membership. Captive insurance company members that were admitted as members prior to September 12, 2014 (the date of the Finance Agency proposed this rule) will have their memberships terminated no later than February 19, 2021. Captive insurance company members that were admitted as members after September 12, 2014 will have their memberships terminated no later than February 19, 2017. On the effective date of the final rule, the Bank reclassified $723 million of capital stock, the total outstanding capital stock held by all of the captive insurance companies that were Bank members, to mandatorily redeemable capital stock. At December 31, 2016 and 2015, the Bank's mandatorily redeemable capital stock totaled $664 million and $103 million . If a member cancels its written notice of redemption or notice of withdrawal, the Bank will reclassify mandatorily redeemable capital stock from a liability to equity. After the reclassification, dividends on the capital stock will no longer be classified as interest expense. The Bank recorded interest expense on mandatorily redeemable capital stock of $21 million and $3 million for the years ended December 31, 2016 and 2015 . For 2014 , interest expense on mandatorily redeemable capital stock was less than $1 million. The following table summarizes changes in mandatorily redeemable capital stock (dollars in millions): For the Years Ended December 31, 2016 2015 2014 Balance, beginning of period $ 103 $ 24 $ 9 Mandatorily redeemable capital stock assumed from merger — 725 — Capital stock reclassified to (from) mandatorily redeemable capital stock, net 742 (72 ) 31 Repurchases/redemptions of mandatorily redeemable capital stock (181 ) (574 ) (16 ) Balance, end of period $ 664 $ 103 $ 24 The following table summarizes the Bank's mandatorily redeemable capital stock by year of contractual redemption (dollars in millions): December 31, Year of Contractual Redemption 1 2016 2015 Due in one year or less $ 4 $ 7 Due after one year through two years 5 4 Due after two years through three years 4 65 Due after three years through four years — 4 Due after four years through five years 1 — Thereafter 2 631 — Past contractual redemption date due to outstanding activity with the Bank 19 23 Total $ 664 $ 103 1 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 2 Represents mandatorily redeemable capital stock resulting from the Finance Agency rule previously discussed that makes captive insurance companies ineligible for FHLBank membership. The related mandatorily redeemable capital stock is not required to be redeemed until five years after the member's termination. ADDITIONAL CAPITAL FROM MERGER The Bank recognized the net assets acquired from the Seattle Bank by recording the par value of capital stock issued in the transaction as capital stock, with the remaining portion of net assets acquired reflected in a capital account captioned “Additional capital from merger.” The Bank treats this additional capital from merger as a component of total capital for regulatory capital purposes. Dividends on capital stock have been paid from this account since the merger date and the Bank intends to pay future dividends, when and if declared, from this account until the additional capital from merger balance is depleted. At December 31, 2016 and 2015 , the Bank's additional capital from merger balance totaled $52 million and $194 million . RESTRICTED RETAINED EARNINGS The Bank entered into a JCE Agreement with all of the other FHLBanks in 2011. The JCE Agreement, as amended, is intended to enhance the capital position of the Bank over time. It requires the Bank to allocate 20 percent of its quarterly net income to a separate restricted retained earnings account until the balance of that account equals at least one percent of its average balance of outstanding consolidated obligations for the previous quarter. The restricted retained earnings are not available to pay dividends. At December 31, 2016 and 2015 , the Bank's restricted retained earnings account totaled $231 million and $101 million . ACCUMULATED OTHER COMPREHENSIVE INCOME (LOSS) The following table summarizes changes in AOCI (dollars in millions): Net unrealized gains (losses) on AFS securities (Notes 5 and 7) Pension and postretirement benefits (Note 16) Total AOCI Balance, December 31, 2013 $ 88 $ (1 ) $ 87 Other comprehensive income (loss) before reclassifications Net unrealized gains (losses) on AFS securities 39 — 39 Reclassifications from other comprehensive income (loss) to net income Net realized (gains) losses on sale of securities (1 ) — (1 ) Amortization - pension and postretirement — (2 ) (2 ) Net current period other comprehensive income (loss) 38 (2 ) 36 Balance, December 31, 2014 126 (3 ) 123 Other comprehensive income (loss) before reclassifications Net unrealized gains (losses) on AFS securities (208 ) — (208 ) Amortization - pension and postretirement — 1 1 Net current period other comprehensive income (loss) (208 ) 1 (207 ) Balance, December 31, 2015 (82 ) (2 ) (84 ) Other comprehensive income (loss) before reclassifications Net unrealized gains (losses) on AFS securities 68 — 68 Amortization - pension and postretirement — (2 ) (2 ) Net current period other comprehensive income (loss) 68 (2 ) 66 Balance, December 31, 2016 $ (14 ) $ (4 ) $ (18 ) REGULATORY CAPITAL REQUIREMENTS The Bank is subject to three regulatory capital requirements: • Risk-based capital . The Bank must maintain at all times permanent capital greater than or equal to the sum of its credit, market, and operations risk capital requirements, all calculated in accordance with Finance Agency regulations. Only permanent capital, defined as Class B capital stock (including mandatorily redeemable capital stock), and retained earnings can satisfy this risk-based capital requirement. • Regulatory capital . The Bank is required to maintain a minimum four percent capital-to-asset ratio, which is defined as total regulatory capital divided by total assets. Total regulatory capital includes Class B stock (including mandatorily redeemable capital stock), additional capital from merger, and retained earnings. It does not include AOCI. • Leverage capital . The Bank is required to maintain a minimum five percent leverage ratio, which is defined as the sum of permanent capital weighted 1.5 times and nonpermanent capital weighted 1.0 times, divided by total assets. At December 31, 2016 and 2015 , nonpermanent capital included additional capital from merger.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millions) as of December 31, 2016 and 2015 : December 31, 2016 December 31, 2015 Required Actual Required Actual Regulatory capital requirements Risk-based capital $ 1,046 $ 8,031 $ 951 $ 5,618 Regulatory capital $ 7,224 $ 8,083 $ 5,495 $ 5,812 Leverage capital $ 9,030 $ 12,098 $ 6,869 $ 8,621 Capital-to-assets ratio 4.00 % 4.48 % 4.00 % 4.23 % Leverage ratio 5.00 % 6.70 % 5.00 % 6.28 % CAPITAL CLASSIFICATION DETERMINATION The Bank is subject to the Finance Agency's regulation on FHLBank capital classification and critical capital levels (the Capital Rule). The Capital Rule, among other things, establishes criteria for four capital classifications (adequately capitalized, undercapitalized, significantly undercapitalized, and critically undercapitalized) and corrective action requirements for FHLBanks that are classified in any classification other than adequately capitalized. An adequately capitalized FHLBank is one that has sufficient permanent and total capital to satisfy its risk-based and minimum capital requirements. The Bank satisfied these requirements at December 31, 2016 and was classified as adequately capitalized. If the Bank becomes classified into a capital classification other than adequately capitalized, it will be subject to the corrective action requirements for that capital classification in addition to being subject to prohibitions on declaring dividends and redeeming or repurchasing capital stock.</t>
  </si>
  <si>
    <t>Pension and Postretirement Benefit Plans</t>
  </si>
  <si>
    <t>Compensation and Retirement Disclosure [Abstract]</t>
  </si>
  <si>
    <t>Pension and Other Postretirement Benefits Disclosure [Text Block]</t>
  </si>
  <si>
    <t>Pension and Postretirement Benefit Plans QUALIFIED DEFINED BENEFIT MULTIEMPLOYER PLAN The Bank participates in the Pentegra Defined Benefit Plan for Financial Institutions (Pentegra DB Plan), a tax-qualified defined benefit pension plan. The Pentegra DB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B Plan. Under the Pentegra DB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In August of 2016, the Bank's Board of Directors elected to freeze the Pentegra DB Plan effective January 1, 2017. After the freeze, participants no longer accrue new benefits under the Pentegra DB Plan. As a result of the Merger with the Seattle Bank, the Bank has two defined benefit pension plans under the same multiemployer plan. Prior to the plan freeze, employees of the Des Moines Bank were eligible to participate in the Des Moines Pentegra Defined Benefit Pension Plan (Des Moines Bank DB Plan) if hired on or before December 31, 2010. Employees previously employed by the Seattle Bank were eligible to participate in the Seattle Pentegra Defined Benefit Pension Plan (Seattle Bank DB Plan) if they were hired before January 1, 2005. The Pentegra DB Plan operates on a fiscal year from July 1 through June 30. The Pentegra DB Plan files one Form 5500 on behalf of all employers who participate in the plan. The Employer Identification Number is 13-5645888 and the three-digit plan number is 333 . There are no collective bargaining agreements in place that require contributions to the plan. The Pentegra DB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B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he most recent Form 5500 available for the Pentegra DB Plan is for the year ended June 30, 2015. The Bank's contributions for the plan years ended June 30, 2015 and June 30, 2014 were not more than five percent of the total contributions to the Pentegra DB Plan. The following table summarizes the net pension cost and funded status of the Pentegra DB Plan (dollars in millions): 2016 2015 2014 Net pension cost 1 $ 4 $ 14 $ 2 Pentegra DB Plan's funded status as of July 1 104.12 % 106.89 % 111.44 % Des Moines Bank DB Plan's funded status as of July 1 106.67 % 115.83 % 123.13 % Seattle Bank DB Plan's funded status as of July 1 108.16 % 113.3 % N/A 1 Represents the net pension cost charged to compensation and benefits expense in the Statements of Income for the years ended December 31, 2016, 2015, and 2014. The increase in 2015 net pension cost was due to the acquisition of the Seattle Bank DB Plan as a result of the Merger. During 2015, the Bank made a $10 million discretionary contribution to increase this plan's funding status to a level similar to the Des Moines DB Plan. The Pentegra DB Plan's funded status as of July 1, 2016 is preliminary and may further increase because plan participants are permitted to make contributions for the plan year ended June 30, 2016 through March 31, 2017. Contributions made on or before March 15, 2017 and designated for the plan year ended June 30, 2016, will be included in the final valuation as of July 1, 2016. The final funded status as of July 1, 2016 will not be available until the Form 5500 for the plan year July 1, 2016 through June 30, 2017 is filed (this Form 5500 is due to be filed no later than April 2018). The Pentegra DB Plan's funded status as of July 1, 2015 includes all contributions made by plan participants through March 15, 2016. The final funded status as of July 1, 2015 will not be available until the Form 5500 for the plan year July 1, 2015 through June 30, 2016 is filed (this Form 5500 is due to be filed no later than April 2017). OTHER POSTRETIREMENT BENEFIT PLANS In addition to the Pension Plan, we have one qualified defined contribution benefit plan, the Federal Home Loan Bank of Des Moines 401(k) Savings Plan. The Bank also offers the Benefit Equalization Plan (BEP), a nonqualified retirement plan which includes both a nonqualified defined contribution plan and a nonqualified defined benefit plan. In August of 2016, the Bank's Board of Directors elected to freeze the BEP defined benefit plan effective January 1, 2017. After the freeze, participants no longer accrue new benefits under the BEP defined benefit plan.</t>
  </si>
  <si>
    <t>Fair Value</t>
  </si>
  <si>
    <t>Fair Value Disclosures [Abstract]</t>
  </si>
  <si>
    <t>Fair Value [Text Block]</t>
  </si>
  <si>
    <t>Fair Value Fair value amounts are determined by the Bank using available market information and reflect the Bank's best judgment of appropriate valuation methods.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material transfers during the year s ended December 31, 2016 and 2015 . The following table summarizes the carrying value, fair value, and fair value hierarchy of the Bank's financial instruments at December 31, 2016 (dollars in millions).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1 Total Assets Cash and due from banks $ 223 $ 223 $ — $ — $ — $ 223 Interest-bearing deposits 2 — 2 — — 2 Securities purchased under agreements to resell 5,925 — 5,925 — — 5,925 Federal funds sold 5,095 — 5,095 — — 5,095 Trading securities 2,553 — 2,553 — — 2,553 Available-for-sale securities 22,969 — 22,969 — — 22,969 Held-to-maturity securities 4,674 — 4,691 15 — 4,706 Advances 131,601 — 131,772 — — 131,772 Mortgage loans held for portfolio, net 6,913 — 6,918 71 — 6,989 Loans to other FHLBanks 200 — 200 — — 200 Accrued interest receivable 197 — 197 — — 197 Derivative assets, net 191 — 204 — (13 ) 191 Other assets 24 24 — — — 24 Liabilities Deposits (1,113 ) — (1,113 ) — — (1,113 ) Consolidated obligations Discount notes (80,947 ) — (80,943 ) — — (80,943 ) Bonds (89,898 ) — (90,370 ) — — (90,370 ) Total consolidated obligations (170,845 ) — (171,313 ) — — (171,313 ) Mandatorily redeemable capital stock (664 ) (664 ) — — — (664 ) Accrued interest payable (180 ) — (180 ) — — (180 ) Derivative liabilities, net (76 ) — (744 ) — 668 (76 )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5 (dollars in millions): Fair Value Financial Instruments Carrying Value Level 1 Level 2 Level 3 Netting Adjustment 1 Total Assets Cash and due from banks $ 982 $ 982 $ — $ — $ — $ 982 Interest-bearing deposits 2 — 2 — — 2 Securities purchased under agreements to resell 6,775 — 6,775 — — 6,775 Federal funds sold 2,270 — 2,270 — — 2,270 Trading securities 4,047 — 4,047 — — 4,047 Available-for-sale securities 20,988 — 20,988 — — 20,988 Held-to-maturity securities 6,085 — 6,123 19 — 6,142 Advances 89,173 — 89,212 — — 89,212 Mortgage loans held for portfolio, net 6,755 — 6,792 112 — 6,904 Accrued interest receivable 143 — 143 — — 143 Derivative assets, net 94 — 155 — (61 ) 94 Other assets 19 19 — — — 19 Liabilities Deposits (1,110 ) — (1,110 ) — — (1,110 ) Consolidated obligations Discount notes (98,990 ) — (98,984 ) — — (98,984 ) Bonds (31,208 ) — (31,610 ) — — (31,610 ) Total consolidated obligations (130,198 ) — (130,594 ) — — (130,594 ) Mandatorily redeemable capital stock (103 ) (103 ) — — — (103 ) Accrued interest payable (119 ) — (119 ) — — (119 ) Derivative liabilities, net (102 ) — (705 ) — 603 (102 ) 1 Amounts represent the application of the netting requirements that allow the Bank to net settle positive and negative positions and also cash collateral and the related accrued interest held or placed with the same clearing agent and/or counterparty. SUMMARY OF VALUATION TECHNIQUES AND PRIMARY INPUTS Cash and Due from Banks. The fair value equals the carrying value. Interest-Bearing Deposits. For interest-bearing deposits with less than three months to maturity, the fair value approximates the carrying value. For interest-bearing deposits with more than three months to maturity, the fair value is determined by calculating the present value of the expected future cash flows and reducing the amount for accrued interest receivable. Securities Purchased under Agreements to Resell. For overnight and term securities purchased under agreements to resell with less than three months to maturity, the fair value approximates the carrying value. For term securities purchased under agreements to resell with more than three months to maturity, the fair value is determined by calculating the present value of the expected future cash flows and reducing the amount for accrued interest receivable. The discount rates used in these calculations are the rates for securities with similar terms. Federal Funds Sold. The fair value approximates the carrying value. Investment Securities. The Bank's valuation technique incorporates prices from four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the four pricing vendors to confirm and further augment its understanding of the vendors' pricing processes, methodologies, and control procedures for investment securities. The Bank's valuation technique for estimating the fair values of its investment securities first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the four designated pricing services, the Bank obtains prices from dealers. As of December 31, 2016 and 2015 , four prices were received for the majority of the Bank's investment securities and the final prices for those securities were computed by averaging the prices received.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 Advances. The fair value of advances is determined by calculating the present value of the expected future cash flows and reducing the amount for accrued interest receivable. For advances elected under the fair value option, fair value includes accrued interest receivable. The discount rates used in these calculations are equivalent to the replacement advance rates for advances with similar terms. In accordance with Finance Agency regulations, advances generally require a prepayment fee sufficient to make the Bank financially indifferent to a borrower's decision to prepay the advances. Therefore, the fair value of advances assumes no prepayment risk. The Bank uses the following inputs for measuring the fair value of advances: • Consolidated Obligation Curve (CO Curve) . The Office of Finance constructs a market-observable curve referred to as the CO Curve. The CO Curve is constructed using the U.S. Treasury Curve as a base curve which is then adjusted by adding indicative spreads obtained largely from market-observable sources. These market indications are generally derived from pricing indications from dealers, historical pricing relationships, recent GSE trades, and secondary market activity. The Bank utilizes the CO Curve as its input to fair value for advances because it represents the Bank's cost of funds and is used to price advances. • Volatility assumption . Market-based expectations of future interest rate volatility implied from current market prices for similar options. • Spread assumption . Represents a spread adjustment to the CO Curve. Mortgage Loans Held for Portfolio. The fair value of mortgage loans held for portfolio is estimated based on quoted market prices of similar mortgage loans available in the market, if available, or modeled prices. The modeled prices start with prices for new MBS issued by GSEs or similar new mortgage loans. The prices are adjusted for credit risk, servicing spreads, seasoning, liquidity, and cash flow remittances. The prices for new MBS or similar new mortgage loans are highly dependent upon the underlying prepayment assumptions priced in the secondary market. Changes in expected prepayment rates often have a material effect on the fair value estimates. Impaired Mortgage Loans Held for Portfolio. 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MI proceeds. In limited instances, the Bank may estimate the fair value of an impaired mortgage loan by calculating the present value of expected future cash flows discounted at the loan's effective interest rate. Loans to other FHLBanks. The Bank may lend or borrow unsecured overnight funds to or from other FHLBanks. All such transactions are at current market rates. The fair value approximates the carrying value. Accrued Interest Receivable and Payable . The fair value approximates the carrying value. Derivative Assets and Liabilities. The fair value of derivatives is generally estimated using standard valuation techniques such as discounted cash flow analyses and comparisons to similar instrumen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 is posted daily, through a clearing agent, for changes in the fair value of cleared derivatives. To mitigate credit risk on uncleared derivatives, the Bank enters into master netting agreements with its counterparties as well as collateral agreements that provide for the delivery of collateral at specified levels tied to those counterparties' credit ratings. The Bank has evaluated the potential for the fair value of its derivatives to be affected by counterparty credit risk and its own credit risk and has determined that no adjustments were significant to the overall fair value measurements. The fair values of the Bank's derivative assets and derivative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are positive, they are classified as an asset and, if negative, they are classified as a liability. The Bank's discounted cash flow model utilizes market-observable inputs (inputs that are actively quoted and can be validated to external sources). The Bank uses the following inputs for measuring the fair value of interest-related derivatives: • Discount rate assumption . The Bank utilizes the Overnight-Index Swap (OIS) curve. • Forward interest rate assumption . The Bank utilizes the LIBOR swap curve. • Volatility assumption . Market-based expectations of future interest rate volatility implied from current market prices for similar options. For forward settlement agreements (TBAs), the Bank utilizes TBA securities prices that are determined by coupon class and expected term until settlement. For mortgage delivery commitments, the Bank utilizes TBA securities prices adjusted for factors such as credit risk and servicing spreads. Other Assets . These represent grantor trust assets, which are carried at estimated fair value based on quoted market prices as of the last business day of the reporting period. Deposits. For deposits with three months or less to maturity, the fair value approximates the carrying value. For deposits with more than three months to maturity, the fair value is determined by calculating the present value of the expected future cash flows and reducing the amount for accrued interest payable. The discount rates used in these calculations are the cost of deposits with similar terms. Consolidated Obligations. The fair value of consolidated obligations is determined by calculating the present value of the expected future cash flows and reducing the amount for accrued interest payable. For consolidated obligations elected under the fair value option, fair value includes accrued interest payable. The discount rates used in these calculations are for consolidated obligations with similar terms. The Bank uses the CO Curve and a volatility assumption for measuring the fair value of these consolidated obligations. Mandatorily Redeemable Capital Stock. The fair value of capital stock subject to mandatory redemption is generally reported at par value. Fair value also includes an estimated dividend earned at the time of reclassification from equity to a liability (if applicable), until such amount is paid. Capital stock can only be acquired by members at par value and redeemed at par value. Capital stock is not publicly traded and no market mechanism exists for the exchange of stock outside the cooperative structure. Subjectivity of Estimates .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FAIR VALUE ON A RECURRING BASIS The following table summarizes, for each hierarchy level, the Bank's assets and liabilities that are measured at fair value in the Statements of Condition a t December 31, 2016 (dollar s in millions): Recurring Fair Value Measurements Level 1 Level 2 Level 3 Netting Adjustment 1 Total Assets Trading securities Other U.S. obligations $ — $ 216 $ — $ — $ 216 GSE and Tennessee Valley Authority obligations — 1,611 — — 1,611 Other non-MBS — 273 — — 273 GSE multifamily MBS — 453 — — 453 Total trading securities — 2,553 — — 2,553 Available-for-sale securities Other U.S. obligations — 3,529 — — 3,529 GSE and Tennessee Valley Authority obligations — 1,351 — — 1,351 State or local housing agency obligations — 1,009 — — 1,009 Other non-MBS — 278 — — 278 Other U.S. obligations single-family MBS — 3,838 — — 3,838 GSE single-family MBS — 1,261 — — 1,261 GSE multifamily MBS — 11,703 — — 11,703 Total available-for-sale securities — 22,969 — — 22,969 Derivative assets, net Interest-rate related — 204 — (13 ) 191 Other assets 24 — — — 24 Total recurring assets at fair value $ 24 $ 25,726 $ — $ (13 ) $ 25,737 Liabilities Derivative liabilities, net Interest-rate related — (744 ) — 668 (76 ) Total recurring liabilities at fair value $ — $ (744 ) $ — $ 668 $ (76 )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for each hierarchy level, the Bank's assets and liabilities that are measured at fair value in the Statements of Condition at December 31, 2015 (dollars in millions): Recurring Fair Value Measurements Level 1 Level 2 Level 3 Netting Adjustment 1 Total Assets Trading securities Other U.S. obligations $ — $ 237 $ — $ — $ 237 GSE and Tennessee Valley Authority obligations — 3,077 — — 3,077 Other non-MBS — 276 — — 276 GSE multifamily MBS — 457 — — 457 Total trading securities — 4,047 — — 4,047 Available-for-sale securities Other U.S. obligations — 3,985 — — 3,985 GSE and Tennessee Valley Authority obligations — 2,115 — — 2,115 State or local housing agency obligations — 1,047 — — 1,047 Other non-MBS — 278 — — 278 Other U.S. obligations single-family MSB — 2,270 — — 2,270 GSE single-family MBS — 1,605 — — 1,605 GSE multifamily MBS — 9,688 — — 9,688 Total available-for-sale securities — 20,988 — — 20,988 Advances 2 8 8 Derivative assets, net Interest-rate related — 155 — (61 ) 94 Other assets 19 — — — 19 Total recurring assets at fair value $ 19 $ 25,198 $ — $ (61 ) $ 25,156 Liabilities Bonds 2 — (15 ) — — (15 ) Derivative liabilities, net Interest-rate related — (705 ) — 603 (102 ) Total recurring liabilities at fair value $ — $ (720 ) $ — $ 603 $ (117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FAIR VALUE ON A NON-RECURRING BASIS The Bank measures certain impaired mortgage loans held for portfolio at level 3 fair value on a non-recurring basis. These assets are subject to fair value adjustments in certain circumstances.The Bank estimates fair value of these assets based primarily on a broker price opinion or property values from an external pricing vendor. The Bank applies a haircut on these values which can range between 10 and 20 percent, to capture certain limitations in the estimation process and takes into consideration estimated selling costs of 10 percent and expected PMI proceeds. At December 31, 2016 and 2015 , impaired mortgage loans held for portfolio recorded at fair value as a result of a non-recurring change in fair value were $15 million and $25 million . These fair values were as of the date the fair value adjustment was recorded during the years ended December 31, 2016 and 2015.</t>
  </si>
  <si>
    <t>Commitments and Contingencies</t>
  </si>
  <si>
    <t>Commitments and Contingencies Disclosure [Abstract]</t>
  </si>
  <si>
    <t>Commitments and Contingencies [Text Block]</t>
  </si>
  <si>
    <t>Commitments and Contingencie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December 31, 2016 and 2015 , the total par value of outstanding consolidated obligations issued on behalf of other FHLBanks for which the Bank is jointly and severally liable was approximately $818.2 billion and $775.2 billion . The following table summarizes additional off-balance sheet commitments for the Bank (dollars in millions): December 31, 2016 December 31, 2015 Expire within one year Expire after one year Total Total Standby letters of credit $ 7,130 $ 151 $ 7,281 $ 5,482 Standby bond purchase agreements 135 323 458 560 Commitments to purchase mortgage loans 102 — 102 51 Commitments to issue discount notes — — — 2,500 Commitments to fund advances 245 35 280 145 Other commitments — — — 87 Standby Letters of Credit . A standby letter of credit is a financing arrangement between the Bank and a member. Standby letters of credit are executed with members for a fee. If the Bank is required to make payment for a beneficiary's draw, the payment is withdrawn from the member's demand account. Any resulting overdraft is converted into a collateralized advance to the member. The original terms of standby letters of credit range from less than one month to 13 years, currently no later than 2025 . Unearned fees for standby letters of credit are recorded in “Other liabilities” in the Statements of Condition and amounted to $3 million and $2 million at December 31, 2016 and 2015 . The Bank monitors the creditworthiness of its standby letters of credit based on an evaluation of its borrowers. The Bank has established parameters for the measurement, review, classification, and monitoring of credit risk related to these standby letters of credit. Based on management's credit analyses and collateral requirements, the Bank does not deem it necessary to have any provision for credit losses on these standby letters of credit. All standby letters of credit are fully collateralized at the time of issuance. Standby Bond Purchase Agreements .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At December 31, 2016 , the Bank had standby bond purchase agreements with five housing associates. The standby bond purchase commitments entered into by the Bank have original expiration periods of up to seven years, currently no later than 2024 . During the year s ended December 31, 2016 , 2015 , and 2014 , the Bank was not required to purchase any bonds under these agreements. For each of the years ended December 31, 2016 , 2015 , and 2014 , the Bank received fees for the guarantees totaling $2 million . Commitments to Purchase Mortgage Loans . The Bank enters into commitments that unconditionally obligate it to purchase mortgage loans from its members. Commitments are generally for periods not to exceed 45 days. These commitments are considered derivatives and their estimated fair value at December 31, 2016 and 2015 is reported in “Note 11 — Derivatives and Hedging Activities” as mortgage delivery commitments. Commitments to Issue Discount Notes . At December 31, 2016 , the Bank had no commitments to issue consolidated obligation discount notes. At December 31, 2015 , the Bank had commitments to issue $2.5 billion of consolidated obligation discount notes. Commitments to Fund Advances. The Bank enters into commitments that legally bind it to fund additional advances up to 24 months in the future. At December 31, 2016 and 2015 , the Bank had commitments to fund advances of $280 million and $145 million . Lease Commitments . The Bank charged to operating expenses net rental costs of $2 million , $4 million , and $1 million for the years ended December 31, 2016 , 2015 , and 2014 . Total future minimum lease payments for premises and equipment were $12 million at December 31, 2016. Lease agreements for Bank premises generally provide for increases in the basic rentals resulting from the increases in property taxes and maintenance expenses. These increases are not expected to have a material effect on the Bank. Other Commitments . On December 30, 2013, the Bank entered into an agreement with the Iowa Finance Authority (IFA) to purchase up to $100 million of taxable multi-family mortgage revenue bonds. As of December 31, 2015, the Bank had a commitment to purchase $87 million of bonds under the IFA agreement. As of December 31, 2016, the Bank did not have a commitment to purchase bonds as the IFA agreement expired on June 30, 2016. The Bank has an FLA memorandum account which is used to track the Bank's potential loss exposure under each MPF master commitment prior to the PFI's credit enhancement obligation.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99 million and $93 million at December 31, 2016 and 2015 . For additional information related to the FLA commitment, refer to "Note 10 — Allowance for Credit Losses.” Legal Proceedings . As a result of the Merger, the Bank is currently involved in a number of legal proceedings initiated by the Seattle Bank against various entities relating to its purchases and subsequent impairment of certain private-label MBS. Although the Seattle Bank sold all private-label MBS during the first quarter of 2015, the Bank continues to pursue these proceedings. Other than the private-label MBS litigation, the Bank does not believe any legal proceedings to which it is a party could have a material impact on its financial condition, results of operations, or cash flows. 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Bank records legal expenses related to litigation settlements as incurred in other expense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alized, at which time these fees are netted against the gains recognized on the litigation settlement. During the year ended December 31, 2016 , the Bank recognized $376 million in net gains on litigation settlements through other income (loss) due to the settlement of certain private-label MBS claims. During the year ended December 31, 2015, the Bank recognized $14 million in net gains on litigation settlements.</t>
  </si>
  <si>
    <t>Activities with Stockholders</t>
  </si>
  <si>
    <t>Related Party Transactions [Abstract]</t>
  </si>
  <si>
    <t>Activities with Stockholders [Text Block]</t>
  </si>
  <si>
    <t>Activities with Stockholders The Bank is a cooperative whose current members own nearly all of the outstanding capital stock of the Bank. Former members own the remaining capital stock, included in mandatorily redeemable capital stock, to support business transactions still carried on the Bank's Statements of Condition. All stockholders, including current and former members, may receive dividends on their capital stock investment to the extent declared by the Bank's Board of Directors.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millions): December 31, 2016 December 31, 2015 Amount % of Total Amount % of Total Advances $ 2,497 2 $ 1,606 2 Mortgage loans 186 3 151 2 Deposits 82 7 17 2 Capital stock 157 2 120 2 BUSINESS CONCENTRATIONS The Bank considers itself to have business concentrations with stockholders owning 10 percent or more of its total capital stock outstanding (including mandatorily redeemable capital stock). At December 31, 2016 , the Bank had the following business concentrations with stockholders (dollars in millions): Capital Stock Mortgage Interest Stockholder Amount % of Total 1 Advances Loans Income 2 Wells Fargo Bank, N.A. $ 3,093 47 $ 77,075 $ — $ 429 Superior Guaranty Insurance Company 3 28 1 — 683 — Wells Fargo Bank Northwest N.A. 3 2 — — 38 — Total $ 3,123 48 $ 77,075 $ 721 $ 429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6 . Interest income on mortgage loans is excluded from this table as this interest relates to the borrower, not to the stockholder. 3 Superior Guaranty Insurance Company and Wells Fargo Bank Northwest, N.A. are affiliates of Wells Fargo Bank, N.A. At December 31, 2015 , the Bank had the following business concentrations with stockholders (dollars in millions): Capital Stock Mortgage Interest Stockholder Amount % of Total 1 Advances Loans Income 2 Wells Fargo Bank, N.A. $ 1,490 31 $ 37,000 $ — $ 99 Superior Guaranty Insurance Company 3 37 1 — 899 — Wells Fargo Bank Northwest N.A. 3 2 — — 48 — Total $ 1,529 32 $ 37,000 $ 947 $ 99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5 . Interest income on mortgage loans is excluded from this table as this interest relates to the borrower, not to the stockholder. 3 Superior Guaranty Insurance Company and Wells Fargo Bank Northwest, N.A. are affiliates of Wells Fargo Bank, N.A.</t>
  </si>
  <si>
    <t>Activities with Other FHLBanks</t>
  </si>
  <si>
    <t>Activities with Other FHLBanks [Abstract]</t>
  </si>
  <si>
    <t>Activities with Other FHLBanks [Text Block]</t>
  </si>
  <si>
    <t>Activities with Other FHLBanks Overnight Funds . The Bank may lend or borrow unsecured overnight funds to or from other FHLBanks. All such transactions are at current market rates. The following table summarizes loan activity to other FHLBanks during the year s ended December 31, 2016 , 2015 , and 2014 (dollars in millions): Other FHLBank Beginning Balance Loans Principal Repayment Ending Balance 2016 Cincinnati $ — $ 100 $ (100 ) $ — San Francisco — 200 — 200 $ — $ 300 $ (100 ) $ 200 2015 Topeka $ — $ 210 $ (210 ) $ — 2014 Chicago $ — $ 10 $ (10 ) $ — Topeka — 10 (10 ) — $ — $ 20 $ (20 ) $ — The following table summarizes borrowing activity from other FHLBanks during the year s ended December 31, 2016 , 2015 , and 2014 (dollars in millions): Other FHLBank Beginning Balance Borrowing Principal Payment Ending Balance 2016 Atlanta $ — $ 300 $ (300 ) $ — Boston — 100 (100 ) — Chicago — 200 (200 ) — Cincinnati — 300 (300 ) — Indianapolis — 300 (300 ) — New York — 300 (300 ) — San Francisco — 500 (500 ) — $ — $ 2,000 $ (2,000 ) $ — 2015 Dallas $ — $ 200 $ (200 ) $ — San Francisco — 225 (225 ) — $ — $ 425 $ (425 ) $ — 2014 Atlanta $ — $ 70 $ (70 ) $ — Chicago — 150 (150 ) — Dallas — 60 (60 ) — San Francisco — 150 (150 ) — $ — $ 430 $ (430 ) $ — At December 31, 2016 and 2015 , the interest income and expense related to these transactions was immaterial.</t>
  </si>
  <si>
    <t>Subsequent Events</t>
  </si>
  <si>
    <t>Subsequent Events [Abstract]</t>
  </si>
  <si>
    <t>Subsequent Events [Text Block]</t>
  </si>
  <si>
    <t>Subsequent Events In 2017, the Bank entered into a settlement agreement with a certain defendant in the Bank's private-label MBS litigation for $21 million (after netting certain legal fees and expenses). The net settlement will be recorded as additional income in other income (loss) in the Bank's Statements of Income for the quarter ended March 31, 2017.</t>
  </si>
  <si>
    <t>Summary of Significant Accounting Policies (Policies)</t>
  </si>
  <si>
    <t>New Accounting Pronouncements, Policy [Policy Text Block]</t>
  </si>
  <si>
    <t>ADOPTED ACCOUNTING GUIDANCE Disclosure of Uncertainties about an Entity's Ability to Continue as a Going Concern On August 27, 2014, the FASB issued guidance about management’s responsibility to evaluate whether there is substantial doubt about an entity’s ability to continue as a going concern and to provide related footnote disclosures if substantial doubt exist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ame effective for the Bank beginning on December 31, 2016. The adoption of this guidance did not have an effect on disclosures to the Bank's financial statements. Effect of Derivative Contract Novations on Existing Hedge Accounting Relationships On March 10, 2016, the FASB issued amendments to clarify that a change in the counterparty to a derivative instrument that has been designated as the hedging instrument under GAAP does not, in and of itself, require dedesignation of that hedging relationship provided that all other hedge accounting criteria continue to be met. The amendments provide entities with the option to apply the guidance using either a prospective approach or a modified retrospective approach. The guidance would have become effective for the Bank in 2017 but the guidance allowed early adoption. The Bank elected to early adopt this guidance prospectively on January 1, 2016. The adoption of this guidance did not have an effect on the Bank’s financial condition, results of operations, or cash flows. Simplifying the Accounting for Measurement-Period Adjustments On September 25, 2015, the FASB issued guidance to simplify the accounting for measurement-period adjustments recognized in a business combination. This guidance requires that an acquirer recognize adjustments to provisional amounts that are identified during the measurement period in the reporting period in which the adjustment amounts are determined. It also requires that the acquirer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is guidance became effective for the Bank beginning on January 1, 2016 and was adopted prospectively. The adoption of this guidance did not have an effect on the Bank’s financial condition, results of operations, or cash flows. Cloud Computing Arrangements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e guidance became effective for the Bank beginning on January 1, 2016 and was adopted prospectively. The adoption of this guidance did not have an effect on the Bank's financial condition, results of operations, or cash flows. Simplifying the Presentation of Debt Issuance Costs On April 7, 2015, the FASB issued guidance to simplify the presentation of debt issuance costs. This guidance requires that debt issuance costs related a recognized debt liability be presented on the statement of condition as a direct deduction from the carrying amount of that debt liability, consistent with the presentation of debt discounts. This guidance became effective for the Bank beginning on January 1, 2016 and was adopted on a retrospective basis. The adoption of this guidance resulted in a reclassification of unamortized debt issuance costs from other assets to consolidated obligations on the Bank's Statement of Condition. The adoption of this guidance did not have a material effect on the Bank's financial condition, result of operations, or cash flows. Refer to "Note 1 - Summary of Significant Accounting Policies" for additional detail on this reclassification. Amendments to the Consolidation Analysis On February 18, 2015, the FASB issued amend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rimarily focuses on the following: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IE. • Changing consolidation conclusions for entities in several industries that typically make use of limited partnerships or VIEs. This guidance became effective for the Bank beginning on January 1, 2016. The adoption of this guidance did not have an effect on the Bank’s financial condition, results of operations, or cash flows. ISSUED ACCOUNTING GUIDANCE Classification of Certain Cash Receipts and Cash Payments On August 26, 2016, the FASB issued amendments to clarify guidance on the classification of certain cash receipts and payments in the statement of cash flows. This guidance is intended to reduce existing diversity in practice in how certain cash receipts and cash payments are presented and classified in the statement of cash flows. This guidance is effective for the Bank for interim and annual periods beginning on January 1, 2018, and early adoption is permitted. This guidance should be applied using a retrospective transition method to each period presented. The adoption of this guidance will have no effect on the Bank's financial condition, results of operations, or cash flows. Measurement of Credit Losses on Financial Instruments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The guidance also requires, among other things, the following: • The statement of income to reflect the measurement of credit losses for newly recognized financial assets, as well as the expected increases or decreases of expected credit losses that have taken place during the period. • Entities to determine the allowance for credit losses for purchased financial assets with a more-than-insignificant amount of credit deterioration since origination that are measured at amortized cost in a similar manner to other financial assets measured at amortized cost. The initial allowance for credit losses is required to be added to the purchase price of the assets acquired. • Entities to record credit losses relating to AFS debt securities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is guidance is effective for the Bank for interim and annual periods beginning on January 1, 2020. Early application is permitted as of the interim and annual reporting periods beginning after December 15, 2018. This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PCD assets upon adoption and for debt securities for which an other-than-temporary impairment had been recognized before the effective date. The Bank does not intend to adopt the new guidance early. While the Bank is in the process of evaluating this guidance, the Bank expects the adoption of the guidance will result in an increase in the allowance for credit losses and may include an allowance for debt securities given the requirement to assess losses for the entire estimated life of the financial asset. The effect on the Bank's financial condition, results of operations, and cash flows will depend upon the composition of financial assets held by the Bank at the adoption date as well as the economic conditions and forecasts at that time. Contingent Put and Call Options in Debt Instruments On March 14, 2016, the FASB issued amendments to clarify the requirements for assessing whether contingent call (put) options that can accelerate the payment of principal on debt instruments are clearly and closely related to their debt hosts. The guidance requires entities to apply only the four-step decision sequence when assessing whether the economic characteristics and risks of call (put) options are clearly and closely related to the economic characteristics and risks of their debt hosts. Consequently, when a call (put) option is contingently exercisable, an entity does not have to assess whether the event that triggers the ability to exercise a call (put) option is related to interest rates or credit risks. This guidance became effective for the Bank beginning on January 1, 2017. The adoption of this guidance did not have an effect on the Bank's financial condition, results of operations, or cash flows. Leases On February 25, 2016, the FASB issued guidance which requires recognition of lease assets and lease liabilities on the statement of condition and disclosure of key information about leasing arrangements. Specifically, this guidance requires a lessee, of operating or finance leases, to recognize on the statement of condition a liability to make lease payments and a right-of-use asset representing its right to use the underlying asset for the lease term.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While this guidance does not fundamentally change lessor accounting, some changes have been made to align that guidance with the lessee guidance and other areas within GAAP. This guidance becomes effective for the Bank for the interim and annual periods beginning on January 1, 2019, and early application is permitted. This guidance requires lessors and lessees to recognize and measure leases at the beginning of the earliest period presented in the financial statements using a modified retrospective approach. The Bank does not intend to adopt this new guidance early. Upon adoption, the Bank expects to report higher assets and liabilities as a result of recording right-of-use assets and lease liabilities on its statements of condition. The Bank is in the process of evaluating this guidance but its effect on the Bank's financial condition, results of operations, or cash flows has not yet been determined.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 Eliminates the requirement for public entities to disclose the method(s) and significant assumptions used to estimate the fair value that is required to be disclosed for financial instruments measured at amortized cost on the balance sheet. This guidance becomes effective for the Bank for the interim and annual periods beginning on January 1, 2018, and early adoption is only permitted for certain provisions. The amendments, in general, should be applied by means of a cumulative-effect adjustment to the balance sheet as of the beginning of the period of adoption. The Bank is in the process of evaluating this guidance, but its effect on the Bank's financial condition, results of operations, or cash flows is not expected to be material. Revenue from Contracts with Customers On May 28, 2014, the FASB issued guidance on revenue from contracts with customers. This guidance outlines a single comprehensive model for recognizing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and lease contracts. The guidance provides entities with the option of using either of the following adoption methods: a full retrospective method, retrospectively to each prior reporting period presented; or a modified retrospective method, retrospectively with the cumulative effect of initially applying this guidance recognized at the date of initial application. On August 12, 2015, the FASB issued an amendment to defer the effective date of this guidance issued in May 2014 by one year. In 2016, the FASB has issued additional amendments to clarify certain aspects of the new revenue guidance. However, these amendments do not change the core principle in the new revenue standard. This guidance is effective for the Bank for interim and annual periods beginning on January 1, 2018. Early application is permitted only as of the interim and annual reporting periods beginning after December 15, 2016. The Bank does not intend to adopt this new guidance early. Given that the majority of the Bank's financial instruments and other contractual rights that generate revenue are covered by other U.S. GAAP, the effect of this guidance on the Bank's financial condition, results of operations, and cash flows is not expected to be material.</t>
  </si>
  <si>
    <t>Basis of Accounting</t>
  </si>
  <si>
    <t>BASIS OF PRESENTATION The Bank prepares its financial statements in accordance with accounting principles generally accepted in the United States of America (GAAP). The Bank completed the merger with the Federal Home Loan Bank of Seattle (Seattle Bank) (the Merger) on May 31, 2015 (merger date). The Merger had a significant impact on all aspects of the Bank's financial condition, result of operations, and cash flows. As a result, financial results for the periods after the Merger are not directly comparable to results for periods prior to the Merger.</t>
  </si>
  <si>
    <t>Reclassifications</t>
  </si>
  <si>
    <t>Reclassifications Certain amounts in the Bank's 2015 and 2014 financial statements and footnotes have been reclassified to conform to the presentation for the year ended December 31, 2016 . These amounts were not deemed to be material.</t>
  </si>
  <si>
    <t>Use of Estimates</t>
  </si>
  <si>
    <t>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certain advances, certain investment securities, and certain consolidated obligations that are reported at fair value on the Statements of Condition, and the allowance for credit losses on mortgage loans. Actual results could significantly differ from these estimates.</t>
  </si>
  <si>
    <t>Business Combinations Policy [Policy Text Block]</t>
  </si>
  <si>
    <t>Business Combinations The Bank applies the acquisition method of accounting for business combinations of mutual entities. Under the acquisition method, the Bank recognizes the identifiabl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Consideration transferred includes (i) equity interests of the Bank (i.e. par value of capital stock exchanged on a one-for-one basis for Seattle capital stock outstanding) and (ii) member interests in the Bank (i.e. the post-merger interest of Seattle members in the Bank, including a proportionate interest in the liquidation value of the Bank). Consideration transferred is recognized by recording the par value of capital stock issued in the transaction as capital stock, with the remaining portion being reflected in a capital account captioned “Additional capital from merger.” Acquisition-related costs are expensed as incurred.</t>
  </si>
  <si>
    <t>Resale Agreements</t>
  </si>
  <si>
    <t>Interest-Bearing Deposits, Securities Purchased Under Agreements to Resell, and Federal Funds Sold These investments provide short-term liquidity and are carried at cost. Interest-bearing deposits include certificates of deposit not meeting the definition of a security. The Bank treats securities purchased under agreements to resell as short-term secured investments. These secured investments are held in safekeeping in the name of the Bank by third-party custodians approved by the Bank. Should the market value of the underlying securities decrease below the market value required as collateral, the counterparty must either place an equivalent amount of additional securities in safekeeping in the name of the Bank or remit an equivalent amount of cash. Otherwise, the dollar value of the resale agreement will be decreased accordingly. Federal funds sold consist of short-term, unsecured loans generally transacted with counterparties that are considered by the Bank to be of investment quality</t>
  </si>
  <si>
    <t>Investments</t>
  </si>
  <si>
    <t>Investment Securities The Bank classifies investment securities as trading, available-for-sale (AFS), and held-to-maturity (HTM) at the date of acquisition. Purchases and sales of investment securities are recorded on a trade date basis. The Bank records interest on investment securities to interest income as earned. The Bank amortizes/accretes premiums, discounts, and fair value hedging adjustments on AFS and HTM investment securities to income using the contractual level-yield method (level-yield method). The level-yield method recognizes the income effects of these adjustme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The Bank computes gains and losses on sales of investment securities using the specific identification method and includes these gains and losses in other income (loss). 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Finance Agency regulation prohibits trading in or the speculative use of these instruments. Available-for-Sale. Securities that are not classified as trading or HTM are classified as AFS and carried at fair value. The Bank records changes in the fair value of these securities through accumulated other comprehensive income (loss) (AOCI) as “Net unrealized gains (losses) on available-for-sale securities.” For AFS securities that have been hedged and qualify as a fair value hedge, the Bank records the portion of the change in fair value related to the risk being hedged together with the related change in fair value of the derivative through other income (loss) as “Net gains (losses) on derivatives and hedging activities.” The Bank records the remainder of the change in fair value through AOCI as “Net unrealized gains (losses) on available-for-sale securities.” 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 Investment Securities - Other-Than-Temporary Impairment The Bank evaluates its individual AFS and HTM securities in an unrealized loss position for other-than-temporary impairment (OTTI) on a quarterly basis. A security is considered impaired when its fair value is less than its amortized cost basis. The Bank considers an OTTI to have occurred under any of the following conditions: • it has an intent to sell the impaired debt security; • it believes it is more likely than not that it will be required to sell the impaired debt security before the recovery of its amortized cost basis; or • it does not expect to recover the entire amortized cost basis of the impaired debt security. Recognition of OTTI . If either of the first two conditions is met, the Bank recognizes an OTTI charge in earnings equal to the entire difference between the security's amortized cost basis and its fair value as of the reporting date. If neither of the first two conditions is met, the Bank performs an analysis to determine if it will recover the entire amortized cost basis of the debt security, which includes a cash flow analysis for private-label mortgage-backed securities (MBS). The present value of the cash flows expected to be collected is compared to the amortized cost basis of the debt security to determine whether a credit loss exists.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s recognized in AOCI. The credit loss on a debt security is limited to the amount of that security's unrealized losses. The total OTTI is presented in the Statements of Income with an offset for the amount of the non-credit portion of OTTI that is recognized in AOCI, if applicable. See "Note 7 — Other-Than-Temporary Impairment" for additional information.</t>
  </si>
  <si>
    <t>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Finance Agency regulation prohibits trading in or the speculative use of these instruments.</t>
  </si>
  <si>
    <t>Available-for-Sale. Securities that are not classified as trading or HTM are classified as AFS and carried at fair value. The Bank records changes in the fair value of these securities through accumulated other comprehensive income (loss) (AOCI) as “Net unrealized gains (losses) on available-for-sale securities.” For AFS securities that have been hedged and qualify as a fair value hedge, the Bank records the portion of the change in fair value related to the risk being hedged together with the related change in fair value of the derivative through other income (loss) as “Net gains (losses) on derivatives and hedging activities.” The Bank records the remainder of the change in fair value through AOCI as “Net unrealized gains (losses) on available-for-sale securities.”</t>
  </si>
  <si>
    <t>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t>
  </si>
  <si>
    <t>Other-Than-Temporary-Impairment</t>
  </si>
  <si>
    <t>Investment Securities - Other-Than-Temporary Impairment The Bank evaluates its individual AFS and HTM securities in an unrealized loss position for other-than-temporary impairment (OTTI) on a quarterly basis. A security is considered impaired when its fair value is less than its amortized cost basis. The Bank considers an OTTI to have occurred under any of the following conditions: • it has an intent to sell the impaired debt security; • it believes it is more likely than not that it will be required to sell the impaired debt security before the recovery of its amortized cost basis; or • it does not expect to recover the entire amortized cost basis of the impaired debt security. Recognition of OTTI . If either of the first two conditions is met, the Bank recognizes an OTTI charge in earnings equal to the entire difference between the security's amortized cost basis and its fair value as of the reporting date. If neither of the first two conditions is met, the Bank performs an analysis to determine if it will recover the entire amortized cost basis of the debt security, which includes a cash flow analysis for private-label mortgage-backed securities (MBS). The present value of the cash flows expected to be collected is compared to the amortized cost basis of the debt security to determine whether a credit loss exists.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s recognized in AOCI. The credit loss on a debt security is limited to the amount of that security's unrealized losses. The total OTTI is presented in the Statements of Income with an offset for the amount of the non-credit portion of OTTI that is recognized in AOCI, if applicable. See "Note 7 — Other-Than-Temporary Impairment" for additional information.</t>
  </si>
  <si>
    <t>Variable Interest Entities</t>
  </si>
  <si>
    <t>Variable Interest Entities The Bank has determined its investments in private-label MBS to be variable interest entities (VIEs). These securities are classified as HTM in the Bank's Statements of Condition. The Bank has no liabilities related to these VIEs. The maximum loss exposure for these VIEs is limited to the Bank's investments in the VIEs. If the Bank determines it is the primary beneficiary of a VIE, it would be required to consolidate that VIE. On a quarterly basis, the Bank performs an evaluation to determine whether it is the primary beneficiary of its VIEs. To perform this evaluation, the Bank considers whether it possesses both of the following characteristics: (i) the power to direct the VIEs activities that most significantly affect the VIEs economic performance and (ii) the obligation to absorb the VIEs losses or the right to receive benefits from the VIE that could potentially be significant to the VIE. Based on an evaluation of these characteristics, the Bank has determined that consolidation is not required for its VIEs for the periods presented. The Bank has not provided financial or other support (explicitly or implicitly) to its VIEs and does not intend to provide that support in the future.</t>
  </si>
  <si>
    <t>Advances The Bank reports advances (secured loans to members, former members, or eligible housing associates) at amortized cost, which is net of premiums, discounts, and fair value hedging adjustments unless the Bank has elected the fair value option, in which case, the advances are carried at fair value. The Bank records interest on advances to interest income as earned. The Bank amortizes/accretes premiums, discounts, and fair value hedging adjustments on advances to income using the level-yield method over the contractual life of the advances. Advance Modifications. In cases in which the Bank funds a new advance to a borrower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ten percent difference in the present value of the cash flows or if the Bank concludes the difference between the advances is more than minor based on a qualitative assessment of the modifications made to the original contractual terms, then the advance is accounted for as a new advance. In all other instances, the advance is accounted for as a modification. 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The Bank records prepayment fees or credits net of fair value hedging adjustments as “Prepayment fees on advances, net” in the interest income section of the Statements of Income. If a new advance qualifies as a modification of an existing advance, any prepayment fee, net of fair value hedging adjustments on the prepaid advance is deferred, recorded in the basis of the modified advance, and amortized over the contractual life of the modified advance using a level-yield methodology to advance interest income.</t>
  </si>
  <si>
    <t>Advance Prepayment Fees</t>
  </si>
  <si>
    <t>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The Bank records prepayment fees or credits net of fair value hedging adjustments as “Prepayment fees on advances, net” in the interest income section of the Statements of Income. If a new advance qualifies as a modification of an existing advance, any prepayment fee, net of fair value hedging adjustments on the prepaid advance is deferred, recorded in the basis of the modified advance, and amortized over the contractual life of the modified advance using a level-yield methodology to advance interest income.</t>
  </si>
  <si>
    <t>Mortgage Loans</t>
  </si>
  <si>
    <t>Mortgage Loans Held for Portfolio The Bank classifies mortgage loans that it has the intent and ability to hold for the foreseeable future or until maturity or payoff as held for portfolio. Accordingly, these mortgage loans are reported net of premiums, discounts, basis adjustments from mortgage loan delivery commitments, and the allowance for credit losses. The Bank records interest on mortgage loans to interest income as earned. The Bank amortizes/accretes premiums, discounts, and basis adjustments on mortgage loan delivery commitments to income using the level-yield method over the contractual life of the mortgage loans. Other Fees . The Bank may receive other non-origination fees, such as delivery commitment extension fees, pair-off fees, and price adjustment fees. Delivery commitment extension fees are received when a PFI requests to extend the delivery commitment period beyond the original stated expiration. These fees compensate the Bank for lost interest as a result of late funding and are recorded in other income (loss). Pair-off fees represent a make-whole provision and are received when the amount funded is less than a specific percentage of the delivery commitment amount. These fees are also recorded in other income (loss). Price adjustment fees are received when the amount funded is greater than a specified percentage of the delivery commitment amount. These fees are recorded as a part of the carrying value of the loan.</t>
  </si>
  <si>
    <t>Mortgage Loan Fees</t>
  </si>
  <si>
    <t>The Bank amortizes/accretes premiums, discounts, and basis adjustments on mortgage loan delivery commitments to income using the level-yield method over the contractual life of the mortgage loans. Other Fees . The Bank may receive other non-origination fees, such as delivery commitment extension fees, pair-off fees, and price adjustment fees. Delivery commitment extension fees are received when a PFI requests to extend the delivery commitment period beyond the original stated expiration. These fees compensate the Bank for lost interest as a result of late funding and are recorded in other income (loss). Pair-off fees represent a make-whole provision and are received when the amount funded is less than a specific percentage of the delivery commitment amount. These fees are also recorded in other income (loss). Price adjustment fees are received when the amount funded is greater than a specified percentage of the delivery commitment amount. These fees are recorded as a part of the carrying value of the loan.</t>
  </si>
  <si>
    <t>Allowance for Credit Losses An allowance for credit losses is a valuation allowance separately established for each identified portfolio segment to provide for probable losses inherent in the Bank's portfolio of financing receivables as of the reporting date. To the extent necessary, an allowance for credit losses for off-balance sheet credit exposures is recorded as a liability. See "Note 10 — Allowance for Credit Losses" for details on each of the Bank's allowance methodologies. Portfolio Segments. A portfolio segment is defined as the level at which an entity develops and documents a systematic methodology for determining its allowance for credit losses. The Bank has developed and documented a systematic methodology for determining an allowance for credit losses for credit products (advances, standby letters of credit, and other extensions of credit to borrowers), government-insured mortgage loans held for portfolio, conventional MPF loans held for portfolio, conventional MPP loans held for portfolio, and term securities purchased under agreements to resell. Classes of Financing Receivables. Classes of financing receivables generally are a disaggregation of a portfolio segment to the extent that it is needed to understand the exposure to credit risk arising from the financing receivables. The Bank assesses and measures its credit risk arising from financing receivables at the portfolio segment level. As such, it has determined that no further disaggregation of the portfolio segments identified above is needed. Non-Accrual Loans.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r insurance on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A loan on non-accrual status may be restored to accrual status when none of its contractual principal and interest is due and unpaid and the Bank expects repayment of the remaining contractual principal and interest. Troubled Debt Restructurings . The Bank considers a troubled debt restructuring (TDR) to have occurred when a concession is granted to a borrower for economic or legal reasons related to the borrower's financial difficulties and that concession would not have been considered otherwise. The Bank's TDRs include loans granted under its loan modification plans and loans discharged under Chapter 7 bankruptcy that have not been reaffirmed by the borrower. The Bank does not consider government-insured mortgage loans to be TDRs due to the U.S. Government guarantee or insurance on the loan and contractual obligation of the loan servicer to repurchase the loan when certain criteria are met. The Bank places all TDRs on non-accrual status at the time of modification. Impairment Methodology. A loan is considered impaired when, based on current information and events, it is probable that the Bank will be unable to collect all amounts due according to the contractual terms of the loan agreement. The Bank considers all TDRs and collateral-dependent loans to be impaired.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rimary mortgage insurance (PMI). The Bank generally measures impairment of TDRs based on the present value of expected future cash flows discounted at the loan's effective interest rate. Interest income on impaired loans is recognized in the same manner as non-accrual loans noted above. Charge-Off Policy . A charge-off is recorded if it is estimated that the recorded investment in a loan will not be recovered. The Bank evaluates whether to record a charge-off based upon the occurrence of a confirming event, including but not limited to, the occurrence of foreclosure or when a loan is deemed collateral-dependent. The Bank charges-off the portion of the outstanding conventional mortgage loan balance in excess of the fair value of the underlying collateral, which is determined using property values, less selling costs and expected proceeds from PMI.</t>
  </si>
  <si>
    <t>Allowance for Credit Losses Methodology</t>
  </si>
  <si>
    <t xml:space="preserve">The Bank utilizes an allowance for credit losses to reserve for estimated losses in its conventional MPF and MPP mortgage loan portfolios at the balance sheet date. The measurement of the Bank's MPF and MPP allowance for credit losses is determined by the following: • reviewing similar conventional mortgage loans for impairment on a collective basis. This evaluation is primarily based on the following factors: (i) current loan delinquencies, (ii) loans migrating to collateral-dependent status, and (iii) actual historical loss severities; • reviewing conventional mortgage loans for impairment on an individual basis; and • estimating additional credit losses in the conventional mortgage loan portfolio. These losses result from other factors that may not be captured in the methodology previously described at the balance sheet date, which include but are not limited to certain quantifiable economic factors, such as unemployment rates and home prices impacting housing markets. </t>
  </si>
  <si>
    <t>Non-Accrual Loans</t>
  </si>
  <si>
    <t>Non-Accrual Loans.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r insurance on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A loan on non-accrual status may be restored to accrual status when none of its contractual principal and interest is due and unpaid and the Bank expects repayment of the remaining contractual principal and interest.</t>
  </si>
  <si>
    <t>Troubled Debt Restructurings</t>
  </si>
  <si>
    <t>Troubled Debt Restructurings . The Bank considers a troubled debt restructuring (TDR) to have occurred when a concession is granted to a borrower for economic or legal reasons related to the borrower's financial difficulties and that concession would not have been considered otherwise. The Bank's TDRs include loans granted under its loan modification plans and loans discharged under Chapter 7 bankruptcy that have not been reaffirmed by the borrower. The Bank does not consider government-insured mortgage loans to be TDRs due to the U.S. Government guarantee or insurance on the loan and contractual obligation of the loan servicer to repurchase the loan when certain criteria are met. The Bank places all TDRs on non-accrual status at the time of modification.</t>
  </si>
  <si>
    <t>Impairment of Financing Receivables</t>
  </si>
  <si>
    <t xml:space="preserve">Impairment Methodology. A loan is considered impaired when, based on current information and events, it is probable that the Bank will be unable to collect all amounts due according to the contractual terms of the loan agreement. The Bank considers all TDRs and collateral-dependent loans to be impaired.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rimary mortgage insurance (PMI). The Bank generally measures impairment of TDRs based on the present value of expected future cash flows discounted at the loan's effective interest rate. Interest income on impaired loans is recognized in the same manner as non-accrual loans noted above. </t>
  </si>
  <si>
    <t>Derivatives</t>
  </si>
  <si>
    <t>Derivatives All derivatives are recognized in the Statements of Condition at their fair values and reported as either derivative assets or derivative liabilities, net of cash collateral, including initial and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 derivative asset and, if negative, they are classified as a derivative liability. Cash flows associated with derivatives are reflected as cash flows from operating activities in the Statements of Cash Flows unless the derivative meets the criteria to be a financing derivative. The Bank documents at inception all relationships between derivatives designated as hedging instruments and hedged items, its risk management objectives and strategies for undertaking various hedge transactions, and its method of assessing effectiveness for all derivatives qualifying for hedge accounting. This process includes linking all derivatives that are designated as fair value hedges to assets and liabilities on the Statements of Condition and firm commitments. The Bank also formally assesses (both at the hedge's inception and at least quarterly) whether the derivatives that it uses in hedging transactions have been effective in offsetting changes in fair value of the hedged items attributable to the hedged risk and whether those derivatives may be expected to remain effective in future periods. The Bank typically uses regression analyses to assess the effectiveness of its hedges. Derivative Designations . Derivative instruments are designated by the Bank as: • a fair value hedge of an associated financial instrument or firm commitment (fair value hedge); or • an economic hedge to manage certain defined risks in the Bank's Statements of Condition (economic hedge). These hedges are primarily used to: (i) manage mismatches between the coupon features of the Bank's assets and liabilities, (ii) offset prepayment risk in certain assets, (iii) mitigate the income statement volatility that occurs when financial instruments are recorded at fair value and hedge accounting is not permitted by accounting guidance, or (iv) to reduce exposure to reset risk. Accounting for Fair Value Hedges . If hedging relationships meet certain criteria, including, but not limited to, formal documentation of the fair value hedging relationship and an expectation to be highly effective, they qualify for fair value hedge accounting and the changes in fair value of derivatives along with the offsetting changes in fair value of the hedged items attributable to the hedged risk are recorded in other income (loss) as “Net gains (losses) on derivatives and hedging activities.” The amount by which the change in fair value of the derivative differs from the change in fair value of the hedged item is known as hedge ineffectiveness. Two approaches to fair value hedge accounting include: • Long-haul hedge accounting . The application of long-haul hedge accounting requires the Bank to formally assess (both at the hedge's inception and at least quarterly) whether the derivatives that are used in hedging transactions have been effective in offsetting changes in the fair value of hedged items due to benchmark interest rate changes and whether those derivatives are expected to remain effective in future periods. • Short-cut hedge accounting . Transactions that meet certain criteria qualify for short-cut hedge accounting in which an assumption can be made that the change in fair value of a hedged item due to changes in the benchmark interest rate exactly offsets the change in fair value of the related derivative. Under the short-cut method, the entire change in fair value of the interest rate swap is considered to be effective at achieving offsetting changes in fair value of the hedged asset or liability. Derivatives are typically executed at the same time as the hedged item, and the Bank designates the hedged item in a fair value hedge relationship at the trade date. In many hedging relationships, the Bank may designate the fair value hedging relationship upon its commitment to disburse an advance or trade a consolidated obligation in which settlement occurs within the shortest period of time possible for the type of instrument based on market settlement conventions. The Bank then records the changes in fair value of the derivative and the hedged item beginning on the trade date. Accounting for Economic Hedges .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Changes in the fair value of derivatives that are designated as economic hedges are recorded in other income (loss) as “Net gains (losses) on derivatives and hedging activities” with no offsetting fair value adjustments for the underlying assets, liabilities, or firm commitments, unless changes in the fair value of the assets or liabilities are normally marked to fair value through earnings (e.g., trading securities and fair value option instruments). Accrued Interest Receivables and Payables . The net settlements of interest receivables and payables related to derivatives designated as fair value hedges are recognized as adjustments to the interest income or interest expense of the designated hedged item. The net settlements of interest receivables and payables related to derivatives designated as economic hedges are recognized in other income (loss) as “Net gains (losses) on derivatives and hedging activities.” Discontinuance of Hedge Accounting. The Bank discontinues fair value hedge accounting prospectively when either (i) it determines that the derivative is no longer effective in offsetting changes in the fair value of a hedged item due to changes in the benchmark interest rate, (ii) the derivative and/or the hedged item expires or is sold, terminated, or exercised, (iii) a hedged firm commitment no longer meets the definition of a firm commitment, or (iv) management determines that designating the derivative as a hedging instrument is no longer appropriate. When fair value hedge accounting is discontinued, the Bank either terminates the derivative or continues to carry the derivative on the Statements of Condition at its fair value. For any remaining hedged item, the Bank ceases to adjust the hedged item for changes in fair value and amortizes the cumulative basis adjustment on the hedged item into earnings over the remaining contractual life of the hedged item using the level-yield method. When fair value hedge accounting is discontinued because the hedged item no longer meets the definition of a firm commitment, the Bank continues to carry the derivative on the Statements of Condition at its fair value, removing from the Statements of Condition any hedged item that was recorded to recognize the firm commitment and recording it as a gain or loss in current period earnings. 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If the Bank determines that the embedded derivative has economic characteristics that are not clearly and closely related to the economic characteristics of the host contract and a separate, stand-alone instrument with the same terms would qualify as a derivative instrument, the embedded derivative is separated from the host contract, carried at fair value, and designated as an economic derivative instrument. However, if the Bank elects to carry the entire contract (the host contract and the embedded derivative) at fair value in the Statements of Condition, changes in fair value of the entire contract will be reported in current period earnings.</t>
  </si>
  <si>
    <t>Derivative Offsetting</t>
  </si>
  <si>
    <t xml:space="preserve">Financial Instruments Meeting Netting Requirements 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asset and liability positions, as well as cash collateral received or pledged, when it has met the netting requirements. The net exposure for these financial instruments can change on a daily basis and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11 — Derivatives and Hedging Activities.” Based on the fair value of the related collateral held, the Bank's securities purchased under agreements to resell were fully collateralized for the periods presented. There were no offsetting liabilities related to these securities at December 31, 2016 and 2015 . </t>
  </si>
  <si>
    <t>Derivative Hedge Discontinuance</t>
  </si>
  <si>
    <t>Discontinuance of Hedge Accounting. The Bank discontinues fair value hedge accounting prospectively when either (i) it determines that the derivative is no longer effective in offsetting changes in the fair value of a hedged item due to changes in the benchmark interest rate, (ii) the derivative and/or the hedged item expires or is sold, terminated, or exercised, (iii) a hedged firm commitment no longer meets the definition of a firm commitment, or (iv) management determines that designating the derivative as a hedging instrument is no longer appropriate. When fair value hedge accounting is discontinued, the Bank either terminates the derivative or continues to carry the derivative on the Statements of Condition at its fair value. For any remaining hedged item, the Bank ceases to adjust the hedged item for changes in fair value and amortizes the cumulative basis adjustment on the hedged item into earnings over the remaining contractual life of the hedged item using the level-yield method. When fair value hedge accounting is discontinued because the hedged item no longer meets the definition of a firm commitment, the Bank continues to carry the derivative on the Statements of Condition at its fair value, removing from the Statements of Condition any hedged item that was recorded to recognize the firm commitment and recording it as a gain or loss in current period earnings.</t>
  </si>
  <si>
    <t>Embedded Derivatives</t>
  </si>
  <si>
    <t>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If the Bank determines that the embedded derivative has economic characteristics that are not clearly and closely related to the economic characteristics of the host contract and a separate, stand-alone instrument with the same terms would qualify as a derivative instrument, the embedded derivative is separated from the host contract, carried at fair value, and designated as an economic derivative instrument. However, if the Bank elects to carry the entire contract (the host contract and the embedded derivative) at fair value in the Statements of Condition, changes in fair value of the entire contract will be reported in current period earnings.</t>
  </si>
  <si>
    <t>Premises, Software, and Equipment</t>
  </si>
  <si>
    <t>Premises, Software, and Equipment The Bank records premises, software, and equipment at cost less accumulated depreciation and amortization and computes depreciation and amortization using the straight-line method over the estimated useful lives of assets, which range from approximately two to 20 years. The Bank amortizes leasehold improvements using the straight-line method over the shorter of the estimated useful life of the improvement or the remaining term of the lease. The Bank may capitalize improvements and major renewals but expenses ordinary maintenance and repairs when incurred. The Bank includes gains and losses on the disposal of premises, software, and equipment in other income (loss).</t>
  </si>
  <si>
    <t>Consolidated Obligations The Bank reports consolidated obligations at amortized cost, which is net of premiums, discounts, concessions, and fair value hedging adjustments unless the Bank has elected the fair value option, in which case, the consolidated obligations are carried at fair value. The Bank records interest on consolidated obligations bonds to interest expense as incurred. The Bank amortizes/accretes premiums, discounts, concessions, and fair value hedging adjustments on consolidated obligations to expense using the level-yield method over the contractual life of the consolidated obligations. Concessions. The Bank pays concessions to dealers in connection with the issuance of certain consolidated obligations. The Office of Finance prorates the amount of the concession to each FHLBank based upon the percentage of the debt issued that is attributed to that FHLBank. Concessions paid on consolidated obligations designated under the fair value option are expensed as incurred and recorded in other expense. Concessions paid on consolidated obligations not designated under the fair value option are deferred and amortized over the contractual life of the consolidated obligations using the level-yield method. Unamortized concessions are included as a direct deduction from the carrying amount of “Consolidated obligation discount notes” or “Consolidated obligation bonds” in the Statements of Condition and the amortization of those concessions is included in consolidated obligation interest expense.</t>
  </si>
  <si>
    <t>Mandatorily Redeemable Capital Stock</t>
  </si>
  <si>
    <t>Mandatorily Redeemable Capital Stock The Bank reclassifies capital stock subject to redemption from equity to a liability (mandatorily redeemable capital stock) at the time shares meet the definition of a mandatorily redeemable financial instrument. This occurs after a member provides written notice of redemption, gives notice of intention to withdraw from membership, becomes ineligible for continuing membership, or attains non-member status by merger or consolidation, charter termination, or other involuntary termination from membership. Shares meeting this definition are reclassified to a liability at fair value. Dividends on mandatorily redeemable capital stock are classified as interest expense in the Statements of Income. The repurchase or redemption of mandatorily redeemable capital stock is transacted at par value and is reflected as a cash outflow in the financing activities section of the Statements of Cash Flows. If a member cancels its written notice of redemption or notice of withdrawal, the Bank will reclassify mandatorily redeemable capital stock from a liability to equity. After the reclassification, dividends on the capital stock will no longer be classified as interest expense.</t>
  </si>
  <si>
    <t>Additional Capital from Merger</t>
  </si>
  <si>
    <t xml:space="preserve">Additional Capital from Merger The Bank recognized the net assets acquired from the Seattle Bank by recording the par value of capital stock issued in the transaction as capital stock, with the remaining portion of net assets acquired reflected in a capital account captioned “Additional capital from merger.” The Bank treats this additional capital from merger as a component of total capital for regulatory capital purposes. Dividends on capital stock have been paid from this account since the merger date and the Bank intends to pay future dividends, when and if declared, from this account until the additional capital from merger balance is depleted. </t>
  </si>
  <si>
    <t>Restricted Retained Earnings</t>
  </si>
  <si>
    <t>Restricted Retained Earnings The Bank entered into a Joint Capital Enhancement Agreement (JCE Agreement) with all of the other FHLBanks in 2011. The JCE Agreement, as amended, is intended to enhance the capital position of each FHLBank by allocating the earnings historically paid to satisfy the Resolution Funding Corporation obligation to a separate restricted retained earnings account. Under the JCE Agreement, each FHLBank allocates 20 percent of its quarterly net income to a restricted retained earnings account until the balance of that account equals at least one percent of its average balance of outstanding consolidated obligations for the previous quarter. The restricted retained earnings are not available to pay dividends and are presented separately in the Statements of Condition.</t>
  </si>
  <si>
    <t>Litigation Settlement Gains, Net</t>
  </si>
  <si>
    <t xml:space="preserve">Litigation Settlement Gains, Net 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Bank records legal expenses related to litigation settlements as incurred in other expense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alized, at which time these fees are netted against the gains recognized on the litigation settlement through other income (loss) in the Statements of Income. </t>
  </si>
  <si>
    <t>Finance Agency Expenses</t>
  </si>
  <si>
    <t>Finance Agency Expenses The FHLBanks are assessed for a portion of the costs of operating the Finance Agency. Each FHLBank is required to pay their pro-rata share of the annual assessment based on the ratio between each FHLBank's minimum required regulatory capital and the minimum required regulatory capital of all FHLBanks.</t>
  </si>
  <si>
    <t>Office of Finance Expenses</t>
  </si>
  <si>
    <t>Office of Finance Expenses The Bank is assessed for a portion of the costs of operating the Office of Finance. The Office of Finance allocates its operating and capital expenditures to the FHLBanks as follows: (i) two-thirds based on each FHLBank's share of total consolidated obligations outstanding and (ii) one-third based upon an equal pro-rata allocation.</t>
  </si>
  <si>
    <t>Assessments</t>
  </si>
  <si>
    <t xml:space="preserve">Assessments The FHLBank Act requires each FHLBank to establish and fund an Affordable Housing Program (AHP), which provides subsidies in the form of direct grants and below-market interest rate advances to members who use the funds to assist in the purchase, construction, or rehabilitation of housing for very low to moderate income households. Annually, the FHLBanks must set aside for the AHP the greater of ten percent of their current year net earnings or their pro-rata share of an aggregate $100 million to be contributed in total by the FHLBanks. For purposes of the AHP assessment, net earnings is defined as net income before assessments, plus interest expense related to mandatorily redeemable capital stock. In addition to the required AHP assessment, the Bank's Board of Directors may elect to make voluntary contributions to the AHP. </t>
  </si>
  <si>
    <t>Fair value amounts are determined by the Bank using available market information and reflect the Bank's best judgment of appropriate valuation methods.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air Value Transfers</t>
  </si>
  <si>
    <t>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Summary of Significant Accounting Policies Business Combination (Tables)</t>
  </si>
  <si>
    <t>Business Combinations [Abstract]</t>
  </si>
  <si>
    <t>Business Acquisition, Pro Forma Information [Table Text Block]</t>
  </si>
  <si>
    <t>The following unaudited pro forma information has been prepared by adjusting the Bank's historical data to give effect to the Merger as if it had occurred on January 1, 2014 (dollars in million): For the Years Ended December 31, 2015 2014 Interest income $ 970 $ 913 Net income $ 140 $ 156</t>
  </si>
  <si>
    <t>Trading Securities (Tables)</t>
  </si>
  <si>
    <t>Schedule of Trading Securities and Other Trading Assets [Line Items]</t>
  </si>
  <si>
    <t>Major Security Types</t>
  </si>
  <si>
    <t>Trading securities were as follows (dollars in millions): December 31, 2016 2015 Non-mortgage-backed securities Other U.S. obligations 1 $ 216 $ 237 GSE and Tennessee Valley Authority obligations 1,611 3,077 Other 2 273 276 Total non-mortgage-backed securities 2,100 3,590 Mortgage-backed securities GSE multifamily 453 457 Total fair value $ 2,553 $ 4,047 1 Represents investment securities backed by the full faith and credit of the U.S. Government. 2 Consists of taxable municipal bonds.</t>
  </si>
  <si>
    <t>Available-for-Sale Securities (Tables)</t>
  </si>
  <si>
    <t>Schedule of Available-for-sale Securities [Line Items]</t>
  </si>
  <si>
    <t>AFS securities we re as follows (dollars in millions): December 31, 2016 Amortized 1 Gross Gross Fair Value Non-mortgage-backed securities Other U.S. obligations 2 $ 3,537 $ 5 $ (13 ) $ 3,529 GSE and Tennessee Valley Authority obligations 1,341 11 (1 ) 1,351 State or local housing agency obligations 1,010 — (1 ) 1,009 Other 3 272 6 — 278 Total non-mortgage-backed securities 6,160 22 (15 ) 6,167 Mortgage-backed securities Other U.S. obligations single-family 2 3,852 2 (16 ) 3,838 GSE single-family 1,257 7 (3 ) 1,261 GSE multifamily 11,714 30 (41 ) 11,703 Total mortgage-backed securities 16,823 39 (60 ) 16,802 Total $ 22,983 $ 61 $ (75 ) $ 22,969 AFS securities we re as follows (dollars in millions): December 31, 2015 Amortized 1 Gross Gross Fair Value Non-mortgage-backed securities Other U.S. obligations 2 $ 4,010 $ 4 $ (29 ) $ 3,985 GSE and Tennessee Valley Authority obligations 2,124 14 (23 ) 2,115 State or local housing agency obligations 1,048 — (1 ) 1,047 Other 3 276 4 (2 ) 278 Total non-mortgage-backed securities 7,458 22 (55 ) 7,425 Mortgage-backed securities Other U.S. obligations single-family 2 2,284 — (14 ) 2,270 GSE single-family 1,593 13 (1 ) 1,605 GSE multifamily 9,735 36 (83 ) 9,688 Total mortgage-backed securities 13,612 49 (98 ) 13,563 Total $ 21,070 $ 71 $ (153 ) $ 20,988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or Private Export Funding Corporation (PEFCO) bonds.</t>
  </si>
  <si>
    <t>Unrealized Losses</t>
  </si>
  <si>
    <t>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16 Less than 12 Months 12 Months or More Total Fair Unrealized Losses Fair Unrealized Losses Fair Unrealized Losses Non-mortgage-backed securities Other U.S. obligations 1 $ 209 $ — $ 2,972 $ (12 ) $ 3,181 $ (12 ) GSE and Tennessee Valley Authority obligations — — 126 (1 ) 126 (1 ) State or local housing agency obligations 354 (1 ) 395 (1 ) 749 (2 ) Total non-mortgage-backed securities 563 (1 ) 3,493 (14 ) 4,056 (15 ) Mortgage-backed securities Other U.S. obligations single-family 1 1,123 (2 ) 2,076 (14 ) 3,199 (16 ) GSE single-family 545 (3 ) 32 — 577 (3 ) GSE multifamily 2,713 (6 ) 6,315 (35 ) 9,028 (41 ) Total mortgage-backed securities 4,381 (11 ) 8,423 (49 ) 12,804 (60 ) Total $ 4,944 $ (12 ) $ 11,916 $ (63 ) $ 16,860 $ (75 ) December 31, 2015 Less than 12 Months 12 Months or More Total Fair Unrealized Losses Fair Unrealized Losses Fair Unrealized Losses Non-mortgage-backed securities Other U.S. obligations 1 $ 3,645 $ (29 ) $ — $ — $ 3,645 $ (29 ) GSE and Tennessee Valley Authority obligations 1,701 (23 ) — — 1,701 (23 ) State or local housing agency obligations 555 (1 ) 6 — 561 (1 ) Other 2 97 (2 ) — — 97 (2 ) Total non-mortgage-backed securities 5,998 (55 ) 6 — 6,004 (55 ) Mortgage-backed securities Other U.S. obligations single-family 1 2,270 (14 ) — — 2,270 (14 ) GSE single-family 277 (1 ) 33 — 310 (1 ) GSE multifamily 8,166 (66 ) 926 (17 ) 9,092 (83 ) Total mortgage-backed securities 10,713 (81 ) 959 (17 ) 11,672 (98 ) Total $ 16,711 $ (136 ) $ 965 $ (17 ) $ 17,676 $ (153 ) 1 Represents investment securities backed by the full faith and credit of the U.S. Government. 2 Consists of taxable municipal bonds and/or PEFCO bonds.</t>
  </si>
  <si>
    <t>Contractual Maturity</t>
  </si>
  <si>
    <t>The following table summarizes AFS securities by contractual maturity. Expected maturities of some securities may differ from contractual maturities as borrowers may have the right to call or prepay obligations with or without call or prepayment fees (dollars in millions): December 31, 2016 December 31, 2015 Year of Contractual Maturity Amortized Fair Value Amortized Fair Value Non-mortgage-backed securities Due in one year or less $ 133 $ 134 $ 430 $ 431 Due after one year through five years 489 496 968 978 Due after five years through ten years 4,452 4,447 4,664 4,637 Due after ten years 1,086 1,090 1,396 1,379 Total non-mortgage-backed securities 6,160 6,167 7,458 7,425 Mortgage-backed securities 16,823 16,802 13,612 13,563 Total $ 22,983 $ 22,969 $ 21,070 $ 20,988</t>
  </si>
  <si>
    <t>Held-to-Maturity Securities (Tables)</t>
  </si>
  <si>
    <t>Schedule of Held-to-maturity Securities [Line Items]</t>
  </si>
  <si>
    <t>HTM securities wer e as follows (dollars in millions): December 31, 2016 Amortized 1 Gross Gross Fair Value Non-mortgage-backed securities GSE and Tennessee Valley Authority obligations $ 397 $ 60 $ (1 ) $ 456 State or local housing agency obligations 688 1 (11 ) 678 Total non-mortgage-backed securities 1,085 61 (12 ) 1,134 Mortgage-backed securities Other U.S. obligations single-family 2 26 — — 26 Other U.S. obligations commercial 2 4 — — 4 GSE single-family 3,543 4 (20 ) 3,527 Private-label residential 16 — (1 ) 15 Total mortgage-backed securities 3,589 4 (21 ) 3,572 Total $ 4,674 $ 65 $ (33 ) $ 4,706 December 31, 2015 Amortized 1 Gross Gross Fair Value Non-mortgage-backed securities GSE and Tennessee Valley Authority obligations $ 401 $ 57 $ (2 ) $ 456 State or local housing agency obligations 956 9 — 965 Total non-mortgage-backed securities 1,357 66 (2 ) 1,421 Mortgage-backed securities Other U.S. obligations single-family 2 47 — — 47 Other U.S. obligations commercial 2 6 — — 6 GSE single-family 4,655 9 (15 ) 4,649 Private-label residential 20 — (1 ) 19 Total mortgage-backed securities 4,728 9 (16 ) 4,721 Total $ 6,085 $ 75 $ (18 ) $ 6,142 1 Amortized cost includes adjustments made to the cost basis of an investment for accretion and/or amortization. 2 Represents investment securities backed by the full faith and credit of the U.S. Government.</t>
  </si>
  <si>
    <t>The following tables summarize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December 31, 2016 Less than 12 Months 12 Months or More Total Fair Unrealized Fair Unrealized Fair Unrealized Non-mortgage backed securities GSE and Tennessee Valley Authority obligations $ 73 $ (1 ) $ — $ — $ 73 $ (1 ) State or local housing agency obligations 291 (11 ) 10 — 301 (11 ) Total non-mortgage backed securities 364 (12 ) 10 — 374 (12 ) Mortgage-backed securities Other U.S. obligations single-family 1 12 — — — 12 — Other U.S. obligations commercial 1 — — 3 — 3 — GSE single-family 1,918 (15 ) 1,224 (5 ) 3,142 (20 ) Private-label residential 5 — 10 (1 ) 15 (1 ) Total mortgage-backed securities 1,935 (15 ) 1,237 (6 ) 3,172 (21 ) Total $ 2,299 $ (27 ) $ 1,247 $ (6 ) $ 3,546 $ (33 ) December 31, 2015 Less than 12 Months 12 Months or More Total Fair Unrealized Fair Unrealized Fair Unrealized Non-mortgage backed securities GSE and Tennessee Valley Authority obligations $ 96 $ (2 ) $ — $ — $ 96 $ (2 ) State or local housing agency obligations 93 — — — 93 — Total non-mortgage backed securities 189 (2 ) — — 189 (2 ) Mortgage-backed securities Other U.S. obligations single-family 1 40 — — — 40 — Other U.S. obligations commercial 1 5 — — — 5 — GSE single-family 3,052 (15 ) 20 — 3,072 (15 ) Private-label residential — — 13 (1 ) 13 (1 ) Total mortgage-backed securities 3,097 (15 ) 33 (1 ) 3,130 (16 ) Total $ 3,286 $ (17 ) $ 33 $ (1 ) $ 3,319 $ (18 ) 1 Represents investment securities backed by the full faith and credit of the U.S. Government.</t>
  </si>
  <si>
    <t>The following table summarizes HTM securities by contractual maturity. Expected maturities of some securities may differ from contractual maturities as borrowers may have the right to call or prepay obligations with or without call or prepayment fees (dollars in millions): December 31, 2016 December 31, 2015 Year of Contractual Maturity Amortized Fair Value Amortized Fair Value Non-mortgage-backed securities Due in one year or less $ 11 $ 11 $ 18 $ 18 Due after one year through five years 62 62 131 131 Due after five years through ten years 367 399 409 440 Due after ten years 645 662 799 832 Total non-mortgage-backed securities 1,085 1,134 1,357 1,421 Mortgage-backed securities 3,589 3,572 4,728 4,721 Total $ 4,674 $ 4,706 $ 6,085 $ 6,142</t>
  </si>
  <si>
    <t>Advances (Tables)</t>
  </si>
  <si>
    <t>The following table summarizes the Bank's advances outstanding by contractual maturity (dollars in millions): December 31, 2016 December 31, 2015 Year of Contractual Maturity Amount Weighted Amount Weighted Overdrawn demand deposit accounts $ 1 3.81 % $ 1 3.34 % Due in one year or less 22,532 1.13 18,967 0.77 Due after one year through two years 29,791 1.12 8,608 1.48 Due after two years through three years 30,023 0.98 18,517 0.93 Due after three years through four years 17,615 1.00 17,439 0.60 Due after four years through five years 17,197 1.11 16,521 0.74 Thereafter 14,378 1.11 8,858 1.36 Total par value 131,537 1.07 % 88,911 0.89 % Premiums 83 128 Discounts (7 ) (9 ) Fair value hedging adjustments (12 ) 143 Total $ 131,601 $ 89,173 The following table summarizes advances at December 31, 2016 and 2015 , by year of contractual maturity or next call date for callable advances, and by year of contractual maturity or next put date for putable advances (dollars in millions): Year of Contractual Maturity Year of Contractual Maturity or Next Put Date 2016 2015 2016 2015 Overdrawn demand deposit accounts $ 1 $ 1 $ 1 $ 1 Due in one year or less 93,471 73,242 23,532 21,156 Due after one year through two years 9,978 4,513 28,983 7,549 Due after two years through three years 15,515 4,377 30,023 17,576 Due after three years through four years 2,734 2,337 17,615 17,439 Due after four years through five years 7,670 1,818 17,026 16,521 Thereafter 2,168 2,623 14,357 8,669 Total par value $ 131,537 $ 88,911 $ 131,537 $ 88,911</t>
  </si>
  <si>
    <t>Prepayment Fees</t>
  </si>
  <si>
    <t>The following table summarizes the Bank's prepayment fees on advances, net (dollars in millions): For the Years Ended December 31, 2016 2015 2014 Prepayment fee income $ 16 $ 23 $ 30 Fair value hedging adjustments 1 (8 ) (12 ) (24 ) Prepayment fees on advances, net $ 8 $ 11 $ 6 1 Represents the amortization/accretion of fair value hedging adjustments on closed advance fair value hedge relationships resulting from advance prepayments.</t>
  </si>
  <si>
    <t>Mortgage Loans Held for Portfolio (Tables)</t>
  </si>
  <si>
    <t>The following tables present information on the Bank's mortgage loans held for portfolio (dollars in millions): December 31, 2016 MPF MPP Total Fixed rate, long-term single-family mortgage loans $ 5,272 $ 397 $ 5,669 Fixed rate, medium-term 1 single-family mortgage loans 1,148 6 1,154 Total unpaid principal balance 6,420 403 6,823 Premiums 82 14 96 Discounts (8 ) (1 ) (9 ) Basis adjustments from mortgage loan commitments 5 — 5 Total mortgage loans held for portfolio $ 6,499 $ 416 $ 6,915 Allowance for credit losses (2 ) — (2 ) Total mortgage loans held for portfolio, net $ 6,497 $ 416 $ 6,913 December 31, 2015 MPF MPP Total Fixed rate, long-term single-family mortgage loans $ 4,884 $ 500 $ 5,384 Fixed rate, medium-term 1 single-family mortgage loans 1,265 14 1,279 Total unpaid principal balance 6,149 514 6,663 Premiums 76 18 94 Discounts (9 ) (1 ) (10 ) Basis adjustments from mortgage loan commitments 9 — 9 Total mortgage loans held for portfolio $ 6,225 $ 531 $ 6,756 Allowance for credit losses (1 ) — (1 ) Total mortgage loans held for portfolio, net $ 6,224 $ 531 $ 6,755 1 Medium-term is defined as a term of 15 years or less. The following tables present the Bank's mortgage loans held for portfolio by collateral or guarantee type (dollars in millions): December 31, 2016 MPF MPP Total Conventional mortgage loans $ 5,907 $ 361 $ 6,268 Government-insured mortgage loans 513 42 555 Total unpaid principal balance $ 6,420 $ 403 $ 6,823 December 31, 2015 MPF MPP Total Conventional mortgage loans $ 5,602 $ 464 $ 6,066 Government-insured mortgage loans 547 50 597 Total unpaid principal balance $ 6,149 $ 514 $ 6,663</t>
  </si>
  <si>
    <t>Allowance for Credit Losses (Tables)</t>
  </si>
  <si>
    <t>Allowance for Credit Losses by Impairment Methodology</t>
  </si>
  <si>
    <t>The following table summarizes the allowance for credit losses and recorded investment of the Bank's conventional mortgage loan portfolio by impairment methodology (dollars in millions): MPF MPP 1 Total Allowance for credit losses, December 31, 2016 Collectively evaluated for impairment $ 2 $ — $ 2 Allowance for credit losses, December 31, 2015 Collectively evaluated for impairment $ 1 $ — $ 1 Recorded investment, December 31, 2016 2 Collectively evaluated for impairment $ 5,960 $ 346 $ 6,306 Individually evaluated for impairment, without a related allowance 45 27 72 Total recorded investment $ 6,005 $ 373 $ 6,378 Recorded investment, December 31, 2015 2 Collectively evaluated for impairment $ 5,659 $ 449 $ 6,108 Individually evaluated for impairment, without a related allowance 37 31 68 Total recorded investment $ 5,696 $ 480 $ 6,176 1 The allowance for credit losses on MPP loans was less than $1 million at December 31, 2016 and 2015. 2 Represents the unpaid principal balance adjusted for accrued interest, unamortized premiums, discounts, basis adjustments, and direct write-downs.</t>
  </si>
  <si>
    <t>Past Due Financing Receivables</t>
  </si>
  <si>
    <t>The tables below summarize the Bank's key credit quality indicators for mortgage loans (dollars in millions): December 31, 2016 MPF MPP Conventional Government Conventional Government Total Past due 30 - 59 days $ 50 $ 18 $ 11 $ 4 $ 83 Past due 60 - 89 days 17 7 5 2 31 Past due 90 - 179 days 9 6 2 1 18 Past due 180 days or more 22 5 12 2 41 Total past due mortgage loans 98 36 30 9 173 Total current mortgage loans 5,907 491 343 35 6,776 Total recorded investment of mortgage loans 1 $ 6,005 $ 527 $ 373 $ 44 $ 6,949 In process of foreclosure (included above) 2 $ 16 $ 2 $ 7 $ — $ 25 Serious delinquency rate 3 1 % 2 % 4 % 7 % 1 % Past due 90 days or more and still accruing interest 4 $ — $ 11 $ — $ 3 $ 14 Non-accrual mortgage loans 5 $ 36 $ — $ 24 $ — $ 60 December 31, 2015 MPF MPP Conventional Government Conventional Government Total Past due 30 - 59 days $ 57 $ 21 $ 13 $ 5 $ 96 Past due 60 - 89 days 16 7 4 2 29 Past due 90 - 179 days 12 5 3 1 21 Past due 180 days or more 30 5 16 3 54 Total past due mortgage loans 115 38 36 11 200 Total current mortgage loans 5,581 524 444 42 6,591 Total recorded investment of mortgage loans 1 $ 5,696 $ 562 $ 480 $ 53 $ 6,791 In process of foreclosure (included above) 2 $ 19 $ 4 $ 9 $ — $ 32 Serious delinquency rate 3 1 % 2 % 4 % 8 % 1 % Past due 90 days or more and still accruing interest 4 $ — $ 10 $ — $ 4 $ 14 Non-accrual mortgage loans 5 $ 46 $ — $ 32 $ — $ 78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t>
  </si>
  <si>
    <t>Average Recorded Investment of Impaired Loans</t>
  </si>
  <si>
    <t>The following table summarizes the average recorded investment of the Bank's individually evaluated impaired loans (dollars in millions): For the Years Ended December 31, 2016 2015 2014 Impaired loans with an allowance Conventional MPF Loans $ — $ — $ 19 Conventional MPP Loans — — — Impaired loans without an allowance Conventional MPF Loans 41 44 26 Conventional MPP Loans 29 19 — Total Conventional MPF Loans $ 41 $ 44 $ 45 Conventional MPP Loans $ 29 $ 19 $ —</t>
  </si>
  <si>
    <t>Derivatives and Hedging Activities (Tables)</t>
  </si>
  <si>
    <t>Offsetting Liabilities [Table Text Block]</t>
  </si>
  <si>
    <t>The following table presents the fair value of derivative instruments meeting or not meeting the netting requirements, including the related collateral received from or pledged to counterparties (dollars in millions): December 31, 2016 December 31, 2015 Derivative Assets Derivative Liabilities Derivative Assets Derivative Liabilities Derivative instruments meeting netting requirements Gross recognized amount Uncleared derivatives $ 97 $ 263 $ 110 $ 406 Cleared derivatives 107 481 45 299 Total gross recognized amount 204 744 155 705 Gross amounts of netting adjustments and cash collateral Uncleared derivatives (95 ) (187 ) (109 ) (304 ) Cleared derivatives 82 (481 ) 48 (299 ) Total gross amounts of netting adjustments and cash collateral (13 ) (668 ) (61 ) (603 ) Net amounts after netting adjustments and cash collateral Uncleared derivatives 2 76 1 102 Cleared derivatives 189 — 93 — Total derivative assets and derivative liabilities $ 191 $ 76 $ 94 $ 102</t>
  </si>
  <si>
    <t>Derivative Instruments in Statement of Financial Position</t>
  </si>
  <si>
    <t xml:space="preserve">The following table summarizes the Bank's notional amount and the fair value of derivative instruments, including the effect of netting adjustments and cash collateral. For purposes of this disclosure, the derivative values include the fair value of derivatives and the related accrued interest (dollars in millions): December 31, 2016 December 31, 2015 Notional Amount Derivative Assets Derivative Liabilities Notional Amount Derivative Assets Derivative Liabilities Derivatives designated as hedging instruments (fair value hedges) Interest rate swaps $ 51,896 $ 183 $ 688 $ 37,526 $ 134 $ 635 Derivatives not designated as hedging instruments (economic hedges) Interest rate swaps 1,414 20 56 1,456 21 70 Interest rate swaptions — — — 200 — — Forward settlement agreements (TBAs) 94 1 — 45 — — Mortgage delivery commitments 102 — — 51 — — Total derivatives not designated as hedging instruments 1,610 21 56 1,752 21 70 Total derivatives before netting and collateral adjustments $ 53,506 204 744 $ 39,278 155 705 Netting adjustments and cash collateral 1 (13 ) (668 ) (61 ) (603 ) Total derivative assets and derivative liabilities $ 191 $ 76 $ 94 $ 102 1 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658 million and $542 million at December 31, 2016 and 2015. At December 31, 2016 the Bank received $2 million of cash collateral from clearing agents and/or counterparties. At December 31, 2015, the Bank had not received any cash collateral from clearing agents and/or counterparties. </t>
  </si>
  <si>
    <t>Derivative Instrument Gain (Loss) in Statement of Financial Performance</t>
  </si>
  <si>
    <t>The following table summarizes the components of “Net gains (losses) on derivatives and hedging activities” as presented in the Statements of Income (dollars in millions): For the Years Ended December 31, 2016 2015 2014 Derivatives designated as hedging instruments (fair value hedges) Interest rate swaps $ 13 $ (7 ) $ (40 ) Derivatives not designated as hedging instruments (economic hedges) Interest rate swaps 12 (10 ) (63 ) Interest rate caps — — — Forward settlement agreements (TBAs) 2 (1 ) (5 ) Mortgage delivery commitments (2 ) — 5 Net interest settlements (18 ) (20 ) (20 ) Total net gains (losses) related to derivatives not designated as hedging instruments (6 ) (31 ) (83 ) Net gains (losses) on derivatives and hedging activities $ 7 $ (38 ) $ (123 )</t>
  </si>
  <si>
    <t>Derivative Instruments By Hedge Type in Statement of Financial Performance</t>
  </si>
  <si>
    <t>The following tables summarize, by type of hedged item, the gains (losses) on derivatives and the related hedged items in fair value hedging relationships, the net fair value hedge ineffectiveness, and the effect of those derivatives on the Bank's net interest income (dollars in millions): For the Year Ended December 31, 2016 Hedged Item Type Gains (Losses) on Derivatives Gains (Losses) on Hedged Items Net Fair Value Hedge Ineffectiveness Effect on Net Interest Income 1 Available-for-sale investments $ 99 $ (80 ) $ 19 $ (142 ) Advances 2 147 (142 ) 5 (140 ) Consolidated obligation bonds (359 ) 348 (11 ) 76 Total $ (113 ) $ 126 $ 13 $ (206 ) For the Year Ended December 31, 2015 Hedged Item Type Gains (Losses) on Derivatives Gains (Losses) on Hedged Items Net Fair Value Hedge Ineffectiveness Effect on Net Interest Income 1 Available-for-sale investments $ (51 ) $ 41 $ (10 ) $ (154 ) Advances 2 65 (65 ) — (177 ) Consolidated obligation bonds 18 (15 ) 3 110 Total $ 32 $ (39 ) $ (7 ) $ (221 ) For the Year Ended December 31, 2014 Hedged Item Type Gains (Losses) on Derivatives Gains(Losses) on Hedged Items Net Fair Value Hedge Ineffectiveness Effect on Net Interest Income 1 Available-for-sale investments $ (325 ) $ 281 $ (44 ) $ (115 ) Advances 2 45 (43 ) 2 (163 ) Consolidated obligation bonds 66 (64 ) 2 70 Total $ (214 ) $ 174 $ (40 ) $ (208 ) 1 Represents the net interest settlements on derivatives in fair value hedge relationships and the amortization of the financing element of off-market derivatives, both of which are included in the interest income or interest expense line item of the respective hedged item type. The amortization for off-market derivatives totaled $28 million and $23 million for the years ended December 31, 2016 and 2015 . In 2014 , the Bank did not record any amortization for off-market derivatives through net interest income. 2 Includes net gains (losses) on fair value hedge firm commitments of forward starting advances. The Bank did not hedge firm commitments of forward starting advances in 2014 .</t>
  </si>
  <si>
    <t>Offsetting Assets</t>
  </si>
  <si>
    <t>Deposits (Tables)</t>
  </si>
  <si>
    <t>Deposit Liabilities</t>
  </si>
  <si>
    <t>The following table details the Bank's interest bearing and non-interest bearing deposits (dollars in millions): December 31, 2016 2015 Interest-bearing Demand and overnight $ 855 $ 722 Term 166 202 Non-interest-bearing Demand 92 186 Total $ 1,113 $ 1,110</t>
  </si>
  <si>
    <t>Consolidated Obligations (Tables)</t>
  </si>
  <si>
    <t>Discount Notes</t>
  </si>
  <si>
    <t>The following table summarizes the Bank's discount notes (dollars in millions): December 31, 2016 December 31, 2015 Amount Weighted Average Interest Rate Amount Weighted Average Interest Rate Par value $ 81,019 0.49 % $ 99,074 0.31 % Discounts and concessions 1 (72 ) (84 ) Total $ 80,947 $ 98,990 1 Concessions represent fees paid to dealers in connection with the issuance of certain consolidated obligation discount notes.</t>
  </si>
  <si>
    <t>Bonds by Contractual Maturity</t>
  </si>
  <si>
    <t>The following table summarizes the Bank's bonds outstanding by contractual maturity (dollars in millions): December 31, 2016 December 31, 2015 Year of Contractual Maturity Amount Weighted Average Interest Rate Amount Weighted Average Interest Rate Due in one year or less $ 47,733 0.88 % $ 15,676 0.78 % Due after one year through two years 13,135 0.94 3,808 2.91 Due after two years through three years 15,414 1.48 1,604 2.13 Due after three years through four years 2,288 3.28 2,780 2.93 Due after four years through five years 7,152 1.66 2,243 3.35 Thereafter 4,331 3.04 4,788 3.08 Total par value 90,053 1.22 % 30,899 1.85 % Premiums 254 312 Discounts and concessions 1 (79 ) (35 ) Fair value hedging adjustments (330 ) 32 Total $ 89,898 $ 31,208 1 Concessions represent fees paid to dealers in connection with the issuance of certain consolidated obligation bonds.</t>
  </si>
  <si>
    <t>Bonds by Call Feature</t>
  </si>
  <si>
    <t>The following table summarizes the Bank's bonds outstanding by call features (dollars in millions): December 31, 2016 2015 Noncallable or nonputable $ 87,804 $ 28,050 Callable 2,249 2,849 Total par value $ 90,053 $ 30,899</t>
  </si>
  <si>
    <t>Bonds by Contractual Maturity or Next Call Date</t>
  </si>
  <si>
    <t>The following table summarizes the Bank's bonds outstanding by year of contractual maturity or next call date (dollars in millions): December 31, Year of Contractual Maturity or Next Call Date 2016 2015 Due in one year or less $ 50,182 $ 18,420 Due after one year through two years 12,942 3,863 Due after two years through three years 14,158 1,065 Due after three years through four years 2,138 1,440 Due after four years through five years 6,717 1,813 Thereafter 3,916 4,298 Total par value $ 90,053 $ 30,899</t>
  </si>
  <si>
    <t>Affordable Housing Program (Tables)</t>
  </si>
  <si>
    <t>AHP Rollforward</t>
  </si>
  <si>
    <t>The following table presents a rollforward of the Bank’s AHP liability (dollars in millions): For the Years Ended December 31, 2016 2015 2014 Balance, beginning of year $ 62 $ 41 $ 38 Acquired from merger — 17 — Assessments 75 15 14 Voluntary contributions — 2 — Disbursements (21 ) (13 ) (11 ) Balance, end of year $ 116 $ 62 $ 41</t>
  </si>
  <si>
    <t>Capital (Tables)</t>
  </si>
  <si>
    <t>MRCS by Contractual Redemption</t>
  </si>
  <si>
    <t xml:space="preserve">The following table summarizes the Bank's mandatorily redeemable capital stock by year of contractual redemption (dollars in millions): December 31, Year of Contractual Redemption 1 2016 2015 Due in one year or less $ 4 $ 7 Due after one year through two years 5 4 Due after two years through three years 4 65 Due after three years through four years — 4 Due after four years through five years 1 — Thereafter 2 631 — Past contractual redemption date due to outstanding activity with the Bank 19 23 Total $ 664 $ 103 1 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 2 Represents mandatorily redeemable capital stock resulting from the Finance Agency rule previously discussed that makes captive insurance companies ineligible for FHLBank membership. The related mandatorily redeemable capital stock is not required to be redeemed until five years after the member's termination. </t>
  </si>
  <si>
    <t>MRCS Rollforward</t>
  </si>
  <si>
    <t>The following table summarizes changes in mandatorily redeemable capital stock (dollars in millions): For the Years Ended December 31, 2016 2015 2014 Balance, beginning of period $ 103 $ 24 $ 9 Mandatorily redeemable capital stock assumed from merger — 725 — Capital stock reclassified to (from) mandatorily redeemable capital stock, net 742 (72 ) 31 Repurchases/redemptions of mandatorily redeemable capital stock (181 ) (574 ) (16 ) Balance, end of period $ 664 $ 103 $ 24</t>
  </si>
  <si>
    <t>Accumulated Other Comprehensive Income</t>
  </si>
  <si>
    <t>The following table summarizes changes in AOCI (dollars in millions): Net unrealized gains (losses) on AFS securities (Notes 5 and 7) Pension and postretirement benefits (Note 16) Total AOCI Balance, December 31, 2013 $ 88 $ (1 ) $ 87 Other comprehensive income (loss) before reclassifications Net unrealized gains (losses) on AFS securities 39 — 39 Reclassifications from other comprehensive income (loss) to net income Net realized (gains) losses on sale of securities (1 ) — (1 ) Amortization - pension and postretirement — (2 ) (2 ) Net current period other comprehensive income (loss) 38 (2 ) 36 Balance, December 31, 2014 126 (3 ) 123 Other comprehensive income (loss) before reclassifications Net unrealized gains (losses) on AFS securities (208 ) — (208 ) Amortization - pension and postretirement — 1 1 Net current period other comprehensive income (loss) (208 ) 1 (207 ) Balance, December 31, 2015 (82 ) (2 ) (84 ) Other comprehensive income (loss) before reclassifications Net unrealized gains (losses) on AFS securities 68 — 68 Amortization - pension and postretirement — (2 ) (2 ) Net current period other comprehensive income (loss) 68 (2 ) 66 Balance, December 31, 2016 $ (14 ) $ (4 ) $ (18 )</t>
  </si>
  <si>
    <t>Regulatory Capital Requirements</t>
  </si>
  <si>
    <t>The following table shows the Bank's compliance with the Finance Agency's regulatory capital requirements (dollars in millions) as of December 31, 2016 and 2015 : December 31, 2016 December 31, 2015 Required Actual Required Actual Regulatory capital requirements Risk-based capital $ 1,046 $ 8,031 $ 951 $ 5,618 Regulatory capital $ 7,224 $ 8,083 $ 5,495 $ 5,812 Leverage capital $ 9,030 $ 12,098 $ 6,869 $ 8,621 Capital-to-assets ratio 4.00 % 4.48 % 4.00 % 4.23 % Leverage ratio 5.00 % 6.70 % 5.00 % 6.28 %</t>
  </si>
  <si>
    <t>Pension and Postretirement Benefit Plans (Tables)</t>
  </si>
  <si>
    <t>Multiemployer Plans, Pension [Member]</t>
  </si>
  <si>
    <t>Defined Benefit Plan Disclosure [Line Items]</t>
  </si>
  <si>
    <t>Schedule of Net Funded Status [Table Text Block]</t>
  </si>
  <si>
    <t>The following table summarizes the net pension cost and funded status of the Pentegra DB Plan (dollars in millions): 2016 2015 2014 Net pension cost 1 $ 4 $ 14 $ 2 Pentegra DB Plan's funded status as of July 1 104.12 % 106.89 % 111.44 % Des Moines Bank DB Plan's funded status as of July 1 106.67 % 115.83 % 123.13 % Seattle Bank DB Plan's funded status as of July 1 108.16 % 113.3 % N/A 1 Represents the net pension cost charged to compensation and benefits expense in the Statements of Income for the years ended December 31, 2016, 2015, and 2014.</t>
  </si>
  <si>
    <t>Fair Value (Tables)</t>
  </si>
  <si>
    <t>Fair Value Summary</t>
  </si>
  <si>
    <t>The following table summarizes the carrying value, fair value, and fair value hierarchy of the Bank's financial instruments at December 31, 2016 (dollars in millions).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1 Total Assets Cash and due from banks $ 223 $ 223 $ — $ — $ — $ 223 Interest-bearing deposits 2 — 2 — — 2 Securities purchased under agreements to resell 5,925 — 5,925 — — 5,925 Federal funds sold 5,095 — 5,095 — — 5,095 Trading securities 2,553 — 2,553 — — 2,553 Available-for-sale securities 22,969 — 22,969 — — 22,969 Held-to-maturity securities 4,674 — 4,691 15 — 4,706 Advances 131,601 — 131,772 — — 131,772 Mortgage loans held for portfolio, net 6,913 — 6,918 71 — 6,989 Loans to other FHLBanks 200 — 200 — — 200 Accrued interest receivable 197 — 197 — — 197 Derivative assets, net 191 — 204 — (13 ) 191 Other assets 24 24 — — — 24 Liabilities Deposits (1,113 ) — (1,113 ) — — (1,113 ) Consolidated obligations Discount notes (80,947 ) — (80,943 ) — — (80,943 ) Bonds (89,898 ) — (90,370 ) — — (90,370 ) Total consolidated obligations (170,845 ) — (171,313 ) — — (171,313 ) Mandatorily redeemable capital stock (664 ) (664 ) — — — (664 ) Accrued interest payable (180 ) — (180 ) — — (180 ) Derivative liabilities, net (76 ) — (744 ) — 668 (76 )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5 (dollars in millions): Fair Value Financial Instruments Carrying Value Level 1 Level 2 Level 3 Netting Adjustment 1 Total Assets Cash and due from banks $ 982 $ 982 $ — $ — $ — $ 982 Interest-bearing deposits 2 — 2 — — 2 Securities purchased under agreements to resell 6,775 — 6,775 — — 6,775 Federal funds sold 2,270 — 2,270 — — 2,270 Trading securities 4,047 — 4,047 — — 4,047 Available-for-sale securities 20,988 — 20,988 — — 20,988 Held-to-maturity securities 6,085 — 6,123 19 — 6,142 Advances 89,173 — 89,212 — — 89,212 Mortgage loans held for portfolio, net 6,755 — 6,792 112 — 6,904 Accrued interest receivable 143 — 143 — — 143 Derivative assets, net 94 — 155 — (61 ) 94 Other assets 19 19 — — — 19 Liabilities Deposits (1,110 ) — (1,110 ) — — (1,110 ) Consolidated obligations Discount notes (98,990 ) — (98,984 ) — — (98,984 ) Bonds (31,208 ) — (31,610 ) — — (31,610 ) Total consolidated obligations (130,198 ) — (130,594 ) — — (130,594 ) Mandatorily redeemable capital stock (103 ) (103 ) — — — (103 ) Accrued interest payable (119 ) — (119 ) — — (119 ) Derivative liabilities, net (102 ) — (705 ) — 603 (102 ) 1 Amounts represent the application of the netting requirements that allow the Bank to net settle positive and negative positions and also cash collateral and the related accrued interest held or placed with the same clearing agent and/or counterparty.</t>
  </si>
  <si>
    <t>Recurring Fair Value</t>
  </si>
  <si>
    <t>The following table summarizes, for each hierarchy level, the Bank's assets and liabilities that are measured at fair value in the Statements of Condition a t December 31, 2016 (dollar s in millions): Recurring Fair Value Measurements Level 1 Level 2 Level 3 Netting Adjustment 1 Total Assets Trading securities Other U.S. obligations $ — $ 216 $ — $ — $ 216 GSE and Tennessee Valley Authority obligations — 1,611 — — 1,611 Other non-MBS — 273 — — 273 GSE multifamily MBS — 453 — — 453 Total trading securities — 2,553 — — 2,553 Available-for-sale securities Other U.S. obligations — 3,529 — — 3,529 GSE and Tennessee Valley Authority obligations — 1,351 — — 1,351 State or local housing agency obligations — 1,009 — — 1,009 Other non-MBS — 278 — — 278 Other U.S. obligations single-family MBS — 3,838 — — 3,838 GSE single-family MBS — 1,261 — — 1,261 GSE multifamily MBS — 11,703 — — 11,703 Total available-for-sale securities — 22,969 — — 22,969 Derivative assets, net Interest-rate related — 204 — (13 ) 191 Other assets 24 — — — 24 Total recurring assets at fair value $ 24 $ 25,726 $ — $ (13 ) $ 25,737 Liabilities Derivative liabilities, net Interest-rate related — (744 ) — 668 (76 ) Total recurring liabilities at fair value $ — $ (744 ) $ — $ 668 $ (76 )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for each hierarchy level, the Bank's assets and liabilities that are measured at fair value in the Statements of Condition at December 31, 2015 (dollars in millions): Recurring Fair Value Measurements Level 1 Level 2 Level 3 Netting Adjustment 1 Total Assets Trading securities Other U.S. obligations $ — $ 237 $ — $ — $ 237 GSE and Tennessee Valley Authority obligations — 3,077 — — 3,077 Other non-MBS — 276 — — 276 GSE multifamily MBS — 457 — — 457 Total trading securities — 4,047 — — 4,047 Available-for-sale securities Other U.S. obligations — 3,985 — — 3,985 GSE and Tennessee Valley Authority obligations — 2,115 — — 2,115 State or local housing agency obligations — 1,047 — — 1,047 Other non-MBS — 278 — — 278 Other U.S. obligations single-family MSB — 2,270 — — 2,270 GSE single-family MBS — 1,605 — — 1,605 GSE multifamily MBS — 9,688 — — 9,688 Total available-for-sale securities — 20,988 — — 20,988 Advances 2 8 8 Derivative assets, net Interest-rate related — 155 — (61 ) 94 Other assets 19 — — — 19 Total recurring assets at fair value $ 19 $ 25,198 $ — $ (61 ) $ 25,156 Liabilities Bonds 2 — (15 ) — — (15 ) Derivative liabilities, net Interest-rate related — (705 ) — 603 (102 ) Total recurring liabilities at fair value $ — $ (720 ) $ — $ 603 $ (117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t>
  </si>
  <si>
    <t>Commitments and Contingencies (Tables)</t>
  </si>
  <si>
    <t>Off-Balance Sheet Commitments</t>
  </si>
  <si>
    <t>The following table summarizes additional off-balance sheet commitments for the Bank (dollars in millions): December 31, 2016 December 31, 2015 Expire within one year Expire after one year Total Total Standby letters of credit $ 7,130 $ 151 $ 7,281 $ 5,482 Standby bond purchase agreements 135 323 458 560 Commitments to purchase mortgage loans 102 — 102 51 Commitments to issue discount notes — — — 2,500 Commitments to fund advances 245 35 280 145 Other commitments — — — 87</t>
  </si>
  <si>
    <t>Activities with Stockholders (Tables)</t>
  </si>
  <si>
    <t>Transactions with Directors' Financial Institutions</t>
  </si>
  <si>
    <t>The following table summarizes the Bank's outstanding transactions with Directors' Financial Institutions (dollars in millions): December 31, 2016 December 31, 2015 Amount % of Total Amount % of Total Advances $ 2,497 2 $ 1,606 2 Mortgage loans 186 3 151 2 Deposits 82 7 17 2 Capital stock 157 2 120 2</t>
  </si>
  <si>
    <t>Business Concentrations</t>
  </si>
  <si>
    <t>At December 31, 2016 , the Bank had the following business concentrations with stockholders (dollars in millions): Capital Stock Mortgage Interest Stockholder Amount % of Total 1 Advances Loans Income 2 Wells Fargo Bank, N.A. $ 3,093 47 $ 77,075 $ — $ 429 Superior Guaranty Insurance Company 3 28 1 — 683 — Wells Fargo Bank Northwest N.A. 3 2 — — 38 — Total $ 3,123 48 $ 77,075 $ 721 $ 429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6 . Interest income on mortgage loans is excluded from this table as this interest relates to the borrower, not to the stockholder. 3 Superior Guaranty Insurance Company and Wells Fargo Bank Northwest, N.A. are affiliates of Wells Fargo Bank, N.A. At December 31, 2015 , the Bank had the following business concentrations with stockholders (dollars in millions): Capital Stock Mortgage Interest Stockholder Amount % of Total 1 Advances Loans Income 2 Wells Fargo Bank, N.A. $ 1,490 31 $ 37,000 $ — $ 99 Superior Guaranty Insurance Company 3 37 1 — 899 — Wells Fargo Bank Northwest N.A. 3 2 — — 48 — Total $ 1,529 32 $ 37,000 $ 947 $ 99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5 . Interest income on mortgage loans is excluded from this table as this interest relates to the borrower, not to the stockholder. 3 Superior Guaranty Insurance Company and Wells Fargo Bank Northwest, N.A. are affiliates of Wells Fargo Bank, N.A.</t>
  </si>
  <si>
    <t>Activities with Other FHLBanks (Tables)</t>
  </si>
  <si>
    <t>The following table summarizes loan activity to other FHLBanks during the year s ended December 31, 2016 , 2015 , and 2014 (dollars in millions): Other FHLBank Beginning Balance Loans Principal Repayment Ending Balance 2016 Cincinnati $ — $ 100 $ (100 ) $ — San Francisco — 200 — 200 $ — $ 300 $ (100 ) $ 200 2015 Topeka $ — $ 210 $ (210 ) $ — 2014 Chicago $ — $ 10 $ (10 ) $ — Topeka — 10 (10 ) — $ — $ 20 $ (20 ) $ —</t>
  </si>
  <si>
    <t>Loans from Other Federal Home Loan Banks</t>
  </si>
  <si>
    <t>The following table summarizes borrowing activity from other FHLBanks during the year s ended December 31, 2016 , 2015 , and 2014 (dollars in millions): Other FHLBank Beginning Balance Borrowing Principal Payment Ending Balance 2016 Atlanta $ — $ 300 $ (300 ) $ — Boston — 100 (100 ) — Chicago — 200 (200 ) — Cincinnati — 300 (300 ) — Indianapolis — 300 (300 ) — New York — 300 (300 ) — San Francisco — 500 (500 ) — $ — $ 2,000 $ (2,000 ) $ — 2015 Dallas $ — $ 200 $ (200 ) $ — San Francisco — 225 (225 ) — $ — $ 425 $ (425 ) $ — 2014 Atlanta $ — $ 70 $ (70 ) $ — Chicago — 150 (150 ) — Dallas — 60 (60 ) — San Francisco — 150 (150 ) — $ — $ 430 $ (430 ) $ —</t>
  </si>
  <si>
    <t>Background Information (Details)</t>
  </si>
  <si>
    <t>Dec. 31, 2016bank</t>
  </si>
  <si>
    <t>Number of Federal Home Loan Banks</t>
  </si>
  <si>
    <t>Summary of Significant Accounting Policies (Premises and Equipment) (Details) - USD ($) $ in Millions</t>
  </si>
  <si>
    <t>Property, Plant and Equipment [Line Items]</t>
  </si>
  <si>
    <t>Accumulated Depreciation and Amortization</t>
  </si>
  <si>
    <t>Depreciation and Amortization Expense</t>
  </si>
  <si>
    <t>Minimum [Member]</t>
  </si>
  <si>
    <t>Estimated Useful Life</t>
  </si>
  <si>
    <t>2 years</t>
  </si>
  <si>
    <t>Maximum [Member]</t>
  </si>
  <si>
    <t>20 years</t>
  </si>
  <si>
    <t>Summary of Significant Accounting Policies Business Combination (Details) - USD ($) $ in Millions</t>
  </si>
  <si>
    <t>Business Acquisition, Pro Forma Revenue</t>
  </si>
  <si>
    <t>Business Acquisition, Pro Forma Net Income (Loss)</t>
  </si>
  <si>
    <t>Summary of Significant Accounting Policies Change in Accounting Principle (Details) - Accounting Standards Update 2015-03 [Member] $ in Millions</t>
  </si>
  <si>
    <t>Dec. 31, 2015USD ($)</t>
  </si>
  <si>
    <t>Short-term Debt [Member]</t>
  </si>
  <si>
    <t>New Accounting Pronouncements or Change in Accounting Principle [Line Items]</t>
  </si>
  <si>
    <t>Debt Issuance Costs, Net</t>
  </si>
  <si>
    <t>Long-term Debt [Member]</t>
  </si>
  <si>
    <t>Liability [Member]</t>
  </si>
  <si>
    <t>Assets [Member]</t>
  </si>
  <si>
    <t>Cash and Due from Banks (Details) - USD ($) $ in Millions</t>
  </si>
  <si>
    <t>Average Collected Cash Balances with Commercial Banks, Federal Home Loan Bank</t>
  </si>
  <si>
    <t>Cash Pass-through Reserve, Federal Home Loan Bank</t>
  </si>
  <si>
    <t>Trading Securities (Major Security Types) (Details) - USD ($) $ in Millions</t>
  </si>
  <si>
    <t>Other U.S. Obligations [Member]</t>
  </si>
  <si>
    <t>GSE Obligations [Member]</t>
  </si>
  <si>
    <t>Other [Member]</t>
  </si>
  <si>
    <t>[2]</t>
  </si>
  <si>
    <t>Non-Mortgage-Backed Securities [Member]</t>
  </si>
  <si>
    <t>Multifamily [Member] | GSE MBS [Member]</t>
  </si>
  <si>
    <t>Represents investment securities backed by the full faith and credit of the U.S. Government.</t>
  </si>
  <si>
    <t>Consists of taxable municipal bonds.</t>
  </si>
  <si>
    <t>Trading Securities (Net Gains (Losses) on Trading Securities) (Details) - USD ($) $ in Millions</t>
  </si>
  <si>
    <t>Trading Securities, Change in Unrealized Holding Gain (Loss)</t>
  </si>
  <si>
    <t>Available-for-Sale Securities (Major Security Types) (Details) - USD ($) $ in Millions</t>
  </si>
  <si>
    <t>Amortized Cost</t>
  </si>
  <si>
    <t>Gross Unrealized Gains</t>
  </si>
  <si>
    <t>Gross Unrealized Losses</t>
  </si>
  <si>
    <t>[1],[2]</t>
  </si>
  <si>
    <t>State or Local Housing Agency Obligations [Member]</t>
  </si>
  <si>
    <t>[1],[3]</t>
  </si>
  <si>
    <t>[3]</t>
  </si>
  <si>
    <t>Mortgage-Backed Securities [Member]</t>
  </si>
  <si>
    <t>Single Family [Member] | Other U.S. Obligations MBS [Member]</t>
  </si>
  <si>
    <t>Single Family [Member] | GSE MBS [Member]</t>
  </si>
  <si>
    <t>Amortized cost includes adjustments made to the cost basis of an investment for accretion, amortization, and/or fair value hedge accounting adjustments.</t>
  </si>
  <si>
    <t>Consists of taxable municipal bonds and/or Private Export Funding Corporation (PEFCO) bonds.</t>
  </si>
  <si>
    <t>Available-for-Sale Securities (Unrealized Losses) (Details) - USD ($) $ in Million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Fair Value</t>
  </si>
  <si>
    <t>Continuous Unrealized Loss Position, Unrealized Losses</t>
  </si>
  <si>
    <t>Consists of taxable municipal bonds and/or PEFCO bonds.</t>
  </si>
  <si>
    <t>Available-for-Sale Securities (Contractual Maturity) (Details) - USD ($) $ in Millions</t>
  </si>
  <si>
    <t>Contractual Maturities, Due in One Year or Less, Amortized Cost</t>
  </si>
  <si>
    <t>Contractual Maturities, Due in One Year or Less, Fair Value</t>
  </si>
  <si>
    <t>Contractual Maturities, Due after One Year through Five Years, Amortized Cost</t>
  </si>
  <si>
    <t>Contractual Maturities, Due after One Year through Five Years, Fair Value</t>
  </si>
  <si>
    <t>Contractual Maturities, Due after Five Years through Ten Years, Amortized Cost</t>
  </si>
  <si>
    <t>Contractual Maturities, Due after Five Years through Ten Years, Fair Value</t>
  </si>
  <si>
    <t>Contractual Maturities, Due after Ten Years, Amortized Cost</t>
  </si>
  <si>
    <t>Contractual Maturities, Due after Ten Years, Fair Value</t>
  </si>
  <si>
    <t>Available-for-Sale Securities (Net Gains from Sale of AFS Securities) (Details) - USD ($) $ in Millions</t>
  </si>
  <si>
    <t>AFS Securities, Sales Proceeds</t>
  </si>
  <si>
    <t>AFS Securities, Gross Realized Gains</t>
  </si>
  <si>
    <t>Held-to-Maturity Securities (Major Security Types) (Details) - USD ($) $ in Millions</t>
  </si>
  <si>
    <t>Residential Mortgage Backed Securities [Member] | Private-Label MBS [Member]</t>
  </si>
  <si>
    <t>Commercial Mortgage Backed Securities [Member] | Other U.S. Obligations MBS [Member]</t>
  </si>
  <si>
    <t>Amortized cost includes adjustments made to the cost basis of an investment for accretion and/or amortization.</t>
  </si>
  <si>
    <t>Held-to-Maturity Securities (Unrealized Losses) (Details) - USD ($) $ in Millions</t>
  </si>
  <si>
    <t>Held-to-Maturity Securities (Contractual Maturity) (Details) - USD ($) $ in Millions</t>
  </si>
  <si>
    <t>Contractual Maturities, Next Rolling Twelve Months, Amortized Cost</t>
  </si>
  <si>
    <t>Contractual Maturities, Next Rolling Twelve Months, Fair Value</t>
  </si>
  <si>
    <t>Contractual Maturities, Rolling Year Six Through Ten, Amortized Cost</t>
  </si>
  <si>
    <t>Contractual Maturities, Rolling Year Six Through Ten, Fair Value</t>
  </si>
  <si>
    <t>Held-to-Maturity Securities (Net Gains from Sale of HTM Securities) (Details) - USD ($) $ in Millions</t>
  </si>
  <si>
    <t>Investments, Debt and Equity Securities [Abstract]</t>
  </si>
  <si>
    <t>HTM Securities Sold, Carrying Value</t>
  </si>
  <si>
    <t>Advances (Narrative) (Details) - USD ($) $ in Millions</t>
  </si>
  <si>
    <t>Federal Home Loan Bank, Advances [Line Items]</t>
  </si>
  <si>
    <t>Advances, Par Value</t>
  </si>
  <si>
    <t>Federal Home Loan Bank, Advances, Interest Rate</t>
  </si>
  <si>
    <t>0.58%</t>
  </si>
  <si>
    <t>Federal Home Loan Bank, Advances, Maturity Period, Fixed Rate</t>
  </si>
  <si>
    <t>1 day</t>
  </si>
  <si>
    <t>Federal Home Loan Bank, Advances, Maturity Period, Variable Rate</t>
  </si>
  <si>
    <t>1 year</t>
  </si>
  <si>
    <t>8.25%</t>
  </si>
  <si>
    <t>30 years</t>
  </si>
  <si>
    <t>Federal Home Loan Bank, Advances, Callable Option [Member]</t>
  </si>
  <si>
    <t>Federal Home Loan Bank, Advances, Putable Option [Member]</t>
  </si>
  <si>
    <t>Wells Fargo Bank N.A. [Member]</t>
  </si>
  <si>
    <t>Federal Home Loan Bank Advances, Percent</t>
  </si>
  <si>
    <t>59.00%</t>
  </si>
  <si>
    <t>42.00%</t>
  </si>
  <si>
    <t>Advances (Redemption Terms) (Details) - USD ($) $ in Millions</t>
  </si>
  <si>
    <t>Federal Home Loan Bank, Advances, Maturity, Rolling Year, Par Value [Abstract]</t>
  </si>
  <si>
    <t>Overdrawn Demand Deposit Accounts</t>
  </si>
  <si>
    <t>Advances, Maturing in Next Rolling Twelve Months</t>
  </si>
  <si>
    <t>Advances, Maturing in Rolling Year Two</t>
  </si>
  <si>
    <t>Advances, Maturing in Rolling Year Three</t>
  </si>
  <si>
    <t>Advances, Maturing in Rolling Year Four</t>
  </si>
  <si>
    <t>Advances, Maturing in Rolling Year Five</t>
  </si>
  <si>
    <t>Advances, Maturing after Rolling Year Five</t>
  </si>
  <si>
    <t>Advances, Weighted Average Interest Rate on Overdrawn Demand Deposit</t>
  </si>
  <si>
    <t>3.81%</t>
  </si>
  <si>
    <t>3.34%</t>
  </si>
  <si>
    <t>Advances, Weighted Average Interest Rate, Maturing in Next Twelve Rolling Months</t>
  </si>
  <si>
    <t>1.13%</t>
  </si>
  <si>
    <t>0.77%</t>
  </si>
  <si>
    <t>Advances, Weighted Average Interest Rate, Maturing in Rolling Year Two</t>
  </si>
  <si>
    <t>1.12%</t>
  </si>
  <si>
    <t>1.48%</t>
  </si>
  <si>
    <t>Advances, Weighted Average Interest Rate, Maturing in Rolling Year Three</t>
  </si>
  <si>
    <t>0.98%</t>
  </si>
  <si>
    <t>0.93%</t>
  </si>
  <si>
    <t>Advances, Weighted Average Interest Rate, Maturing in Rolling Year Four</t>
  </si>
  <si>
    <t>1.00%</t>
  </si>
  <si>
    <t>0.60%</t>
  </si>
  <si>
    <t>Advances, Weighted Average Interest Rate, Maturing in Rolling Year Five</t>
  </si>
  <si>
    <t>1.11%</t>
  </si>
  <si>
    <t>0.74%</t>
  </si>
  <si>
    <t>Advances, Weighted Average Interest Rate, Maturing after Rolling Year Five</t>
  </si>
  <si>
    <t>1.36%</t>
  </si>
  <si>
    <t>Advances, Weighted Average Interest Rate</t>
  </si>
  <si>
    <t>1.07%</t>
  </si>
  <si>
    <t>0.89%</t>
  </si>
  <si>
    <t>Premiums</t>
  </si>
  <si>
    <t>Discounts</t>
  </si>
  <si>
    <t>Federal Home Loan Bank, Advances, Valuation Adjustments for Hedging Activities</t>
  </si>
  <si>
    <t>Total Advances</t>
  </si>
  <si>
    <t>Advances, Earlier of Contractual Maturity or Next Call Date, in Next Rolling Twelve Months</t>
  </si>
  <si>
    <t>Advances, Earlier of Contractual Maturity or Next Call Date, in Rolling Year Two</t>
  </si>
  <si>
    <t>Advances, Earlier of Contractual Maturity or Next Call Date, in Rolling Year Three</t>
  </si>
  <si>
    <t>Advances, Earlier of Contractual Maturity or Next Call Date, in Rolling Year Four</t>
  </si>
  <si>
    <t>Advances, Earlier of Contractual Maturity or Next Call Date, in Rolling Year Five</t>
  </si>
  <si>
    <t>Advances, Earlier of Contractual Maturity or Next Call Date, after Rolling Year Five</t>
  </si>
  <si>
    <t>Advances, Earlier of Contractual Maturity or Next Put or Convert Date, in Next Rolling Twelve Months</t>
  </si>
  <si>
    <t>Advances, Earlier of Contractual Maturity or Next Put or Convert Date, in Rolling Year Two</t>
  </si>
  <si>
    <t>Advances, Earlier of Contractual Maturity or Next Put or Convert Date, in Rolling Year Three</t>
  </si>
  <si>
    <t>Advances, Earlier of Contractual Maturity or Next Put or Convert Date, in Rolling Year Four</t>
  </si>
  <si>
    <t>Advances, Earlier of Contractual Maturity or Next Put or Convert Date, in Rolling Year Five</t>
  </si>
  <si>
    <t>Advances, Earlier of Contractual Maturity or Next Put or Convert Date, after Rolling Year Five</t>
  </si>
  <si>
    <t>Advances (Prepayment Fees) (Details) - USD ($) $ in Millions</t>
  </si>
  <si>
    <t>Advances [Abstract]</t>
  </si>
  <si>
    <t>Gross Prepayment Fee Income</t>
  </si>
  <si>
    <t>Fair Value Hedging Adjustments on Prepaid Advances</t>
  </si>
  <si>
    <t>Prepayment Fees on Advances, Net</t>
  </si>
  <si>
    <t>Represents the amortization/accretion of fair value hedging adjustments on closed advance fair value hedge relationships resulting from advance prepayments.</t>
  </si>
  <si>
    <t>Mortgage Loans Held for Portfolio (Mortgage Loans Held for Portfolio) (Details) - USD ($) $ in Millions</t>
  </si>
  <si>
    <t>Mortgage Loans on Real Estate [Line Items]</t>
  </si>
  <si>
    <t>Loans And Leases Receivable, Unpaid Principal Balance</t>
  </si>
  <si>
    <t>Loans and Leases Receivable, Unamortized Premiums</t>
  </si>
  <si>
    <t>Loans and Leases Receivable, Unamortized Discounts</t>
  </si>
  <si>
    <t>Loans and Leases Receivable, Hedging Basis Adjustment</t>
  </si>
  <si>
    <t>Loans and Leases Receivable, Gross, Consumer, Mortgage</t>
  </si>
  <si>
    <t>Allowance for credit losses on mortgage loans (Note 11)</t>
  </si>
  <si>
    <t>Loans and Leases Receivable, Net Amount</t>
  </si>
  <si>
    <t>Single Family [Member] | Loans Receivable With Fixed Rates Of Interest Long Term [Member]</t>
  </si>
  <si>
    <t>Single Family [Member] | Loans Receivable With Fixed Rates Of Interest Medium Term [Member]</t>
  </si>
  <si>
    <t>Mortgage Partnership Finance Program [Member]</t>
  </si>
  <si>
    <t>Mortgage Partnership Finance Program [Member] | Single Family [Member] | Loans Receivable With Fixed Rates Of Interest Long Term [Member]</t>
  </si>
  <si>
    <t>Mortgage Partnership Finance Program [Member] | Single Family [Member] | Loans Receivable With Fixed Rates Of Interest Medium Term [Member]</t>
  </si>
  <si>
    <t>Mortgage Purchase Program [Member]</t>
  </si>
  <si>
    <t>Mortgage Purchase Program [Member] | Single Family [Member] | Loans Receivable With Fixed Rates Of Interest Long Term [Member]</t>
  </si>
  <si>
    <t>Mortgage Purchase Program [Member] | Single Family [Member] | Loans Receivable With Fixed Rates Of Interest Medium Term [Member]</t>
  </si>
  <si>
    <t>Medium-term is defined as a term of 15 years or less.</t>
  </si>
  <si>
    <t>Mortgage Loans Held for Portfolio (Mortgage Loans Held for Portfolio by Collateral or Guarantee Type) (Details) - USD ($) $ in Millions</t>
  </si>
  <si>
    <t>Conventional Mortgage Loans [Member]</t>
  </si>
  <si>
    <t>Mortgage Partnership Finance Program [Member] | Conventional Mortgage Loans [Member]</t>
  </si>
  <si>
    <t>Mortgage Purchase Program [Member] | Conventional Mortgage Loans [Member]</t>
  </si>
  <si>
    <t>Loans Insured or Guaranteed by US Government Authorities [Member]</t>
  </si>
  <si>
    <t>Loans Insured or Guaranteed by US Government Authorities [Member] | Mortgage Partnership Finance Program [Member]</t>
  </si>
  <si>
    <t>Loans Insured or Guaranteed by US Government Authorities [Member] | Mortgage Purchase Program [Member]</t>
  </si>
  <si>
    <t>Allowance for Credit Losses (Impairment Methodology) (Details) - USD ($) $ in Millions</t>
  </si>
  <si>
    <t>Financing Receivable, Allowance for Credit Losses [Line Items]</t>
  </si>
  <si>
    <t>Total Recorded Investment of Mortgage Loans</t>
  </si>
  <si>
    <t>Financing Receivable, Allowance for Credit Losses, Collectively Evaluated for Impairment</t>
  </si>
  <si>
    <t>Recorded Investment, Collectively Evaluated for Impairment</t>
  </si>
  <si>
    <t>Recorded Investment, Individually Evaluated for Impairment</t>
  </si>
  <si>
    <t>[2],[3]</t>
  </si>
  <si>
    <t>[1],[2],[3]</t>
  </si>
  <si>
    <t>Represents the unpaid principal balance adjusted for accrued interest, unamortized premiums, discounts, basis adjustments, and direct write-downs.</t>
  </si>
  <si>
    <t>Allowance for Credit Losses (Credit Quality Indicators) (Details) - USD ($) $ in Millions</t>
  </si>
  <si>
    <t>Financing Receivable, Recorded Investment [Line Items]</t>
  </si>
  <si>
    <t>Total Past Due Loans</t>
  </si>
  <si>
    <t>Total Current Loans</t>
  </si>
  <si>
    <t>Mortgage Loans in Process of Foreclosure, Amount</t>
  </si>
  <si>
    <t>Serious Delinquency Rate</t>
  </si>
  <si>
    <t>Past Due 90 Days or More and Still Accruing Interest</t>
  </si>
  <si>
    <t>[4]</t>
  </si>
  <si>
    <t>Non-Accrual Mortgage Loans</t>
  </si>
  <si>
    <t>[5]</t>
  </si>
  <si>
    <t>Financing Receivables, 30 to 59 Days Past Due [Member]</t>
  </si>
  <si>
    <t>Financing Receivables, 60 to 89 Days Past Due [Member]</t>
  </si>
  <si>
    <t>Financing Receivables, 90 to 179 Days Past Due [Member]</t>
  </si>
  <si>
    <t>Financing Receivables, Greater than 180 Days Past Due [Member]</t>
  </si>
  <si>
    <t>[6]</t>
  </si>
  <si>
    <t>[1],[6]</t>
  </si>
  <si>
    <t>Mortgage Partnership Finance Program [Member] | Conventional Mortgage Loans [Member] | Financing Receivables, 30 to 59 Days Past Due [Member]</t>
  </si>
  <si>
    <t>Mortgage Partnership Finance Program [Member] | Conventional Mortgage Loans [Member] | Financing Receivables, 60 to 89 Days Past Due [Member]</t>
  </si>
  <si>
    <t>Mortgage Partnership Finance Program [Member] | Conventional Mortgage Loans [Member] | Financing Receivables, 90 to 179 Days Past Due [Member]</t>
  </si>
  <si>
    <t>Mortgage Partnership Finance Program [Member] | Conventional Mortgage Loans [Member] | Financing Receivables, Greater than 180 Days Past Due [Member]</t>
  </si>
  <si>
    <t>Mortgage Partnership Finance Program [Member] | Government Mortgage Loans [Member]</t>
  </si>
  <si>
    <t>2.00%</t>
  </si>
  <si>
    <t>Mortgage Partnership Finance Program [Member] | Government Mortgage Loans [Member] | Financing Receivables, 30 to 59 Days Past Due [Member]</t>
  </si>
  <si>
    <t>Mortgage Partnership Finance Program [Member] | Government Mortgage Loans [Member] | Financing Receivables, 60 to 89 Days Past Due [Member]</t>
  </si>
  <si>
    <t>Mortgage Partnership Finance Program [Member] | Government Mortgage Loans [Member] | Financing Receivables, 90 to 179 Days Past Due [Member]</t>
  </si>
  <si>
    <t>Mortgage Partnership Finance Program [Member] | Government Mortgage Loans [Member] | Financing Receivables, Greater than 180 Days Past Due [Member]</t>
  </si>
  <si>
    <t>[1],[6],[7]</t>
  </si>
  <si>
    <t>4.00%</t>
  </si>
  <si>
    <t>Mortgage Purchase Program [Member] | Conventional Mortgage Loans [Member] | Financing Receivables, 30 to 59 Days Past Due [Member]</t>
  </si>
  <si>
    <t>Mortgage Purchase Program [Member] | Conventional Mortgage Loans [Member] | Financing Receivables, 60 to 89 Days Past Due [Member]</t>
  </si>
  <si>
    <t>Mortgage Purchase Program [Member] | Conventional Mortgage Loans [Member] | Financing Receivables, 90 to 179 Days Past Due [Member]</t>
  </si>
  <si>
    <t>Mortgage Purchase Program [Member] | Conventional Mortgage Loans [Member] | Financing Receivables, Greater than 180 Days Past Due [Member]</t>
  </si>
  <si>
    <t>Mortgage Purchase Program [Member] | Government Mortgage Loans [Member]</t>
  </si>
  <si>
    <t>7.00%</t>
  </si>
  <si>
    <t>8.00%</t>
  </si>
  <si>
    <t>Mortgage Purchase Program [Member] | Government Mortgage Loans [Member] | Financing Receivables, 30 to 59 Days Past Due [Member]</t>
  </si>
  <si>
    <t>Mortgage Purchase Program [Member] | Government Mortgage Loans [Member] | Financing Receivables, 60 to 89 Days Past Due [Member]</t>
  </si>
  <si>
    <t>Mortgage Purchase Program [Member] | Government Mortgage Loans [Member] | Financing Receivables, 90 to 179 Days Past Due [Member]</t>
  </si>
  <si>
    <t>Mortgage Purchase Program [Member] | Government Mortgage Loans [Member] | Financing Receivables, Greater than 180 Days Past Due [Member]</t>
  </si>
  <si>
    <t>Includes loans where the decision of foreclosure or similar alternative such as pursuit of deed-in-lieu has been reported. Loans in process of foreclosure are included in past due or current loans depending on their payment status.</t>
  </si>
  <si>
    <t>Represents mortgage loans that are 90 days or more past due or in the process of foreclosure expressed as a percentage of the total recorded investment.</t>
  </si>
  <si>
    <t>Represents government-insured mortgage loans that are 90 days or more past due.</t>
  </si>
  <si>
    <t>Represents conventional mortgage loans that are 90 days or more past due and TDRs.</t>
  </si>
  <si>
    <t>[7]</t>
  </si>
  <si>
    <t>Allowance for Credit Losses (Individually Evaluated Impaired Loans) (Details) - USD ($) $ in Millions</t>
  </si>
  <si>
    <t>Impaired Financing Receivable, Interest Income, Accrual Method</t>
  </si>
  <si>
    <t>Average Recorded Investment of Impaired Loans With an Allowance</t>
  </si>
  <si>
    <t>Average Recorded Investment of Impaired Loans Without an Allowance</t>
  </si>
  <si>
    <t>Impaired Financing Receivable, Average Recorded Investment</t>
  </si>
  <si>
    <t>Derivatives and Hedging Activities (Derivatives in Statement of Condition) (Details) - USD ($) $ in Million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Derivative Liability, Fair Value, Gross Asset and Right to Reclaim Cash, Offset</t>
  </si>
  <si>
    <t>Derivative Asset, Net</t>
  </si>
  <si>
    <t>Derivative Liability, Net</t>
  </si>
  <si>
    <t>Derivative Asset, Collateral, Obligation to Return Cash, Offset</t>
  </si>
  <si>
    <t>Derivative Liability, Collateral, Right to Reclaim Cash, Offset</t>
  </si>
  <si>
    <t>Designated as Hedging Instrument [Member] | Interest Rate Swap [Member]</t>
  </si>
  <si>
    <t>Not Designated as Hedging Instrument [Member]</t>
  </si>
  <si>
    <t>Not Designated as Hedging Instrument [Member] | Interest Rate Swap [Member]</t>
  </si>
  <si>
    <t>Not Designated as Hedging Instrument [Member] | Interest Rate Swaption [Member]</t>
  </si>
  <si>
    <t>Mortgage-Backed Securities [Member] | Not Designated as Hedging Instrument [Member] | Forward Contracts [Member]</t>
  </si>
  <si>
    <t>Mortgages [Member] | Not Designated as Hedging Instrument [Member] | Forward Contracts [Member]</t>
  </si>
  <si>
    <t>Amounts represent the application of the netting requirements that allow the Bank to net settle positive and negative positions and also cash collateral and the related accrued interest held or placed with the same clearing agent and/or counterparty.</t>
  </si>
  <si>
    <t>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658 million and $542 million at December 31, 2016 and 2015. At December 31, 2016 the Bank received $2 million of cash collateral from clearing agents and/or counterparties. At December 31, 2015, the Bank had not received any cash collateral from clearing agents and/or counterparties.</t>
  </si>
  <si>
    <t>Derivatives and Hedging Activities (Derivatives in Statement of Income) (Details) - USD ($) $ in Millions</t>
  </si>
  <si>
    <t>Derivative Instruments, Gain (Loss) [Line Items]</t>
  </si>
  <si>
    <t>Gain (Loss) on Fair Value Hedge Ineffectiveness, Net</t>
  </si>
  <si>
    <t>Derivatives Not Designated as Hedging Instruments, Gain (Loss), Net</t>
  </si>
  <si>
    <t>Net (Losses) Gains on Derivatives and Hedging Activities</t>
  </si>
  <si>
    <t>Interest Rate Swap [Member]</t>
  </si>
  <si>
    <t>Interest Rate Caps [Member]</t>
  </si>
  <si>
    <t>Net Interest Settlements [Member]</t>
  </si>
  <si>
    <t>Mortgages [Member] | Forward Contracts [Member]</t>
  </si>
  <si>
    <t>Mortgage-Backed Securities [Member] | Forward Contracts [Member]</t>
  </si>
  <si>
    <t>Derivatives and Hedging Activities (Derivatives in Statement of Income and Impact on Interest) (Details) - USD ($) $ in Millions</t>
  </si>
  <si>
    <t>Change in Unrealized Gain (Loss) on Fair Value Hedging Instruments</t>
  </si>
  <si>
    <t>Gains (Losses) on Hedged Items</t>
  </si>
  <si>
    <t>Net Fair Value Hedge Ineffectiveness</t>
  </si>
  <si>
    <t>Gain (Loss) on Fair Value Hedges Recognized in Net Interest Income</t>
  </si>
  <si>
    <t>Amortization and Accretion of Off-Market Derivatives</t>
  </si>
  <si>
    <t>Advances [Member]</t>
  </si>
  <si>
    <t>Represents the net interest settlements on derivatives in fair value hedge relationships and the amortization of the financing element of off-market derivatives, both of which are included in the interest income or interest expense line item of the respective hedged item type. The amortization for off-market derivatives totaled $28 million and $23 million for the years ended December 31, 2016 and 2015. In 2014, the Bank did not record any amortization for off-market derivatives through net interest income.</t>
  </si>
  <si>
    <t>Includes net gains (losses) on fair value hedge firm commitments of forward starting advances. The Bank did not hedge firm commitments of forward starting advances in 2014</t>
  </si>
  <si>
    <t>Derivatives and Hedging Activities (Credit Risk Exposure) (Details) $ in Millions</t>
  </si>
  <si>
    <t>Dec. 31, 2016USD ($)</t>
  </si>
  <si>
    <t>Derivative, Net Liability Position, Aggregate Fair Value</t>
  </si>
  <si>
    <t>Collateral Already Posted, Aggregate Fair Value</t>
  </si>
  <si>
    <t>Additional Collateral, Aggregate Fair Value</t>
  </si>
  <si>
    <t>Derivatives and Hedging Activities (Offsetting of Derivative Assets and Derivative Liabilities) (Details) - USD ($) $ in Millions</t>
  </si>
  <si>
    <t>Offsetting Assets and Liabilities [Line Items]</t>
  </si>
  <si>
    <t>Derivative Asset, Fair Value, Gross Asset</t>
  </si>
  <si>
    <t>Derivative Liability, Fair Value, Gross Liability</t>
  </si>
  <si>
    <t>Derivative Asset, Net Fair Value Amount, After Offsetting Adjustment</t>
  </si>
  <si>
    <t>Derivative Liability, Net Fair Value Amount, After Offsetting Adjustment</t>
  </si>
  <si>
    <t>Over the Counter [Member]</t>
  </si>
  <si>
    <t>Exchange Cleared [Member]</t>
  </si>
  <si>
    <t>Deposits (Details) - USD ($) $ in Millions</t>
  </si>
  <si>
    <t>Time Deposits, at or Above FDIC Insurance Limit</t>
  </si>
  <si>
    <t>Weighted Average Rate Interest Bearing Deposits</t>
  </si>
  <si>
    <t>0.08%</t>
  </si>
  <si>
    <t>0.03%</t>
  </si>
  <si>
    <t>0.01%</t>
  </si>
  <si>
    <t>Interest-Bearing Domestic Deposit, Demand</t>
  </si>
  <si>
    <t>Interest-Bearing Domestic Deposit, Time Deposits</t>
  </si>
  <si>
    <t>Non-Interest-Bearing Domestic Deposit, Demand</t>
  </si>
  <si>
    <t>Deposits, Domestic</t>
  </si>
  <si>
    <t>Consolidated Obligations (Narrative) (Details) - USD ($) $ in Millions</t>
  </si>
  <si>
    <t>Schedule of Short-term and Long-term Debt [Line Items]</t>
  </si>
  <si>
    <t>Obligation with Joint and Several Liability Arrangement, Amount Outstanding</t>
  </si>
  <si>
    <t>Net Losses on Debt Extinguishments</t>
  </si>
  <si>
    <t>FHLBanks [Member]</t>
  </si>
  <si>
    <t>Consolidated Obligations (Discount Notes) (Details) - USD ($) $ in Millions</t>
  </si>
  <si>
    <t>Short-term Debt [Line Items]</t>
  </si>
  <si>
    <t>Total</t>
  </si>
  <si>
    <t>Debt Instrument, Face Amount</t>
  </si>
  <si>
    <t>Short-term Debt, Weighted Average Interest Rate</t>
  </si>
  <si>
    <t>0.49%</t>
  </si>
  <si>
    <t>0.31%</t>
  </si>
  <si>
    <t>Debt Instrument, Unamortized Discount</t>
  </si>
  <si>
    <t>Concessions represent fees paid to dealers in connection with the issuance of certain consolidated obligation discount notes.</t>
  </si>
  <si>
    <t>Consolidated Obligations (Bonds) (Details) - USD ($) $ in Millions</t>
  </si>
  <si>
    <t>Debt Instrument [Line Items]</t>
  </si>
  <si>
    <t>Total par value</t>
  </si>
  <si>
    <t>Due in one year or less</t>
  </si>
  <si>
    <t>Due in one year or less, Weighted Average Interest Rate</t>
  </si>
  <si>
    <t>0.88%</t>
  </si>
  <si>
    <t>0.78%</t>
  </si>
  <si>
    <t>Due after one year through two years</t>
  </si>
  <si>
    <t>Due after one year through two years, Weighted Average Interest Rate</t>
  </si>
  <si>
    <t>0.94%</t>
  </si>
  <si>
    <t>2.91%</t>
  </si>
  <si>
    <t>Due after two years through three years</t>
  </si>
  <si>
    <t>Due after two years through three years, Weighted Average Interest Rate</t>
  </si>
  <si>
    <t>2.13%</t>
  </si>
  <si>
    <t>Due after three years through four years</t>
  </si>
  <si>
    <t>Due after three years through four years, Weighted Average Interest Rate</t>
  </si>
  <si>
    <t>3.28%</t>
  </si>
  <si>
    <t>2.93%</t>
  </si>
  <si>
    <t>Due after four years through five years</t>
  </si>
  <si>
    <t>Due after four years through five years, Weighted Average Interest Rate</t>
  </si>
  <si>
    <t>1.66%</t>
  </si>
  <si>
    <t>3.35%</t>
  </si>
  <si>
    <t>Thereafter</t>
  </si>
  <si>
    <t>Thereafter, Weighted Average Interest Rate</t>
  </si>
  <si>
    <t>3.04%</t>
  </si>
  <si>
    <t>3.08%</t>
  </si>
  <si>
    <t>Total par value, Weighted Average Interest Rate</t>
  </si>
  <si>
    <t>1.22%</t>
  </si>
  <si>
    <t>1.85%</t>
  </si>
  <si>
    <t>Fair value hedging adjustments</t>
  </si>
  <si>
    <t>Earlier of Contractual Maturity or Next Call Date [Member] | Consolidated Obligation Bonds [Member]</t>
  </si>
  <si>
    <t>Concessions represent fees paid to dealers in connection with the issuance of certain consolidated obligation bonds.</t>
  </si>
  <si>
    <t>Consolidated Obligations (Bonds by Call Features) (Details) - USD ($) $ in Millions</t>
  </si>
  <si>
    <t>Noncallable or Nonputable [Member] | Consolidated Obligation Bonds [Member]</t>
  </si>
  <si>
    <t>Callable [Member] | Consolidated Obligation Bonds [Member]</t>
  </si>
  <si>
    <t>Affordable Housing Program (Narrative) (Details) $ in Millions</t>
  </si>
  <si>
    <t>Affordable Housing Program, Contribution Requirement, Percentage</t>
  </si>
  <si>
    <t>10.00%</t>
  </si>
  <si>
    <t>Affordable Housing Program, Contribution Requirement, Amount</t>
  </si>
  <si>
    <t>Affordable Housing Program (AHP Rollforward) (Details) - USD ($) $ in Millions</t>
  </si>
  <si>
    <t>Affordable Housing Program [Roll Forward]</t>
  </si>
  <si>
    <t>Affordable Housing Program Obligation, Beginning of Year</t>
  </si>
  <si>
    <t>Affordable Housing Program Acquired from Merger</t>
  </si>
  <si>
    <t>Affordable Housing Program Assessments</t>
  </si>
  <si>
    <t>Affordable Housing Program Voluntary Contributions</t>
  </si>
  <si>
    <t>Payments for Affordable Housing Programs</t>
  </si>
  <si>
    <t>Affordable Housing Program Obligation, End of Year</t>
  </si>
  <si>
    <t>Capital (Narrative) (Details) - USD ($)</t>
  </si>
  <si>
    <t>Compliance with Regulatory Capital Requirements under Banking Regulations [Line Items]</t>
  </si>
  <si>
    <t>Common Stock, Par or Stated Value Per Share</t>
  </si>
  <si>
    <t>Number of Subclasses of Capital Stock</t>
  </si>
  <si>
    <t>Minimum Capital Stock Required to be Held by Members as a Percent of Total Assets at Preceeding Fiscal Year End, Subject to Cap and Floor</t>
  </si>
  <si>
    <t>0.12%</t>
  </si>
  <si>
    <t>Activity Based Capital Stock Required by Members as a Percent of Total Advances and Mortgage Loans Oustanding as Disclosed in the Statement of Condition</t>
  </si>
  <si>
    <t>Redemption Period Under Bank Capital Plan</t>
  </si>
  <si>
    <t>5 years</t>
  </si>
  <si>
    <t>Written Notice Period Required to Repurchase Excess Membership Capital Stock</t>
  </si>
  <si>
    <t>15 days</t>
  </si>
  <si>
    <t>Excess Capital</t>
  </si>
  <si>
    <t>Federal Home Loan Banks, Membership Requirements, Capital Stock</t>
  </si>
  <si>
    <t>Captive Insurance Companies [Member]</t>
  </si>
  <si>
    <t>Capital (Mandatorily Redeemable Capital Stock) (Details) - USD ($) $ in Millions</t>
  </si>
  <si>
    <t>Financial Instruments Subject to Mandatory Redemption, Redeemable within One year</t>
  </si>
  <si>
    <t>Financial Instruments Subject to Mandatory Redemption, Redeemable in Year Two</t>
  </si>
  <si>
    <t>Financial Instruments Subject to Mandatory Redemption, Redeemable in Year Three</t>
  </si>
  <si>
    <t>Financial Instruments Subject to Mandatory Redemption, Redeemable in Year Four</t>
  </si>
  <si>
    <t>Financial Instruments Subject to Mandatory Redemption, Redeemable in Year Five</t>
  </si>
  <si>
    <t>Financial Instruments Subject to Mandatory Redemption, Redeemable After Year Five</t>
  </si>
  <si>
    <t>Financial Instruments Subject to Mandatory Redemption, Past Contractual Redemption Date, Due to Outstanding Activity</t>
  </si>
  <si>
    <t>Financial Instruments Subject to Mandatory Redemption</t>
  </si>
  <si>
    <t>MRCS Interest Expense</t>
  </si>
  <si>
    <t>MRCS, Beginning of Year</t>
  </si>
  <si>
    <t>Noncash or Part Noncash Acquisition, MRCS Assumed</t>
  </si>
  <si>
    <t>MRCS, End of Year</t>
  </si>
  <si>
    <t>2Represents mandatorily redeemable capital stock resulting from the Finance Agency rule previously discussed that makes captive insurance companies ineligible for FHLBank membership. The related mandatorily redeemable capital stock is not required to be redeemed until five years after the member's termination.</t>
  </si>
  <si>
    <t>Capital (Additional Capital from Merger) (Details) - USD ($) $ in Millions</t>
  </si>
  <si>
    <t>Dividends, Common Stock, Cash</t>
  </si>
  <si>
    <t>Capital (Restricted Retained Earnings) (Details) - USD ($) $ in Millions</t>
  </si>
  <si>
    <t>Joint Capital Enhancement Agreement Percentage</t>
  </si>
  <si>
    <t>20.00%</t>
  </si>
  <si>
    <t>Percent of Average Balance of Outstanding Consolidated Obligations Prescribed per the Joint Capital Enhancement Agreement for Each Previous Quarter</t>
  </si>
  <si>
    <t>Retained Earnings, Appropriated</t>
  </si>
  <si>
    <t>Capital (Accumulated Other Comprehensive Income) (Details) - USD ($) $ in Millions</t>
  </si>
  <si>
    <t>Accumulated Other Comprehensive Income (Loss) [Line Items]</t>
  </si>
  <si>
    <t>Beginning Balance</t>
  </si>
  <si>
    <t>OCI, Unrealized Holding Gain (Loss) on Securities</t>
  </si>
  <si>
    <t>OCI, Reclassification Adjustment for Sale of Securities, before Tax</t>
  </si>
  <si>
    <t>Ending Balance</t>
  </si>
  <si>
    <t>Accumulated Net Unrealized Investment Gain (Loss) [Member]</t>
  </si>
  <si>
    <t>Other Comprehensive (Income) Loss, Reclassification Adjustment from AOCI, Pension and Other Postretirement Benefit Plans, before Tax</t>
  </si>
  <si>
    <t>Accumulated Defined Benefit Plans Adjustment [Member]</t>
  </si>
  <si>
    <t>Accumulated Other Comprehensive Income (Loss) [Member]</t>
  </si>
  <si>
    <t>Capital (Regulatory Capital Requirements) (Details) - USD ($) $ in Millions</t>
  </si>
  <si>
    <t>Number of Finance Agency Regulatory Capital Requirements</t>
  </si>
  <si>
    <t>Multiplier for Determining Permanent Capital in Leverage Capital Calculation</t>
  </si>
  <si>
    <t>Multiplier for Determining Nonpermanent Capital in Leverage Capital Calculation</t>
  </si>
  <si>
    <t>Risk-Based Capital, Required</t>
  </si>
  <si>
    <t>Risk-Based Capital, Actual</t>
  </si>
  <si>
    <t>Regulatory Capital Ratio, Required</t>
  </si>
  <si>
    <t>Regulatory Capital Ratio, Actual</t>
  </si>
  <si>
    <t>4.48%</t>
  </si>
  <si>
    <t>4.23%</t>
  </si>
  <si>
    <t>Regulatory Capital, Required</t>
  </si>
  <si>
    <t>Regulatory Capital, Actual</t>
  </si>
  <si>
    <t>Leverage Ratio, Required</t>
  </si>
  <si>
    <t>5.00%</t>
  </si>
  <si>
    <t>Federal Home Loan Bank, Leverage Ratio, Actual</t>
  </si>
  <si>
    <t>6.70%</t>
  </si>
  <si>
    <t>6.28%</t>
  </si>
  <si>
    <t>Leverage Capital, Required</t>
  </si>
  <si>
    <t>Leverage Capital, Actual</t>
  </si>
  <si>
    <t>Pension and Postretirement Benefit Plans (Qualified Defined Benefit Multiemployer Plan) (Details) - Multiemployer Plans, Pension [Member] - USD ($) $ in Millions</t>
  </si>
  <si>
    <t>Jul. 01, 2016</t>
  </si>
  <si>
    <t>Jul. 01, 2015</t>
  </si>
  <si>
    <t>Jul. 01, 2014</t>
  </si>
  <si>
    <t>Multiemployer Plans [Line Items]</t>
  </si>
  <si>
    <t>Entity Tax Identification Number</t>
  </si>
  <si>
    <t>Multiemployer Plan Number</t>
  </si>
  <si>
    <t>Multiemployer Plan, Period Contributions</t>
  </si>
  <si>
    <t>Pentegra Defined Benefit Plan Funded Status</t>
  </si>
  <si>
    <t>104.12%</t>
  </si>
  <si>
    <t>106.89%</t>
  </si>
  <si>
    <t>111.44%</t>
  </si>
  <si>
    <t>FHLBank Funded Status</t>
  </si>
  <si>
    <t>106.67%</t>
  </si>
  <si>
    <t>115.83%</t>
  </si>
  <si>
    <t>123.13%</t>
  </si>
  <si>
    <t>Prior FHLBank Seattle Funded Status</t>
  </si>
  <si>
    <t>108.16%</t>
  </si>
  <si>
    <t>113.30%</t>
  </si>
  <si>
    <t>Represents the net pension cost charged to compensation and benefits expense in the Statements of Income for the years ended December 31, 2016, 2015, and 2014.</t>
  </si>
  <si>
    <t>Fair Value (Carrying Value and Fair Value of Financial Instruments) (Details) - USD ($) $ in Millions</t>
  </si>
  <si>
    <t>Dec. 31, 2013</t>
  </si>
  <si>
    <t>Assets</t>
  </si>
  <si>
    <t>Cash and due from banks</t>
  </si>
  <si>
    <t>Liabilities</t>
  </si>
  <si>
    <t>Carrying Value [Member]</t>
  </si>
  <si>
    <t>Mortgage loans held for portfolio, net</t>
  </si>
  <si>
    <t>Other Assets, Fair Value Disclosure</t>
  </si>
  <si>
    <t>Federal Home Loan Bank, Consolidated Obligations Fair Value Disclosure</t>
  </si>
  <si>
    <t>Estimate of Fair Value Measurement [Member]</t>
  </si>
  <si>
    <t>Fair Value, Inputs, Level 1 [Member]</t>
  </si>
  <si>
    <t>Fair Value, Inputs, Level 2 [Member]</t>
  </si>
  <si>
    <t>Fair Value, Inputs, Level 3 [Member]</t>
  </si>
  <si>
    <t>Consolidated Obligation Discount Notes [Member] | Carrying Value [Member]</t>
  </si>
  <si>
    <t>Consolidated Obligation Discount Notes [Member] | Estimate of Fair Value Measurement [Member]</t>
  </si>
  <si>
    <t>Consolidated Obligation Discount Notes [Member] | Fair Value, Inputs, Level 1 [Member]</t>
  </si>
  <si>
    <t>Consolidated Obligation Discount Notes [Member] | Fair Value, Inputs, Level 2 [Member]</t>
  </si>
  <si>
    <t>Consolidated Obligation Discount Notes [Member] | Fair Value, Inputs, Level 3 [Member]</t>
  </si>
  <si>
    <t>Consolidated Obligation Bonds [Member] | Carrying Value [Member]</t>
  </si>
  <si>
    <t>Debt Instrument, Fair Value Disclosure</t>
  </si>
  <si>
    <t>Consolidated Obligation Bonds [Member] | Estimate of Fair Value Measurement [Member]</t>
  </si>
  <si>
    <t>Consolidated Obligation Bonds [Member] | Fair Value, Inputs, Level 1 [Member]</t>
  </si>
  <si>
    <t>Consolidated Obligation Bonds [Member] | Fair Value, Inputs, Level 2 [Member]</t>
  </si>
  <si>
    <t>Consolidated Obligation Bonds [Member] | Fair Value, Inputs, Level 3 [Member]</t>
  </si>
  <si>
    <t>Fair Value (Fair Value on a Recurring Basis) (Details) - USD ($) $ in Millions</t>
  </si>
  <si>
    <t>Fair Value, Assets and Liabilities Measured on Recurring and Nonrecurring Basis [Line Items]</t>
  </si>
  <si>
    <t>Advances, Fair Value Disclosure</t>
  </si>
  <si>
    <t>Fair Value, Measurements, Recurring [Member]</t>
  </si>
  <si>
    <t>Fair Value, Measurements, Recurring [Member] | Fair Value, Inputs, Level 1 [Member]</t>
  </si>
  <si>
    <t>Assets, Fair Value Disclosure</t>
  </si>
  <si>
    <t>Financial and Nonfinancial Liabilities, Fair Value Disclosure</t>
  </si>
  <si>
    <t>Fair Value, Measurements, Recurring [Member] | Fair Value, Inputs, Level 2 [Member]</t>
  </si>
  <si>
    <t>Fair Value, Measurements, Recurring [Member] | Fair Value, Inputs, Level 3 [Member]</t>
  </si>
  <si>
    <t>Other U.S. Obligations [Member] | Fair Value, Measurements, Recurring [Member] | Fair Value, Inputs, Level 1 [Member]</t>
  </si>
  <si>
    <t>Other U.S. Obligations [Member] | Fair Value, Measurements, Recurring [Member] | Fair Value, Inputs, Level 2 [Member]</t>
  </si>
  <si>
    <t>Other U.S. Obligations [Member] | Fair Value, Measurements, Recurring [Member] | Fair Value, Inputs, Level 3 [Member]</t>
  </si>
  <si>
    <t>GSE Obligations [Member] | Fair Value, Measurements, Recurring [Member] | Fair Value, Inputs, Level 1 [Member]</t>
  </si>
  <si>
    <t>GSE Obligations [Member] | Fair Value, Measurements, Recurring [Member] | Fair Value, Inputs, Level 2 [Member]</t>
  </si>
  <si>
    <t>GSE Obligations [Member] | Fair Value, Measurements, Recurring [Member] | Fair Value, Inputs, Level 3 [Member]</t>
  </si>
  <si>
    <t>State or Local Housing Agency Obligations [Member] | Fair Value, Measurements, Recurring [Member] | Fair Value, Inputs, Level 1 [Member]</t>
  </si>
  <si>
    <t>State or Local Housing Agency Obligations [Member] | Fair Value, Measurements, Recurring [Member] | Fair Value, Inputs, Level 2 [Member]</t>
  </si>
  <si>
    <t>State or Local Housing Agency Obligations [Member] | Fair Value, Measurements, Recurring [Member] | Fair Value, Inputs, Level 3 [Member]</t>
  </si>
  <si>
    <t>[8]</t>
  </si>
  <si>
    <t>[9]</t>
  </si>
  <si>
    <t>Other [Member] | Fair Value, Measurements, Recurring [Member] | Fair Value, Inputs, Level 1 [Member]</t>
  </si>
  <si>
    <t>Other [Member] | Fair Value, Measurements, Recurring [Member] | Fair Value, Inputs, Level 2 [Member]</t>
  </si>
  <si>
    <t>Other [Member] | Fair Value, Measurements, Recurring [Member] | Fair Value, Inputs, Level 3 [Member]</t>
  </si>
  <si>
    <t>Estimate of Fair Value Measurement [Member] | Fair Value, Measurements, Recurring [Member]</t>
  </si>
  <si>
    <t>Estimate of Fair Value Measurement [Member] | Other U.S. Obligations [Member] | Fair Value, Measurements, Recurring [Member]</t>
  </si>
  <si>
    <t>Estimate of Fair Value Measurement [Member] | GSE Obligations [Member] | Fair Value, Measurements, Recurring [Member]</t>
  </si>
  <si>
    <t>Estimate of Fair Value Measurement [Member] | State or Local Housing Agency Obligations [Member] | Fair Value, Measurements, Recurring [Member]</t>
  </si>
  <si>
    <t>Estimate of Fair Value Measurement [Member] | Other [Member] | Fair Value, Measurements, Recurring [Member]</t>
  </si>
  <si>
    <t>Interest Rate Swap [Member] | Fair Value, Measurements, Recurring [Member]</t>
  </si>
  <si>
    <t>[10]</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Estimate of Fair Value Measurement [Member] | Fair Value, Measurements, Recurring [Member]</t>
  </si>
  <si>
    <t>Consolidated Obligation Bonds [Member] | Fair Value, Measurements, Recurring [Member] | Fair Value, Inputs, Level 1 [Member]</t>
  </si>
  <si>
    <t>Consolidated Obligation Bonds [Member] | Fair Value, Measurements, Recurring [Member] | Fair Value, Inputs, Level 2 [Member]</t>
  </si>
  <si>
    <t>Consolidated Obligation Bonds [Member] | Fair Value, Measurements, Recurring [Member] | Fair Value, Inputs, Level 3 [Member]</t>
  </si>
  <si>
    <t>Consolidated Obligation Bonds [Member] | Estimate of Fair Value Measurement [Member] | Fair Value, Measurements, Recurring [Member]</t>
  </si>
  <si>
    <t>Single Family [Member] | Other U.S. Obligations MBS [Member] | Fair Value, Measurements, Recurring [Member] | Fair Value, Inputs, Level 1 [Member]</t>
  </si>
  <si>
    <t>Single Family [Member] | Other U.S. Obligations MBS [Member] | Fair Value, Measurements, Recurring [Member] | Fair Value, Inputs, Level 2 [Member]</t>
  </si>
  <si>
    <t>Single Family [Member] | Other U.S. Obligations MBS [Member] | Fair Value, Measurements, Recurring [Member] | Fair Value, Inputs, Level 3 [Member]</t>
  </si>
  <si>
    <t>Single Family [Member] | GSE MBS [Member] | Fair Value, Measurements, Recurring [Member] | Fair Value, Inputs, Level 1 [Member]</t>
  </si>
  <si>
    <t>Single Family [Member] | GSE MBS [Member] | Fair Value, Measurements, Recurring [Member] | Fair Value, Inputs, Level 2 [Member]</t>
  </si>
  <si>
    <t>Single Family [Member] | GSE MBS [Member] | Fair Value, Measurements, Recurring [Member] | Fair Value, Inputs, Level 3 [Member]</t>
  </si>
  <si>
    <t>Single Family [Member] | Estimate of Fair Value Measurement [Member] | Other U.S. Obligations MBS [Member] | Fair Value, Measurements, Recurring [Member]</t>
  </si>
  <si>
    <t>Single Family [Member] | Estimate of Fair Value Measurement [Member] | GSE MBS [Member] | Fair Value, Measurements, Recurring [Member]</t>
  </si>
  <si>
    <t>Multifamily [Member] | GSE MBS [Member] | Fair Value, Measurements, Recurring [Member] | Fair Value, Inputs, Level 1 [Member]</t>
  </si>
  <si>
    <t>Multifamily [Member] | GSE MBS [Member] | Fair Value, Measurements, Recurring [Member] | Fair Value, Inputs, Level 2 [Member]</t>
  </si>
  <si>
    <t>Multifamily [Member] | GSE MBS [Member] | Fair Value, Measurements, Recurring [Member] | Fair Value, Inputs, Level 3 [Member]</t>
  </si>
  <si>
    <t>Multifamily [Member] | Estimate of Fair Value Measurement [Member] | GSE MBS [Member] | Fair Value, Measurements, Recurring [Member]</t>
  </si>
  <si>
    <t>Represents financial instruments recorded under the fair value option.</t>
  </si>
  <si>
    <t>Fair Value (Fair Value on a Non-Recurring Basis) (Details) - Fair Value, Inputs, Level 3 [Member] - USD ($) $ in Millions</t>
  </si>
  <si>
    <t>Impaired mortgage loans held for portfolio</t>
  </si>
  <si>
    <t>Fair Value, Measurements, Nonrecurring [Member]</t>
  </si>
  <si>
    <t>Commitments and Contingencies (Details) $ in Millions</t>
  </si>
  <si>
    <t>Dec. 31, 2016USD ($)Institutions</t>
  </si>
  <si>
    <t>Dec. 31, 2014USD ($)</t>
  </si>
  <si>
    <t>Loss Contingencies [Line Items]</t>
  </si>
  <si>
    <t>FLA Balance For All Master Commitments</t>
  </si>
  <si>
    <t>Net Gains on Litigation Settlements</t>
  </si>
  <si>
    <t>Commitments to Issue Discount Notes [Member]</t>
  </si>
  <si>
    <t>Fair Value Disclosure, Off-balance Sheet Risks, Face Amount, Expiring Within One Year</t>
  </si>
  <si>
    <t>Fair Value Disclosure, Off-balance Sheet Risks, Face Amount, Expiring After One Year</t>
  </si>
  <si>
    <t>Fair Value Disclosure, Off-balance Sheet Risks, Face Amount, Liability</t>
  </si>
  <si>
    <t>Other Commitments [Domain]</t>
  </si>
  <si>
    <t>Commitments to Fund Advances [Member]</t>
  </si>
  <si>
    <t>Financial Standby Letter of Credit [Member]</t>
  </si>
  <si>
    <t>Original Expiration Periods No Later Than</t>
  </si>
  <si>
    <t>Original Expiration Periods Up To</t>
  </si>
  <si>
    <t>7 years</t>
  </si>
  <si>
    <t>Number of Housing Authorities For Which the Bank Has Standby Bond Purchase Agreements | Institutions</t>
  </si>
  <si>
    <t>Fees Generated From Guarantees Related to Standby Bond Purchase Agreements</t>
  </si>
  <si>
    <t>Standby Letters of Credit [Member]</t>
  </si>
  <si>
    <t>Period of Delivery Commitments</t>
  </si>
  <si>
    <t>45 days</t>
  </si>
  <si>
    <t>Commitments and Contingencies Lease Commitments (Details) - USD ($) $ in Millions</t>
  </si>
  <si>
    <t>Lease Commitments [Abstract]</t>
  </si>
  <si>
    <t>Operating Leases, Rent Expense, Net</t>
  </si>
  <si>
    <t>Contractual Obligation</t>
  </si>
  <si>
    <t>Activities with Stockholders (Transactions with Directors' Financial Institutions) (Details) - USD ($) $ in Millions</t>
  </si>
  <si>
    <t>Related Party Transaction [Line Items]</t>
  </si>
  <si>
    <t>Capital Stock</t>
  </si>
  <si>
    <t>Director [Member]</t>
  </si>
  <si>
    <t>Advances, Percent</t>
  </si>
  <si>
    <t>Mortgage Loans, Percent</t>
  </si>
  <si>
    <t>3.00%</t>
  </si>
  <si>
    <t>Deposits, Percent</t>
  </si>
  <si>
    <t>Capital Stock, Percent</t>
  </si>
  <si>
    <t>Activities with Stockholders (Business Concentrations) (Details) - USD ($) $ in Millions</t>
  </si>
  <si>
    <t>Interest Income on Advances</t>
  </si>
  <si>
    <t>Capital Stock Percentage</t>
  </si>
  <si>
    <t>47.00%</t>
  </si>
  <si>
    <t>31.00%</t>
  </si>
  <si>
    <t>Superior Guaranty Insurance Company [Member]</t>
  </si>
  <si>
    <t>[1],[5]</t>
  </si>
  <si>
    <t>[2],[6]</t>
  </si>
  <si>
    <t>[3],[5]</t>
  </si>
  <si>
    <t>[4],[6]</t>
  </si>
  <si>
    <t>Wells Fargo Northwest NA [Member] [Member]</t>
  </si>
  <si>
    <t>0.00%</t>
  </si>
  <si>
    <t>Principal Owner [Member]</t>
  </si>
  <si>
    <t>48.00%</t>
  </si>
  <si>
    <t>32.00%</t>
  </si>
  <si>
    <t>Stockholders' Equity, Total [Member] | Stockholders' Capital Stock Outstanding Concenetration Risk [Member] | Minimum [Member]</t>
  </si>
  <si>
    <t>Business Concentration Percentage</t>
  </si>
  <si>
    <t>Pursuant to applicable Finance Agency regulations, the Bank's voting structure limits the voting rights of these stockholders and other members holding a significant amount of the Bank's capital stock.</t>
  </si>
  <si>
    <t>Represents interest income earned on advances during the year ended December 31, 2016. Interest income on mortgage loans is excluded from this table as this interest relates to the borrower, not to the stockholder.</t>
  </si>
  <si>
    <t>Represents interest income earned on advances during the year ended December 31, 2015. Interest income on mortgage loans is excluded from this table as this interest relates to the borrower, not to the stockholder</t>
  </si>
  <si>
    <t>Superior Guaranty Insurance Company and Wells Fargo Bank Northwest, N.A. are affiliates of Wells Fargo Bank, N.A.</t>
  </si>
  <si>
    <t>Activities with Other FHLBanks (Details) - USD ($) $ in Millions</t>
  </si>
  <si>
    <t>Schedule of Other Transactions [Line Items]</t>
  </si>
  <si>
    <t>Federal Home Loan Bank of Topeka [Member]</t>
  </si>
  <si>
    <t>Payments for Federal Home Loan Bank Loans</t>
  </si>
  <si>
    <t>Federal Home Loan Bank of Dallas [Member]</t>
  </si>
  <si>
    <t>Proceeds from Federal Home Loan Bank Borrowings</t>
  </si>
  <si>
    <t>Repayments of Federal Home Loan Bank Borrowings</t>
  </si>
  <si>
    <t>Other FHLBanks [Member]</t>
  </si>
  <si>
    <t>Federal Home Loan Bank of Atlanta [Member]</t>
  </si>
  <si>
    <t>Federal Home Loan Bank of Chicago [Member]</t>
  </si>
  <si>
    <t>Federal Home Loan Bank of Cincinnati [Member]</t>
  </si>
  <si>
    <t>Federal Home Loan Bank of Indianapolis [Member]</t>
  </si>
  <si>
    <t>Federal Home Loan Bank of New York [Member]</t>
  </si>
  <si>
    <t>Federal Home Loan Bank of San Francisco [Member]</t>
  </si>
  <si>
    <t>Par value of consolidated obligations assumed by other FHLBanks</t>
  </si>
  <si>
    <t>Federal Home Loan Bank of Boston [Member]</t>
  </si>
  <si>
    <t>Subsequent Events (Details) $ in Millions</t>
  </si>
  <si>
    <t>Subsequent Event [Line Items]</t>
  </si>
  <si>
    <t>Litigation Settlement, Amount</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2581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0</v>
      </c>
    </row>
    <row r="17" spans="1:4">
      <c r="A17" s="4" t="s">
        <v>28</v>
      </c>
      <c r="C17" s="5" t="n">
        <v>65214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8</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23</v>
      </c>
      <c r="D3" s="6" t="n">
        <v>982</v>
      </c>
    </row>
    <row r="4" spans="1:4">
      <c r="A4" s="4" t="s">
        <v>33</v>
      </c>
      <c r="C4" s="5" t="n">
        <v>2</v>
      </c>
      <c r="D4" s="5" t="n">
        <v>2</v>
      </c>
    </row>
    <row r="5" spans="1:4">
      <c r="A5" s="4" t="s">
        <v>34</v>
      </c>
      <c r="C5" s="5" t="n">
        <v>5925</v>
      </c>
      <c r="D5" s="5" t="n">
        <v>6775</v>
      </c>
    </row>
    <row r="6" spans="1:4">
      <c r="A6" s="4" t="s">
        <v>35</v>
      </c>
      <c r="C6" s="5" t="n">
        <v>5095</v>
      </c>
      <c r="D6" s="5" t="n">
        <v>2270</v>
      </c>
    </row>
    <row r="7" spans="1:4">
      <c r="A7" s="3" t="s">
        <v>36</v>
      </c>
    </row>
    <row r="8" spans="1:4">
      <c r="A8" s="4" t="s">
        <v>37</v>
      </c>
      <c r="C8" s="5" t="n">
        <v>2553</v>
      </c>
      <c r="D8" s="5" t="n">
        <v>4047</v>
      </c>
    </row>
    <row r="9" spans="1:4">
      <c r="A9" s="4" t="s">
        <v>38</v>
      </c>
      <c r="C9" s="5" t="n">
        <v>22969</v>
      </c>
      <c r="D9" s="5" t="n">
        <v>20988</v>
      </c>
    </row>
    <row r="10" spans="1:4">
      <c r="A10" s="4" t="s">
        <v>39</v>
      </c>
      <c r="C10" s="5" t="n">
        <v>4674</v>
      </c>
      <c r="D10" s="5" t="n">
        <v>6085</v>
      </c>
    </row>
    <row r="11" spans="1:4">
      <c r="A11" s="4" t="s">
        <v>40</v>
      </c>
      <c r="C11" s="5" t="n">
        <v>30196</v>
      </c>
      <c r="D11" s="5" t="n">
        <v>31120</v>
      </c>
    </row>
    <row r="12" spans="1:4">
      <c r="A12" s="4" t="s">
        <v>41</v>
      </c>
      <c r="C12" s="5" t="n">
        <v>131601</v>
      </c>
      <c r="D12" s="5" t="n">
        <v>89173</v>
      </c>
    </row>
    <row r="13" spans="1:4">
      <c r="A13" s="4" t="s">
        <v>42</v>
      </c>
      <c r="C13" s="5" t="n">
        <v>6913</v>
      </c>
      <c r="D13" s="5" t="n">
        <v>6755</v>
      </c>
    </row>
    <row r="14" spans="1:4">
      <c r="A14" s="4" t="s">
        <v>43</v>
      </c>
      <c r="C14" s="5" t="n">
        <v>200</v>
      </c>
      <c r="D14" s="5" t="n">
        <v>0</v>
      </c>
    </row>
    <row r="15" spans="1:4">
      <c r="A15" s="4" t="s">
        <v>44</v>
      </c>
      <c r="C15" s="5" t="n">
        <v>197</v>
      </c>
      <c r="D15" s="5" t="n">
        <v>143</v>
      </c>
    </row>
    <row r="16" spans="1:4">
      <c r="A16" s="4" t="s">
        <v>45</v>
      </c>
      <c r="C16" s="5" t="n">
        <v>191</v>
      </c>
      <c r="D16" s="5" t="n">
        <v>94</v>
      </c>
    </row>
    <row r="17" spans="1:4">
      <c r="A17" s="4" t="s">
        <v>46</v>
      </c>
      <c r="C17" s="5" t="n">
        <v>62</v>
      </c>
      <c r="D17" s="5" t="n">
        <v>60</v>
      </c>
    </row>
    <row r="18" spans="1:4">
      <c r="A18" s="4" t="s">
        <v>47</v>
      </c>
      <c r="C18" s="5" t="n">
        <v>180605</v>
      </c>
      <c r="D18" s="5" t="n">
        <v>137374</v>
      </c>
    </row>
    <row r="19" spans="1:4">
      <c r="A19" s="3" t="s">
        <v>48</v>
      </c>
    </row>
    <row r="20" spans="1:4">
      <c r="A20" s="4" t="s">
        <v>49</v>
      </c>
      <c r="C20" s="5" t="n">
        <v>1021</v>
      </c>
      <c r="D20" s="5" t="n">
        <v>924</v>
      </c>
    </row>
    <row r="21" spans="1:4">
      <c r="A21" s="4" t="s">
        <v>50</v>
      </c>
      <c r="C21" s="5" t="n">
        <v>92</v>
      </c>
      <c r="D21" s="5" t="n">
        <v>186</v>
      </c>
    </row>
    <row r="22" spans="1:4">
      <c r="A22" s="4" t="s">
        <v>51</v>
      </c>
      <c r="C22" s="5" t="n">
        <v>1113</v>
      </c>
      <c r="D22" s="5" t="n">
        <v>1110</v>
      </c>
    </row>
    <row r="23" spans="1:4">
      <c r="A23" s="3" t="s">
        <v>52</v>
      </c>
    </row>
    <row r="24" spans="1:4">
      <c r="A24" s="4" t="s">
        <v>53</v>
      </c>
      <c r="C24" s="5" t="n">
        <v>80947</v>
      </c>
      <c r="D24" s="5" t="n">
        <v>98990</v>
      </c>
    </row>
    <row r="25" spans="1:4">
      <c r="A25" s="4" t="s">
        <v>54</v>
      </c>
      <c r="C25" s="5" t="n">
        <v>89898</v>
      </c>
      <c r="D25" s="5" t="n">
        <v>31208</v>
      </c>
    </row>
    <row r="26" spans="1:4">
      <c r="A26" s="4" t="s">
        <v>55</v>
      </c>
      <c r="C26" s="5" t="n">
        <v>170845</v>
      </c>
      <c r="D26" s="5" t="n">
        <v>130198</v>
      </c>
    </row>
    <row r="27" spans="1:4">
      <c r="A27" s="4" t="s">
        <v>56</v>
      </c>
      <c r="B27" s="4" t="s">
        <v>57</v>
      </c>
      <c r="C27" s="5" t="n">
        <v>664</v>
      </c>
      <c r="D27" s="5" t="n">
        <v>103</v>
      </c>
    </row>
    <row r="28" spans="1:4">
      <c r="A28" s="4" t="s">
        <v>58</v>
      </c>
      <c r="C28" s="5" t="n">
        <v>180</v>
      </c>
      <c r="D28" s="5" t="n">
        <v>119</v>
      </c>
    </row>
    <row r="29" spans="1:4">
      <c r="A29" s="4" t="s">
        <v>59</v>
      </c>
      <c r="C29" s="5" t="n">
        <v>116</v>
      </c>
      <c r="D29" s="5" t="n">
        <v>62</v>
      </c>
    </row>
    <row r="30" spans="1:4">
      <c r="A30" s="4" t="s">
        <v>60</v>
      </c>
      <c r="C30" s="5" t="n">
        <v>76</v>
      </c>
      <c r="D30" s="5" t="n">
        <v>102</v>
      </c>
    </row>
    <row r="31" spans="1:4">
      <c r="A31" s="4" t="s">
        <v>61</v>
      </c>
      <c r="C31" s="5" t="n">
        <v>210</v>
      </c>
      <c r="D31" s="5" t="n">
        <v>55</v>
      </c>
    </row>
    <row r="32" spans="1:4">
      <c r="A32" s="4" t="s">
        <v>62</v>
      </c>
      <c r="C32" s="5" t="n">
        <v>173204</v>
      </c>
      <c r="D32" s="5" t="n">
        <v>131749</v>
      </c>
    </row>
    <row r="33" spans="1:4">
      <c r="A33" s="4" t="s">
        <v>63</v>
      </c>
      <c r="C33" s="4" t="s">
        <v>64</v>
      </c>
      <c r="D33" s="4" t="s">
        <v>64</v>
      </c>
    </row>
    <row r="34" spans="1:4">
      <c r="A34" s="3" t="s">
        <v>65</v>
      </c>
    </row>
    <row r="35" spans="1:4">
      <c r="A35" s="4" t="s">
        <v>66</v>
      </c>
      <c r="C35" s="5" t="n">
        <v>5917</v>
      </c>
      <c r="D35" s="5" t="n">
        <v>4714</v>
      </c>
    </row>
    <row r="36" spans="1:4">
      <c r="A36" s="4" t="s">
        <v>67</v>
      </c>
      <c r="C36" s="5" t="n">
        <v>52</v>
      </c>
      <c r="D36" s="5" t="n">
        <v>194</v>
      </c>
    </row>
    <row r="37" spans="1:4">
      <c r="A37" s="3" t="s">
        <v>68</v>
      </c>
    </row>
    <row r="38" spans="1:4">
      <c r="A38" s="4" t="s">
        <v>69</v>
      </c>
      <c r="C38" s="5" t="n">
        <v>1219</v>
      </c>
      <c r="D38" s="5" t="n">
        <v>700</v>
      </c>
    </row>
    <row r="39" spans="1:4">
      <c r="A39" s="4" t="s">
        <v>70</v>
      </c>
      <c r="C39" s="5" t="n">
        <v>231</v>
      </c>
      <c r="D39" s="5" t="n">
        <v>101</v>
      </c>
    </row>
    <row r="40" spans="1:4">
      <c r="A40" s="4" t="s">
        <v>71</v>
      </c>
      <c r="C40" s="5" t="n">
        <v>1450</v>
      </c>
      <c r="D40" s="5" t="n">
        <v>801</v>
      </c>
    </row>
    <row r="41" spans="1:4">
      <c r="A41" s="4" t="s">
        <v>72</v>
      </c>
      <c r="C41" s="5" t="n">
        <v>-18</v>
      </c>
      <c r="D41" s="5" t="n">
        <v>-84</v>
      </c>
    </row>
    <row r="42" spans="1:4">
      <c r="A42" s="4" t="s">
        <v>73</v>
      </c>
      <c r="C42" s="5" t="n">
        <v>7401</v>
      </c>
      <c r="D42" s="5" t="n">
        <v>5625</v>
      </c>
    </row>
    <row r="43" spans="1:4">
      <c r="A43" s="4" t="s">
        <v>74</v>
      </c>
      <c r="C43" s="6" t="n">
        <v>180605</v>
      </c>
      <c r="D43" s="6" t="n">
        <v>137374</v>
      </c>
    </row>
    <row r="44" spans="1:4"/>
    <row r="45" spans="1:4">
      <c r="A45" s="4" t="s">
        <v>57</v>
      </c>
      <c r="B45" s="4" t="s">
        <v>75</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8</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4" t="s">
        <v>77</v>
      </c>
      <c r="B2" s="6" t="n">
        <v>4706</v>
      </c>
      <c r="C2" s="6" t="n">
        <v>6142</v>
      </c>
    </row>
    <row r="3" spans="1:3">
      <c r="A3" s="4" t="s">
        <v>78</v>
      </c>
      <c r="B3" s="6" t="n">
        <v>0</v>
      </c>
      <c r="C3" s="6" t="n">
        <v>8</v>
      </c>
    </row>
    <row r="4" spans="1:3">
      <c r="A4" s="4" t="s">
        <v>79</v>
      </c>
      <c r="B4" s="6" t="n">
        <v>100</v>
      </c>
      <c r="C4" s="6" t="n">
        <v>100</v>
      </c>
    </row>
    <row r="5" spans="1:3">
      <c r="A5" s="4" t="s">
        <v>80</v>
      </c>
      <c r="B5" s="5" t="n">
        <v>59</v>
      </c>
      <c r="C5" s="5" t="n">
        <v>47</v>
      </c>
    </row>
    <row r="6" spans="1:3">
      <c r="A6" s="4" t="s">
        <v>81</v>
      </c>
      <c r="B6" s="5" t="n">
        <v>59</v>
      </c>
      <c r="C6" s="5" t="n">
        <v>47</v>
      </c>
    </row>
    <row r="7" spans="1:3">
      <c r="A7" s="4" t="s">
        <v>82</v>
      </c>
      <c r="B7" s="6" t="n">
        <v>2</v>
      </c>
      <c r="C7" s="6" t="n">
        <v>1</v>
      </c>
    </row>
    <row r="8" spans="1:3">
      <c r="A8" s="4" t="s">
        <v>83</v>
      </c>
    </row>
    <row r="9" spans="1:3">
      <c r="A9" s="4" t="s">
        <v>84</v>
      </c>
      <c r="B9" s="6" t="n">
        <v>0</v>
      </c>
      <c r="C9" s="6" t="n">
        <v>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237</v>
      </c>
      <c r="B11" s="4" t="s">
        <v>322</v>
      </c>
    </row>
    <row r="12" spans="1:2">
      <c r="A12" s="4" t="s">
        <v>241</v>
      </c>
      <c r="B12" s="4" t="s">
        <v>323</v>
      </c>
    </row>
    <row r="13" spans="1:2">
      <c r="A13" s="4" t="s">
        <v>245</v>
      </c>
      <c r="B13" s="4" t="s">
        <v>324</v>
      </c>
    </row>
    <row r="14" spans="1:2">
      <c r="A14" s="4" t="s">
        <v>325</v>
      </c>
      <c r="B14" s="4" t="s">
        <v>326</v>
      </c>
    </row>
    <row r="15" spans="1:2">
      <c r="A15" s="4" t="s">
        <v>327</v>
      </c>
      <c r="B15" s="4" t="s">
        <v>328</v>
      </c>
    </row>
    <row r="16" spans="1:2">
      <c r="A16" s="4" t="s">
        <v>88</v>
      </c>
      <c r="B16" s="4" t="s">
        <v>329</v>
      </c>
    </row>
    <row r="17" spans="1:2">
      <c r="A17" s="4" t="s">
        <v>330</v>
      </c>
      <c r="B17" s="4" t="s">
        <v>331</v>
      </c>
    </row>
    <row r="18" spans="1:2">
      <c r="A18" s="4" t="s">
        <v>332</v>
      </c>
      <c r="B18" s="4" t="s">
        <v>333</v>
      </c>
    </row>
    <row r="19" spans="1:2">
      <c r="A19" s="4" t="s">
        <v>334</v>
      </c>
      <c r="B19" s="4" t="s">
        <v>335</v>
      </c>
    </row>
    <row r="20" spans="1:2">
      <c r="A20" s="4" t="s">
        <v>260</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row r="30" spans="1:2">
      <c r="A30" s="4" t="s">
        <v>271</v>
      </c>
      <c r="B30" s="4" t="s">
        <v>355</v>
      </c>
    </row>
    <row r="31" spans="1:2">
      <c r="A31" s="4" t="s">
        <v>356</v>
      </c>
      <c r="B31" s="4" t="s">
        <v>357</v>
      </c>
    </row>
    <row r="32" spans="1:2">
      <c r="A32" s="4" t="s">
        <v>358</v>
      </c>
      <c r="B32" s="4" t="s">
        <v>359</v>
      </c>
    </row>
    <row r="33" spans="1:2">
      <c r="A33" s="4" t="s">
        <v>360</v>
      </c>
      <c r="B33" s="4" t="s">
        <v>361</v>
      </c>
    </row>
    <row r="34" spans="1:2">
      <c r="A34" s="4" t="s">
        <v>362</v>
      </c>
      <c r="B34" s="4" t="s">
        <v>363</v>
      </c>
    </row>
    <row r="35" spans="1:2">
      <c r="A35" s="4" t="s">
        <v>364</v>
      </c>
      <c r="B35" s="4" t="s">
        <v>365</v>
      </c>
    </row>
    <row r="36" spans="1:2">
      <c r="A36" s="4" t="s">
        <v>366</v>
      </c>
      <c r="B36" s="4" t="s">
        <v>367</v>
      </c>
    </row>
    <row r="37" spans="1:2">
      <c r="A37" s="4" t="s">
        <v>368</v>
      </c>
      <c r="B37" s="4" t="s">
        <v>369</v>
      </c>
    </row>
    <row r="38" spans="1:2">
      <c r="A38" s="4" t="s">
        <v>287</v>
      </c>
      <c r="B38" s="4" t="s">
        <v>370</v>
      </c>
    </row>
    <row r="39" spans="1:2">
      <c r="A39" s="4" t="s">
        <v>371</v>
      </c>
      <c r="B39"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382</v>
      </c>
    </row>
    <row r="4" spans="1:2">
      <c r="A4" s="4" t="s">
        <v>379</v>
      </c>
      <c r="B4" s="4" t="s">
        <v>383</v>
      </c>
    </row>
    <row r="5" spans="1:2">
      <c r="A5" s="4" t="s">
        <v>219</v>
      </c>
    </row>
    <row r="6" spans="1:2">
      <c r="A6" s="3" t="s">
        <v>382</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389</v>
      </c>
    </row>
    <row r="4" spans="1:2">
      <c r="A4" s="4" t="s">
        <v>379</v>
      </c>
      <c r="B4" s="4" t="s">
        <v>390</v>
      </c>
    </row>
    <row r="5" spans="1:2">
      <c r="A5" s="4" t="s">
        <v>220</v>
      </c>
    </row>
    <row r="6" spans="1:2">
      <c r="A6" s="3" t="s">
        <v>389</v>
      </c>
    </row>
    <row r="7" spans="1:2">
      <c r="A7" s="4" t="s">
        <v>384</v>
      </c>
      <c r="B7" s="4" t="s">
        <v>391</v>
      </c>
    </row>
    <row r="8" spans="1:2">
      <c r="A8" s="4" t="s">
        <v>386</v>
      </c>
      <c r="B8"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93</v>
      </c>
      <c r="B1" s="2" t="s">
        <v>1</v>
      </c>
    </row>
    <row r="2" spans="1:2">
      <c r="B2" s="2" t="s">
        <v>2</v>
      </c>
    </row>
    <row r="3" spans="1:2">
      <c r="A3" s="3" t="s">
        <v>253</v>
      </c>
    </row>
    <row r="4" spans="1:2">
      <c r="A4" s="4" t="s">
        <v>88</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7</v>
      </c>
      <c r="B1" s="2" t="s">
        <v>1</v>
      </c>
    </row>
    <row r="2" spans="1:2">
      <c r="B2" s="2" t="s">
        <v>2</v>
      </c>
    </row>
    <row r="3" spans="1:2">
      <c r="A3" s="3" t="s">
        <v>257</v>
      </c>
    </row>
    <row r="4" spans="1:2">
      <c r="A4" s="4" t="s">
        <v>256</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61</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2</v>
      </c>
    </row>
    <row r="3" spans="1:2">
      <c r="A3" s="3" t="s">
        <v>265</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6</v>
      </c>
      <c r="B1" s="2" t="s">
        <v>1</v>
      </c>
    </row>
    <row r="2" spans="1:2">
      <c r="B2" s="2" t="s">
        <v>2</v>
      </c>
    </row>
    <row r="3" spans="1:2">
      <c r="A3" s="3" t="s">
        <v>268</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868</v>
      </c>
      <c r="C4" s="6" t="n">
        <v>313</v>
      </c>
      <c r="D4" s="6" t="n">
        <v>233</v>
      </c>
    </row>
    <row r="5" spans="1:4">
      <c r="A5" s="4" t="s">
        <v>89</v>
      </c>
      <c r="B5" s="5" t="n">
        <v>8</v>
      </c>
      <c r="C5" s="5" t="n">
        <v>11</v>
      </c>
      <c r="D5" s="5" t="n">
        <v>6</v>
      </c>
    </row>
    <row r="6" spans="1:4">
      <c r="A6" s="4" t="s">
        <v>33</v>
      </c>
      <c r="B6" s="5" t="n">
        <v>3</v>
      </c>
      <c r="C6" s="5" t="n">
        <v>1</v>
      </c>
      <c r="D6" s="5" t="n">
        <v>0</v>
      </c>
    </row>
    <row r="7" spans="1:4">
      <c r="A7" s="4" t="s">
        <v>34</v>
      </c>
      <c r="B7" s="5" t="n">
        <v>19</v>
      </c>
      <c r="C7" s="5" t="n">
        <v>7</v>
      </c>
      <c r="D7" s="5" t="n">
        <v>4</v>
      </c>
    </row>
    <row r="8" spans="1:4">
      <c r="A8" s="4" t="s">
        <v>35</v>
      </c>
      <c r="B8" s="5" t="n">
        <v>21</v>
      </c>
      <c r="C8" s="5" t="n">
        <v>5</v>
      </c>
      <c r="D8" s="5" t="n">
        <v>2</v>
      </c>
    </row>
    <row r="9" spans="1:4">
      <c r="A9" s="4" t="s">
        <v>90</v>
      </c>
      <c r="B9" s="5" t="n">
        <v>50</v>
      </c>
      <c r="C9" s="5" t="n">
        <v>36</v>
      </c>
      <c r="D9" s="5" t="n">
        <v>33</v>
      </c>
    </row>
    <row r="10" spans="1:4">
      <c r="A10" s="4" t="s">
        <v>91</v>
      </c>
      <c r="B10" s="5" t="n">
        <v>246</v>
      </c>
      <c r="C10" s="5" t="n">
        <v>163</v>
      </c>
      <c r="D10" s="5" t="n">
        <v>105</v>
      </c>
    </row>
    <row r="11" spans="1:4">
      <c r="A11" s="4" t="s">
        <v>92</v>
      </c>
      <c r="B11" s="5" t="n">
        <v>76</v>
      </c>
      <c r="C11" s="5" t="n">
        <v>59</v>
      </c>
      <c r="D11" s="5" t="n">
        <v>43</v>
      </c>
    </row>
    <row r="12" spans="1:4">
      <c r="A12" s="4" t="s">
        <v>93</v>
      </c>
      <c r="B12" s="5" t="n">
        <v>233</v>
      </c>
      <c r="C12" s="5" t="n">
        <v>245</v>
      </c>
      <c r="D12" s="5" t="n">
        <v>245</v>
      </c>
    </row>
    <row r="13" spans="1:4">
      <c r="A13" s="4" t="s">
        <v>94</v>
      </c>
      <c r="B13" s="5" t="n">
        <v>1524</v>
      </c>
      <c r="C13" s="5" t="n">
        <v>840</v>
      </c>
      <c r="D13" s="5" t="n">
        <v>671</v>
      </c>
    </row>
    <row r="14" spans="1:4">
      <c r="A14" s="3" t="s">
        <v>95</v>
      </c>
    </row>
    <row r="15" spans="1:4">
      <c r="A15" s="4" t="s">
        <v>96</v>
      </c>
      <c r="B15" s="5" t="n">
        <v>414</v>
      </c>
      <c r="C15" s="5" t="n">
        <v>106</v>
      </c>
      <c r="D15" s="5" t="n">
        <v>43</v>
      </c>
    </row>
    <row r="16" spans="1:4">
      <c r="A16" s="4" t="s">
        <v>97</v>
      </c>
      <c r="B16" s="5" t="n">
        <v>639</v>
      </c>
      <c r="C16" s="5" t="n">
        <v>414</v>
      </c>
      <c r="D16" s="5" t="n">
        <v>377</v>
      </c>
    </row>
    <row r="17" spans="1:4">
      <c r="A17" s="4" t="s">
        <v>98</v>
      </c>
      <c r="B17" s="5" t="n">
        <v>1</v>
      </c>
      <c r="C17" s="5" t="n">
        <v>0</v>
      </c>
      <c r="D17" s="5" t="n">
        <v>0</v>
      </c>
    </row>
    <row r="18" spans="1:4">
      <c r="A18" s="4" t="s">
        <v>99</v>
      </c>
      <c r="B18" s="5" t="n">
        <v>21</v>
      </c>
      <c r="C18" s="5" t="n">
        <v>3</v>
      </c>
      <c r="D18" s="5" t="n">
        <v>0</v>
      </c>
    </row>
    <row r="19" spans="1:4">
      <c r="A19" s="4" t="s">
        <v>100</v>
      </c>
      <c r="B19" s="5" t="n">
        <v>1075</v>
      </c>
      <c r="C19" s="5" t="n">
        <v>523</v>
      </c>
      <c r="D19" s="5" t="n">
        <v>420</v>
      </c>
    </row>
    <row r="20" spans="1:4">
      <c r="A20" s="4" t="s">
        <v>101</v>
      </c>
      <c r="B20" s="5" t="n">
        <v>449</v>
      </c>
      <c r="C20" s="5" t="n">
        <v>317</v>
      </c>
      <c r="D20" s="5" t="n">
        <v>251</v>
      </c>
    </row>
    <row r="21" spans="1:4">
      <c r="A21" s="4" t="s">
        <v>102</v>
      </c>
      <c r="B21" s="5" t="n">
        <v>3</v>
      </c>
      <c r="C21" s="5" t="n">
        <v>2</v>
      </c>
      <c r="D21" s="5" t="n">
        <v>-2</v>
      </c>
    </row>
    <row r="22" spans="1:4">
      <c r="A22" s="4" t="s">
        <v>103</v>
      </c>
      <c r="B22" s="5" t="n">
        <v>446</v>
      </c>
      <c r="C22" s="5" t="n">
        <v>315</v>
      </c>
      <c r="D22" s="5" t="n">
        <v>253</v>
      </c>
    </row>
    <row r="23" spans="1:4">
      <c r="A23" s="3" t="s">
        <v>104</v>
      </c>
    </row>
    <row r="24" spans="1:4">
      <c r="A24" s="4" t="s">
        <v>105</v>
      </c>
      <c r="B24" s="5" t="n">
        <v>3</v>
      </c>
      <c r="C24" s="5" t="n">
        <v>-12</v>
      </c>
      <c r="D24" s="5" t="n">
        <v>68</v>
      </c>
    </row>
    <row r="25" spans="1:4">
      <c r="A25" s="4" t="s">
        <v>106</v>
      </c>
      <c r="B25" s="5" t="n">
        <v>0</v>
      </c>
      <c r="C25" s="5" t="n">
        <v>0</v>
      </c>
      <c r="D25" s="5" t="n">
        <v>1</v>
      </c>
    </row>
    <row r="26" spans="1:4">
      <c r="A26" s="4" t="s">
        <v>107</v>
      </c>
      <c r="B26" s="5" t="n">
        <v>0</v>
      </c>
      <c r="C26" s="5" t="n">
        <v>0</v>
      </c>
      <c r="D26" s="5" t="n">
        <v>9</v>
      </c>
    </row>
    <row r="27" spans="1:4">
      <c r="A27" s="4" t="s">
        <v>108</v>
      </c>
      <c r="B27" s="5" t="n">
        <v>7</v>
      </c>
      <c r="C27" s="5" t="n">
        <v>-38</v>
      </c>
      <c r="D27" s="5" t="n">
        <v>-123</v>
      </c>
    </row>
    <row r="28" spans="1:4">
      <c r="A28" s="4" t="s">
        <v>109</v>
      </c>
      <c r="B28" s="5" t="n">
        <v>0</v>
      </c>
      <c r="C28" s="5" t="n">
        <v>0</v>
      </c>
      <c r="D28" s="5" t="n">
        <v>-13</v>
      </c>
    </row>
    <row r="29" spans="1:4">
      <c r="A29" s="4" t="s">
        <v>110</v>
      </c>
      <c r="B29" s="5" t="n">
        <v>376</v>
      </c>
      <c r="C29" s="5" t="n">
        <v>14</v>
      </c>
      <c r="D29" s="5" t="n">
        <v>0</v>
      </c>
    </row>
    <row r="30" spans="1:4">
      <c r="A30" s="4" t="s">
        <v>111</v>
      </c>
      <c r="B30" s="5" t="n">
        <v>10</v>
      </c>
      <c r="C30" s="5" t="n">
        <v>6</v>
      </c>
      <c r="D30" s="5" t="n">
        <v>7</v>
      </c>
    </row>
    <row r="31" spans="1:4">
      <c r="A31" s="4" t="s">
        <v>112</v>
      </c>
      <c r="B31" s="5" t="n">
        <v>396</v>
      </c>
      <c r="C31" s="5" t="n">
        <v>-30</v>
      </c>
      <c r="D31" s="5" t="n">
        <v>-51</v>
      </c>
    </row>
    <row r="32" spans="1:4">
      <c r="A32" s="3" t="s">
        <v>113</v>
      </c>
    </row>
    <row r="33" spans="1:4">
      <c r="A33" s="4" t="s">
        <v>114</v>
      </c>
      <c r="B33" s="5" t="n">
        <v>53</v>
      </c>
      <c r="C33" s="5" t="n">
        <v>45</v>
      </c>
      <c r="D33" s="5" t="n">
        <v>32</v>
      </c>
    </row>
    <row r="34" spans="1:4">
      <c r="A34" s="4" t="s">
        <v>115</v>
      </c>
      <c r="B34" s="5" t="n">
        <v>10</v>
      </c>
      <c r="C34" s="5" t="n">
        <v>13</v>
      </c>
      <c r="D34" s="5" t="n">
        <v>7</v>
      </c>
    </row>
    <row r="35" spans="1:4">
      <c r="A35" s="4" t="s">
        <v>116</v>
      </c>
      <c r="B35" s="5" t="n">
        <v>12</v>
      </c>
      <c r="C35" s="5" t="n">
        <v>10</v>
      </c>
      <c r="D35" s="5" t="n">
        <v>4</v>
      </c>
    </row>
    <row r="36" spans="1:4">
      <c r="A36" s="4" t="s">
        <v>117</v>
      </c>
      <c r="B36" s="5" t="n">
        <v>0</v>
      </c>
      <c r="C36" s="5" t="n">
        <v>39</v>
      </c>
      <c r="D36" s="5" t="n">
        <v>2</v>
      </c>
    </row>
    <row r="37" spans="1:4">
      <c r="A37" s="4" t="s">
        <v>118</v>
      </c>
      <c r="B37" s="5" t="n">
        <v>19</v>
      </c>
      <c r="C37" s="5" t="n">
        <v>15</v>
      </c>
      <c r="D37" s="5" t="n">
        <v>10</v>
      </c>
    </row>
    <row r="38" spans="1:4">
      <c r="A38" s="4" t="s">
        <v>119</v>
      </c>
      <c r="B38" s="5" t="n">
        <v>8</v>
      </c>
      <c r="C38" s="5" t="n">
        <v>7</v>
      </c>
      <c r="D38" s="5" t="n">
        <v>4</v>
      </c>
    </row>
    <row r="39" spans="1:4">
      <c r="A39" s="4" t="s">
        <v>120</v>
      </c>
      <c r="B39" s="5" t="n">
        <v>7</v>
      </c>
      <c r="C39" s="5" t="n">
        <v>5</v>
      </c>
      <c r="D39" s="5" t="n">
        <v>3</v>
      </c>
    </row>
    <row r="40" spans="1:4">
      <c r="A40" s="4" t="s">
        <v>111</v>
      </c>
      <c r="B40" s="5" t="n">
        <v>9</v>
      </c>
      <c r="C40" s="5" t="n">
        <v>3</v>
      </c>
      <c r="D40" s="5" t="n">
        <v>5</v>
      </c>
    </row>
    <row r="41" spans="1:4">
      <c r="A41" s="4" t="s">
        <v>121</v>
      </c>
      <c r="B41" s="5" t="n">
        <v>118</v>
      </c>
      <c r="C41" s="5" t="n">
        <v>137</v>
      </c>
      <c r="D41" s="5" t="n">
        <v>67</v>
      </c>
    </row>
    <row r="42" spans="1:4">
      <c r="A42" s="4" t="s">
        <v>122</v>
      </c>
      <c r="B42" s="5" t="n">
        <v>724</v>
      </c>
      <c r="C42" s="5" t="n">
        <v>148</v>
      </c>
      <c r="D42" s="5" t="n">
        <v>135</v>
      </c>
    </row>
    <row r="43" spans="1:4">
      <c r="A43" s="4" t="s">
        <v>123</v>
      </c>
      <c r="B43" s="5" t="n">
        <v>75</v>
      </c>
      <c r="C43" s="5" t="n">
        <v>15</v>
      </c>
      <c r="D43" s="5" t="n">
        <v>14</v>
      </c>
    </row>
    <row r="44" spans="1:4">
      <c r="A44" s="4" t="s">
        <v>124</v>
      </c>
      <c r="B44" s="5" t="n">
        <v>0</v>
      </c>
      <c r="C44" s="5" t="n">
        <v>2</v>
      </c>
      <c r="D44" s="5" t="n">
        <v>0</v>
      </c>
    </row>
    <row r="45" spans="1:4">
      <c r="A45" s="4" t="s">
        <v>125</v>
      </c>
      <c r="B45" s="6" t="n">
        <v>649</v>
      </c>
      <c r="C45" s="6" t="n">
        <v>131</v>
      </c>
      <c r="D45" s="6" t="n">
        <v>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19</v>
      </c>
      <c r="B1" s="2" t="s">
        <v>1</v>
      </c>
    </row>
    <row r="2" spans="1:2">
      <c r="B2" s="2" t="s">
        <v>2</v>
      </c>
    </row>
    <row r="3" spans="1:2">
      <c r="A3" s="3" t="s">
        <v>272</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8</v>
      </c>
      <c r="B1" s="2" t="s">
        <v>1</v>
      </c>
    </row>
    <row r="2" spans="1:2">
      <c r="B2" s="2" t="s">
        <v>2</v>
      </c>
    </row>
    <row r="3" spans="1:2">
      <c r="A3" s="3" t="s">
        <v>276</v>
      </c>
    </row>
    <row r="4" spans="1:2">
      <c r="A4" s="4" t="s">
        <v>429</v>
      </c>
      <c r="B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31</v>
      </c>
      <c r="B1" s="2" t="s">
        <v>1</v>
      </c>
    </row>
    <row r="2" spans="1:2">
      <c r="B2" s="2" t="s">
        <v>2</v>
      </c>
    </row>
    <row r="3" spans="1:2">
      <c r="A3" s="3" t="s">
        <v>280</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2</v>
      </c>
    </row>
    <row r="3" spans="1:2">
      <c r="A3" s="4" t="s">
        <v>441</v>
      </c>
    </row>
    <row r="4" spans="1:2">
      <c r="A4" s="3" t="s">
        <v>442</v>
      </c>
    </row>
    <row r="5" spans="1:2">
      <c r="A5" s="4" t="s">
        <v>443</v>
      </c>
      <c r="B5"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45</v>
      </c>
      <c r="B1" s="2" t="s">
        <v>1</v>
      </c>
    </row>
    <row r="2" spans="1:2">
      <c r="B2" s="2" t="s">
        <v>2</v>
      </c>
    </row>
    <row r="3" spans="1:2">
      <c r="A3" s="3" t="s">
        <v>288</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v>
      </c>
    </row>
    <row r="3" spans="1:2">
      <c r="A3" s="3" t="s">
        <v>292</v>
      </c>
    </row>
    <row r="4" spans="1:2">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2</v>
      </c>
    </row>
    <row r="3" spans="1:2">
      <c r="A3" s="3" t="s">
        <v>296</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58</v>
      </c>
      <c r="B1" s="2" t="s">
        <v>1</v>
      </c>
    </row>
    <row r="2" spans="1:2">
      <c r="B2" s="2" t="s">
        <v>2</v>
      </c>
    </row>
    <row r="3" spans="1:2">
      <c r="A3" s="3" t="s">
        <v>300</v>
      </c>
    </row>
    <row r="4" spans="1:2">
      <c r="A4" s="4" t="s">
        <v>43</v>
      </c>
      <c r="B4" s="4" t="s">
        <v>459</v>
      </c>
    </row>
    <row r="5" spans="1:2">
      <c r="A5" s="4" t="s">
        <v>460</v>
      </c>
      <c r="B5"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8"/>
  </cols>
  <sheetData>
    <row r="1" spans="1:2">
      <c r="A1" s="1" t="s">
        <v>462</v>
      </c>
      <c r="B1" s="2" t="s">
        <v>463</v>
      </c>
    </row>
    <row r="2" spans="1:2">
      <c r="A2" s="3" t="s">
        <v>222</v>
      </c>
    </row>
    <row r="3" spans="1:2">
      <c r="A3" s="4" t="s">
        <v>464</v>
      </c>
      <c r="B3" s="5"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86</v>
      </c>
    </row>
    <row r="3" spans="1:4">
      <c r="A3" s="3" t="s">
        <v>466</v>
      </c>
    </row>
    <row r="4" spans="1:4">
      <c r="A4" s="4" t="s">
        <v>467</v>
      </c>
      <c r="B4" s="6" t="n">
        <v>21</v>
      </c>
      <c r="C4" s="6" t="n">
        <v>17</v>
      </c>
    </row>
    <row r="5" spans="1:4">
      <c r="A5" s="4" t="s">
        <v>468</v>
      </c>
      <c r="B5" s="6" t="n">
        <v>5</v>
      </c>
      <c r="C5" s="6" t="n">
        <v>3</v>
      </c>
      <c r="D5" s="6" t="n">
        <v>3</v>
      </c>
    </row>
    <row r="6" spans="1:4">
      <c r="A6" s="4" t="s">
        <v>469</v>
      </c>
    </row>
    <row r="7" spans="1:4">
      <c r="A7" s="3" t="s">
        <v>466</v>
      </c>
    </row>
    <row r="8" spans="1:4">
      <c r="A8" s="4" t="s">
        <v>470</v>
      </c>
      <c r="B8" s="4" t="s">
        <v>471</v>
      </c>
    </row>
    <row r="9" spans="1:4">
      <c r="A9" s="4" t="s">
        <v>472</v>
      </c>
    </row>
    <row r="10" spans="1:4">
      <c r="A10" s="3" t="s">
        <v>466</v>
      </c>
    </row>
    <row r="11" spans="1:4">
      <c r="A11" s="4" t="s">
        <v>470</v>
      </c>
      <c r="B11" s="4" t="s">
        <v>4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6</v>
      </c>
    </row>
    <row r="3" spans="1:4">
      <c r="A3" s="3" t="s">
        <v>127</v>
      </c>
    </row>
    <row r="4" spans="1:4">
      <c r="A4" s="4" t="s">
        <v>128</v>
      </c>
      <c r="B4" s="6" t="n">
        <v>649</v>
      </c>
      <c r="C4" s="6" t="n">
        <v>131</v>
      </c>
      <c r="D4" s="6" t="n">
        <v>121</v>
      </c>
    </row>
    <row r="5" spans="1:4">
      <c r="A5" s="3" t="s">
        <v>129</v>
      </c>
    </row>
    <row r="6" spans="1:4">
      <c r="A6" s="4" t="s">
        <v>130</v>
      </c>
      <c r="B6" s="5" t="n">
        <v>68</v>
      </c>
      <c r="C6" s="5" t="n">
        <v>-208</v>
      </c>
      <c r="D6" s="5" t="n">
        <v>39</v>
      </c>
    </row>
    <row r="7" spans="1:4">
      <c r="A7" s="4" t="s">
        <v>131</v>
      </c>
      <c r="B7" s="5" t="n">
        <v>0</v>
      </c>
      <c r="C7" s="5" t="n">
        <v>0</v>
      </c>
      <c r="D7" s="5" t="n">
        <v>-1</v>
      </c>
    </row>
    <row r="8" spans="1:4">
      <c r="A8" s="4" t="s">
        <v>132</v>
      </c>
      <c r="B8" s="5" t="n">
        <v>68</v>
      </c>
      <c r="C8" s="5" t="n">
        <v>-208</v>
      </c>
      <c r="D8" s="5" t="n">
        <v>38</v>
      </c>
    </row>
    <row r="9" spans="1:4">
      <c r="A9" s="4" t="s">
        <v>133</v>
      </c>
      <c r="B9" s="5" t="n">
        <v>-2</v>
      </c>
      <c r="C9" s="5" t="n">
        <v>1</v>
      </c>
      <c r="D9" s="5" t="n">
        <v>-2</v>
      </c>
    </row>
    <row r="10" spans="1:4">
      <c r="A10" s="4" t="s">
        <v>134</v>
      </c>
      <c r="B10" s="5" t="n">
        <v>66</v>
      </c>
      <c r="C10" s="5" t="n">
        <v>-207</v>
      </c>
      <c r="D10" s="5" t="n">
        <v>36</v>
      </c>
    </row>
    <row r="11" spans="1:4">
      <c r="A11" s="4" t="s">
        <v>135</v>
      </c>
      <c r="B11" s="6" t="n">
        <v>715</v>
      </c>
      <c r="C11" s="6" t="n">
        <v>-76</v>
      </c>
      <c r="D11" s="6" t="n">
        <v>1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30</v>
      </c>
      <c r="C2" s="2" t="s">
        <v>86</v>
      </c>
    </row>
    <row r="3" spans="1:3">
      <c r="A3" s="3" t="s">
        <v>374</v>
      </c>
    </row>
    <row r="4" spans="1:3">
      <c r="A4" s="4" t="s">
        <v>475</v>
      </c>
      <c r="B4" s="6" t="n">
        <v>970</v>
      </c>
      <c r="C4" s="6" t="n">
        <v>913</v>
      </c>
    </row>
    <row r="5" spans="1:3">
      <c r="A5" s="4" t="s">
        <v>476</v>
      </c>
      <c r="B5" s="6" t="n">
        <v>140</v>
      </c>
      <c r="C5" s="6" t="n">
        <v>1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4" t="s">
        <v>479</v>
      </c>
    </row>
    <row r="3" spans="1:2">
      <c r="A3" s="3" t="s">
        <v>480</v>
      </c>
    </row>
    <row r="4" spans="1:2">
      <c r="A4" s="4" t="s">
        <v>481</v>
      </c>
      <c r="B4" s="6" t="n">
        <v>4</v>
      </c>
    </row>
    <row r="5" spans="1:2">
      <c r="A5" s="4" t="s">
        <v>482</v>
      </c>
    </row>
    <row r="6" spans="1:2">
      <c r="A6" s="3" t="s">
        <v>480</v>
      </c>
    </row>
    <row r="7" spans="1:2">
      <c r="A7" s="4" t="s">
        <v>481</v>
      </c>
      <c r="B7" s="5" t="n">
        <v>3</v>
      </c>
    </row>
    <row r="8" spans="1:2">
      <c r="A8" s="4" t="s">
        <v>483</v>
      </c>
    </row>
    <row r="9" spans="1:2">
      <c r="A9" s="3" t="s">
        <v>480</v>
      </c>
    </row>
    <row r="10" spans="1:2">
      <c r="A10" s="4" t="s">
        <v>481</v>
      </c>
      <c r="B10" s="5" t="n">
        <v>7</v>
      </c>
    </row>
    <row r="11" spans="1:2">
      <c r="A11" s="4" t="s">
        <v>484</v>
      </c>
    </row>
    <row r="12" spans="1:2">
      <c r="A12" s="3" t="s">
        <v>480</v>
      </c>
    </row>
    <row r="13" spans="1:2">
      <c r="A13" s="4" t="s">
        <v>481</v>
      </c>
      <c r="B13" s="6"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5</v>
      </c>
      <c r="B1" s="2" t="s">
        <v>1</v>
      </c>
    </row>
    <row r="2" spans="1:3">
      <c r="B2" s="2" t="s">
        <v>2</v>
      </c>
      <c r="C2" s="2" t="s">
        <v>30</v>
      </c>
    </row>
    <row r="3" spans="1:3">
      <c r="A3" s="3" t="s">
        <v>234</v>
      </c>
    </row>
    <row r="4" spans="1:3">
      <c r="A4" s="4" t="s">
        <v>486</v>
      </c>
      <c r="B4" s="6" t="n">
        <v>148</v>
      </c>
      <c r="C4" s="6" t="n">
        <v>131</v>
      </c>
    </row>
    <row r="5" spans="1:3">
      <c r="A5" s="4" t="s">
        <v>487</v>
      </c>
      <c r="B5" s="6" t="n">
        <v>9</v>
      </c>
      <c r="C5" s="6" t="n">
        <v>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88</v>
      </c>
      <c r="C1" s="2" t="s">
        <v>2</v>
      </c>
      <c r="D1" s="2" t="s">
        <v>30</v>
      </c>
    </row>
    <row r="2" spans="1:4">
      <c r="A2" s="3" t="s">
        <v>378</v>
      </c>
    </row>
    <row r="3" spans="1:4">
      <c r="A3" s="4" t="s">
        <v>237</v>
      </c>
      <c r="C3" s="6" t="n">
        <v>2553</v>
      </c>
      <c r="D3" s="6" t="n">
        <v>4047</v>
      </c>
    </row>
    <row r="4" spans="1:4">
      <c r="A4" s="4" t="s">
        <v>489</v>
      </c>
    </row>
    <row r="5" spans="1:4">
      <c r="A5" s="3" t="s">
        <v>378</v>
      </c>
    </row>
    <row r="6" spans="1:4">
      <c r="A6" s="4" t="s">
        <v>237</v>
      </c>
      <c r="B6" s="4" t="s">
        <v>57</v>
      </c>
      <c r="C6" s="5" t="n">
        <v>216</v>
      </c>
      <c r="D6" s="5" t="n">
        <v>237</v>
      </c>
    </row>
    <row r="7" spans="1:4">
      <c r="A7" s="4" t="s">
        <v>490</v>
      </c>
    </row>
    <row r="8" spans="1:4">
      <c r="A8" s="3" t="s">
        <v>378</v>
      </c>
    </row>
    <row r="9" spans="1:4">
      <c r="A9" s="4" t="s">
        <v>237</v>
      </c>
      <c r="C9" s="5" t="n">
        <v>1611</v>
      </c>
      <c r="D9" s="5" t="n">
        <v>3077</v>
      </c>
    </row>
    <row r="10" spans="1:4">
      <c r="A10" s="4" t="s">
        <v>491</v>
      </c>
    </row>
    <row r="11" spans="1:4">
      <c r="A11" s="3" t="s">
        <v>378</v>
      </c>
    </row>
    <row r="12" spans="1:4">
      <c r="A12" s="4" t="s">
        <v>237</v>
      </c>
      <c r="B12" s="4" t="s">
        <v>492</v>
      </c>
      <c r="C12" s="5" t="n">
        <v>273</v>
      </c>
      <c r="D12" s="5" t="n">
        <v>276</v>
      </c>
    </row>
    <row r="13" spans="1:4">
      <c r="A13" s="4" t="s">
        <v>493</v>
      </c>
    </row>
    <row r="14" spans="1:4">
      <c r="A14" s="3" t="s">
        <v>378</v>
      </c>
    </row>
    <row r="15" spans="1:4">
      <c r="A15" s="4" t="s">
        <v>237</v>
      </c>
      <c r="C15" s="5" t="n">
        <v>2100</v>
      </c>
      <c r="D15" s="5" t="n">
        <v>3590</v>
      </c>
    </row>
    <row r="16" spans="1:4">
      <c r="A16" s="4" t="s">
        <v>494</v>
      </c>
    </row>
    <row r="17" spans="1:4">
      <c r="A17" s="3" t="s">
        <v>378</v>
      </c>
    </row>
    <row r="18" spans="1:4">
      <c r="A18" s="4" t="s">
        <v>237</v>
      </c>
      <c r="C18" s="6" t="n">
        <v>453</v>
      </c>
      <c r="D18" s="6" t="n">
        <v>457</v>
      </c>
    </row>
    <row r="19" spans="1:4"/>
    <row r="20" spans="1:4">
      <c r="A20" s="4" t="s">
        <v>57</v>
      </c>
      <c r="B20" s="4" t="s">
        <v>495</v>
      </c>
    </row>
    <row r="21" spans="1:4">
      <c r="A21" s="4" t="s">
        <v>492</v>
      </c>
      <c r="B21" s="4" t="s">
        <v>496</v>
      </c>
    </row>
  </sheetData>
  <mergeCells count="4">
    <mergeCell ref="A1:B1"/>
    <mergeCell ref="A19:C19"/>
    <mergeCell ref="B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86</v>
      </c>
    </row>
    <row r="3" spans="1:4">
      <c r="A3" s="3" t="s">
        <v>238</v>
      </c>
    </row>
    <row r="4" spans="1:4">
      <c r="A4" s="4" t="s">
        <v>498</v>
      </c>
      <c r="B4" s="6" t="n">
        <v>3</v>
      </c>
      <c r="C4" s="6" t="n">
        <v>-12</v>
      </c>
      <c r="D4" s="6" t="n">
        <v>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30</v>
      </c>
    </row>
    <row r="2" spans="1:4">
      <c r="A2" s="3" t="s">
        <v>382</v>
      </c>
    </row>
    <row r="3" spans="1:4">
      <c r="A3" s="4" t="s">
        <v>500</v>
      </c>
      <c r="B3" s="4" t="s">
        <v>57</v>
      </c>
      <c r="C3" s="6" t="n">
        <v>22983</v>
      </c>
      <c r="D3" s="6" t="n">
        <v>21070</v>
      </c>
    </row>
    <row r="4" spans="1:4">
      <c r="A4" s="4" t="s">
        <v>501</v>
      </c>
      <c r="C4" s="5" t="n">
        <v>61</v>
      </c>
      <c r="D4" s="5" t="n">
        <v>71</v>
      </c>
    </row>
    <row r="5" spans="1:4">
      <c r="A5" s="4" t="s">
        <v>502</v>
      </c>
      <c r="C5" s="5" t="n">
        <v>-75</v>
      </c>
      <c r="D5" s="5" t="n">
        <v>-153</v>
      </c>
    </row>
    <row r="6" spans="1:4">
      <c r="A6" s="4" t="s">
        <v>287</v>
      </c>
      <c r="C6" s="5" t="n">
        <v>22969</v>
      </c>
      <c r="D6" s="5" t="n">
        <v>20988</v>
      </c>
    </row>
    <row r="7" spans="1:4">
      <c r="A7" s="4" t="s">
        <v>489</v>
      </c>
    </row>
    <row r="8" spans="1:4">
      <c r="A8" s="3" t="s">
        <v>382</v>
      </c>
    </row>
    <row r="9" spans="1:4">
      <c r="A9" s="4" t="s">
        <v>500</v>
      </c>
      <c r="B9" s="4" t="s">
        <v>503</v>
      </c>
      <c r="C9" s="5" t="n">
        <v>3537</v>
      </c>
      <c r="D9" s="5" t="n">
        <v>4010</v>
      </c>
    </row>
    <row r="10" spans="1:4">
      <c r="A10" s="4" t="s">
        <v>501</v>
      </c>
      <c r="B10" s="4" t="s">
        <v>492</v>
      </c>
      <c r="C10" s="5" t="n">
        <v>5</v>
      </c>
      <c r="D10" s="5" t="n">
        <v>4</v>
      </c>
    </row>
    <row r="11" spans="1:4">
      <c r="A11" s="4" t="s">
        <v>502</v>
      </c>
      <c r="B11" s="4" t="s">
        <v>492</v>
      </c>
      <c r="C11" s="5" t="n">
        <v>-13</v>
      </c>
      <c r="D11" s="5" t="n">
        <v>-29</v>
      </c>
    </row>
    <row r="12" spans="1:4">
      <c r="A12" s="4" t="s">
        <v>287</v>
      </c>
      <c r="B12" s="4" t="s">
        <v>492</v>
      </c>
      <c r="C12" s="5" t="n">
        <v>3529</v>
      </c>
      <c r="D12" s="5" t="n">
        <v>3985</v>
      </c>
    </row>
    <row r="13" spans="1:4">
      <c r="A13" s="4" t="s">
        <v>490</v>
      </c>
    </row>
    <row r="14" spans="1:4">
      <c r="A14" s="3" t="s">
        <v>382</v>
      </c>
    </row>
    <row r="15" spans="1:4">
      <c r="A15" s="4" t="s">
        <v>500</v>
      </c>
      <c r="B15" s="4" t="s">
        <v>57</v>
      </c>
      <c r="C15" s="5" t="n">
        <v>1341</v>
      </c>
      <c r="D15" s="5" t="n">
        <v>2124</v>
      </c>
    </row>
    <row r="16" spans="1:4">
      <c r="A16" s="4" t="s">
        <v>501</v>
      </c>
      <c r="C16" s="5" t="n">
        <v>11</v>
      </c>
      <c r="D16" s="5" t="n">
        <v>14</v>
      </c>
    </row>
    <row r="17" spans="1:4">
      <c r="A17" s="4" t="s">
        <v>502</v>
      </c>
      <c r="C17" s="5" t="n">
        <v>-1</v>
      </c>
      <c r="D17" s="5" t="n">
        <v>-23</v>
      </c>
    </row>
    <row r="18" spans="1:4">
      <c r="A18" s="4" t="s">
        <v>287</v>
      </c>
      <c r="C18" s="5" t="n">
        <v>1351</v>
      </c>
      <c r="D18" s="5" t="n">
        <v>2115</v>
      </c>
    </row>
    <row r="19" spans="1:4">
      <c r="A19" s="4" t="s">
        <v>504</v>
      </c>
    </row>
    <row r="20" spans="1:4">
      <c r="A20" s="3" t="s">
        <v>382</v>
      </c>
    </row>
    <row r="21" spans="1:4">
      <c r="A21" s="4" t="s">
        <v>500</v>
      </c>
      <c r="B21" s="4" t="s">
        <v>57</v>
      </c>
      <c r="C21" s="5" t="n">
        <v>1010</v>
      </c>
      <c r="D21" s="5" t="n">
        <v>1048</v>
      </c>
    </row>
    <row r="22" spans="1:4">
      <c r="A22" s="4" t="s">
        <v>501</v>
      </c>
      <c r="C22" s="5" t="n">
        <v>0</v>
      </c>
      <c r="D22" s="5" t="n">
        <v>0</v>
      </c>
    </row>
    <row r="23" spans="1:4">
      <c r="A23" s="4" t="s">
        <v>502</v>
      </c>
      <c r="C23" s="5" t="n">
        <v>-1</v>
      </c>
      <c r="D23" s="5" t="n">
        <v>-1</v>
      </c>
    </row>
    <row r="24" spans="1:4">
      <c r="A24" s="4" t="s">
        <v>287</v>
      </c>
      <c r="C24" s="5" t="n">
        <v>1009</v>
      </c>
      <c r="D24" s="5" t="n">
        <v>1047</v>
      </c>
    </row>
    <row r="25" spans="1:4">
      <c r="A25" s="4" t="s">
        <v>491</v>
      </c>
    </row>
    <row r="26" spans="1:4">
      <c r="A26" s="3" t="s">
        <v>382</v>
      </c>
    </row>
    <row r="27" spans="1:4">
      <c r="A27" s="4" t="s">
        <v>500</v>
      </c>
      <c r="B27" s="4" t="s">
        <v>505</v>
      </c>
      <c r="C27" s="5" t="n">
        <v>272</v>
      </c>
      <c r="D27" s="5" t="n">
        <v>276</v>
      </c>
    </row>
    <row r="28" spans="1:4">
      <c r="A28" s="4" t="s">
        <v>501</v>
      </c>
      <c r="B28" s="4" t="s">
        <v>506</v>
      </c>
      <c r="C28" s="5" t="n">
        <v>6</v>
      </c>
      <c r="D28" s="5" t="n">
        <v>4</v>
      </c>
    </row>
    <row r="29" spans="1:4">
      <c r="A29" s="4" t="s">
        <v>502</v>
      </c>
      <c r="B29" s="4" t="s">
        <v>506</v>
      </c>
      <c r="C29" s="5" t="n">
        <v>0</v>
      </c>
      <c r="D29" s="5" t="n">
        <v>-2</v>
      </c>
    </row>
    <row r="30" spans="1:4">
      <c r="A30" s="4" t="s">
        <v>287</v>
      </c>
      <c r="B30" s="4" t="s">
        <v>506</v>
      </c>
      <c r="C30" s="5" t="n">
        <v>278</v>
      </c>
      <c r="D30" s="5" t="n">
        <v>278</v>
      </c>
    </row>
    <row r="31" spans="1:4">
      <c r="A31" s="4" t="s">
        <v>493</v>
      </c>
    </row>
    <row r="32" spans="1:4">
      <c r="A32" s="3" t="s">
        <v>382</v>
      </c>
    </row>
    <row r="33" spans="1:4">
      <c r="A33" s="4" t="s">
        <v>500</v>
      </c>
      <c r="B33" s="4" t="s">
        <v>57</v>
      </c>
      <c r="C33" s="5" t="n">
        <v>6160</v>
      </c>
      <c r="D33" s="5" t="n">
        <v>7458</v>
      </c>
    </row>
    <row r="34" spans="1:4">
      <c r="A34" s="4" t="s">
        <v>501</v>
      </c>
      <c r="C34" s="5" t="n">
        <v>22</v>
      </c>
      <c r="D34" s="5" t="n">
        <v>22</v>
      </c>
    </row>
    <row r="35" spans="1:4">
      <c r="A35" s="4" t="s">
        <v>502</v>
      </c>
      <c r="C35" s="5" t="n">
        <v>-15</v>
      </c>
      <c r="D35" s="5" t="n">
        <v>-55</v>
      </c>
    </row>
    <row r="36" spans="1:4">
      <c r="A36" s="4" t="s">
        <v>287</v>
      </c>
      <c r="C36" s="5" t="n">
        <v>6167</v>
      </c>
      <c r="D36" s="5" t="n">
        <v>7425</v>
      </c>
    </row>
    <row r="37" spans="1:4">
      <c r="A37" s="4" t="s">
        <v>507</v>
      </c>
    </row>
    <row r="38" spans="1:4">
      <c r="A38" s="3" t="s">
        <v>382</v>
      </c>
    </row>
    <row r="39" spans="1:4">
      <c r="A39" s="4" t="s">
        <v>500</v>
      </c>
      <c r="B39" s="4" t="s">
        <v>57</v>
      </c>
      <c r="C39" s="5" t="n">
        <v>16823</v>
      </c>
      <c r="D39" s="5" t="n">
        <v>13612</v>
      </c>
    </row>
    <row r="40" spans="1:4">
      <c r="A40" s="4" t="s">
        <v>501</v>
      </c>
      <c r="C40" s="5" t="n">
        <v>39</v>
      </c>
      <c r="D40" s="5" t="n">
        <v>49</v>
      </c>
    </row>
    <row r="41" spans="1:4">
      <c r="A41" s="4" t="s">
        <v>502</v>
      </c>
      <c r="C41" s="5" t="n">
        <v>-60</v>
      </c>
      <c r="D41" s="5" t="n">
        <v>-98</v>
      </c>
    </row>
    <row r="42" spans="1:4">
      <c r="A42" s="4" t="s">
        <v>287</v>
      </c>
      <c r="C42" s="5" t="n">
        <v>16802</v>
      </c>
      <c r="D42" s="5" t="n">
        <v>13563</v>
      </c>
    </row>
    <row r="43" spans="1:4">
      <c r="A43" s="4" t="s">
        <v>508</v>
      </c>
    </row>
    <row r="44" spans="1:4">
      <c r="A44" s="3" t="s">
        <v>382</v>
      </c>
    </row>
    <row r="45" spans="1:4">
      <c r="A45" s="4" t="s">
        <v>500</v>
      </c>
      <c r="B45" s="4" t="s">
        <v>503</v>
      </c>
      <c r="C45" s="5" t="n">
        <v>3852</v>
      </c>
      <c r="D45" s="5" t="n">
        <v>2284</v>
      </c>
    </row>
    <row r="46" spans="1:4">
      <c r="A46" s="4" t="s">
        <v>501</v>
      </c>
      <c r="B46" s="4" t="s">
        <v>492</v>
      </c>
      <c r="C46" s="5" t="n">
        <v>2</v>
      </c>
      <c r="D46" s="5" t="n">
        <v>0</v>
      </c>
    </row>
    <row r="47" spans="1:4">
      <c r="A47" s="4" t="s">
        <v>502</v>
      </c>
      <c r="B47" s="4" t="s">
        <v>492</v>
      </c>
      <c r="C47" s="5" t="n">
        <v>-16</v>
      </c>
      <c r="D47" s="5" t="n">
        <v>-14</v>
      </c>
    </row>
    <row r="48" spans="1:4">
      <c r="A48" s="4" t="s">
        <v>287</v>
      </c>
      <c r="B48" s="4" t="s">
        <v>492</v>
      </c>
      <c r="C48" s="5" t="n">
        <v>3838</v>
      </c>
      <c r="D48" s="5" t="n">
        <v>2270</v>
      </c>
    </row>
    <row r="49" spans="1:4">
      <c r="A49" s="4" t="s">
        <v>509</v>
      </c>
    </row>
    <row r="50" spans="1:4">
      <c r="A50" s="3" t="s">
        <v>382</v>
      </c>
    </row>
    <row r="51" spans="1:4">
      <c r="A51" s="4" t="s">
        <v>500</v>
      </c>
      <c r="B51" s="4" t="s">
        <v>57</v>
      </c>
      <c r="C51" s="5" t="n">
        <v>1257</v>
      </c>
      <c r="D51" s="5" t="n">
        <v>1593</v>
      </c>
    </row>
    <row r="52" spans="1:4">
      <c r="A52" s="4" t="s">
        <v>501</v>
      </c>
      <c r="C52" s="5" t="n">
        <v>7</v>
      </c>
      <c r="D52" s="5" t="n">
        <v>13</v>
      </c>
    </row>
    <row r="53" spans="1:4">
      <c r="A53" s="4" t="s">
        <v>502</v>
      </c>
      <c r="C53" s="5" t="n">
        <v>-3</v>
      </c>
      <c r="D53" s="5" t="n">
        <v>-1</v>
      </c>
    </row>
    <row r="54" spans="1:4">
      <c r="A54" s="4" t="s">
        <v>287</v>
      </c>
      <c r="C54" s="5" t="n">
        <v>1261</v>
      </c>
      <c r="D54" s="5" t="n">
        <v>1605</v>
      </c>
    </row>
    <row r="55" spans="1:4">
      <c r="A55" s="4" t="s">
        <v>494</v>
      </c>
    </row>
    <row r="56" spans="1:4">
      <c r="A56" s="3" t="s">
        <v>382</v>
      </c>
    </row>
    <row r="57" spans="1:4">
      <c r="A57" s="4" t="s">
        <v>500</v>
      </c>
      <c r="B57" s="4" t="s">
        <v>57</v>
      </c>
      <c r="C57" s="5" t="n">
        <v>11714</v>
      </c>
      <c r="D57" s="5" t="n">
        <v>9735</v>
      </c>
    </row>
    <row r="58" spans="1:4">
      <c r="A58" s="4" t="s">
        <v>501</v>
      </c>
      <c r="C58" s="5" t="n">
        <v>30</v>
      </c>
      <c r="D58" s="5" t="n">
        <v>36</v>
      </c>
    </row>
    <row r="59" spans="1:4">
      <c r="A59" s="4" t="s">
        <v>502</v>
      </c>
      <c r="C59" s="5" t="n">
        <v>-41</v>
      </c>
      <c r="D59" s="5" t="n">
        <v>-83</v>
      </c>
    </row>
    <row r="60" spans="1:4">
      <c r="A60" s="4" t="s">
        <v>287</v>
      </c>
      <c r="C60" s="6" t="n">
        <v>11703</v>
      </c>
      <c r="D60" s="6" t="n">
        <v>9688</v>
      </c>
    </row>
    <row r="61" spans="1:4"/>
    <row r="62" spans="1:4">
      <c r="A62" s="4" t="s">
        <v>57</v>
      </c>
      <c r="B62" s="4" t="s">
        <v>510</v>
      </c>
    </row>
    <row r="63" spans="1:4">
      <c r="A63" s="4" t="s">
        <v>492</v>
      </c>
      <c r="B63" s="4" t="s">
        <v>495</v>
      </c>
    </row>
    <row r="64" spans="1:4">
      <c r="A64" s="4" t="s">
        <v>506</v>
      </c>
      <c r="B64" s="4" t="s">
        <v>511</v>
      </c>
    </row>
  </sheetData>
  <mergeCells count="5">
    <mergeCell ref="A1:B1"/>
    <mergeCell ref="A61:C61"/>
    <mergeCell ref="B62:C62"/>
    <mergeCell ref="B63:C63"/>
    <mergeCell ref="B64:C6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2</v>
      </c>
      <c r="C1" s="2" t="s">
        <v>2</v>
      </c>
      <c r="D1" s="2" t="s">
        <v>30</v>
      </c>
    </row>
    <row r="2" spans="1:4">
      <c r="A2" s="3" t="s">
        <v>382</v>
      </c>
    </row>
    <row r="3" spans="1:4">
      <c r="A3" s="4" t="s">
        <v>513</v>
      </c>
      <c r="C3" s="6" t="n">
        <v>4944</v>
      </c>
      <c r="D3" s="6" t="n">
        <v>16711</v>
      </c>
    </row>
    <row r="4" spans="1:4">
      <c r="A4" s="4" t="s">
        <v>514</v>
      </c>
      <c r="C4" s="5" t="n">
        <v>-12</v>
      </c>
      <c r="D4" s="5" t="n">
        <v>-136</v>
      </c>
    </row>
    <row r="5" spans="1:4">
      <c r="A5" s="4" t="s">
        <v>515</v>
      </c>
      <c r="C5" s="5" t="n">
        <v>11916</v>
      </c>
      <c r="D5" s="5" t="n">
        <v>965</v>
      </c>
    </row>
    <row r="6" spans="1:4">
      <c r="A6" s="4" t="s">
        <v>516</v>
      </c>
      <c r="C6" s="5" t="n">
        <v>-63</v>
      </c>
      <c r="D6" s="5" t="n">
        <v>-17</v>
      </c>
    </row>
    <row r="7" spans="1:4">
      <c r="A7" s="4" t="s">
        <v>517</v>
      </c>
      <c r="C7" s="5" t="n">
        <v>16860</v>
      </c>
      <c r="D7" s="5" t="n">
        <v>17676</v>
      </c>
    </row>
    <row r="8" spans="1:4">
      <c r="A8" s="4" t="s">
        <v>518</v>
      </c>
      <c r="C8" s="5" t="n">
        <v>-75</v>
      </c>
      <c r="D8" s="5" t="n">
        <v>-153</v>
      </c>
    </row>
    <row r="9" spans="1:4">
      <c r="A9" s="4" t="s">
        <v>489</v>
      </c>
    </row>
    <row r="10" spans="1:4">
      <c r="A10" s="3" t="s">
        <v>382</v>
      </c>
    </row>
    <row r="11" spans="1:4">
      <c r="A11" s="4" t="s">
        <v>513</v>
      </c>
      <c r="B11" s="4" t="s">
        <v>57</v>
      </c>
      <c r="C11" s="5" t="n">
        <v>209</v>
      </c>
      <c r="D11" s="5" t="n">
        <v>3645</v>
      </c>
    </row>
    <row r="12" spans="1:4">
      <c r="A12" s="4" t="s">
        <v>514</v>
      </c>
      <c r="B12" s="4" t="s">
        <v>57</v>
      </c>
      <c r="C12" s="5" t="n">
        <v>0</v>
      </c>
      <c r="D12" s="5" t="n">
        <v>-29</v>
      </c>
    </row>
    <row r="13" spans="1:4">
      <c r="A13" s="4" t="s">
        <v>515</v>
      </c>
      <c r="B13" s="4" t="s">
        <v>57</v>
      </c>
      <c r="C13" s="5" t="n">
        <v>2972</v>
      </c>
      <c r="D13" s="5" t="n">
        <v>0</v>
      </c>
    </row>
    <row r="14" spans="1:4">
      <c r="A14" s="4" t="s">
        <v>516</v>
      </c>
      <c r="B14" s="4" t="s">
        <v>57</v>
      </c>
      <c r="C14" s="5" t="n">
        <v>-12</v>
      </c>
      <c r="D14" s="5" t="n">
        <v>0</v>
      </c>
    </row>
    <row r="15" spans="1:4">
      <c r="A15" s="4" t="s">
        <v>517</v>
      </c>
      <c r="B15" s="4" t="s">
        <v>57</v>
      </c>
      <c r="C15" s="5" t="n">
        <v>3181</v>
      </c>
      <c r="D15" s="5" t="n">
        <v>3645</v>
      </c>
    </row>
    <row r="16" spans="1:4">
      <c r="A16" s="4" t="s">
        <v>518</v>
      </c>
      <c r="B16" s="4" t="s">
        <v>57</v>
      </c>
      <c r="C16" s="5" t="n">
        <v>-12</v>
      </c>
      <c r="D16" s="5" t="n">
        <v>-29</v>
      </c>
    </row>
    <row r="17" spans="1:4">
      <c r="A17" s="4" t="s">
        <v>490</v>
      </c>
    </row>
    <row r="18" spans="1:4">
      <c r="A18" s="3" t="s">
        <v>382</v>
      </c>
    </row>
    <row r="19" spans="1:4">
      <c r="A19" s="4" t="s">
        <v>513</v>
      </c>
      <c r="C19" s="5" t="n">
        <v>0</v>
      </c>
      <c r="D19" s="5" t="n">
        <v>1701</v>
      </c>
    </row>
    <row r="20" spans="1:4">
      <c r="A20" s="4" t="s">
        <v>514</v>
      </c>
      <c r="C20" s="5" t="n">
        <v>0</v>
      </c>
      <c r="D20" s="5" t="n">
        <v>-23</v>
      </c>
    </row>
    <row r="21" spans="1:4">
      <c r="A21" s="4" t="s">
        <v>515</v>
      </c>
      <c r="C21" s="5" t="n">
        <v>126</v>
      </c>
      <c r="D21" s="5" t="n">
        <v>0</v>
      </c>
    </row>
    <row r="22" spans="1:4">
      <c r="A22" s="4" t="s">
        <v>516</v>
      </c>
      <c r="C22" s="5" t="n">
        <v>-1</v>
      </c>
      <c r="D22" s="5" t="n">
        <v>0</v>
      </c>
    </row>
    <row r="23" spans="1:4">
      <c r="A23" s="4" t="s">
        <v>517</v>
      </c>
      <c r="C23" s="5" t="n">
        <v>126</v>
      </c>
      <c r="D23" s="5" t="n">
        <v>1701</v>
      </c>
    </row>
    <row r="24" spans="1:4">
      <c r="A24" s="4" t="s">
        <v>518</v>
      </c>
      <c r="C24" s="5" t="n">
        <v>-1</v>
      </c>
      <c r="D24" s="5" t="n">
        <v>-23</v>
      </c>
    </row>
    <row r="25" spans="1:4">
      <c r="A25" s="4" t="s">
        <v>504</v>
      </c>
    </row>
    <row r="26" spans="1:4">
      <c r="A26" s="3" t="s">
        <v>382</v>
      </c>
    </row>
    <row r="27" spans="1:4">
      <c r="A27" s="4" t="s">
        <v>513</v>
      </c>
      <c r="C27" s="5" t="n">
        <v>354</v>
      </c>
      <c r="D27" s="5" t="n">
        <v>555</v>
      </c>
    </row>
    <row r="28" spans="1:4">
      <c r="A28" s="4" t="s">
        <v>514</v>
      </c>
      <c r="C28" s="5" t="n">
        <v>-1</v>
      </c>
      <c r="D28" s="5" t="n">
        <v>-1</v>
      </c>
    </row>
    <row r="29" spans="1:4">
      <c r="A29" s="4" t="s">
        <v>515</v>
      </c>
      <c r="C29" s="5" t="n">
        <v>395</v>
      </c>
      <c r="D29" s="5" t="n">
        <v>6</v>
      </c>
    </row>
    <row r="30" spans="1:4">
      <c r="A30" s="4" t="s">
        <v>516</v>
      </c>
      <c r="C30" s="5" t="n">
        <v>-1</v>
      </c>
      <c r="D30" s="5" t="n">
        <v>0</v>
      </c>
    </row>
    <row r="31" spans="1:4">
      <c r="A31" s="4" t="s">
        <v>517</v>
      </c>
      <c r="C31" s="5" t="n">
        <v>749</v>
      </c>
      <c r="D31" s="5" t="n">
        <v>561</v>
      </c>
    </row>
    <row r="32" spans="1:4">
      <c r="A32" s="4" t="s">
        <v>518</v>
      </c>
      <c r="C32" s="5" t="n">
        <v>-2</v>
      </c>
      <c r="D32" s="5" t="n">
        <v>-1</v>
      </c>
    </row>
    <row r="33" spans="1:4">
      <c r="A33" s="4" t="s">
        <v>491</v>
      </c>
    </row>
    <row r="34" spans="1:4">
      <c r="A34" s="3" t="s">
        <v>382</v>
      </c>
    </row>
    <row r="35" spans="1:4">
      <c r="A35" s="4" t="s">
        <v>513</v>
      </c>
      <c r="B35" s="4" t="s">
        <v>492</v>
      </c>
      <c r="D35" s="5" t="n">
        <v>97</v>
      </c>
    </row>
    <row r="36" spans="1:4">
      <c r="A36" s="4" t="s">
        <v>514</v>
      </c>
      <c r="B36" s="4" t="s">
        <v>492</v>
      </c>
      <c r="D36" s="5" t="n">
        <v>-2</v>
      </c>
    </row>
    <row r="37" spans="1:4">
      <c r="A37" s="4" t="s">
        <v>515</v>
      </c>
      <c r="B37" s="4" t="s">
        <v>492</v>
      </c>
      <c r="D37" s="5" t="n">
        <v>0</v>
      </c>
    </row>
    <row r="38" spans="1:4">
      <c r="A38" s="4" t="s">
        <v>516</v>
      </c>
      <c r="B38" s="4" t="s">
        <v>492</v>
      </c>
      <c r="D38" s="5" t="n">
        <v>0</v>
      </c>
    </row>
    <row r="39" spans="1:4">
      <c r="A39" s="4" t="s">
        <v>517</v>
      </c>
      <c r="B39" s="4" t="s">
        <v>492</v>
      </c>
      <c r="D39" s="5" t="n">
        <v>97</v>
      </c>
    </row>
    <row r="40" spans="1:4">
      <c r="A40" s="4" t="s">
        <v>518</v>
      </c>
      <c r="B40" s="4" t="s">
        <v>492</v>
      </c>
      <c r="D40" s="5" t="n">
        <v>-2</v>
      </c>
    </row>
    <row r="41" spans="1:4">
      <c r="A41" s="4" t="s">
        <v>493</v>
      </c>
    </row>
    <row r="42" spans="1:4">
      <c r="A42" s="3" t="s">
        <v>382</v>
      </c>
    </row>
    <row r="43" spans="1:4">
      <c r="A43" s="4" t="s">
        <v>513</v>
      </c>
      <c r="C43" s="5" t="n">
        <v>563</v>
      </c>
      <c r="D43" s="5" t="n">
        <v>5998</v>
      </c>
    </row>
    <row r="44" spans="1:4">
      <c r="A44" s="4" t="s">
        <v>514</v>
      </c>
      <c r="C44" s="5" t="n">
        <v>-1</v>
      </c>
      <c r="D44" s="5" t="n">
        <v>-55</v>
      </c>
    </row>
    <row r="45" spans="1:4">
      <c r="A45" s="4" t="s">
        <v>515</v>
      </c>
      <c r="C45" s="5" t="n">
        <v>3493</v>
      </c>
      <c r="D45" s="5" t="n">
        <v>6</v>
      </c>
    </row>
    <row r="46" spans="1:4">
      <c r="A46" s="4" t="s">
        <v>516</v>
      </c>
      <c r="C46" s="5" t="n">
        <v>-14</v>
      </c>
      <c r="D46" s="5" t="n">
        <v>0</v>
      </c>
    </row>
    <row r="47" spans="1:4">
      <c r="A47" s="4" t="s">
        <v>517</v>
      </c>
      <c r="C47" s="5" t="n">
        <v>4056</v>
      </c>
      <c r="D47" s="5" t="n">
        <v>6004</v>
      </c>
    </row>
    <row r="48" spans="1:4">
      <c r="A48" s="4" t="s">
        <v>518</v>
      </c>
      <c r="C48" s="5" t="n">
        <v>-15</v>
      </c>
      <c r="D48" s="5" t="n">
        <v>-55</v>
      </c>
    </row>
    <row r="49" spans="1:4">
      <c r="A49" s="4" t="s">
        <v>507</v>
      </c>
    </row>
    <row r="50" spans="1:4">
      <c r="A50" s="3" t="s">
        <v>382</v>
      </c>
    </row>
    <row r="51" spans="1:4">
      <c r="A51" s="4" t="s">
        <v>513</v>
      </c>
      <c r="C51" s="5" t="n">
        <v>4381</v>
      </c>
      <c r="D51" s="5" t="n">
        <v>10713</v>
      </c>
    </row>
    <row r="52" spans="1:4">
      <c r="A52" s="4" t="s">
        <v>514</v>
      </c>
      <c r="C52" s="5" t="n">
        <v>-11</v>
      </c>
      <c r="D52" s="5" t="n">
        <v>-81</v>
      </c>
    </row>
    <row r="53" spans="1:4">
      <c r="A53" s="4" t="s">
        <v>515</v>
      </c>
      <c r="C53" s="5" t="n">
        <v>8423</v>
      </c>
      <c r="D53" s="5" t="n">
        <v>959</v>
      </c>
    </row>
    <row r="54" spans="1:4">
      <c r="A54" s="4" t="s">
        <v>516</v>
      </c>
      <c r="C54" s="5" t="n">
        <v>-49</v>
      </c>
      <c r="D54" s="5" t="n">
        <v>-17</v>
      </c>
    </row>
    <row r="55" spans="1:4">
      <c r="A55" s="4" t="s">
        <v>517</v>
      </c>
      <c r="C55" s="5" t="n">
        <v>12804</v>
      </c>
      <c r="D55" s="5" t="n">
        <v>11672</v>
      </c>
    </row>
    <row r="56" spans="1:4">
      <c r="A56" s="4" t="s">
        <v>518</v>
      </c>
      <c r="C56" s="5" t="n">
        <v>-60</v>
      </c>
      <c r="D56" s="5" t="n">
        <v>-98</v>
      </c>
    </row>
    <row r="57" spans="1:4">
      <c r="A57" s="4" t="s">
        <v>508</v>
      </c>
    </row>
    <row r="58" spans="1:4">
      <c r="A58" s="3" t="s">
        <v>382</v>
      </c>
    </row>
    <row r="59" spans="1:4">
      <c r="A59" s="4" t="s">
        <v>513</v>
      </c>
      <c r="B59" s="4" t="s">
        <v>57</v>
      </c>
      <c r="C59" s="5" t="n">
        <v>1123</v>
      </c>
      <c r="D59" s="5" t="n">
        <v>2270</v>
      </c>
    </row>
    <row r="60" spans="1:4">
      <c r="A60" s="4" t="s">
        <v>514</v>
      </c>
      <c r="B60" s="4" t="s">
        <v>57</v>
      </c>
      <c r="C60" s="5" t="n">
        <v>-2</v>
      </c>
      <c r="D60" s="5" t="n">
        <v>-14</v>
      </c>
    </row>
    <row r="61" spans="1:4">
      <c r="A61" s="4" t="s">
        <v>515</v>
      </c>
      <c r="B61" s="4" t="s">
        <v>57</v>
      </c>
      <c r="C61" s="5" t="n">
        <v>2076</v>
      </c>
      <c r="D61" s="5" t="n">
        <v>0</v>
      </c>
    </row>
    <row r="62" spans="1:4">
      <c r="A62" s="4" t="s">
        <v>516</v>
      </c>
      <c r="B62" s="4" t="s">
        <v>57</v>
      </c>
      <c r="C62" s="5" t="n">
        <v>-14</v>
      </c>
      <c r="D62" s="5" t="n">
        <v>0</v>
      </c>
    </row>
    <row r="63" spans="1:4">
      <c r="A63" s="4" t="s">
        <v>517</v>
      </c>
      <c r="B63" s="4" t="s">
        <v>57</v>
      </c>
      <c r="C63" s="5" t="n">
        <v>3199</v>
      </c>
      <c r="D63" s="5" t="n">
        <v>2270</v>
      </c>
    </row>
    <row r="64" spans="1:4">
      <c r="A64" s="4" t="s">
        <v>518</v>
      </c>
      <c r="B64" s="4" t="s">
        <v>57</v>
      </c>
      <c r="C64" s="5" t="n">
        <v>-16</v>
      </c>
      <c r="D64" s="5" t="n">
        <v>-14</v>
      </c>
    </row>
    <row r="65" spans="1:4">
      <c r="A65" s="4" t="s">
        <v>509</v>
      </c>
    </row>
    <row r="66" spans="1:4">
      <c r="A66" s="3" t="s">
        <v>382</v>
      </c>
    </row>
    <row r="67" spans="1:4">
      <c r="A67" s="4" t="s">
        <v>513</v>
      </c>
      <c r="C67" s="5" t="n">
        <v>545</v>
      </c>
      <c r="D67" s="5" t="n">
        <v>277</v>
      </c>
    </row>
    <row r="68" spans="1:4">
      <c r="A68" s="4" t="s">
        <v>514</v>
      </c>
      <c r="C68" s="5" t="n">
        <v>-3</v>
      </c>
      <c r="D68" s="5" t="n">
        <v>-1</v>
      </c>
    </row>
    <row r="69" spans="1:4">
      <c r="A69" s="4" t="s">
        <v>515</v>
      </c>
      <c r="C69" s="5" t="n">
        <v>32</v>
      </c>
      <c r="D69" s="5" t="n">
        <v>33</v>
      </c>
    </row>
    <row r="70" spans="1:4">
      <c r="A70" s="4" t="s">
        <v>516</v>
      </c>
      <c r="C70" s="5" t="n">
        <v>0</v>
      </c>
      <c r="D70" s="5" t="n">
        <v>0</v>
      </c>
    </row>
    <row r="71" spans="1:4">
      <c r="A71" s="4" t="s">
        <v>517</v>
      </c>
      <c r="C71" s="5" t="n">
        <v>577</v>
      </c>
      <c r="D71" s="5" t="n">
        <v>310</v>
      </c>
    </row>
    <row r="72" spans="1:4">
      <c r="A72" s="4" t="s">
        <v>518</v>
      </c>
      <c r="C72" s="5" t="n">
        <v>-3</v>
      </c>
      <c r="D72" s="5" t="n">
        <v>-1</v>
      </c>
    </row>
    <row r="73" spans="1:4">
      <c r="A73" s="4" t="s">
        <v>494</v>
      </c>
    </row>
    <row r="74" spans="1:4">
      <c r="A74" s="3" t="s">
        <v>382</v>
      </c>
    </row>
    <row r="75" spans="1:4">
      <c r="A75" s="4" t="s">
        <v>513</v>
      </c>
      <c r="C75" s="5" t="n">
        <v>2713</v>
      </c>
      <c r="D75" s="5" t="n">
        <v>8166</v>
      </c>
    </row>
    <row r="76" spans="1:4">
      <c r="A76" s="4" t="s">
        <v>514</v>
      </c>
      <c r="C76" s="5" t="n">
        <v>-6</v>
      </c>
      <c r="D76" s="5" t="n">
        <v>-66</v>
      </c>
    </row>
    <row r="77" spans="1:4">
      <c r="A77" s="4" t="s">
        <v>515</v>
      </c>
      <c r="C77" s="5" t="n">
        <v>6315</v>
      </c>
      <c r="D77" s="5" t="n">
        <v>926</v>
      </c>
    </row>
    <row r="78" spans="1:4">
      <c r="A78" s="4" t="s">
        <v>516</v>
      </c>
      <c r="C78" s="5" t="n">
        <v>-35</v>
      </c>
      <c r="D78" s="5" t="n">
        <v>-17</v>
      </c>
    </row>
    <row r="79" spans="1:4">
      <c r="A79" s="4" t="s">
        <v>517</v>
      </c>
      <c r="C79" s="5" t="n">
        <v>9028</v>
      </c>
      <c r="D79" s="5" t="n">
        <v>9092</v>
      </c>
    </row>
    <row r="80" spans="1:4">
      <c r="A80" s="4" t="s">
        <v>518</v>
      </c>
      <c r="C80" s="6" t="n">
        <v>-41</v>
      </c>
      <c r="D80" s="6" t="n">
        <v>-83</v>
      </c>
    </row>
    <row r="81" spans="1:4"/>
    <row r="82" spans="1:4">
      <c r="A82" s="4" t="s">
        <v>57</v>
      </c>
      <c r="B82" s="4" t="s">
        <v>495</v>
      </c>
    </row>
    <row r="83" spans="1:4">
      <c r="A83" s="4" t="s">
        <v>492</v>
      </c>
      <c r="B83" s="4" t="s">
        <v>519</v>
      </c>
    </row>
  </sheetData>
  <mergeCells count="4">
    <mergeCell ref="A1:B1"/>
    <mergeCell ref="A81:C81"/>
    <mergeCell ref="B82:C82"/>
    <mergeCell ref="B83:C8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0</v>
      </c>
      <c r="C1" s="2" t="s">
        <v>2</v>
      </c>
      <c r="D1" s="2" t="s">
        <v>30</v>
      </c>
    </row>
    <row r="2" spans="1:4">
      <c r="A2" s="3" t="s">
        <v>382</v>
      </c>
    </row>
    <row r="3" spans="1:4">
      <c r="A3" s="4" t="s">
        <v>500</v>
      </c>
      <c r="B3" s="4" t="s">
        <v>57</v>
      </c>
      <c r="C3" s="6" t="n">
        <v>22983</v>
      </c>
      <c r="D3" s="6" t="n">
        <v>21070</v>
      </c>
    </row>
    <row r="4" spans="1:4">
      <c r="A4" s="4" t="s">
        <v>287</v>
      </c>
      <c r="C4" s="5" t="n">
        <v>22969</v>
      </c>
      <c r="D4" s="5" t="n">
        <v>20988</v>
      </c>
    </row>
    <row r="5" spans="1:4">
      <c r="A5" s="4" t="s">
        <v>493</v>
      </c>
    </row>
    <row r="6" spans="1:4">
      <c r="A6" s="3" t="s">
        <v>382</v>
      </c>
    </row>
    <row r="7" spans="1:4">
      <c r="A7" s="4" t="s">
        <v>521</v>
      </c>
      <c r="C7" s="5" t="n">
        <v>133</v>
      </c>
      <c r="D7" s="5" t="n">
        <v>430</v>
      </c>
    </row>
    <row r="8" spans="1:4">
      <c r="A8" s="4" t="s">
        <v>522</v>
      </c>
      <c r="C8" s="5" t="n">
        <v>134</v>
      </c>
      <c r="D8" s="5" t="n">
        <v>431</v>
      </c>
    </row>
    <row r="9" spans="1:4">
      <c r="A9" s="4" t="s">
        <v>523</v>
      </c>
      <c r="C9" s="5" t="n">
        <v>489</v>
      </c>
      <c r="D9" s="5" t="n">
        <v>968</v>
      </c>
    </row>
    <row r="10" spans="1:4">
      <c r="A10" s="4" t="s">
        <v>524</v>
      </c>
      <c r="C10" s="5" t="n">
        <v>496</v>
      </c>
      <c r="D10" s="5" t="n">
        <v>978</v>
      </c>
    </row>
    <row r="11" spans="1:4">
      <c r="A11" s="4" t="s">
        <v>525</v>
      </c>
      <c r="C11" s="5" t="n">
        <v>4452</v>
      </c>
      <c r="D11" s="5" t="n">
        <v>4664</v>
      </c>
    </row>
    <row r="12" spans="1:4">
      <c r="A12" s="4" t="s">
        <v>526</v>
      </c>
      <c r="C12" s="5" t="n">
        <v>4447</v>
      </c>
      <c r="D12" s="5" t="n">
        <v>4637</v>
      </c>
    </row>
    <row r="13" spans="1:4">
      <c r="A13" s="4" t="s">
        <v>527</v>
      </c>
      <c r="C13" s="5" t="n">
        <v>1086</v>
      </c>
      <c r="D13" s="5" t="n">
        <v>1396</v>
      </c>
    </row>
    <row r="14" spans="1:4">
      <c r="A14" s="4" t="s">
        <v>528</v>
      </c>
      <c r="C14" s="5" t="n">
        <v>1090</v>
      </c>
      <c r="D14" s="5" t="n">
        <v>1379</v>
      </c>
    </row>
    <row r="15" spans="1:4">
      <c r="A15" s="4" t="s">
        <v>500</v>
      </c>
      <c r="B15" s="4" t="s">
        <v>57</v>
      </c>
      <c r="C15" s="5" t="n">
        <v>6160</v>
      </c>
      <c r="D15" s="5" t="n">
        <v>7458</v>
      </c>
    </row>
    <row r="16" spans="1:4">
      <c r="A16" s="4" t="s">
        <v>287</v>
      </c>
      <c r="C16" s="5" t="n">
        <v>6167</v>
      </c>
      <c r="D16" s="5" t="n">
        <v>7425</v>
      </c>
    </row>
    <row r="17" spans="1:4">
      <c r="A17" s="4" t="s">
        <v>507</v>
      </c>
    </row>
    <row r="18" spans="1:4">
      <c r="A18" s="3" t="s">
        <v>382</v>
      </c>
    </row>
    <row r="19" spans="1:4">
      <c r="A19" s="4" t="s">
        <v>500</v>
      </c>
      <c r="B19" s="4" t="s">
        <v>57</v>
      </c>
      <c r="C19" s="5" t="n">
        <v>16823</v>
      </c>
      <c r="D19" s="5" t="n">
        <v>13612</v>
      </c>
    </row>
    <row r="20" spans="1:4">
      <c r="A20" s="4" t="s">
        <v>287</v>
      </c>
      <c r="C20" s="6" t="n">
        <v>16802</v>
      </c>
      <c r="D20" s="6" t="n">
        <v>13563</v>
      </c>
    </row>
    <row r="21" spans="1:4"/>
    <row r="22" spans="1:4">
      <c r="A22" s="4" t="s">
        <v>57</v>
      </c>
      <c r="B22" s="4" t="s">
        <v>510</v>
      </c>
    </row>
  </sheetData>
  <mergeCells count="3">
    <mergeCell ref="A1:B1"/>
    <mergeCell ref="A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86</v>
      </c>
    </row>
    <row r="3" spans="1:4">
      <c r="A3" s="3" t="s">
        <v>242</v>
      </c>
    </row>
    <row r="4" spans="1:4">
      <c r="A4" s="4" t="s">
        <v>530</v>
      </c>
      <c r="B4" s="6" t="n">
        <v>287</v>
      </c>
      <c r="C4" s="6" t="n">
        <v>0</v>
      </c>
      <c r="D4" s="6" t="n">
        <v>97</v>
      </c>
    </row>
    <row r="5" spans="1:4">
      <c r="A5" s="4" t="s">
        <v>531</v>
      </c>
      <c r="B5" s="6" t="n">
        <v>1</v>
      </c>
      <c r="C5" s="6" t="n">
        <v>0</v>
      </c>
      <c r="D5" s="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2</v>
      </c>
      <c r="C1" s="2" t="s">
        <v>2</v>
      </c>
      <c r="D1" s="2" t="s">
        <v>30</v>
      </c>
    </row>
    <row r="2" spans="1:4">
      <c r="A2" s="3" t="s">
        <v>389</v>
      </c>
    </row>
    <row r="3" spans="1:4">
      <c r="A3" s="4" t="s">
        <v>500</v>
      </c>
      <c r="B3" s="4" t="s">
        <v>57</v>
      </c>
      <c r="C3" s="6" t="n">
        <v>4674</v>
      </c>
      <c r="D3" s="6" t="n">
        <v>6085</v>
      </c>
    </row>
    <row r="4" spans="1:4">
      <c r="A4" s="4" t="s">
        <v>501</v>
      </c>
      <c r="C4" s="5" t="n">
        <v>65</v>
      </c>
      <c r="D4" s="5" t="n">
        <v>75</v>
      </c>
    </row>
    <row r="5" spans="1:4">
      <c r="A5" s="4" t="s">
        <v>502</v>
      </c>
      <c r="C5" s="5" t="n">
        <v>-33</v>
      </c>
      <c r="D5" s="5" t="n">
        <v>-18</v>
      </c>
    </row>
    <row r="6" spans="1:4">
      <c r="A6" s="4" t="s">
        <v>287</v>
      </c>
      <c r="C6" s="5" t="n">
        <v>4706</v>
      </c>
      <c r="D6" s="5" t="n">
        <v>6142</v>
      </c>
    </row>
    <row r="7" spans="1:4">
      <c r="A7" s="4" t="s">
        <v>490</v>
      </c>
    </row>
    <row r="8" spans="1:4">
      <c r="A8" s="3" t="s">
        <v>389</v>
      </c>
    </row>
    <row r="9" spans="1:4">
      <c r="A9" s="4" t="s">
        <v>500</v>
      </c>
      <c r="B9" s="4" t="s">
        <v>57</v>
      </c>
      <c r="C9" s="5" t="n">
        <v>397</v>
      </c>
      <c r="D9" s="5" t="n">
        <v>401</v>
      </c>
    </row>
    <row r="10" spans="1:4">
      <c r="A10" s="4" t="s">
        <v>501</v>
      </c>
      <c r="C10" s="5" t="n">
        <v>60</v>
      </c>
      <c r="D10" s="5" t="n">
        <v>57</v>
      </c>
    </row>
    <row r="11" spans="1:4">
      <c r="A11" s="4" t="s">
        <v>502</v>
      </c>
      <c r="C11" s="5" t="n">
        <v>-1</v>
      </c>
      <c r="D11" s="5" t="n">
        <v>-2</v>
      </c>
    </row>
    <row r="12" spans="1:4">
      <c r="A12" s="4" t="s">
        <v>287</v>
      </c>
      <c r="C12" s="5" t="n">
        <v>456</v>
      </c>
      <c r="D12" s="5" t="n">
        <v>456</v>
      </c>
    </row>
    <row r="13" spans="1:4">
      <c r="A13" s="4" t="s">
        <v>504</v>
      </c>
    </row>
    <row r="14" spans="1:4">
      <c r="A14" s="3" t="s">
        <v>389</v>
      </c>
    </row>
    <row r="15" spans="1:4">
      <c r="A15" s="4" t="s">
        <v>500</v>
      </c>
      <c r="B15" s="4" t="s">
        <v>57</v>
      </c>
      <c r="C15" s="5" t="n">
        <v>688</v>
      </c>
      <c r="D15" s="5" t="n">
        <v>956</v>
      </c>
    </row>
    <row r="16" spans="1:4">
      <c r="A16" s="4" t="s">
        <v>501</v>
      </c>
      <c r="C16" s="5" t="n">
        <v>1</v>
      </c>
      <c r="D16" s="5" t="n">
        <v>9</v>
      </c>
    </row>
    <row r="17" spans="1:4">
      <c r="A17" s="4" t="s">
        <v>502</v>
      </c>
      <c r="C17" s="5" t="n">
        <v>-11</v>
      </c>
      <c r="D17" s="5" t="n">
        <v>0</v>
      </c>
    </row>
    <row r="18" spans="1:4">
      <c r="A18" s="4" t="s">
        <v>287</v>
      </c>
      <c r="C18" s="5" t="n">
        <v>678</v>
      </c>
      <c r="D18" s="5" t="n">
        <v>965</v>
      </c>
    </row>
    <row r="19" spans="1:4">
      <c r="A19" s="4" t="s">
        <v>493</v>
      </c>
    </row>
    <row r="20" spans="1:4">
      <c r="A20" s="3" t="s">
        <v>389</v>
      </c>
    </row>
    <row r="21" spans="1:4">
      <c r="A21" s="4" t="s">
        <v>500</v>
      </c>
      <c r="B21" s="4" t="s">
        <v>57</v>
      </c>
      <c r="C21" s="5" t="n">
        <v>1085</v>
      </c>
      <c r="D21" s="5" t="n">
        <v>1357</v>
      </c>
    </row>
    <row r="22" spans="1:4">
      <c r="A22" s="4" t="s">
        <v>501</v>
      </c>
      <c r="C22" s="5" t="n">
        <v>61</v>
      </c>
      <c r="D22" s="5" t="n">
        <v>66</v>
      </c>
    </row>
    <row r="23" spans="1:4">
      <c r="A23" s="4" t="s">
        <v>502</v>
      </c>
      <c r="C23" s="5" t="n">
        <v>-12</v>
      </c>
      <c r="D23" s="5" t="n">
        <v>-2</v>
      </c>
    </row>
    <row r="24" spans="1:4">
      <c r="A24" s="4" t="s">
        <v>287</v>
      </c>
      <c r="C24" s="5" t="n">
        <v>1134</v>
      </c>
      <c r="D24" s="5" t="n">
        <v>1421</v>
      </c>
    </row>
    <row r="25" spans="1:4">
      <c r="A25" s="4" t="s">
        <v>507</v>
      </c>
    </row>
    <row r="26" spans="1:4">
      <c r="A26" s="3" t="s">
        <v>389</v>
      </c>
    </row>
    <row r="27" spans="1:4">
      <c r="A27" s="4" t="s">
        <v>500</v>
      </c>
      <c r="B27" s="4" t="s">
        <v>57</v>
      </c>
      <c r="C27" s="5" t="n">
        <v>3589</v>
      </c>
      <c r="D27" s="5" t="n">
        <v>4728</v>
      </c>
    </row>
    <row r="28" spans="1:4">
      <c r="A28" s="4" t="s">
        <v>501</v>
      </c>
      <c r="C28" s="5" t="n">
        <v>4</v>
      </c>
      <c r="D28" s="5" t="n">
        <v>9</v>
      </c>
    </row>
    <row r="29" spans="1:4">
      <c r="A29" s="4" t="s">
        <v>502</v>
      </c>
      <c r="C29" s="5" t="n">
        <v>-21</v>
      </c>
      <c r="D29" s="5" t="n">
        <v>-16</v>
      </c>
    </row>
    <row r="30" spans="1:4">
      <c r="A30" s="4" t="s">
        <v>287</v>
      </c>
      <c r="C30" s="5" t="n">
        <v>3572</v>
      </c>
      <c r="D30" s="5" t="n">
        <v>4721</v>
      </c>
    </row>
    <row r="31" spans="1:4">
      <c r="A31" s="4" t="s">
        <v>508</v>
      </c>
    </row>
    <row r="32" spans="1:4">
      <c r="A32" s="3" t="s">
        <v>389</v>
      </c>
    </row>
    <row r="33" spans="1:4">
      <c r="A33" s="4" t="s">
        <v>500</v>
      </c>
      <c r="B33" s="4" t="s">
        <v>503</v>
      </c>
      <c r="C33" s="5" t="n">
        <v>26</v>
      </c>
      <c r="D33" s="5" t="n">
        <v>47</v>
      </c>
    </row>
    <row r="34" spans="1:4">
      <c r="A34" s="4" t="s">
        <v>501</v>
      </c>
      <c r="B34" s="4" t="s">
        <v>492</v>
      </c>
      <c r="C34" s="5" t="n">
        <v>0</v>
      </c>
      <c r="D34" s="5" t="n">
        <v>0</v>
      </c>
    </row>
    <row r="35" spans="1:4">
      <c r="A35" s="4" t="s">
        <v>502</v>
      </c>
      <c r="B35" s="4" t="s">
        <v>492</v>
      </c>
      <c r="C35" s="5" t="n">
        <v>0</v>
      </c>
      <c r="D35" s="5" t="n">
        <v>0</v>
      </c>
    </row>
    <row r="36" spans="1:4">
      <c r="A36" s="4" t="s">
        <v>287</v>
      </c>
      <c r="B36" s="4" t="s">
        <v>492</v>
      </c>
      <c r="C36" s="5" t="n">
        <v>26</v>
      </c>
      <c r="D36" s="5" t="n">
        <v>47</v>
      </c>
    </row>
    <row r="37" spans="1:4">
      <c r="A37" s="4" t="s">
        <v>509</v>
      </c>
    </row>
    <row r="38" spans="1:4">
      <c r="A38" s="3" t="s">
        <v>389</v>
      </c>
    </row>
    <row r="39" spans="1:4">
      <c r="A39" s="4" t="s">
        <v>500</v>
      </c>
      <c r="B39" s="4" t="s">
        <v>57</v>
      </c>
      <c r="C39" s="5" t="n">
        <v>3543</v>
      </c>
      <c r="D39" s="5" t="n">
        <v>4655</v>
      </c>
    </row>
    <row r="40" spans="1:4">
      <c r="A40" s="4" t="s">
        <v>501</v>
      </c>
      <c r="C40" s="5" t="n">
        <v>4</v>
      </c>
      <c r="D40" s="5" t="n">
        <v>9</v>
      </c>
    </row>
    <row r="41" spans="1:4">
      <c r="A41" s="4" t="s">
        <v>502</v>
      </c>
      <c r="C41" s="5" t="n">
        <v>-20</v>
      </c>
      <c r="D41" s="5" t="n">
        <v>-15</v>
      </c>
    </row>
    <row r="42" spans="1:4">
      <c r="A42" s="4" t="s">
        <v>287</v>
      </c>
      <c r="C42" s="5" t="n">
        <v>3527</v>
      </c>
      <c r="D42" s="5" t="n">
        <v>4649</v>
      </c>
    </row>
    <row r="43" spans="1:4">
      <c r="A43" s="4" t="s">
        <v>533</v>
      </c>
    </row>
    <row r="44" spans="1:4">
      <c r="A44" s="3" t="s">
        <v>389</v>
      </c>
    </row>
    <row r="45" spans="1:4">
      <c r="A45" s="4" t="s">
        <v>500</v>
      </c>
      <c r="B45" s="4" t="s">
        <v>57</v>
      </c>
      <c r="C45" s="5" t="n">
        <v>16</v>
      </c>
      <c r="D45" s="5" t="n">
        <v>20</v>
      </c>
    </row>
    <row r="46" spans="1:4">
      <c r="A46" s="4" t="s">
        <v>501</v>
      </c>
      <c r="C46" s="5" t="n">
        <v>0</v>
      </c>
      <c r="D46" s="5" t="n">
        <v>0</v>
      </c>
    </row>
    <row r="47" spans="1:4">
      <c r="A47" s="4" t="s">
        <v>502</v>
      </c>
      <c r="C47" s="5" t="n">
        <v>-1</v>
      </c>
      <c r="D47" s="5" t="n">
        <v>-1</v>
      </c>
    </row>
    <row r="48" spans="1:4">
      <c r="A48" s="4" t="s">
        <v>287</v>
      </c>
      <c r="C48" s="5" t="n">
        <v>15</v>
      </c>
      <c r="D48" s="5" t="n">
        <v>19</v>
      </c>
    </row>
    <row r="49" spans="1:4">
      <c r="A49" s="4" t="s">
        <v>534</v>
      </c>
    </row>
    <row r="50" spans="1:4">
      <c r="A50" s="3" t="s">
        <v>389</v>
      </c>
    </row>
    <row r="51" spans="1:4">
      <c r="A51" s="4" t="s">
        <v>500</v>
      </c>
      <c r="B51" s="4" t="s">
        <v>503</v>
      </c>
      <c r="C51" s="5" t="n">
        <v>4</v>
      </c>
      <c r="D51" s="5" t="n">
        <v>6</v>
      </c>
    </row>
    <row r="52" spans="1:4">
      <c r="A52" s="4" t="s">
        <v>501</v>
      </c>
      <c r="B52" s="4" t="s">
        <v>492</v>
      </c>
      <c r="C52" s="5" t="n">
        <v>0</v>
      </c>
      <c r="D52" s="5" t="n">
        <v>0</v>
      </c>
    </row>
    <row r="53" spans="1:4">
      <c r="A53" s="4" t="s">
        <v>502</v>
      </c>
      <c r="B53" s="4" t="s">
        <v>492</v>
      </c>
      <c r="C53" s="5" t="n">
        <v>0</v>
      </c>
      <c r="D53" s="5" t="n">
        <v>0</v>
      </c>
    </row>
    <row r="54" spans="1:4">
      <c r="A54" s="4" t="s">
        <v>287</v>
      </c>
      <c r="B54" s="4" t="s">
        <v>492</v>
      </c>
      <c r="C54" s="6" t="n">
        <v>4</v>
      </c>
      <c r="D54" s="6" t="n">
        <v>6</v>
      </c>
    </row>
    <row r="55" spans="1:4"/>
    <row r="56" spans="1:4">
      <c r="A56" s="4" t="s">
        <v>57</v>
      </c>
      <c r="B56" s="4" t="s">
        <v>535</v>
      </c>
    </row>
    <row r="57" spans="1:4">
      <c r="A57" s="4" t="s">
        <v>492</v>
      </c>
      <c r="B57" s="4" t="s">
        <v>495</v>
      </c>
    </row>
  </sheetData>
  <mergeCells count="4">
    <mergeCell ref="A1:B1"/>
    <mergeCell ref="A55:C55"/>
    <mergeCell ref="B56:C56"/>
    <mergeCell ref="B57:C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86</v>
      </c>
    </row>
    <row r="3" spans="1:4">
      <c r="A3" s="3" t="s">
        <v>137</v>
      </c>
    </row>
    <row r="4" spans="1:4">
      <c r="A4" s="4" t="s">
        <v>138</v>
      </c>
      <c r="B4" s="6" t="n">
        <v>5625</v>
      </c>
      <c r="C4" s="6" t="n">
        <v>4312</v>
      </c>
      <c r="D4" s="6" t="n">
        <v>3457</v>
      </c>
    </row>
    <row r="5" spans="1:4">
      <c r="A5" s="4" t="s">
        <v>139</v>
      </c>
      <c r="B5" s="5" t="n">
        <v>6050</v>
      </c>
      <c r="C5" s="5" t="n">
        <v>3664</v>
      </c>
      <c r="D5" s="5" t="n">
        <v>2666</v>
      </c>
    </row>
    <row r="6" spans="1:4">
      <c r="A6" s="4" t="s">
        <v>140</v>
      </c>
      <c r="C6" s="5" t="n">
        <v>894</v>
      </c>
    </row>
    <row r="7" spans="1:4">
      <c r="A7" s="4" t="s">
        <v>141</v>
      </c>
      <c r="B7" s="5" t="n">
        <v>-4105</v>
      </c>
      <c r="C7" s="5" t="n">
        <v>-3385</v>
      </c>
      <c r="D7" s="5" t="n">
        <v>-1858</v>
      </c>
    </row>
    <row r="8" spans="1:4">
      <c r="A8" s="4" t="s">
        <v>142</v>
      </c>
      <c r="B8" s="5" t="n">
        <v>-742</v>
      </c>
      <c r="C8" s="5" t="n">
        <v>72</v>
      </c>
      <c r="D8" s="5" t="n">
        <v>-31</v>
      </c>
    </row>
    <row r="9" spans="1:4">
      <c r="A9" s="4" t="s">
        <v>67</v>
      </c>
      <c r="C9" s="5" t="n">
        <v>246</v>
      </c>
    </row>
    <row r="10" spans="1:4">
      <c r="A10" s="4" t="s">
        <v>143</v>
      </c>
      <c r="B10" s="5" t="n">
        <v>715</v>
      </c>
      <c r="C10" s="5" t="n">
        <v>-76</v>
      </c>
      <c r="D10" s="5" t="n">
        <v>157</v>
      </c>
    </row>
    <row r="11" spans="1:4">
      <c r="A11" s="4" t="s">
        <v>144</v>
      </c>
      <c r="B11" s="5" t="n">
        <v>-142</v>
      </c>
      <c r="C11" s="5" t="n">
        <v>-102</v>
      </c>
      <c r="D11" s="5" t="n">
        <v>-79</v>
      </c>
    </row>
    <row r="12" spans="1:4">
      <c r="A12" s="4" t="s">
        <v>138</v>
      </c>
      <c r="B12" s="5" t="n">
        <v>7401</v>
      </c>
      <c r="C12" s="5" t="n">
        <v>5625</v>
      </c>
      <c r="D12" s="5" t="n">
        <v>4312</v>
      </c>
    </row>
    <row r="13" spans="1:4">
      <c r="A13" s="4" t="s">
        <v>145</v>
      </c>
    </row>
    <row r="14" spans="1:4">
      <c r="A14" s="3" t="s">
        <v>137</v>
      </c>
    </row>
    <row r="15" spans="1:4">
      <c r="A15" s="4" t="s">
        <v>138</v>
      </c>
      <c r="B15" s="6" t="n">
        <v>4714</v>
      </c>
      <c r="C15" s="6" t="n">
        <v>3469</v>
      </c>
      <c r="D15" s="6" t="n">
        <v>2692</v>
      </c>
    </row>
    <row r="16" spans="1:4">
      <c r="A16" s="4" t="s">
        <v>146</v>
      </c>
      <c r="B16" s="5" t="n">
        <v>47</v>
      </c>
      <c r="C16" s="5" t="n">
        <v>35</v>
      </c>
      <c r="D16" s="5" t="n">
        <v>27</v>
      </c>
    </row>
    <row r="17" spans="1:4">
      <c r="A17" s="4" t="s">
        <v>139</v>
      </c>
      <c r="B17" s="6" t="n">
        <v>6050</v>
      </c>
      <c r="C17" s="6" t="n">
        <v>3664</v>
      </c>
      <c r="D17" s="6" t="n">
        <v>2666</v>
      </c>
    </row>
    <row r="18" spans="1:4">
      <c r="A18" s="4" t="s">
        <v>147</v>
      </c>
      <c r="B18" s="5" t="n">
        <v>60</v>
      </c>
      <c r="C18" s="5" t="n">
        <v>36</v>
      </c>
      <c r="D18" s="5" t="n">
        <v>27</v>
      </c>
    </row>
    <row r="19" spans="1:4">
      <c r="A19" s="4" t="s">
        <v>148</v>
      </c>
      <c r="C19" s="5" t="n">
        <v>9</v>
      </c>
    </row>
    <row r="20" spans="1:4">
      <c r="A20" s="4" t="s">
        <v>140</v>
      </c>
      <c r="C20" s="6" t="n">
        <v>894</v>
      </c>
    </row>
    <row r="21" spans="1:4">
      <c r="A21" s="4" t="s">
        <v>141</v>
      </c>
      <c r="B21" s="6" t="n">
        <v>-4105</v>
      </c>
      <c r="C21" s="6" t="n">
        <v>-3385</v>
      </c>
      <c r="D21" s="6" t="n">
        <v>-1858</v>
      </c>
    </row>
    <row r="22" spans="1:4">
      <c r="A22" s="4" t="s">
        <v>149</v>
      </c>
      <c r="B22" s="5" t="n">
        <v>-41</v>
      </c>
      <c r="C22" s="5" t="n">
        <v>-34</v>
      </c>
      <c r="D22" s="5" t="n">
        <v>-19</v>
      </c>
    </row>
    <row r="23" spans="1:4">
      <c r="A23" s="4" t="s">
        <v>142</v>
      </c>
      <c r="B23" s="6" t="n">
        <v>-742</v>
      </c>
      <c r="C23" s="6" t="n">
        <v>72</v>
      </c>
      <c r="D23" s="6" t="n">
        <v>-31</v>
      </c>
    </row>
    <row r="24" spans="1:4">
      <c r="A24" s="4" t="s">
        <v>150</v>
      </c>
      <c r="B24" s="5" t="n">
        <v>-7</v>
      </c>
      <c r="C24" s="5" t="n">
        <v>1</v>
      </c>
      <c r="D24" s="5" t="n">
        <v>0</v>
      </c>
    </row>
    <row r="25" spans="1:4">
      <c r="A25" s="4" t="s">
        <v>138</v>
      </c>
      <c r="B25" s="6" t="n">
        <v>5917</v>
      </c>
      <c r="C25" s="6" t="n">
        <v>4714</v>
      </c>
      <c r="D25" s="6" t="n">
        <v>3469</v>
      </c>
    </row>
    <row r="26" spans="1:4">
      <c r="A26" s="4" t="s">
        <v>146</v>
      </c>
      <c r="B26" s="5" t="n">
        <v>59</v>
      </c>
      <c r="C26" s="5" t="n">
        <v>47</v>
      </c>
      <c r="D26" s="5" t="n">
        <v>35</v>
      </c>
    </row>
    <row r="27" spans="1:4">
      <c r="A27" s="4" t="s">
        <v>151</v>
      </c>
    </row>
    <row r="28" spans="1:4">
      <c r="A28" s="3" t="s">
        <v>137</v>
      </c>
    </row>
    <row r="29" spans="1:4">
      <c r="A29" s="4" t="s">
        <v>138</v>
      </c>
      <c r="B29" s="6" t="n">
        <v>194</v>
      </c>
      <c r="C29" s="6" t="n">
        <v>0</v>
      </c>
      <c r="D29" s="6" t="n">
        <v>0</v>
      </c>
    </row>
    <row r="30" spans="1:4">
      <c r="A30" s="4" t="s">
        <v>67</v>
      </c>
      <c r="C30" s="5" t="n">
        <v>246</v>
      </c>
    </row>
    <row r="31" spans="1:4">
      <c r="A31" s="4" t="s">
        <v>144</v>
      </c>
      <c r="B31" s="5" t="n">
        <v>-142</v>
      </c>
      <c r="C31" s="5" t="n">
        <v>-52</v>
      </c>
      <c r="D31" s="5" t="n">
        <v>0</v>
      </c>
    </row>
    <row r="32" spans="1:4">
      <c r="A32" s="4" t="s">
        <v>138</v>
      </c>
      <c r="B32" s="5" t="n">
        <v>52</v>
      </c>
      <c r="C32" s="5" t="n">
        <v>194</v>
      </c>
      <c r="D32" s="5" t="n">
        <v>0</v>
      </c>
    </row>
    <row r="33" spans="1:4">
      <c r="A33" s="4" t="s">
        <v>152</v>
      </c>
    </row>
    <row r="34" spans="1:4">
      <c r="A34" s="3" t="s">
        <v>137</v>
      </c>
    </row>
    <row r="35" spans="1:4">
      <c r="A35" s="4" t="s">
        <v>138</v>
      </c>
      <c r="B35" s="5" t="n">
        <v>700</v>
      </c>
      <c r="C35" s="5" t="n">
        <v>645</v>
      </c>
      <c r="D35" s="5" t="n">
        <v>627</v>
      </c>
    </row>
    <row r="36" spans="1:4">
      <c r="A36" s="4" t="s">
        <v>143</v>
      </c>
      <c r="B36" s="5" t="n">
        <v>519</v>
      </c>
      <c r="C36" s="5" t="n">
        <v>105</v>
      </c>
      <c r="D36" s="5" t="n">
        <v>97</v>
      </c>
    </row>
    <row r="37" spans="1:4">
      <c r="A37" s="4" t="s">
        <v>144</v>
      </c>
      <c r="B37" s="5" t="n">
        <v>0</v>
      </c>
      <c r="C37" s="5" t="n">
        <v>-50</v>
      </c>
      <c r="D37" s="5" t="n">
        <v>-79</v>
      </c>
    </row>
    <row r="38" spans="1:4">
      <c r="A38" s="4" t="s">
        <v>138</v>
      </c>
      <c r="B38" s="5" t="n">
        <v>1219</v>
      </c>
      <c r="C38" s="5" t="n">
        <v>700</v>
      </c>
      <c r="D38" s="5" t="n">
        <v>645</v>
      </c>
    </row>
    <row r="39" spans="1:4">
      <c r="A39" s="4" t="s">
        <v>153</v>
      </c>
    </row>
    <row r="40" spans="1:4">
      <c r="A40" s="3" t="s">
        <v>137</v>
      </c>
    </row>
    <row r="41" spans="1:4">
      <c r="A41" s="4" t="s">
        <v>138</v>
      </c>
      <c r="B41" s="5" t="n">
        <v>101</v>
      </c>
      <c r="C41" s="5" t="n">
        <v>75</v>
      </c>
      <c r="D41" s="5" t="n">
        <v>51</v>
      </c>
    </row>
    <row r="42" spans="1:4">
      <c r="A42" s="4" t="s">
        <v>143</v>
      </c>
      <c r="B42" s="5" t="n">
        <v>130</v>
      </c>
      <c r="C42" s="5" t="n">
        <v>26</v>
      </c>
      <c r="D42" s="5" t="n">
        <v>24</v>
      </c>
    </row>
    <row r="43" spans="1:4">
      <c r="A43" s="4" t="s">
        <v>138</v>
      </c>
      <c r="B43" s="5" t="n">
        <v>231</v>
      </c>
      <c r="C43" s="5" t="n">
        <v>101</v>
      </c>
      <c r="D43" s="5" t="n">
        <v>75</v>
      </c>
    </row>
    <row r="44" spans="1:4">
      <c r="A44" s="4" t="s">
        <v>154</v>
      </c>
    </row>
    <row r="45" spans="1:4">
      <c r="A45" s="3" t="s">
        <v>137</v>
      </c>
    </row>
    <row r="46" spans="1:4">
      <c r="A46" s="4" t="s">
        <v>138</v>
      </c>
      <c r="B46" s="5" t="n">
        <v>801</v>
      </c>
      <c r="C46" s="5" t="n">
        <v>720</v>
      </c>
      <c r="D46" s="5" t="n">
        <v>678</v>
      </c>
    </row>
    <row r="47" spans="1:4">
      <c r="A47" s="4" t="s">
        <v>143</v>
      </c>
      <c r="B47" s="5" t="n">
        <v>649</v>
      </c>
      <c r="C47" s="5" t="n">
        <v>131</v>
      </c>
      <c r="D47" s="5" t="n">
        <v>121</v>
      </c>
    </row>
    <row r="48" spans="1:4">
      <c r="A48" s="4" t="s">
        <v>144</v>
      </c>
      <c r="B48" s="5" t="n">
        <v>0</v>
      </c>
      <c r="C48" s="5" t="n">
        <v>-50</v>
      </c>
      <c r="D48" s="5" t="n">
        <v>-79</v>
      </c>
    </row>
    <row r="49" spans="1:4">
      <c r="A49" s="4" t="s">
        <v>138</v>
      </c>
      <c r="B49" s="5" t="n">
        <v>1450</v>
      </c>
      <c r="C49" s="5" t="n">
        <v>801</v>
      </c>
      <c r="D49" s="5" t="n">
        <v>720</v>
      </c>
    </row>
    <row r="50" spans="1:4">
      <c r="A50" s="4" t="s">
        <v>155</v>
      </c>
    </row>
    <row r="51" spans="1:4">
      <c r="A51" s="3" t="s">
        <v>137</v>
      </c>
    </row>
    <row r="52" spans="1:4">
      <c r="A52" s="4" t="s">
        <v>138</v>
      </c>
      <c r="B52" s="5" t="n">
        <v>-84</v>
      </c>
      <c r="C52" s="5" t="n">
        <v>123</v>
      </c>
      <c r="D52" s="5" t="n">
        <v>87</v>
      </c>
    </row>
    <row r="53" spans="1:4">
      <c r="A53" s="4" t="s">
        <v>143</v>
      </c>
      <c r="B53" s="5" t="n">
        <v>66</v>
      </c>
      <c r="C53" s="5" t="n">
        <v>-207</v>
      </c>
      <c r="D53" s="5" t="n">
        <v>36</v>
      </c>
    </row>
    <row r="54" spans="1:4">
      <c r="A54" s="4" t="s">
        <v>138</v>
      </c>
      <c r="B54" s="5" t="n">
        <v>-18</v>
      </c>
      <c r="C54" s="5" t="n">
        <v>-84</v>
      </c>
      <c r="D54" s="5" t="n">
        <v>123</v>
      </c>
    </row>
    <row r="55" spans="1:4">
      <c r="A55" s="4" t="s">
        <v>156</v>
      </c>
    </row>
    <row r="56" spans="1:4">
      <c r="A56" s="3" t="s">
        <v>137</v>
      </c>
    </row>
    <row r="57" spans="1:4">
      <c r="A57" s="4" t="s">
        <v>138</v>
      </c>
      <c r="B57" s="6" t="n">
        <v>4714</v>
      </c>
      <c r="C57" s="6" t="n">
        <v>3469</v>
      </c>
      <c r="D57" s="6" t="n">
        <v>2692</v>
      </c>
    </row>
    <row r="58" spans="1:4">
      <c r="A58" s="4" t="s">
        <v>146</v>
      </c>
      <c r="B58" s="5" t="n">
        <v>47</v>
      </c>
      <c r="C58" s="5" t="n">
        <v>35</v>
      </c>
      <c r="D58" s="5" t="n">
        <v>27</v>
      </c>
    </row>
    <row r="59" spans="1:4">
      <c r="A59" s="4" t="s">
        <v>139</v>
      </c>
      <c r="B59" s="6" t="n">
        <v>6050</v>
      </c>
      <c r="C59" s="6" t="n">
        <v>3664</v>
      </c>
      <c r="D59" s="6" t="n">
        <v>2666</v>
      </c>
    </row>
    <row r="60" spans="1:4">
      <c r="A60" s="4" t="s">
        <v>147</v>
      </c>
      <c r="B60" s="5" t="n">
        <v>60</v>
      </c>
      <c r="C60" s="5" t="n">
        <v>36</v>
      </c>
      <c r="D60" s="5" t="n">
        <v>27</v>
      </c>
    </row>
    <row r="61" spans="1:4">
      <c r="A61" s="4" t="s">
        <v>148</v>
      </c>
      <c r="C61" s="5" t="n">
        <v>9</v>
      </c>
    </row>
    <row r="62" spans="1:4">
      <c r="A62" s="4" t="s">
        <v>140</v>
      </c>
      <c r="C62" s="6" t="n">
        <v>863</v>
      </c>
    </row>
    <row r="63" spans="1:4">
      <c r="A63" s="4" t="s">
        <v>141</v>
      </c>
      <c r="B63" s="6" t="n">
        <v>-4105</v>
      </c>
      <c r="C63" s="6" t="n">
        <v>-3354</v>
      </c>
      <c r="D63" s="6" t="n">
        <v>-1858</v>
      </c>
    </row>
    <row r="64" spans="1:4">
      <c r="A64" s="4" t="s">
        <v>149</v>
      </c>
      <c r="B64" s="5" t="n">
        <v>-41</v>
      </c>
      <c r="C64" s="5" t="n">
        <v>-34</v>
      </c>
      <c r="D64" s="5" t="n">
        <v>-19</v>
      </c>
    </row>
    <row r="65" spans="1:4">
      <c r="A65" s="4" t="s">
        <v>142</v>
      </c>
      <c r="B65" s="6" t="n">
        <v>-742</v>
      </c>
      <c r="C65" s="6" t="n">
        <v>72</v>
      </c>
      <c r="D65" s="6" t="n">
        <v>-31</v>
      </c>
    </row>
    <row r="66" spans="1:4">
      <c r="A66" s="4" t="s">
        <v>150</v>
      </c>
      <c r="B66" s="5" t="n">
        <v>-7</v>
      </c>
      <c r="C66" s="5" t="n">
        <v>1</v>
      </c>
      <c r="D66" s="5" t="n">
        <v>0</v>
      </c>
    </row>
    <row r="67" spans="1:4">
      <c r="A67" s="4" t="s">
        <v>138</v>
      </c>
      <c r="B67" s="6" t="n">
        <v>5917</v>
      </c>
      <c r="C67" s="6" t="n">
        <v>4714</v>
      </c>
      <c r="D67" s="6" t="n">
        <v>3469</v>
      </c>
    </row>
    <row r="68" spans="1:4">
      <c r="A68" s="4" t="s">
        <v>146</v>
      </c>
      <c r="B68" s="5" t="n">
        <v>59</v>
      </c>
      <c r="C68" s="5" t="n">
        <v>47</v>
      </c>
      <c r="D68" s="5" t="n">
        <v>35</v>
      </c>
    </row>
    <row r="69" spans="1:4">
      <c r="A69" s="4" t="s">
        <v>157</v>
      </c>
    </row>
    <row r="70" spans="1:4">
      <c r="A70" s="3" t="s">
        <v>137</v>
      </c>
    </row>
    <row r="71" spans="1:4">
      <c r="A71" s="4" t="s">
        <v>138</v>
      </c>
      <c r="B71" s="6" t="n">
        <v>0</v>
      </c>
      <c r="C71" s="6" t="n">
        <v>0</v>
      </c>
      <c r="D71" s="6" t="n">
        <v>0</v>
      </c>
    </row>
    <row r="72" spans="1:4">
      <c r="A72" s="4" t="s">
        <v>146</v>
      </c>
      <c r="B72" s="5" t="n">
        <v>0</v>
      </c>
      <c r="C72" s="5" t="n">
        <v>0</v>
      </c>
      <c r="D72" s="5" t="n">
        <v>0</v>
      </c>
    </row>
    <row r="73" spans="1:4">
      <c r="A73" s="4" t="s">
        <v>139</v>
      </c>
      <c r="B73" s="6" t="n">
        <v>0</v>
      </c>
      <c r="C73" s="6" t="n">
        <v>0</v>
      </c>
      <c r="D73" s="6" t="n">
        <v>0</v>
      </c>
    </row>
    <row r="74" spans="1:4">
      <c r="A74" s="4" t="s">
        <v>147</v>
      </c>
      <c r="B74" s="5" t="n">
        <v>0</v>
      </c>
      <c r="C74" s="5" t="n">
        <v>0</v>
      </c>
      <c r="D74" s="5" t="n">
        <v>0</v>
      </c>
    </row>
    <row r="75" spans="1:4">
      <c r="A75" s="4" t="s">
        <v>140</v>
      </c>
      <c r="C75" s="6" t="n">
        <v>31</v>
      </c>
    </row>
    <row r="76" spans="1:4">
      <c r="A76" s="4" t="s">
        <v>141</v>
      </c>
      <c r="B76" s="6" t="n">
        <v>0</v>
      </c>
      <c r="C76" s="6" t="n">
        <v>-31</v>
      </c>
      <c r="D76" s="6" t="n">
        <v>0</v>
      </c>
    </row>
    <row r="77" spans="1:4">
      <c r="A77" s="4" t="s">
        <v>149</v>
      </c>
      <c r="B77" s="5" t="n">
        <v>0</v>
      </c>
      <c r="C77" s="5" t="n">
        <v>0</v>
      </c>
      <c r="D77" s="5" t="n">
        <v>0</v>
      </c>
    </row>
    <row r="78" spans="1:4">
      <c r="A78" s="4" t="s">
        <v>142</v>
      </c>
      <c r="B78" s="6" t="n">
        <v>0</v>
      </c>
      <c r="C78" s="6" t="n">
        <v>0</v>
      </c>
      <c r="D78" s="6" t="n">
        <v>0</v>
      </c>
    </row>
    <row r="79" spans="1:4">
      <c r="A79" s="4" t="s">
        <v>150</v>
      </c>
      <c r="B79" s="5" t="n">
        <v>0</v>
      </c>
      <c r="C79" s="5" t="n">
        <v>0</v>
      </c>
      <c r="D79" s="5" t="n">
        <v>0</v>
      </c>
    </row>
    <row r="80" spans="1:4">
      <c r="A80" s="4" t="s">
        <v>138</v>
      </c>
      <c r="B80" s="6" t="n">
        <v>0</v>
      </c>
      <c r="C80" s="6" t="n">
        <v>0</v>
      </c>
      <c r="D80" s="6" t="n">
        <v>0</v>
      </c>
    </row>
    <row r="81" spans="1:4">
      <c r="A81" s="4" t="s">
        <v>146</v>
      </c>
      <c r="B81" s="5" t="n">
        <v>0</v>
      </c>
      <c r="C81" s="5" t="n">
        <v>0</v>
      </c>
      <c r="D81"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v>
      </c>
      <c r="D1" s="2" t="s">
        <v>30</v>
      </c>
    </row>
    <row r="2" spans="1:4">
      <c r="A2" s="3" t="s">
        <v>389</v>
      </c>
    </row>
    <row r="3" spans="1:4">
      <c r="A3" s="4" t="s">
        <v>513</v>
      </c>
      <c r="C3" s="6" t="n">
        <v>2299</v>
      </c>
      <c r="D3" s="6" t="n">
        <v>3286</v>
      </c>
    </row>
    <row r="4" spans="1:4">
      <c r="A4" s="4" t="s">
        <v>514</v>
      </c>
      <c r="C4" s="5" t="n">
        <v>-27</v>
      </c>
      <c r="D4" s="5" t="n">
        <v>-17</v>
      </c>
    </row>
    <row r="5" spans="1:4">
      <c r="A5" s="4" t="s">
        <v>515</v>
      </c>
      <c r="C5" s="5" t="n">
        <v>1247</v>
      </c>
      <c r="D5" s="5" t="n">
        <v>33</v>
      </c>
    </row>
    <row r="6" spans="1:4">
      <c r="A6" s="4" t="s">
        <v>516</v>
      </c>
      <c r="C6" s="5" t="n">
        <v>-6</v>
      </c>
      <c r="D6" s="5" t="n">
        <v>-1</v>
      </c>
    </row>
    <row r="7" spans="1:4">
      <c r="A7" s="4" t="s">
        <v>517</v>
      </c>
      <c r="C7" s="5" t="n">
        <v>3546</v>
      </c>
      <c r="D7" s="5" t="n">
        <v>3319</v>
      </c>
    </row>
    <row r="8" spans="1:4">
      <c r="A8" s="4" t="s">
        <v>518</v>
      </c>
      <c r="C8" s="5" t="n">
        <v>-33</v>
      </c>
      <c r="D8" s="5" t="n">
        <v>-18</v>
      </c>
    </row>
    <row r="9" spans="1:4">
      <c r="A9" s="4" t="s">
        <v>490</v>
      </c>
    </row>
    <row r="10" spans="1:4">
      <c r="A10" s="3" t="s">
        <v>389</v>
      </c>
    </row>
    <row r="11" spans="1:4">
      <c r="A11" s="4" t="s">
        <v>513</v>
      </c>
      <c r="C11" s="5" t="n">
        <v>73</v>
      </c>
      <c r="D11" s="5" t="n">
        <v>96</v>
      </c>
    </row>
    <row r="12" spans="1:4">
      <c r="A12" s="4" t="s">
        <v>514</v>
      </c>
      <c r="C12" s="5" t="n">
        <v>-1</v>
      </c>
      <c r="D12" s="5" t="n">
        <v>-2</v>
      </c>
    </row>
    <row r="13" spans="1:4">
      <c r="A13" s="4" t="s">
        <v>515</v>
      </c>
      <c r="C13" s="5" t="n">
        <v>0</v>
      </c>
      <c r="D13" s="5" t="n">
        <v>0</v>
      </c>
    </row>
    <row r="14" spans="1:4">
      <c r="A14" s="4" t="s">
        <v>516</v>
      </c>
      <c r="C14" s="5" t="n">
        <v>0</v>
      </c>
      <c r="D14" s="5" t="n">
        <v>0</v>
      </c>
    </row>
    <row r="15" spans="1:4">
      <c r="A15" s="4" t="s">
        <v>517</v>
      </c>
      <c r="C15" s="5" t="n">
        <v>73</v>
      </c>
      <c r="D15" s="5" t="n">
        <v>96</v>
      </c>
    </row>
    <row r="16" spans="1:4">
      <c r="A16" s="4" t="s">
        <v>518</v>
      </c>
      <c r="C16" s="5" t="n">
        <v>-1</v>
      </c>
      <c r="D16" s="5" t="n">
        <v>-2</v>
      </c>
    </row>
    <row r="17" spans="1:4">
      <c r="A17" s="4" t="s">
        <v>504</v>
      </c>
    </row>
    <row r="18" spans="1:4">
      <c r="A18" s="3" t="s">
        <v>389</v>
      </c>
    </row>
    <row r="19" spans="1:4">
      <c r="A19" s="4" t="s">
        <v>513</v>
      </c>
      <c r="C19" s="5" t="n">
        <v>291</v>
      </c>
      <c r="D19" s="5" t="n">
        <v>93</v>
      </c>
    </row>
    <row r="20" spans="1:4">
      <c r="A20" s="4" t="s">
        <v>514</v>
      </c>
      <c r="C20" s="5" t="n">
        <v>-11</v>
      </c>
      <c r="D20" s="5" t="n">
        <v>0</v>
      </c>
    </row>
    <row r="21" spans="1:4">
      <c r="A21" s="4" t="s">
        <v>515</v>
      </c>
      <c r="C21" s="5" t="n">
        <v>10</v>
      </c>
      <c r="D21" s="5" t="n">
        <v>0</v>
      </c>
    </row>
    <row r="22" spans="1:4">
      <c r="A22" s="4" t="s">
        <v>516</v>
      </c>
      <c r="C22" s="5" t="n">
        <v>0</v>
      </c>
      <c r="D22" s="5" t="n">
        <v>0</v>
      </c>
    </row>
    <row r="23" spans="1:4">
      <c r="A23" s="4" t="s">
        <v>517</v>
      </c>
      <c r="C23" s="5" t="n">
        <v>301</v>
      </c>
      <c r="D23" s="5" t="n">
        <v>93</v>
      </c>
    </row>
    <row r="24" spans="1:4">
      <c r="A24" s="4" t="s">
        <v>518</v>
      </c>
      <c r="C24" s="5" t="n">
        <v>-11</v>
      </c>
      <c r="D24" s="5" t="n">
        <v>0</v>
      </c>
    </row>
    <row r="25" spans="1:4">
      <c r="A25" s="4" t="s">
        <v>493</v>
      </c>
    </row>
    <row r="26" spans="1:4">
      <c r="A26" s="3" t="s">
        <v>389</v>
      </c>
    </row>
    <row r="27" spans="1:4">
      <c r="A27" s="4" t="s">
        <v>513</v>
      </c>
      <c r="C27" s="5" t="n">
        <v>364</v>
      </c>
      <c r="D27" s="5" t="n">
        <v>189</v>
      </c>
    </row>
    <row r="28" spans="1:4">
      <c r="A28" s="4" t="s">
        <v>514</v>
      </c>
      <c r="C28" s="5" t="n">
        <v>-12</v>
      </c>
      <c r="D28" s="5" t="n">
        <v>-2</v>
      </c>
    </row>
    <row r="29" spans="1:4">
      <c r="A29" s="4" t="s">
        <v>515</v>
      </c>
      <c r="C29" s="5" t="n">
        <v>10</v>
      </c>
      <c r="D29" s="5" t="n">
        <v>0</v>
      </c>
    </row>
    <row r="30" spans="1:4">
      <c r="A30" s="4" t="s">
        <v>516</v>
      </c>
      <c r="C30" s="5" t="n">
        <v>0</v>
      </c>
      <c r="D30" s="5" t="n">
        <v>0</v>
      </c>
    </row>
    <row r="31" spans="1:4">
      <c r="A31" s="4" t="s">
        <v>517</v>
      </c>
      <c r="C31" s="5" t="n">
        <v>374</v>
      </c>
      <c r="D31" s="5" t="n">
        <v>189</v>
      </c>
    </row>
    <row r="32" spans="1:4">
      <c r="A32" s="4" t="s">
        <v>518</v>
      </c>
      <c r="C32" s="5" t="n">
        <v>-12</v>
      </c>
      <c r="D32" s="5" t="n">
        <v>-2</v>
      </c>
    </row>
    <row r="33" spans="1:4">
      <c r="A33" s="4" t="s">
        <v>507</v>
      </c>
    </row>
    <row r="34" spans="1:4">
      <c r="A34" s="3" t="s">
        <v>389</v>
      </c>
    </row>
    <row r="35" spans="1:4">
      <c r="A35" s="4" t="s">
        <v>513</v>
      </c>
      <c r="C35" s="5" t="n">
        <v>1935</v>
      </c>
      <c r="D35" s="5" t="n">
        <v>3097</v>
      </c>
    </row>
    <row r="36" spans="1:4">
      <c r="A36" s="4" t="s">
        <v>514</v>
      </c>
      <c r="C36" s="5" t="n">
        <v>-15</v>
      </c>
      <c r="D36" s="5" t="n">
        <v>-15</v>
      </c>
    </row>
    <row r="37" spans="1:4">
      <c r="A37" s="4" t="s">
        <v>515</v>
      </c>
      <c r="C37" s="5" t="n">
        <v>1237</v>
      </c>
      <c r="D37" s="5" t="n">
        <v>33</v>
      </c>
    </row>
    <row r="38" spans="1:4">
      <c r="A38" s="4" t="s">
        <v>516</v>
      </c>
      <c r="C38" s="5" t="n">
        <v>-6</v>
      </c>
      <c r="D38" s="5" t="n">
        <v>-1</v>
      </c>
    </row>
    <row r="39" spans="1:4">
      <c r="A39" s="4" t="s">
        <v>517</v>
      </c>
      <c r="C39" s="5" t="n">
        <v>3172</v>
      </c>
      <c r="D39" s="5" t="n">
        <v>3130</v>
      </c>
    </row>
    <row r="40" spans="1:4">
      <c r="A40" s="4" t="s">
        <v>518</v>
      </c>
      <c r="C40" s="5" t="n">
        <v>-21</v>
      </c>
      <c r="D40" s="5" t="n">
        <v>-16</v>
      </c>
    </row>
    <row r="41" spans="1:4">
      <c r="A41" s="4" t="s">
        <v>508</v>
      </c>
    </row>
    <row r="42" spans="1:4">
      <c r="A42" s="3" t="s">
        <v>389</v>
      </c>
    </row>
    <row r="43" spans="1:4">
      <c r="A43" s="4" t="s">
        <v>513</v>
      </c>
      <c r="B43" s="4" t="s">
        <v>57</v>
      </c>
      <c r="C43" s="5" t="n">
        <v>12</v>
      </c>
      <c r="D43" s="5" t="n">
        <v>40</v>
      </c>
    </row>
    <row r="44" spans="1:4">
      <c r="A44" s="4" t="s">
        <v>514</v>
      </c>
      <c r="B44" s="4" t="s">
        <v>57</v>
      </c>
      <c r="C44" s="5" t="n">
        <v>0</v>
      </c>
      <c r="D44" s="5" t="n">
        <v>0</v>
      </c>
    </row>
    <row r="45" spans="1:4">
      <c r="A45" s="4" t="s">
        <v>515</v>
      </c>
      <c r="B45" s="4" t="s">
        <v>57</v>
      </c>
      <c r="C45" s="5" t="n">
        <v>0</v>
      </c>
      <c r="D45" s="5" t="n">
        <v>0</v>
      </c>
    </row>
    <row r="46" spans="1:4">
      <c r="A46" s="4" t="s">
        <v>516</v>
      </c>
      <c r="B46" s="4" t="s">
        <v>57</v>
      </c>
      <c r="C46" s="5" t="n">
        <v>0</v>
      </c>
      <c r="D46" s="5" t="n">
        <v>0</v>
      </c>
    </row>
    <row r="47" spans="1:4">
      <c r="A47" s="4" t="s">
        <v>517</v>
      </c>
      <c r="B47" s="4" t="s">
        <v>57</v>
      </c>
      <c r="C47" s="5" t="n">
        <v>12</v>
      </c>
      <c r="D47" s="5" t="n">
        <v>40</v>
      </c>
    </row>
    <row r="48" spans="1:4">
      <c r="A48" s="4" t="s">
        <v>518</v>
      </c>
      <c r="B48" s="4" t="s">
        <v>57</v>
      </c>
      <c r="C48" s="5" t="n">
        <v>0</v>
      </c>
      <c r="D48" s="5" t="n">
        <v>0</v>
      </c>
    </row>
    <row r="49" spans="1:4">
      <c r="A49" s="4" t="s">
        <v>509</v>
      </c>
    </row>
    <row r="50" spans="1:4">
      <c r="A50" s="3" t="s">
        <v>389</v>
      </c>
    </row>
    <row r="51" spans="1:4">
      <c r="A51" s="4" t="s">
        <v>513</v>
      </c>
      <c r="C51" s="5" t="n">
        <v>1918</v>
      </c>
      <c r="D51" s="5" t="n">
        <v>3052</v>
      </c>
    </row>
    <row r="52" spans="1:4">
      <c r="A52" s="4" t="s">
        <v>514</v>
      </c>
      <c r="C52" s="5" t="n">
        <v>-15</v>
      </c>
      <c r="D52" s="5" t="n">
        <v>-15</v>
      </c>
    </row>
    <row r="53" spans="1:4">
      <c r="A53" s="4" t="s">
        <v>515</v>
      </c>
      <c r="C53" s="5" t="n">
        <v>1224</v>
      </c>
      <c r="D53" s="5" t="n">
        <v>20</v>
      </c>
    </row>
    <row r="54" spans="1:4">
      <c r="A54" s="4" t="s">
        <v>516</v>
      </c>
      <c r="C54" s="5" t="n">
        <v>-5</v>
      </c>
      <c r="D54" s="5" t="n">
        <v>0</v>
      </c>
    </row>
    <row r="55" spans="1:4">
      <c r="A55" s="4" t="s">
        <v>517</v>
      </c>
      <c r="C55" s="5" t="n">
        <v>3142</v>
      </c>
      <c r="D55" s="5" t="n">
        <v>3072</v>
      </c>
    </row>
    <row r="56" spans="1:4">
      <c r="A56" s="4" t="s">
        <v>518</v>
      </c>
      <c r="C56" s="5" t="n">
        <v>-20</v>
      </c>
      <c r="D56" s="5" t="n">
        <v>-15</v>
      </c>
    </row>
    <row r="57" spans="1:4">
      <c r="A57" s="4" t="s">
        <v>534</v>
      </c>
    </row>
    <row r="58" spans="1:4">
      <c r="A58" s="3" t="s">
        <v>389</v>
      </c>
    </row>
    <row r="59" spans="1:4">
      <c r="A59" s="4" t="s">
        <v>513</v>
      </c>
      <c r="B59" s="4" t="s">
        <v>57</v>
      </c>
      <c r="C59" s="5" t="n">
        <v>0</v>
      </c>
      <c r="D59" s="5" t="n">
        <v>5</v>
      </c>
    </row>
    <row r="60" spans="1:4">
      <c r="A60" s="4" t="s">
        <v>514</v>
      </c>
      <c r="B60" s="4" t="s">
        <v>57</v>
      </c>
      <c r="C60" s="5" t="n">
        <v>0</v>
      </c>
      <c r="D60" s="5" t="n">
        <v>0</v>
      </c>
    </row>
    <row r="61" spans="1:4">
      <c r="A61" s="4" t="s">
        <v>515</v>
      </c>
      <c r="B61" s="4" t="s">
        <v>57</v>
      </c>
      <c r="C61" s="5" t="n">
        <v>3</v>
      </c>
      <c r="D61" s="5" t="n">
        <v>0</v>
      </c>
    </row>
    <row r="62" spans="1:4">
      <c r="A62" s="4" t="s">
        <v>516</v>
      </c>
      <c r="B62" s="4" t="s">
        <v>57</v>
      </c>
      <c r="C62" s="5" t="n">
        <v>0</v>
      </c>
      <c r="D62" s="5" t="n">
        <v>0</v>
      </c>
    </row>
    <row r="63" spans="1:4">
      <c r="A63" s="4" t="s">
        <v>517</v>
      </c>
      <c r="B63" s="4" t="s">
        <v>57</v>
      </c>
      <c r="C63" s="5" t="n">
        <v>3</v>
      </c>
      <c r="D63" s="5" t="n">
        <v>5</v>
      </c>
    </row>
    <row r="64" spans="1:4">
      <c r="A64" s="4" t="s">
        <v>518</v>
      </c>
      <c r="B64" s="4" t="s">
        <v>57</v>
      </c>
      <c r="C64" s="5" t="n">
        <v>0</v>
      </c>
      <c r="D64" s="5" t="n">
        <v>0</v>
      </c>
    </row>
    <row r="65" spans="1:4">
      <c r="A65" s="4" t="s">
        <v>533</v>
      </c>
    </row>
    <row r="66" spans="1:4">
      <c r="A66" s="3" t="s">
        <v>389</v>
      </c>
    </row>
    <row r="67" spans="1:4">
      <c r="A67" s="4" t="s">
        <v>513</v>
      </c>
      <c r="C67" s="5" t="n">
        <v>5</v>
      </c>
      <c r="D67" s="5" t="n">
        <v>0</v>
      </c>
    </row>
    <row r="68" spans="1:4">
      <c r="A68" s="4" t="s">
        <v>514</v>
      </c>
      <c r="C68" s="5" t="n">
        <v>0</v>
      </c>
      <c r="D68" s="5" t="n">
        <v>0</v>
      </c>
    </row>
    <row r="69" spans="1:4">
      <c r="A69" s="4" t="s">
        <v>515</v>
      </c>
      <c r="C69" s="5" t="n">
        <v>10</v>
      </c>
      <c r="D69" s="5" t="n">
        <v>13</v>
      </c>
    </row>
    <row r="70" spans="1:4">
      <c r="A70" s="4" t="s">
        <v>516</v>
      </c>
      <c r="C70" s="5" t="n">
        <v>-1</v>
      </c>
      <c r="D70" s="5" t="n">
        <v>-1</v>
      </c>
    </row>
    <row r="71" spans="1:4">
      <c r="A71" s="4" t="s">
        <v>517</v>
      </c>
      <c r="C71" s="5" t="n">
        <v>15</v>
      </c>
      <c r="D71" s="5" t="n">
        <v>13</v>
      </c>
    </row>
    <row r="72" spans="1:4">
      <c r="A72" s="4" t="s">
        <v>518</v>
      </c>
      <c r="C72" s="6" t="n">
        <v>-1</v>
      </c>
      <c r="D72" s="6" t="n">
        <v>-1</v>
      </c>
    </row>
    <row r="73" spans="1:4"/>
    <row r="74" spans="1:4">
      <c r="A74" s="4" t="s">
        <v>57</v>
      </c>
      <c r="B74" s="4" t="s">
        <v>495</v>
      </c>
    </row>
  </sheetData>
  <mergeCells count="3">
    <mergeCell ref="A1:B1"/>
    <mergeCell ref="A73:C73"/>
    <mergeCell ref="B74:C7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C1" s="2" t="s">
        <v>2</v>
      </c>
      <c r="D1" s="2" t="s">
        <v>30</v>
      </c>
    </row>
    <row r="2" spans="1:4">
      <c r="A2" s="3" t="s">
        <v>389</v>
      </c>
    </row>
    <row r="3" spans="1:4">
      <c r="A3" s="4" t="s">
        <v>500</v>
      </c>
      <c r="B3" s="4" t="s">
        <v>57</v>
      </c>
      <c r="C3" s="6" t="n">
        <v>4674</v>
      </c>
      <c r="D3" s="6" t="n">
        <v>6085</v>
      </c>
    </row>
    <row r="4" spans="1:4">
      <c r="A4" s="4" t="s">
        <v>287</v>
      </c>
      <c r="C4" s="5" t="n">
        <v>4706</v>
      </c>
      <c r="D4" s="5" t="n">
        <v>6142</v>
      </c>
    </row>
    <row r="5" spans="1:4">
      <c r="A5" s="4" t="s">
        <v>493</v>
      </c>
    </row>
    <row r="6" spans="1:4">
      <c r="A6" s="3" t="s">
        <v>389</v>
      </c>
    </row>
    <row r="7" spans="1:4">
      <c r="A7" s="4" t="s">
        <v>538</v>
      </c>
      <c r="C7" s="5" t="n">
        <v>11</v>
      </c>
      <c r="D7" s="5" t="n">
        <v>18</v>
      </c>
    </row>
    <row r="8" spans="1:4">
      <c r="A8" s="4" t="s">
        <v>539</v>
      </c>
      <c r="C8" s="5" t="n">
        <v>11</v>
      </c>
      <c r="D8" s="5" t="n">
        <v>18</v>
      </c>
    </row>
    <row r="9" spans="1:4">
      <c r="A9" s="4" t="s">
        <v>523</v>
      </c>
      <c r="C9" s="5" t="n">
        <v>62</v>
      </c>
      <c r="D9" s="5" t="n">
        <v>131</v>
      </c>
    </row>
    <row r="10" spans="1:4">
      <c r="A10" s="4" t="s">
        <v>524</v>
      </c>
      <c r="C10" s="5" t="n">
        <v>62</v>
      </c>
      <c r="D10" s="5" t="n">
        <v>131</v>
      </c>
    </row>
    <row r="11" spans="1:4">
      <c r="A11" s="4" t="s">
        <v>540</v>
      </c>
      <c r="C11" s="5" t="n">
        <v>367</v>
      </c>
      <c r="D11" s="5" t="n">
        <v>409</v>
      </c>
    </row>
    <row r="12" spans="1:4">
      <c r="A12" s="4" t="s">
        <v>541</v>
      </c>
      <c r="C12" s="5" t="n">
        <v>399</v>
      </c>
      <c r="D12" s="5" t="n">
        <v>440</v>
      </c>
    </row>
    <row r="13" spans="1:4">
      <c r="A13" s="4" t="s">
        <v>527</v>
      </c>
      <c r="C13" s="5" t="n">
        <v>645</v>
      </c>
      <c r="D13" s="5" t="n">
        <v>799</v>
      </c>
    </row>
    <row r="14" spans="1:4">
      <c r="A14" s="4" t="s">
        <v>528</v>
      </c>
      <c r="C14" s="5" t="n">
        <v>662</v>
      </c>
      <c r="D14" s="5" t="n">
        <v>832</v>
      </c>
    </row>
    <row r="15" spans="1:4">
      <c r="A15" s="4" t="s">
        <v>500</v>
      </c>
      <c r="B15" s="4" t="s">
        <v>57</v>
      </c>
      <c r="C15" s="5" t="n">
        <v>1085</v>
      </c>
      <c r="D15" s="5" t="n">
        <v>1357</v>
      </c>
    </row>
    <row r="16" spans="1:4">
      <c r="A16" s="4" t="s">
        <v>287</v>
      </c>
      <c r="C16" s="5" t="n">
        <v>1134</v>
      </c>
      <c r="D16" s="5" t="n">
        <v>1421</v>
      </c>
    </row>
    <row r="17" spans="1:4">
      <c r="A17" s="4" t="s">
        <v>507</v>
      </c>
    </row>
    <row r="18" spans="1:4">
      <c r="A18" s="3" t="s">
        <v>389</v>
      </c>
    </row>
    <row r="19" spans="1:4">
      <c r="A19" s="4" t="s">
        <v>500</v>
      </c>
      <c r="B19" s="4" t="s">
        <v>57</v>
      </c>
      <c r="C19" s="5" t="n">
        <v>3589</v>
      </c>
      <c r="D19" s="5" t="n">
        <v>4728</v>
      </c>
    </row>
    <row r="20" spans="1:4">
      <c r="A20" s="4" t="s">
        <v>287</v>
      </c>
      <c r="C20" s="6" t="n">
        <v>3572</v>
      </c>
      <c r="D20" s="6" t="n">
        <v>4721</v>
      </c>
    </row>
    <row r="21" spans="1:4"/>
    <row r="22" spans="1:4">
      <c r="A22" s="4" t="s">
        <v>57</v>
      </c>
      <c r="B22" s="4" t="s">
        <v>535</v>
      </c>
    </row>
  </sheetData>
  <mergeCells count="3">
    <mergeCell ref="A1:B1"/>
    <mergeCell ref="A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86</v>
      </c>
    </row>
    <row r="3" spans="1:4">
      <c r="A3" s="3" t="s">
        <v>543</v>
      </c>
    </row>
    <row r="4" spans="1:4">
      <c r="A4" s="4" t="s">
        <v>544</v>
      </c>
      <c r="B4" s="6" t="n">
        <v>0</v>
      </c>
      <c r="C4" s="6" t="n">
        <v>0</v>
      </c>
      <c r="D4" s="6" t="n">
        <v>66</v>
      </c>
    </row>
    <row r="5" spans="1:4">
      <c r="A5" s="4" t="s">
        <v>107</v>
      </c>
      <c r="B5" s="6" t="n">
        <v>0</v>
      </c>
      <c r="C5" s="6" t="n">
        <v>0</v>
      </c>
      <c r="D5" s="6" t="n">
        <v>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5</v>
      </c>
      <c r="B1" s="2" t="s">
        <v>1</v>
      </c>
    </row>
    <row r="2" spans="1:3">
      <c r="B2" s="2" t="s">
        <v>2</v>
      </c>
      <c r="C2" s="2" t="s">
        <v>30</v>
      </c>
    </row>
    <row r="3" spans="1:3">
      <c r="A3" s="3" t="s">
        <v>546</v>
      </c>
    </row>
    <row r="4" spans="1:3">
      <c r="A4" s="4" t="s">
        <v>88</v>
      </c>
      <c r="B4" s="6" t="n">
        <v>131601</v>
      </c>
      <c r="C4" s="6" t="n">
        <v>89173</v>
      </c>
    </row>
    <row r="5" spans="1:3">
      <c r="A5" s="4" t="s">
        <v>547</v>
      </c>
      <c r="B5" s="6" t="n">
        <v>131537</v>
      </c>
      <c r="C5" s="5" t="n">
        <v>88911</v>
      </c>
    </row>
    <row r="6" spans="1:3">
      <c r="A6" s="4" t="s">
        <v>469</v>
      </c>
    </row>
    <row r="7" spans="1:3">
      <c r="A7" s="3" t="s">
        <v>546</v>
      </c>
    </row>
    <row r="8" spans="1:3">
      <c r="A8" s="4" t="s">
        <v>548</v>
      </c>
      <c r="B8" s="4" t="s">
        <v>549</v>
      </c>
    </row>
    <row r="9" spans="1:3">
      <c r="A9" s="4" t="s">
        <v>550</v>
      </c>
      <c r="B9" s="4" t="s">
        <v>551</v>
      </c>
    </row>
    <row r="10" spans="1:3">
      <c r="A10" s="4" t="s">
        <v>552</v>
      </c>
      <c r="B10" s="4" t="s">
        <v>553</v>
      </c>
    </row>
    <row r="11" spans="1:3">
      <c r="A11" s="4" t="s">
        <v>472</v>
      </c>
    </row>
    <row r="12" spans="1:3">
      <c r="A12" s="3" t="s">
        <v>546</v>
      </c>
    </row>
    <row r="13" spans="1:3">
      <c r="A13" s="4" t="s">
        <v>548</v>
      </c>
      <c r="B13" s="4" t="s">
        <v>554</v>
      </c>
    </row>
    <row r="14" spans="1:3">
      <c r="A14" s="4" t="s">
        <v>550</v>
      </c>
      <c r="B14" s="4" t="s">
        <v>555</v>
      </c>
    </row>
    <row r="15" spans="1:3">
      <c r="A15" s="4" t="s">
        <v>552</v>
      </c>
      <c r="B15" s="4" t="s">
        <v>473</v>
      </c>
    </row>
    <row r="16" spans="1:3">
      <c r="A16" s="4" t="s">
        <v>556</v>
      </c>
    </row>
    <row r="17" spans="1:3">
      <c r="A17" s="3" t="s">
        <v>546</v>
      </c>
    </row>
    <row r="18" spans="1:3">
      <c r="A18" s="4" t="s">
        <v>547</v>
      </c>
      <c r="B18" s="6" t="n">
        <v>78500</v>
      </c>
      <c r="C18" s="5" t="n">
        <v>54800</v>
      </c>
    </row>
    <row r="19" spans="1:3">
      <c r="A19" s="4" t="s">
        <v>557</v>
      </c>
    </row>
    <row r="20" spans="1:3">
      <c r="A20" s="3" t="s">
        <v>546</v>
      </c>
    </row>
    <row r="21" spans="1:3">
      <c r="A21" s="4" t="s">
        <v>547</v>
      </c>
      <c r="B21" s="5" t="n">
        <v>1900</v>
      </c>
      <c r="C21" s="5" t="n">
        <v>2600</v>
      </c>
    </row>
    <row r="22" spans="1:3">
      <c r="A22" s="4" t="s">
        <v>558</v>
      </c>
    </row>
    <row r="23" spans="1:3">
      <c r="A23" s="3" t="s">
        <v>546</v>
      </c>
    </row>
    <row r="24" spans="1:3">
      <c r="A24" s="4" t="s">
        <v>88</v>
      </c>
      <c r="B24" s="6" t="n">
        <v>77075</v>
      </c>
      <c r="C24" s="6" t="n">
        <v>37000</v>
      </c>
    </row>
    <row r="25" spans="1:3">
      <c r="A25" s="4" t="s">
        <v>559</v>
      </c>
      <c r="B25" s="4" t="s">
        <v>560</v>
      </c>
      <c r="C25" s="4" t="s">
        <v>5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6" t="n">
        <v>1</v>
      </c>
      <c r="C3" s="6" t="n">
        <v>1</v>
      </c>
    </row>
    <row r="4" spans="1:3">
      <c r="A4" s="4" t="s">
        <v>565</v>
      </c>
      <c r="B4" s="5" t="n">
        <v>22532</v>
      </c>
      <c r="C4" s="5" t="n">
        <v>18967</v>
      </c>
    </row>
    <row r="5" spans="1:3">
      <c r="A5" s="4" t="s">
        <v>566</v>
      </c>
      <c r="B5" s="5" t="n">
        <v>29791</v>
      </c>
      <c r="C5" s="5" t="n">
        <v>8608</v>
      </c>
    </row>
    <row r="6" spans="1:3">
      <c r="A6" s="4" t="s">
        <v>567</v>
      </c>
      <c r="B6" s="5" t="n">
        <v>30023</v>
      </c>
      <c r="C6" s="5" t="n">
        <v>18517</v>
      </c>
    </row>
    <row r="7" spans="1:3">
      <c r="A7" s="4" t="s">
        <v>568</v>
      </c>
      <c r="B7" s="5" t="n">
        <v>17615</v>
      </c>
      <c r="C7" s="5" t="n">
        <v>17439</v>
      </c>
    </row>
    <row r="8" spans="1:3">
      <c r="A8" s="4" t="s">
        <v>569</v>
      </c>
      <c r="B8" s="5" t="n">
        <v>17197</v>
      </c>
      <c r="C8" s="5" t="n">
        <v>16521</v>
      </c>
    </row>
    <row r="9" spans="1:3">
      <c r="A9" s="4" t="s">
        <v>570</v>
      </c>
      <c r="B9" s="5" t="n">
        <v>14378</v>
      </c>
      <c r="C9" s="5" t="n">
        <v>8858</v>
      </c>
    </row>
    <row r="10" spans="1:3">
      <c r="A10" s="4" t="s">
        <v>547</v>
      </c>
      <c r="B10" s="6" t="n">
        <v>131537</v>
      </c>
      <c r="C10" s="6" t="n">
        <v>88911</v>
      </c>
    </row>
    <row r="11" spans="1:3">
      <c r="A11" s="4" t="s">
        <v>571</v>
      </c>
      <c r="B11" s="4" t="s">
        <v>572</v>
      </c>
      <c r="C11" s="4" t="s">
        <v>573</v>
      </c>
    </row>
    <row r="12" spans="1:3">
      <c r="A12" s="4" t="s">
        <v>574</v>
      </c>
      <c r="B12" s="4" t="s">
        <v>575</v>
      </c>
      <c r="C12" s="4" t="s">
        <v>576</v>
      </c>
    </row>
    <row r="13" spans="1:3">
      <c r="A13" s="4" t="s">
        <v>577</v>
      </c>
      <c r="B13" s="4" t="s">
        <v>578</v>
      </c>
      <c r="C13" s="4" t="s">
        <v>579</v>
      </c>
    </row>
    <row r="14" spans="1:3">
      <c r="A14" s="4" t="s">
        <v>580</v>
      </c>
      <c r="B14" s="4" t="s">
        <v>581</v>
      </c>
      <c r="C14" s="4" t="s">
        <v>582</v>
      </c>
    </row>
    <row r="15" spans="1:3">
      <c r="A15" s="4" t="s">
        <v>583</v>
      </c>
      <c r="B15" s="4" t="s">
        <v>584</v>
      </c>
      <c r="C15" s="4" t="s">
        <v>585</v>
      </c>
    </row>
    <row r="16" spans="1:3">
      <c r="A16" s="4" t="s">
        <v>586</v>
      </c>
      <c r="B16" s="4" t="s">
        <v>587</v>
      </c>
      <c r="C16" s="4" t="s">
        <v>588</v>
      </c>
    </row>
    <row r="17" spans="1:3">
      <c r="A17" s="4" t="s">
        <v>589</v>
      </c>
      <c r="B17" s="4" t="s">
        <v>587</v>
      </c>
      <c r="C17" s="4" t="s">
        <v>590</v>
      </c>
    </row>
    <row r="18" spans="1:3">
      <c r="A18" s="4" t="s">
        <v>591</v>
      </c>
      <c r="B18" s="4" t="s">
        <v>592</v>
      </c>
      <c r="C18" s="4" t="s">
        <v>593</v>
      </c>
    </row>
    <row r="19" spans="1:3">
      <c r="A19" s="4" t="s">
        <v>594</v>
      </c>
      <c r="B19" s="6" t="n">
        <v>83</v>
      </c>
      <c r="C19" s="6" t="n">
        <v>128</v>
      </c>
    </row>
    <row r="20" spans="1:3">
      <c r="A20" s="4" t="s">
        <v>595</v>
      </c>
      <c r="B20" s="5" t="n">
        <v>-7</v>
      </c>
      <c r="C20" s="5" t="n">
        <v>-9</v>
      </c>
    </row>
    <row r="21" spans="1:3">
      <c r="A21" s="4" t="s">
        <v>596</v>
      </c>
      <c r="B21" s="5" t="n">
        <v>-12</v>
      </c>
      <c r="C21" s="5" t="n">
        <v>143</v>
      </c>
    </row>
    <row r="22" spans="1:3">
      <c r="A22" s="4" t="s">
        <v>597</v>
      </c>
      <c r="B22" s="5" t="n">
        <v>131601</v>
      </c>
      <c r="C22" s="5" t="n">
        <v>89173</v>
      </c>
    </row>
    <row r="23" spans="1:3">
      <c r="A23" s="4" t="s">
        <v>598</v>
      </c>
      <c r="B23" s="5" t="n">
        <v>93471</v>
      </c>
      <c r="C23" s="5" t="n">
        <v>73242</v>
      </c>
    </row>
    <row r="24" spans="1:3">
      <c r="A24" s="4" t="s">
        <v>599</v>
      </c>
      <c r="B24" s="5" t="n">
        <v>9978</v>
      </c>
      <c r="C24" s="5" t="n">
        <v>4513</v>
      </c>
    </row>
    <row r="25" spans="1:3">
      <c r="A25" s="4" t="s">
        <v>600</v>
      </c>
      <c r="B25" s="5" t="n">
        <v>15515</v>
      </c>
      <c r="C25" s="5" t="n">
        <v>4377</v>
      </c>
    </row>
    <row r="26" spans="1:3">
      <c r="A26" s="4" t="s">
        <v>601</v>
      </c>
      <c r="B26" s="5" t="n">
        <v>2734</v>
      </c>
      <c r="C26" s="5" t="n">
        <v>2337</v>
      </c>
    </row>
    <row r="27" spans="1:3">
      <c r="A27" s="4" t="s">
        <v>602</v>
      </c>
      <c r="B27" s="5" t="n">
        <v>7670</v>
      </c>
      <c r="C27" s="5" t="n">
        <v>1818</v>
      </c>
    </row>
    <row r="28" spans="1:3">
      <c r="A28" s="4" t="s">
        <v>603</v>
      </c>
      <c r="B28" s="5" t="n">
        <v>2168</v>
      </c>
      <c r="C28" s="5" t="n">
        <v>2623</v>
      </c>
    </row>
    <row r="29" spans="1:3">
      <c r="A29" s="4" t="s">
        <v>604</v>
      </c>
      <c r="B29" s="5" t="n">
        <v>23532</v>
      </c>
      <c r="C29" s="5" t="n">
        <v>21156</v>
      </c>
    </row>
    <row r="30" spans="1:3">
      <c r="A30" s="4" t="s">
        <v>605</v>
      </c>
      <c r="B30" s="5" t="n">
        <v>28983</v>
      </c>
      <c r="C30" s="5" t="n">
        <v>7549</v>
      </c>
    </row>
    <row r="31" spans="1:3">
      <c r="A31" s="4" t="s">
        <v>606</v>
      </c>
      <c r="B31" s="5" t="n">
        <v>30023</v>
      </c>
      <c r="C31" s="5" t="n">
        <v>17576</v>
      </c>
    </row>
    <row r="32" spans="1:3">
      <c r="A32" s="4" t="s">
        <v>607</v>
      </c>
      <c r="B32" s="5" t="n">
        <v>17615</v>
      </c>
      <c r="C32" s="5" t="n">
        <v>17439</v>
      </c>
    </row>
    <row r="33" spans="1:3">
      <c r="A33" s="4" t="s">
        <v>608</v>
      </c>
      <c r="B33" s="5" t="n">
        <v>17026</v>
      </c>
      <c r="C33" s="5" t="n">
        <v>16521</v>
      </c>
    </row>
    <row r="34" spans="1:3">
      <c r="A34" s="4" t="s">
        <v>609</v>
      </c>
      <c r="B34" s="6" t="n">
        <v>14357</v>
      </c>
      <c r="C34" s="6" t="n">
        <v>86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10</v>
      </c>
      <c r="C1" s="2" t="s">
        <v>1</v>
      </c>
    </row>
    <row r="2" spans="1:5">
      <c r="C2" s="2" t="s">
        <v>2</v>
      </c>
      <c r="D2" s="2" t="s">
        <v>30</v>
      </c>
      <c r="E2" s="2" t="s">
        <v>86</v>
      </c>
    </row>
    <row r="3" spans="1:5">
      <c r="A3" s="3" t="s">
        <v>611</v>
      </c>
    </row>
    <row r="4" spans="1:5">
      <c r="A4" s="4" t="s">
        <v>612</v>
      </c>
      <c r="C4" s="6" t="n">
        <v>16</v>
      </c>
      <c r="D4" s="6" t="n">
        <v>23</v>
      </c>
      <c r="E4" s="6" t="n">
        <v>30</v>
      </c>
    </row>
    <row r="5" spans="1:5">
      <c r="A5" s="4" t="s">
        <v>613</v>
      </c>
      <c r="B5" s="4" t="s">
        <v>57</v>
      </c>
      <c r="C5" s="5" t="n">
        <v>-8</v>
      </c>
      <c r="D5" s="5" t="n">
        <v>-12</v>
      </c>
      <c r="E5" s="5" t="n">
        <v>-24</v>
      </c>
    </row>
    <row r="6" spans="1:5">
      <c r="A6" s="4" t="s">
        <v>614</v>
      </c>
      <c r="C6" s="6" t="n">
        <v>8</v>
      </c>
      <c r="D6" s="6" t="n">
        <v>11</v>
      </c>
      <c r="E6" s="6" t="n">
        <v>6</v>
      </c>
    </row>
    <row r="7" spans="1:5"/>
    <row r="8" spans="1:5">
      <c r="A8" s="4" t="s">
        <v>57</v>
      </c>
      <c r="B8" s="4" t="s">
        <v>615</v>
      </c>
    </row>
  </sheetData>
  <mergeCells count="4">
    <mergeCell ref="A1:B2"/>
    <mergeCell ref="C1:E1"/>
    <mergeCell ref="A7:D7"/>
    <mergeCell ref="B8:D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616</v>
      </c>
      <c r="C1" s="2" t="s">
        <v>2</v>
      </c>
      <c r="D1" s="2" t="s">
        <v>30</v>
      </c>
    </row>
    <row r="2" spans="1:4">
      <c r="A2" s="3" t="s">
        <v>617</v>
      </c>
    </row>
    <row r="3" spans="1:4">
      <c r="A3" s="4" t="s">
        <v>618</v>
      </c>
      <c r="C3" s="6" t="n">
        <v>6823</v>
      </c>
      <c r="D3" s="6" t="n">
        <v>6663</v>
      </c>
    </row>
    <row r="4" spans="1:4">
      <c r="A4" s="4" t="s">
        <v>619</v>
      </c>
      <c r="C4" s="5" t="n">
        <v>96</v>
      </c>
      <c r="D4" s="5" t="n">
        <v>94</v>
      </c>
    </row>
    <row r="5" spans="1:4">
      <c r="A5" s="4" t="s">
        <v>620</v>
      </c>
      <c r="C5" s="5" t="n">
        <v>-9</v>
      </c>
      <c r="D5" s="5" t="n">
        <v>-10</v>
      </c>
    </row>
    <row r="6" spans="1:4">
      <c r="A6" s="4" t="s">
        <v>621</v>
      </c>
      <c r="C6" s="5" t="n">
        <v>5</v>
      </c>
      <c r="D6" s="5" t="n">
        <v>9</v>
      </c>
    </row>
    <row r="7" spans="1:4">
      <c r="A7" s="4" t="s">
        <v>622</v>
      </c>
      <c r="C7" s="5" t="n">
        <v>6915</v>
      </c>
      <c r="D7" s="5" t="n">
        <v>6756</v>
      </c>
    </row>
    <row r="8" spans="1:4">
      <c r="A8" s="4" t="s">
        <v>623</v>
      </c>
      <c r="C8" s="5" t="n">
        <v>-2</v>
      </c>
      <c r="D8" s="5" t="n">
        <v>-1</v>
      </c>
    </row>
    <row r="9" spans="1:4">
      <c r="A9" s="4" t="s">
        <v>624</v>
      </c>
      <c r="C9" s="5" t="n">
        <v>6913</v>
      </c>
      <c r="D9" s="5" t="n">
        <v>6755</v>
      </c>
    </row>
    <row r="10" spans="1:4">
      <c r="A10" s="4" t="s">
        <v>625</v>
      </c>
    </row>
    <row r="11" spans="1:4">
      <c r="A11" s="3" t="s">
        <v>617</v>
      </c>
    </row>
    <row r="12" spans="1:4">
      <c r="A12" s="4" t="s">
        <v>618</v>
      </c>
      <c r="C12" s="5" t="n">
        <v>5669</v>
      </c>
      <c r="D12" s="5" t="n">
        <v>5384</v>
      </c>
    </row>
    <row r="13" spans="1:4">
      <c r="A13" s="4" t="s">
        <v>626</v>
      </c>
    </row>
    <row r="14" spans="1:4">
      <c r="A14" s="3" t="s">
        <v>617</v>
      </c>
    </row>
    <row r="15" spans="1:4">
      <c r="A15" s="4" t="s">
        <v>618</v>
      </c>
      <c r="B15" s="4" t="s">
        <v>57</v>
      </c>
      <c r="C15" s="5" t="n">
        <v>1154</v>
      </c>
      <c r="D15" s="5" t="n">
        <v>1279</v>
      </c>
    </row>
    <row r="16" spans="1:4">
      <c r="A16" s="4" t="s">
        <v>627</v>
      </c>
    </row>
    <row r="17" spans="1:4">
      <c r="A17" s="3" t="s">
        <v>617</v>
      </c>
    </row>
    <row r="18" spans="1:4">
      <c r="A18" s="4" t="s">
        <v>618</v>
      </c>
      <c r="C18" s="5" t="n">
        <v>6420</v>
      </c>
      <c r="D18" s="5" t="n">
        <v>6149</v>
      </c>
    </row>
    <row r="19" spans="1:4">
      <c r="A19" s="4" t="s">
        <v>619</v>
      </c>
      <c r="C19" s="5" t="n">
        <v>82</v>
      </c>
      <c r="D19" s="5" t="n">
        <v>76</v>
      </c>
    </row>
    <row r="20" spans="1:4">
      <c r="A20" s="4" t="s">
        <v>620</v>
      </c>
      <c r="C20" s="5" t="n">
        <v>-8</v>
      </c>
      <c r="D20" s="5" t="n">
        <v>-9</v>
      </c>
    </row>
    <row r="21" spans="1:4">
      <c r="A21" s="4" t="s">
        <v>621</v>
      </c>
      <c r="C21" s="5" t="n">
        <v>5</v>
      </c>
      <c r="D21" s="5" t="n">
        <v>9</v>
      </c>
    </row>
    <row r="22" spans="1:4">
      <c r="A22" s="4" t="s">
        <v>622</v>
      </c>
      <c r="C22" s="5" t="n">
        <v>6499</v>
      </c>
      <c r="D22" s="5" t="n">
        <v>6225</v>
      </c>
    </row>
    <row r="23" spans="1:4">
      <c r="A23" s="4" t="s">
        <v>623</v>
      </c>
      <c r="C23" s="5" t="n">
        <v>-2</v>
      </c>
      <c r="D23" s="5" t="n">
        <v>-1</v>
      </c>
    </row>
    <row r="24" spans="1:4">
      <c r="A24" s="4" t="s">
        <v>624</v>
      </c>
      <c r="C24" s="5" t="n">
        <v>6497</v>
      </c>
      <c r="D24" s="5" t="n">
        <v>6224</v>
      </c>
    </row>
    <row r="25" spans="1:4">
      <c r="A25" s="4" t="s">
        <v>628</v>
      </c>
    </row>
    <row r="26" spans="1:4">
      <c r="A26" s="3" t="s">
        <v>617</v>
      </c>
    </row>
    <row r="27" spans="1:4">
      <c r="A27" s="4" t="s">
        <v>618</v>
      </c>
      <c r="C27" s="5" t="n">
        <v>5272</v>
      </c>
      <c r="D27" s="5" t="n">
        <v>4884</v>
      </c>
    </row>
    <row r="28" spans="1:4">
      <c r="A28" s="4" t="s">
        <v>629</v>
      </c>
    </row>
    <row r="29" spans="1:4">
      <c r="A29" s="3" t="s">
        <v>617</v>
      </c>
    </row>
    <row r="30" spans="1:4">
      <c r="A30" s="4" t="s">
        <v>618</v>
      </c>
      <c r="B30" s="4" t="s">
        <v>57</v>
      </c>
      <c r="C30" s="5" t="n">
        <v>1148</v>
      </c>
      <c r="D30" s="5" t="n">
        <v>1265</v>
      </c>
    </row>
    <row r="31" spans="1:4">
      <c r="A31" s="4" t="s">
        <v>630</v>
      </c>
    </row>
    <row r="32" spans="1:4">
      <c r="A32" s="3" t="s">
        <v>617</v>
      </c>
    </row>
    <row r="33" spans="1:4">
      <c r="A33" s="4" t="s">
        <v>618</v>
      </c>
      <c r="C33" s="5" t="n">
        <v>403</v>
      </c>
      <c r="D33" s="5" t="n">
        <v>514</v>
      </c>
    </row>
    <row r="34" spans="1:4">
      <c r="A34" s="4" t="s">
        <v>619</v>
      </c>
      <c r="C34" s="5" t="n">
        <v>14</v>
      </c>
      <c r="D34" s="5" t="n">
        <v>18</v>
      </c>
    </row>
    <row r="35" spans="1:4">
      <c r="A35" s="4" t="s">
        <v>620</v>
      </c>
      <c r="C35" s="5" t="n">
        <v>-1</v>
      </c>
      <c r="D35" s="5" t="n">
        <v>-1</v>
      </c>
    </row>
    <row r="36" spans="1:4">
      <c r="A36" s="4" t="s">
        <v>621</v>
      </c>
      <c r="C36" s="5" t="n">
        <v>0</v>
      </c>
      <c r="D36" s="5" t="n">
        <v>0</v>
      </c>
    </row>
    <row r="37" spans="1:4">
      <c r="A37" s="4" t="s">
        <v>622</v>
      </c>
      <c r="C37" s="5" t="n">
        <v>416</v>
      </c>
      <c r="D37" s="5" t="n">
        <v>531</v>
      </c>
    </row>
    <row r="38" spans="1:4">
      <c r="A38" s="4" t="s">
        <v>623</v>
      </c>
      <c r="C38" s="5" t="n">
        <v>0</v>
      </c>
      <c r="D38" s="5" t="n">
        <v>0</v>
      </c>
    </row>
    <row r="39" spans="1:4">
      <c r="A39" s="4" t="s">
        <v>624</v>
      </c>
      <c r="C39" s="5" t="n">
        <v>416</v>
      </c>
      <c r="D39" s="5" t="n">
        <v>531</v>
      </c>
    </row>
    <row r="40" spans="1:4">
      <c r="A40" s="4" t="s">
        <v>631</v>
      </c>
    </row>
    <row r="41" spans="1:4">
      <c r="A41" s="3" t="s">
        <v>617</v>
      </c>
    </row>
    <row r="42" spans="1:4">
      <c r="A42" s="4" t="s">
        <v>618</v>
      </c>
      <c r="C42" s="5" t="n">
        <v>397</v>
      </c>
      <c r="D42" s="5" t="n">
        <v>500</v>
      </c>
    </row>
    <row r="43" spans="1:4">
      <c r="A43" s="4" t="s">
        <v>632</v>
      </c>
    </row>
    <row r="44" spans="1:4">
      <c r="A44" s="3" t="s">
        <v>617</v>
      </c>
    </row>
    <row r="45" spans="1:4">
      <c r="A45" s="4" t="s">
        <v>618</v>
      </c>
      <c r="B45" s="4" t="s">
        <v>57</v>
      </c>
      <c r="C45" s="6" t="n">
        <v>6</v>
      </c>
      <c r="D45" s="6" t="n">
        <v>14</v>
      </c>
    </row>
    <row r="46" spans="1:4"/>
    <row r="47" spans="1:4">
      <c r="A47" s="4" t="s">
        <v>57</v>
      </c>
      <c r="B47" s="4" t="s">
        <v>633</v>
      </c>
    </row>
  </sheetData>
  <mergeCells count="3">
    <mergeCell ref="A1:B1"/>
    <mergeCell ref="A46:C46"/>
    <mergeCell ref="B47:C4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617</v>
      </c>
    </row>
    <row r="3" spans="1:3">
      <c r="A3" s="4" t="s">
        <v>618</v>
      </c>
      <c r="B3" s="6" t="n">
        <v>6823</v>
      </c>
      <c r="C3" s="6" t="n">
        <v>6663</v>
      </c>
    </row>
    <row r="4" spans="1:3">
      <c r="A4" s="4" t="s">
        <v>635</v>
      </c>
    </row>
    <row r="5" spans="1:3">
      <c r="A5" s="3" t="s">
        <v>617</v>
      </c>
    </row>
    <row r="6" spans="1:3">
      <c r="A6" s="4" t="s">
        <v>618</v>
      </c>
      <c r="B6" s="5" t="n">
        <v>6268</v>
      </c>
      <c r="C6" s="5" t="n">
        <v>6066</v>
      </c>
    </row>
    <row r="7" spans="1:3">
      <c r="A7" s="4" t="s">
        <v>627</v>
      </c>
    </row>
    <row r="8" spans="1:3">
      <c r="A8" s="3" t="s">
        <v>617</v>
      </c>
    </row>
    <row r="9" spans="1:3">
      <c r="A9" s="4" t="s">
        <v>618</v>
      </c>
      <c r="B9" s="5" t="n">
        <v>6420</v>
      </c>
      <c r="C9" s="5" t="n">
        <v>6149</v>
      </c>
    </row>
    <row r="10" spans="1:3">
      <c r="A10" s="4" t="s">
        <v>636</v>
      </c>
    </row>
    <row r="11" spans="1:3">
      <c r="A11" s="3" t="s">
        <v>617</v>
      </c>
    </row>
    <row r="12" spans="1:3">
      <c r="A12" s="4" t="s">
        <v>618</v>
      </c>
      <c r="B12" s="5" t="n">
        <v>5907</v>
      </c>
      <c r="C12" s="5" t="n">
        <v>5602</v>
      </c>
    </row>
    <row r="13" spans="1:3">
      <c r="A13" s="4" t="s">
        <v>630</v>
      </c>
    </row>
    <row r="14" spans="1:3">
      <c r="A14" s="3" t="s">
        <v>617</v>
      </c>
    </row>
    <row r="15" spans="1:3">
      <c r="A15" s="4" t="s">
        <v>618</v>
      </c>
      <c r="B15" s="5" t="n">
        <v>403</v>
      </c>
      <c r="C15" s="5" t="n">
        <v>514</v>
      </c>
    </row>
    <row r="16" spans="1:3">
      <c r="A16" s="4" t="s">
        <v>637</v>
      </c>
    </row>
    <row r="17" spans="1:3">
      <c r="A17" s="3" t="s">
        <v>617</v>
      </c>
    </row>
    <row r="18" spans="1:3">
      <c r="A18" s="4" t="s">
        <v>618</v>
      </c>
      <c r="B18" s="5" t="n">
        <v>361</v>
      </c>
      <c r="C18" s="5" t="n">
        <v>464</v>
      </c>
    </row>
    <row r="19" spans="1:3">
      <c r="A19" s="4" t="s">
        <v>638</v>
      </c>
    </row>
    <row r="20" spans="1:3">
      <c r="A20" s="3" t="s">
        <v>617</v>
      </c>
    </row>
    <row r="21" spans="1:3">
      <c r="A21" s="4" t="s">
        <v>618</v>
      </c>
      <c r="B21" s="5" t="n">
        <v>555</v>
      </c>
      <c r="C21" s="5" t="n">
        <v>597</v>
      </c>
    </row>
    <row r="22" spans="1:3">
      <c r="A22" s="4" t="s">
        <v>639</v>
      </c>
    </row>
    <row r="23" spans="1:3">
      <c r="A23" s="3" t="s">
        <v>617</v>
      </c>
    </row>
    <row r="24" spans="1:3">
      <c r="A24" s="4" t="s">
        <v>618</v>
      </c>
      <c r="B24" s="5" t="n">
        <v>513</v>
      </c>
      <c r="C24" s="5" t="n">
        <v>547</v>
      </c>
    </row>
    <row r="25" spans="1:3">
      <c r="A25" s="4" t="s">
        <v>640</v>
      </c>
    </row>
    <row r="26" spans="1:3">
      <c r="A26" s="3" t="s">
        <v>617</v>
      </c>
    </row>
    <row r="27" spans="1:3">
      <c r="A27" s="4" t="s">
        <v>618</v>
      </c>
      <c r="B27" s="6" t="n">
        <v>42</v>
      </c>
      <c r="C27" s="6" t="n">
        <v>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1</v>
      </c>
      <c r="C1" s="2" t="s">
        <v>2</v>
      </c>
      <c r="D1" s="2" t="s">
        <v>30</v>
      </c>
    </row>
    <row r="2" spans="1:4">
      <c r="A2" s="3" t="s">
        <v>642</v>
      </c>
    </row>
    <row r="3" spans="1:4">
      <c r="A3" s="4" t="s">
        <v>643</v>
      </c>
      <c r="B3" s="4" t="s">
        <v>57</v>
      </c>
      <c r="C3" s="6" t="n">
        <v>6949</v>
      </c>
      <c r="D3" s="6" t="n">
        <v>6791</v>
      </c>
    </row>
    <row r="4" spans="1:4">
      <c r="A4" s="4" t="s">
        <v>635</v>
      </c>
    </row>
    <row r="5" spans="1:4">
      <c r="A5" s="3" t="s">
        <v>642</v>
      </c>
    </row>
    <row r="6" spans="1:4">
      <c r="A6" s="4" t="s">
        <v>644</v>
      </c>
      <c r="C6" s="5" t="n">
        <v>2</v>
      </c>
      <c r="D6" s="5" t="n">
        <v>1</v>
      </c>
    </row>
    <row r="7" spans="1:4">
      <c r="A7" s="4" t="s">
        <v>645</v>
      </c>
      <c r="B7" s="4" t="s">
        <v>492</v>
      </c>
      <c r="C7" s="5" t="n">
        <v>6306</v>
      </c>
      <c r="D7" s="5" t="n">
        <v>6108</v>
      </c>
    </row>
    <row r="8" spans="1:4">
      <c r="A8" s="4" t="s">
        <v>646</v>
      </c>
      <c r="B8" s="4" t="s">
        <v>492</v>
      </c>
      <c r="C8" s="5" t="n">
        <v>72</v>
      </c>
      <c r="D8" s="5" t="n">
        <v>68</v>
      </c>
    </row>
    <row r="9" spans="1:4">
      <c r="A9" s="4" t="s">
        <v>643</v>
      </c>
      <c r="B9" s="4" t="s">
        <v>492</v>
      </c>
      <c r="C9" s="5" t="n">
        <v>6378</v>
      </c>
      <c r="D9" s="5" t="n">
        <v>6176</v>
      </c>
    </row>
    <row r="10" spans="1:4">
      <c r="A10" s="4" t="s">
        <v>636</v>
      </c>
    </row>
    <row r="11" spans="1:4">
      <c r="A11" s="3" t="s">
        <v>642</v>
      </c>
    </row>
    <row r="12" spans="1:4">
      <c r="A12" s="4" t="s">
        <v>644</v>
      </c>
      <c r="C12" s="5" t="n">
        <v>2</v>
      </c>
      <c r="D12" s="5" t="n">
        <v>1</v>
      </c>
    </row>
    <row r="13" spans="1:4">
      <c r="A13" s="4" t="s">
        <v>645</v>
      </c>
      <c r="B13" s="4" t="s">
        <v>492</v>
      </c>
      <c r="C13" s="5" t="n">
        <v>5960</v>
      </c>
      <c r="D13" s="5" t="n">
        <v>5659</v>
      </c>
    </row>
    <row r="14" spans="1:4">
      <c r="A14" s="4" t="s">
        <v>646</v>
      </c>
      <c r="B14" s="4" t="s">
        <v>492</v>
      </c>
      <c r="C14" s="5" t="n">
        <v>45</v>
      </c>
      <c r="D14" s="5" t="n">
        <v>37</v>
      </c>
    </row>
    <row r="15" spans="1:4">
      <c r="A15" s="4" t="s">
        <v>643</v>
      </c>
      <c r="B15" s="4" t="s">
        <v>503</v>
      </c>
      <c r="C15" s="5" t="n">
        <v>6005</v>
      </c>
      <c r="D15" s="5" t="n">
        <v>5696</v>
      </c>
    </row>
    <row r="16" spans="1:4">
      <c r="A16" s="4" t="s">
        <v>637</v>
      </c>
    </row>
    <row r="17" spans="1:4">
      <c r="A17" s="3" t="s">
        <v>642</v>
      </c>
    </row>
    <row r="18" spans="1:4">
      <c r="A18" s="4" t="s">
        <v>644</v>
      </c>
      <c r="B18" s="4" t="s">
        <v>506</v>
      </c>
      <c r="C18" s="5" t="n">
        <v>0</v>
      </c>
      <c r="D18" s="5" t="n">
        <v>0</v>
      </c>
    </row>
    <row r="19" spans="1:4">
      <c r="A19" s="4" t="s">
        <v>645</v>
      </c>
      <c r="B19" s="4" t="s">
        <v>647</v>
      </c>
      <c r="C19" s="5" t="n">
        <v>346</v>
      </c>
      <c r="D19" s="5" t="n">
        <v>449</v>
      </c>
    </row>
    <row r="20" spans="1:4">
      <c r="A20" s="4" t="s">
        <v>646</v>
      </c>
      <c r="B20" s="4" t="s">
        <v>647</v>
      </c>
      <c r="C20" s="5" t="n">
        <v>27</v>
      </c>
      <c r="D20" s="5" t="n">
        <v>31</v>
      </c>
    </row>
    <row r="21" spans="1:4">
      <c r="A21" s="4" t="s">
        <v>643</v>
      </c>
      <c r="B21" s="4" t="s">
        <v>648</v>
      </c>
      <c r="C21" s="6" t="n">
        <v>373</v>
      </c>
      <c r="D21" s="6" t="n">
        <v>480</v>
      </c>
    </row>
    <row r="22" spans="1:4"/>
    <row r="23" spans="1:4">
      <c r="A23" s="4" t="s">
        <v>57</v>
      </c>
      <c r="B23" s="4" t="s">
        <v>649</v>
      </c>
    </row>
    <row r="24" spans="1:4">
      <c r="A24" s="4" t="s">
        <v>492</v>
      </c>
      <c r="B24" s="4" t="s">
        <v>649</v>
      </c>
    </row>
    <row r="25" spans="1:4">
      <c r="A25" s="4" t="s">
        <v>506</v>
      </c>
      <c r="B25" s="4" t="s">
        <v>615</v>
      </c>
    </row>
  </sheetData>
  <mergeCells count="5">
    <mergeCell ref="A1:B1"/>
    <mergeCell ref="A22:C22"/>
    <mergeCell ref="B23:C23"/>
    <mergeCell ref="B24:C24"/>
    <mergeCell ref="B25:C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0</v>
      </c>
      <c r="C1" s="2" t="s">
        <v>2</v>
      </c>
      <c r="D1" s="2" t="s">
        <v>30</v>
      </c>
    </row>
    <row r="2" spans="1:4">
      <c r="A2" s="3" t="s">
        <v>651</v>
      </c>
    </row>
    <row r="3" spans="1:4">
      <c r="A3" s="4" t="s">
        <v>652</v>
      </c>
      <c r="C3" s="6" t="n">
        <v>173</v>
      </c>
      <c r="D3" s="6" t="n">
        <v>200</v>
      </c>
    </row>
    <row r="4" spans="1:4">
      <c r="A4" s="4" t="s">
        <v>653</v>
      </c>
      <c r="C4" s="5" t="n">
        <v>6776</v>
      </c>
      <c r="D4" s="5" t="n">
        <v>6591</v>
      </c>
    </row>
    <row r="5" spans="1:4">
      <c r="A5" s="4" t="s">
        <v>643</v>
      </c>
      <c r="B5" s="4" t="s">
        <v>57</v>
      </c>
      <c r="C5" s="5" t="n">
        <v>6949</v>
      </c>
      <c r="D5" s="5" t="n">
        <v>6791</v>
      </c>
    </row>
    <row r="6" spans="1:4">
      <c r="A6" s="4" t="s">
        <v>654</v>
      </c>
      <c r="B6" s="4" t="s">
        <v>492</v>
      </c>
      <c r="C6" s="6" t="n">
        <v>25</v>
      </c>
      <c r="D6" s="6" t="n">
        <v>32</v>
      </c>
    </row>
    <row r="7" spans="1:4">
      <c r="A7" s="4" t="s">
        <v>655</v>
      </c>
      <c r="B7" s="4" t="s">
        <v>506</v>
      </c>
      <c r="C7" s="4" t="s">
        <v>584</v>
      </c>
      <c r="D7" s="4" t="s">
        <v>584</v>
      </c>
    </row>
    <row r="8" spans="1:4">
      <c r="A8" s="4" t="s">
        <v>656</v>
      </c>
      <c r="B8" s="4" t="s">
        <v>657</v>
      </c>
      <c r="C8" s="6" t="n">
        <v>14</v>
      </c>
      <c r="D8" s="6" t="n">
        <v>14</v>
      </c>
    </row>
    <row r="9" spans="1:4">
      <c r="A9" s="4" t="s">
        <v>658</v>
      </c>
      <c r="B9" s="4" t="s">
        <v>659</v>
      </c>
      <c r="C9" s="5" t="n">
        <v>60</v>
      </c>
      <c r="D9" s="5" t="n">
        <v>78</v>
      </c>
    </row>
    <row r="10" spans="1:4">
      <c r="A10" s="4" t="s">
        <v>660</v>
      </c>
    </row>
    <row r="11" spans="1:4">
      <c r="A11" s="3" t="s">
        <v>651</v>
      </c>
    </row>
    <row r="12" spans="1:4">
      <c r="A12" s="4" t="s">
        <v>652</v>
      </c>
      <c r="C12" s="5" t="n">
        <v>83</v>
      </c>
      <c r="D12" s="5" t="n">
        <v>96</v>
      </c>
    </row>
    <row r="13" spans="1:4">
      <c r="A13" s="4" t="s">
        <v>661</v>
      </c>
    </row>
    <row r="14" spans="1:4">
      <c r="A14" s="3" t="s">
        <v>651</v>
      </c>
    </row>
    <row r="15" spans="1:4">
      <c r="A15" s="4" t="s">
        <v>652</v>
      </c>
      <c r="C15" s="5" t="n">
        <v>31</v>
      </c>
      <c r="D15" s="5" t="n">
        <v>29</v>
      </c>
    </row>
    <row r="16" spans="1:4">
      <c r="A16" s="4" t="s">
        <v>662</v>
      </c>
    </row>
    <row r="17" spans="1:4">
      <c r="A17" s="3" t="s">
        <v>651</v>
      </c>
    </row>
    <row r="18" spans="1:4">
      <c r="A18" s="4" t="s">
        <v>652</v>
      </c>
      <c r="C18" s="5" t="n">
        <v>18</v>
      </c>
      <c r="D18" s="5" t="n">
        <v>21</v>
      </c>
    </row>
    <row r="19" spans="1:4">
      <c r="A19" s="4" t="s">
        <v>663</v>
      </c>
    </row>
    <row r="20" spans="1:4">
      <c r="A20" s="3" t="s">
        <v>651</v>
      </c>
    </row>
    <row r="21" spans="1:4">
      <c r="A21" s="4" t="s">
        <v>652</v>
      </c>
      <c r="C21" s="5" t="n">
        <v>41</v>
      </c>
      <c r="D21" s="5" t="n">
        <v>54</v>
      </c>
    </row>
    <row r="22" spans="1:4">
      <c r="A22" s="4" t="s">
        <v>635</v>
      </c>
    </row>
    <row r="23" spans="1:4">
      <c r="A23" s="3" t="s">
        <v>651</v>
      </c>
    </row>
    <row r="24" spans="1:4">
      <c r="A24" s="4" t="s">
        <v>643</v>
      </c>
      <c r="B24" s="4" t="s">
        <v>664</v>
      </c>
      <c r="C24" s="5" t="n">
        <v>6378</v>
      </c>
      <c r="D24" s="5" t="n">
        <v>6176</v>
      </c>
    </row>
    <row r="25" spans="1:4">
      <c r="A25" s="4" t="s">
        <v>636</v>
      </c>
    </row>
    <row r="26" spans="1:4">
      <c r="A26" s="3" t="s">
        <v>651</v>
      </c>
    </row>
    <row r="27" spans="1:4">
      <c r="A27" s="4" t="s">
        <v>652</v>
      </c>
      <c r="C27" s="5" t="n">
        <v>98</v>
      </c>
      <c r="D27" s="5" t="n">
        <v>115</v>
      </c>
    </row>
    <row r="28" spans="1:4">
      <c r="A28" s="4" t="s">
        <v>653</v>
      </c>
      <c r="C28" s="5" t="n">
        <v>5907</v>
      </c>
      <c r="D28" s="5" t="n">
        <v>5581</v>
      </c>
    </row>
    <row r="29" spans="1:4">
      <c r="A29" s="4" t="s">
        <v>643</v>
      </c>
      <c r="B29" s="4" t="s">
        <v>665</v>
      </c>
      <c r="C29" s="5" t="n">
        <v>6005</v>
      </c>
      <c r="D29" s="5" t="n">
        <v>5696</v>
      </c>
    </row>
    <row r="30" spans="1:4">
      <c r="A30" s="4" t="s">
        <v>654</v>
      </c>
      <c r="B30" s="4" t="s">
        <v>492</v>
      </c>
      <c r="C30" s="6" t="n">
        <v>16</v>
      </c>
      <c r="D30" s="6" t="n">
        <v>19</v>
      </c>
    </row>
    <row r="31" spans="1:4">
      <c r="A31" s="4" t="s">
        <v>655</v>
      </c>
      <c r="B31" s="4" t="s">
        <v>506</v>
      </c>
      <c r="C31" s="4" t="s">
        <v>584</v>
      </c>
      <c r="D31" s="4" t="s">
        <v>584</v>
      </c>
    </row>
    <row r="32" spans="1:4">
      <c r="A32" s="4" t="s">
        <v>656</v>
      </c>
      <c r="B32" s="4" t="s">
        <v>657</v>
      </c>
      <c r="C32" s="6" t="n">
        <v>0</v>
      </c>
      <c r="D32" s="6" t="n">
        <v>0</v>
      </c>
    </row>
    <row r="33" spans="1:4">
      <c r="A33" s="4" t="s">
        <v>658</v>
      </c>
      <c r="B33" s="4" t="s">
        <v>659</v>
      </c>
      <c r="C33" s="5" t="n">
        <v>36</v>
      </c>
      <c r="D33" s="5" t="n">
        <v>46</v>
      </c>
    </row>
    <row r="34" spans="1:4">
      <c r="A34" s="4" t="s">
        <v>666</v>
      </c>
    </row>
    <row r="35" spans="1:4">
      <c r="A35" s="3" t="s">
        <v>651</v>
      </c>
    </row>
    <row r="36" spans="1:4">
      <c r="A36" s="4" t="s">
        <v>652</v>
      </c>
      <c r="C36" s="5" t="n">
        <v>50</v>
      </c>
      <c r="D36" s="5" t="n">
        <v>57</v>
      </c>
    </row>
    <row r="37" spans="1:4">
      <c r="A37" s="4" t="s">
        <v>667</v>
      </c>
    </row>
    <row r="38" spans="1:4">
      <c r="A38" s="3" t="s">
        <v>651</v>
      </c>
    </row>
    <row r="39" spans="1:4">
      <c r="A39" s="4" t="s">
        <v>652</v>
      </c>
      <c r="C39" s="5" t="n">
        <v>17</v>
      </c>
      <c r="D39" s="5" t="n">
        <v>16</v>
      </c>
    </row>
    <row r="40" spans="1:4">
      <c r="A40" s="4" t="s">
        <v>668</v>
      </c>
    </row>
    <row r="41" spans="1:4">
      <c r="A41" s="3" t="s">
        <v>651</v>
      </c>
    </row>
    <row r="42" spans="1:4">
      <c r="A42" s="4" t="s">
        <v>652</v>
      </c>
      <c r="C42" s="5" t="n">
        <v>9</v>
      </c>
      <c r="D42" s="5" t="n">
        <v>12</v>
      </c>
    </row>
    <row r="43" spans="1:4">
      <c r="A43" s="4" t="s">
        <v>669</v>
      </c>
    </row>
    <row r="44" spans="1:4">
      <c r="A44" s="3" t="s">
        <v>651</v>
      </c>
    </row>
    <row r="45" spans="1:4">
      <c r="A45" s="4" t="s">
        <v>652</v>
      </c>
      <c r="C45" s="5" t="n">
        <v>22</v>
      </c>
      <c r="D45" s="5" t="n">
        <v>30</v>
      </c>
    </row>
    <row r="46" spans="1:4">
      <c r="A46" s="4" t="s">
        <v>670</v>
      </c>
    </row>
    <row r="47" spans="1:4">
      <c r="A47" s="3" t="s">
        <v>651</v>
      </c>
    </row>
    <row r="48" spans="1:4">
      <c r="A48" s="4" t="s">
        <v>652</v>
      </c>
      <c r="C48" s="5" t="n">
        <v>36</v>
      </c>
      <c r="D48" s="5" t="n">
        <v>38</v>
      </c>
    </row>
    <row r="49" spans="1:4">
      <c r="A49" s="4" t="s">
        <v>653</v>
      </c>
      <c r="C49" s="5" t="n">
        <v>491</v>
      </c>
      <c r="D49" s="5" t="n">
        <v>524</v>
      </c>
    </row>
    <row r="50" spans="1:4">
      <c r="A50" s="4" t="s">
        <v>643</v>
      </c>
      <c r="B50" s="4" t="s">
        <v>57</v>
      </c>
      <c r="C50" s="5" t="n">
        <v>527</v>
      </c>
      <c r="D50" s="5" t="n">
        <v>562</v>
      </c>
    </row>
    <row r="51" spans="1:4">
      <c r="A51" s="4" t="s">
        <v>654</v>
      </c>
      <c r="B51" s="4" t="s">
        <v>492</v>
      </c>
      <c r="C51" s="6" t="n">
        <v>2</v>
      </c>
      <c r="D51" s="6" t="n">
        <v>4</v>
      </c>
    </row>
    <row r="52" spans="1:4">
      <c r="A52" s="4" t="s">
        <v>655</v>
      </c>
      <c r="B52" s="4" t="s">
        <v>506</v>
      </c>
      <c r="C52" s="4" t="s">
        <v>671</v>
      </c>
      <c r="D52" s="4" t="s">
        <v>671</v>
      </c>
    </row>
    <row r="53" spans="1:4">
      <c r="A53" s="4" t="s">
        <v>656</v>
      </c>
      <c r="B53" s="4" t="s">
        <v>657</v>
      </c>
      <c r="C53" s="6" t="n">
        <v>11</v>
      </c>
      <c r="D53" s="6" t="n">
        <v>10</v>
      </c>
    </row>
    <row r="54" spans="1:4">
      <c r="A54" s="4" t="s">
        <v>658</v>
      </c>
      <c r="B54" s="4" t="s">
        <v>659</v>
      </c>
      <c r="C54" s="5" t="n">
        <v>0</v>
      </c>
      <c r="D54" s="5" t="n">
        <v>0</v>
      </c>
    </row>
    <row r="55" spans="1:4">
      <c r="A55" s="4" t="s">
        <v>672</v>
      </c>
    </row>
    <row r="56" spans="1:4">
      <c r="A56" s="3" t="s">
        <v>651</v>
      </c>
    </row>
    <row r="57" spans="1:4">
      <c r="A57" s="4" t="s">
        <v>652</v>
      </c>
      <c r="C57" s="5" t="n">
        <v>18</v>
      </c>
      <c r="D57" s="5" t="n">
        <v>21</v>
      </c>
    </row>
    <row r="58" spans="1:4">
      <c r="A58" s="4" t="s">
        <v>673</v>
      </c>
    </row>
    <row r="59" spans="1:4">
      <c r="A59" s="3" t="s">
        <v>651</v>
      </c>
    </row>
    <row r="60" spans="1:4">
      <c r="A60" s="4" t="s">
        <v>652</v>
      </c>
      <c r="C60" s="5" t="n">
        <v>7</v>
      </c>
      <c r="D60" s="5" t="n">
        <v>7</v>
      </c>
    </row>
    <row r="61" spans="1:4">
      <c r="A61" s="4" t="s">
        <v>674</v>
      </c>
    </row>
    <row r="62" spans="1:4">
      <c r="A62" s="3" t="s">
        <v>651</v>
      </c>
    </row>
    <row r="63" spans="1:4">
      <c r="A63" s="4" t="s">
        <v>652</v>
      </c>
      <c r="C63" s="5" t="n">
        <v>6</v>
      </c>
      <c r="D63" s="5" t="n">
        <v>5</v>
      </c>
    </row>
    <row r="64" spans="1:4">
      <c r="A64" s="4" t="s">
        <v>675</v>
      </c>
    </row>
    <row r="65" spans="1:4">
      <c r="A65" s="3" t="s">
        <v>651</v>
      </c>
    </row>
    <row r="66" spans="1:4">
      <c r="A66" s="4" t="s">
        <v>652</v>
      </c>
      <c r="C66" s="5" t="n">
        <v>5</v>
      </c>
      <c r="D66" s="5" t="n">
        <v>5</v>
      </c>
    </row>
    <row r="67" spans="1:4">
      <c r="A67" s="4" t="s">
        <v>637</v>
      </c>
    </row>
    <row r="68" spans="1:4">
      <c r="A68" s="3" t="s">
        <v>651</v>
      </c>
    </row>
    <row r="69" spans="1:4">
      <c r="A69" s="4" t="s">
        <v>652</v>
      </c>
      <c r="C69" s="5" t="n">
        <v>30</v>
      </c>
      <c r="D69" s="5" t="n">
        <v>36</v>
      </c>
    </row>
    <row r="70" spans="1:4">
      <c r="A70" s="4" t="s">
        <v>653</v>
      </c>
      <c r="C70" s="5" t="n">
        <v>343</v>
      </c>
      <c r="D70" s="5" t="n">
        <v>444</v>
      </c>
    </row>
    <row r="71" spans="1:4">
      <c r="A71" s="4" t="s">
        <v>643</v>
      </c>
      <c r="B71" s="4" t="s">
        <v>676</v>
      </c>
      <c r="C71" s="5" t="n">
        <v>373</v>
      </c>
      <c r="D71" s="5" t="n">
        <v>480</v>
      </c>
    </row>
    <row r="72" spans="1:4">
      <c r="A72" s="4" t="s">
        <v>654</v>
      </c>
      <c r="B72" s="4" t="s">
        <v>492</v>
      </c>
      <c r="C72" s="6" t="n">
        <v>7</v>
      </c>
      <c r="D72" s="6" t="n">
        <v>9</v>
      </c>
    </row>
    <row r="73" spans="1:4">
      <c r="A73" s="4" t="s">
        <v>655</v>
      </c>
      <c r="B73" s="4" t="s">
        <v>506</v>
      </c>
      <c r="C73" s="4" t="s">
        <v>677</v>
      </c>
      <c r="D73" s="4" t="s">
        <v>677</v>
      </c>
    </row>
    <row r="74" spans="1:4">
      <c r="A74" s="4" t="s">
        <v>656</v>
      </c>
      <c r="B74" s="4" t="s">
        <v>657</v>
      </c>
      <c r="C74" s="6" t="n">
        <v>0</v>
      </c>
      <c r="D74" s="6" t="n">
        <v>0</v>
      </c>
    </row>
    <row r="75" spans="1:4">
      <c r="A75" s="4" t="s">
        <v>658</v>
      </c>
      <c r="B75" s="4" t="s">
        <v>659</v>
      </c>
      <c r="C75" s="5" t="n">
        <v>24</v>
      </c>
      <c r="D75" s="5" t="n">
        <v>32</v>
      </c>
    </row>
    <row r="76" spans="1:4">
      <c r="A76" s="4" t="s">
        <v>678</v>
      </c>
    </row>
    <row r="77" spans="1:4">
      <c r="A77" s="3" t="s">
        <v>651</v>
      </c>
    </row>
    <row r="78" spans="1:4">
      <c r="A78" s="4" t="s">
        <v>652</v>
      </c>
      <c r="C78" s="5" t="n">
        <v>11</v>
      </c>
      <c r="D78" s="5" t="n">
        <v>13</v>
      </c>
    </row>
    <row r="79" spans="1:4">
      <c r="A79" s="4" t="s">
        <v>679</v>
      </c>
    </row>
    <row r="80" spans="1:4">
      <c r="A80" s="3" t="s">
        <v>651</v>
      </c>
    </row>
    <row r="81" spans="1:4">
      <c r="A81" s="4" t="s">
        <v>652</v>
      </c>
      <c r="C81" s="5" t="n">
        <v>5</v>
      </c>
      <c r="D81" s="5" t="n">
        <v>4</v>
      </c>
    </row>
    <row r="82" spans="1:4">
      <c r="A82" s="4" t="s">
        <v>680</v>
      </c>
    </row>
    <row r="83" spans="1:4">
      <c r="A83" s="3" t="s">
        <v>651</v>
      </c>
    </row>
    <row r="84" spans="1:4">
      <c r="A84" s="4" t="s">
        <v>652</v>
      </c>
      <c r="C84" s="5" t="n">
        <v>2</v>
      </c>
      <c r="D84" s="5" t="n">
        <v>3</v>
      </c>
    </row>
    <row r="85" spans="1:4">
      <c r="A85" s="4" t="s">
        <v>681</v>
      </c>
    </row>
    <row r="86" spans="1:4">
      <c r="A86" s="3" t="s">
        <v>651</v>
      </c>
    </row>
    <row r="87" spans="1:4">
      <c r="A87" s="4" t="s">
        <v>652</v>
      </c>
      <c r="C87" s="5" t="n">
        <v>12</v>
      </c>
      <c r="D87" s="5" t="n">
        <v>16</v>
      </c>
    </row>
    <row r="88" spans="1:4">
      <c r="A88" s="4" t="s">
        <v>682</v>
      </c>
    </row>
    <row r="89" spans="1:4">
      <c r="A89" s="3" t="s">
        <v>651</v>
      </c>
    </row>
    <row r="90" spans="1:4">
      <c r="A90" s="4" t="s">
        <v>652</v>
      </c>
      <c r="C90" s="5" t="n">
        <v>9</v>
      </c>
      <c r="D90" s="5" t="n">
        <v>11</v>
      </c>
    </row>
    <row r="91" spans="1:4">
      <c r="A91" s="4" t="s">
        <v>653</v>
      </c>
      <c r="C91" s="5" t="n">
        <v>35</v>
      </c>
      <c r="D91" s="5" t="n">
        <v>42</v>
      </c>
    </row>
    <row r="92" spans="1:4">
      <c r="A92" s="4" t="s">
        <v>643</v>
      </c>
      <c r="B92" s="4" t="s">
        <v>57</v>
      </c>
      <c r="C92" s="5" t="n">
        <v>44</v>
      </c>
      <c r="D92" s="5" t="n">
        <v>53</v>
      </c>
    </row>
    <row r="93" spans="1:4">
      <c r="A93" s="4" t="s">
        <v>654</v>
      </c>
      <c r="B93" s="4" t="s">
        <v>492</v>
      </c>
      <c r="C93" s="6" t="n">
        <v>0</v>
      </c>
      <c r="D93" s="6" t="n">
        <v>0</v>
      </c>
    </row>
    <row r="94" spans="1:4">
      <c r="A94" s="4" t="s">
        <v>655</v>
      </c>
      <c r="B94" s="4" t="s">
        <v>506</v>
      </c>
      <c r="C94" s="4" t="s">
        <v>683</v>
      </c>
      <c r="D94" s="4" t="s">
        <v>684</v>
      </c>
    </row>
    <row r="95" spans="1:4">
      <c r="A95" s="4" t="s">
        <v>656</v>
      </c>
      <c r="B95" s="4" t="s">
        <v>657</v>
      </c>
      <c r="C95" s="6" t="n">
        <v>3</v>
      </c>
      <c r="D95" s="6" t="n">
        <v>4</v>
      </c>
    </row>
    <row r="96" spans="1:4">
      <c r="A96" s="4" t="s">
        <v>658</v>
      </c>
      <c r="B96" s="4" t="s">
        <v>659</v>
      </c>
      <c r="C96" s="5" t="n">
        <v>0</v>
      </c>
      <c r="D96" s="5" t="n">
        <v>0</v>
      </c>
    </row>
    <row r="97" spans="1:4">
      <c r="A97" s="4" t="s">
        <v>685</v>
      </c>
    </row>
    <row r="98" spans="1:4">
      <c r="A98" s="3" t="s">
        <v>651</v>
      </c>
    </row>
    <row r="99" spans="1:4">
      <c r="A99" s="4" t="s">
        <v>652</v>
      </c>
      <c r="C99" s="5" t="n">
        <v>4</v>
      </c>
      <c r="D99" s="5" t="n">
        <v>5</v>
      </c>
    </row>
    <row r="100" spans="1:4">
      <c r="A100" s="4" t="s">
        <v>686</v>
      </c>
    </row>
    <row r="101" spans="1:4">
      <c r="A101" s="3" t="s">
        <v>651</v>
      </c>
    </row>
    <row r="102" spans="1:4">
      <c r="A102" s="4" t="s">
        <v>652</v>
      </c>
      <c r="C102" s="5" t="n">
        <v>2</v>
      </c>
      <c r="D102" s="5" t="n">
        <v>2</v>
      </c>
    </row>
    <row r="103" spans="1:4">
      <c r="A103" s="4" t="s">
        <v>687</v>
      </c>
    </row>
    <row r="104" spans="1:4">
      <c r="A104" s="3" t="s">
        <v>651</v>
      </c>
    </row>
    <row r="105" spans="1:4">
      <c r="A105" s="4" t="s">
        <v>652</v>
      </c>
      <c r="C105" s="5" t="n">
        <v>1</v>
      </c>
      <c r="D105" s="5" t="n">
        <v>1</v>
      </c>
    </row>
    <row r="106" spans="1:4">
      <c r="A106" s="4" t="s">
        <v>688</v>
      </c>
    </row>
    <row r="107" spans="1:4">
      <c r="A107" s="3" t="s">
        <v>651</v>
      </c>
    </row>
    <row r="108" spans="1:4">
      <c r="A108" s="4" t="s">
        <v>652</v>
      </c>
      <c r="C108" s="6" t="n">
        <v>2</v>
      </c>
      <c r="D108" s="6" t="n">
        <v>3</v>
      </c>
    </row>
    <row r="109" spans="1:4"/>
    <row r="110" spans="1:4">
      <c r="A110" s="4" t="s">
        <v>57</v>
      </c>
      <c r="B110" s="4" t="s">
        <v>649</v>
      </c>
    </row>
    <row r="111" spans="1:4">
      <c r="A111" s="4" t="s">
        <v>492</v>
      </c>
      <c r="B111" s="4" t="s">
        <v>689</v>
      </c>
    </row>
    <row r="112" spans="1:4">
      <c r="A112" s="4" t="s">
        <v>506</v>
      </c>
      <c r="B112" s="4" t="s">
        <v>690</v>
      </c>
    </row>
    <row r="113" spans="1:4">
      <c r="A113" s="4" t="s">
        <v>657</v>
      </c>
      <c r="B113" s="4" t="s">
        <v>691</v>
      </c>
    </row>
    <row r="114" spans="1:4">
      <c r="A114" s="4" t="s">
        <v>659</v>
      </c>
      <c r="B114" s="4" t="s">
        <v>692</v>
      </c>
    </row>
    <row r="115" spans="1:4">
      <c r="A115" s="4" t="s">
        <v>664</v>
      </c>
      <c r="B115" s="4" t="s">
        <v>649</v>
      </c>
    </row>
    <row r="116" spans="1:4">
      <c r="A116" s="4" t="s">
        <v>693</v>
      </c>
      <c r="B116" s="4" t="s">
        <v>615</v>
      </c>
    </row>
  </sheetData>
  <mergeCells count="9">
    <mergeCell ref="A1:B1"/>
    <mergeCell ref="A109:C109"/>
    <mergeCell ref="B110:C110"/>
    <mergeCell ref="B111:C111"/>
    <mergeCell ref="B112:C112"/>
    <mergeCell ref="B113:C113"/>
    <mergeCell ref="B114:C114"/>
    <mergeCell ref="B115:C115"/>
    <mergeCell ref="B116:C1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86</v>
      </c>
    </row>
    <row r="3" spans="1:4">
      <c r="A3" s="3" t="s">
        <v>159</v>
      </c>
    </row>
    <row r="4" spans="1:4">
      <c r="A4" s="4" t="s">
        <v>128</v>
      </c>
      <c r="B4" s="6" t="n">
        <v>649</v>
      </c>
      <c r="C4" s="6" t="n">
        <v>131</v>
      </c>
      <c r="D4" s="6" t="n">
        <v>121</v>
      </c>
    </row>
    <row r="5" spans="1:4">
      <c r="A5" s="3" t="s">
        <v>160</v>
      </c>
    </row>
    <row r="6" spans="1:4">
      <c r="A6" s="4" t="s">
        <v>161</v>
      </c>
      <c r="B6" s="5" t="n">
        <v>48</v>
      </c>
      <c r="C6" s="5" t="n">
        <v>57</v>
      </c>
      <c r="D6" s="5" t="n">
        <v>16</v>
      </c>
    </row>
    <row r="7" spans="1:4">
      <c r="A7" s="4" t="s">
        <v>162</v>
      </c>
      <c r="B7" s="5" t="n">
        <v>-3</v>
      </c>
      <c r="C7" s="5" t="n">
        <v>12</v>
      </c>
      <c r="D7" s="5" t="n">
        <v>-68</v>
      </c>
    </row>
    <row r="8" spans="1:4">
      <c r="A8" s="4" t="s">
        <v>163</v>
      </c>
      <c r="B8" s="5" t="n">
        <v>0</v>
      </c>
      <c r="C8" s="5" t="n">
        <v>0</v>
      </c>
      <c r="D8" s="5" t="n">
        <v>-1</v>
      </c>
    </row>
    <row r="9" spans="1:4">
      <c r="A9" s="4" t="s">
        <v>164</v>
      </c>
      <c r="B9" s="5" t="n">
        <v>0</v>
      </c>
      <c r="C9" s="5" t="n">
        <v>0</v>
      </c>
      <c r="D9" s="5" t="n">
        <v>-9</v>
      </c>
    </row>
    <row r="10" spans="1:4">
      <c r="A10" s="4" t="s">
        <v>165</v>
      </c>
      <c r="B10" s="5" t="n">
        <v>-88</v>
      </c>
      <c r="C10" s="5" t="n">
        <v>27</v>
      </c>
      <c r="D10" s="5" t="n">
        <v>84</v>
      </c>
    </row>
    <row r="11" spans="1:4">
      <c r="A11" s="4" t="s">
        <v>166</v>
      </c>
      <c r="B11" s="5" t="n">
        <v>0</v>
      </c>
      <c r="C11" s="5" t="n">
        <v>0</v>
      </c>
      <c r="D11" s="5" t="n">
        <v>13</v>
      </c>
    </row>
    <row r="12" spans="1:4">
      <c r="A12" s="4" t="s">
        <v>167</v>
      </c>
      <c r="B12" s="5" t="n">
        <v>-5</v>
      </c>
      <c r="C12" s="5" t="n">
        <v>1</v>
      </c>
      <c r="D12" s="5" t="n">
        <v>-5</v>
      </c>
    </row>
    <row r="13" spans="1:4">
      <c r="A13" s="3" t="s">
        <v>168</v>
      </c>
    </row>
    <row r="14" spans="1:4">
      <c r="A14" s="4" t="s">
        <v>44</v>
      </c>
      <c r="B14" s="5" t="n">
        <v>-83</v>
      </c>
      <c r="C14" s="5" t="n">
        <v>-26</v>
      </c>
      <c r="D14" s="5" t="n">
        <v>-18</v>
      </c>
    </row>
    <row r="15" spans="1:4">
      <c r="A15" s="4" t="s">
        <v>46</v>
      </c>
      <c r="B15" s="5" t="n">
        <v>-3</v>
      </c>
      <c r="C15" s="5" t="n">
        <v>8</v>
      </c>
      <c r="D15" s="5" t="n">
        <v>2</v>
      </c>
    </row>
    <row r="16" spans="1:4">
      <c r="A16" s="4" t="s">
        <v>58</v>
      </c>
      <c r="B16" s="5" t="n">
        <v>61</v>
      </c>
      <c r="C16" s="5" t="n">
        <v>-10</v>
      </c>
      <c r="D16" s="5" t="n">
        <v>8</v>
      </c>
    </row>
    <row r="17" spans="1:4">
      <c r="A17" s="4" t="s">
        <v>61</v>
      </c>
      <c r="B17" s="5" t="n">
        <v>84</v>
      </c>
      <c r="C17" s="5" t="n">
        <v>-11</v>
      </c>
      <c r="D17" s="5" t="n">
        <v>5</v>
      </c>
    </row>
    <row r="18" spans="1:4">
      <c r="A18" s="4" t="s">
        <v>169</v>
      </c>
      <c r="B18" s="5" t="n">
        <v>11</v>
      </c>
      <c r="C18" s="5" t="n">
        <v>58</v>
      </c>
      <c r="D18" s="5" t="n">
        <v>27</v>
      </c>
    </row>
    <row r="19" spans="1:4">
      <c r="A19" s="4" t="s">
        <v>170</v>
      </c>
      <c r="B19" s="5" t="n">
        <v>660</v>
      </c>
      <c r="C19" s="5" t="n">
        <v>189</v>
      </c>
      <c r="D19" s="5" t="n">
        <v>148</v>
      </c>
    </row>
    <row r="20" spans="1:4">
      <c r="A20" s="3" t="s">
        <v>171</v>
      </c>
    </row>
    <row r="21" spans="1:4">
      <c r="A21" s="4" t="s">
        <v>33</v>
      </c>
      <c r="B21" s="5" t="n">
        <v>-115</v>
      </c>
      <c r="C21" s="5" t="n">
        <v>17</v>
      </c>
      <c r="D21" s="5" t="n">
        <v>-141</v>
      </c>
    </row>
    <row r="22" spans="1:4">
      <c r="A22" s="4" t="s">
        <v>34</v>
      </c>
      <c r="B22" s="5" t="n">
        <v>850</v>
      </c>
      <c r="C22" s="5" t="n">
        <v>-1684</v>
      </c>
      <c r="D22" s="5" t="n">
        <v>3109</v>
      </c>
    </row>
    <row r="23" spans="1:4">
      <c r="A23" s="4" t="s">
        <v>35</v>
      </c>
      <c r="B23" s="5" t="n">
        <v>-2825</v>
      </c>
      <c r="C23" s="5" t="n">
        <v>-410</v>
      </c>
      <c r="D23" s="5" t="n">
        <v>-660</v>
      </c>
    </row>
    <row r="24" spans="1:4">
      <c r="A24" s="4" t="s">
        <v>172</v>
      </c>
      <c r="B24" s="5" t="n">
        <v>-8</v>
      </c>
      <c r="C24" s="5" t="n">
        <v>-9</v>
      </c>
      <c r="D24" s="5" t="n">
        <v>-3</v>
      </c>
    </row>
    <row r="25" spans="1:4">
      <c r="A25" s="4" t="s">
        <v>173</v>
      </c>
      <c r="B25" s="5" t="n">
        <v>-200</v>
      </c>
      <c r="C25" s="5" t="n">
        <v>0</v>
      </c>
      <c r="D25" s="5" t="n">
        <v>0</v>
      </c>
    </row>
    <row r="26" spans="1:4">
      <c r="A26" s="4" t="s">
        <v>174</v>
      </c>
      <c r="B26" s="5" t="n">
        <v>0</v>
      </c>
      <c r="C26" s="5" t="n">
        <v>2341</v>
      </c>
      <c r="D26" s="5" t="n">
        <v>0</v>
      </c>
    </row>
    <row r="27" spans="1:4">
      <c r="A27" s="3" t="s">
        <v>90</v>
      </c>
    </row>
    <row r="28" spans="1:4">
      <c r="A28" s="4" t="s">
        <v>175</v>
      </c>
      <c r="B28" s="5" t="n">
        <v>3093</v>
      </c>
      <c r="C28" s="5" t="n">
        <v>574</v>
      </c>
      <c r="D28" s="5" t="n">
        <v>23</v>
      </c>
    </row>
    <row r="29" spans="1:4">
      <c r="A29" s="4" t="s">
        <v>176</v>
      </c>
      <c r="B29" s="5" t="n">
        <v>-1597</v>
      </c>
      <c r="C29" s="5" t="n">
        <v>-1550</v>
      </c>
      <c r="D29" s="5" t="n">
        <v>-1470</v>
      </c>
    </row>
    <row r="30" spans="1:4">
      <c r="A30" s="3" t="s">
        <v>91</v>
      </c>
    </row>
    <row r="31" spans="1:4">
      <c r="A31" s="4" t="s">
        <v>177</v>
      </c>
      <c r="B31" s="5" t="n">
        <v>2462</v>
      </c>
      <c r="C31" s="5" t="n">
        <v>1880</v>
      </c>
      <c r="D31" s="5" t="n">
        <v>1115</v>
      </c>
    </row>
    <row r="32" spans="1:4">
      <c r="A32" s="4" t="s">
        <v>176</v>
      </c>
      <c r="B32" s="5" t="n">
        <v>-4317</v>
      </c>
      <c r="C32" s="5" t="n">
        <v>-1108</v>
      </c>
      <c r="D32" s="5" t="n">
        <v>-5235</v>
      </c>
    </row>
    <row r="33" spans="1:4">
      <c r="A33" s="3" t="s">
        <v>92</v>
      </c>
    </row>
    <row r="34" spans="1:4">
      <c r="A34" s="4" t="s">
        <v>177</v>
      </c>
      <c r="B34" s="5" t="n">
        <v>1455</v>
      </c>
      <c r="C34" s="5" t="n">
        <v>1035</v>
      </c>
      <c r="D34" s="5" t="n">
        <v>571</v>
      </c>
    </row>
    <row r="35" spans="1:4">
      <c r="A35" s="4" t="s">
        <v>176</v>
      </c>
      <c r="B35" s="5" t="n">
        <v>-64</v>
      </c>
      <c r="C35" s="5" t="n">
        <v>-89</v>
      </c>
      <c r="D35" s="5" t="n">
        <v>0</v>
      </c>
    </row>
    <row r="36" spans="1:4">
      <c r="A36" s="3" t="s">
        <v>88</v>
      </c>
    </row>
    <row r="37" spans="1:4">
      <c r="A37" s="4" t="s">
        <v>178</v>
      </c>
      <c r="B37" s="5" t="n">
        <v>174767</v>
      </c>
      <c r="C37" s="5" t="n">
        <v>130212</v>
      </c>
      <c r="D37" s="5" t="n">
        <v>100214</v>
      </c>
    </row>
    <row r="38" spans="1:4">
      <c r="A38" s="4" t="s">
        <v>179</v>
      </c>
      <c r="B38" s="5" t="n">
        <v>-217392</v>
      </c>
      <c r="C38" s="5" t="n">
        <v>-145151</v>
      </c>
      <c r="D38" s="5" t="n">
        <v>-119806</v>
      </c>
    </row>
    <row r="39" spans="1:4">
      <c r="A39" s="3" t="s">
        <v>93</v>
      </c>
    </row>
    <row r="40" spans="1:4">
      <c r="A40" s="4" t="s">
        <v>178</v>
      </c>
      <c r="B40" s="5" t="n">
        <v>1317</v>
      </c>
      <c r="C40" s="5" t="n">
        <v>1198</v>
      </c>
      <c r="D40" s="5" t="n">
        <v>903</v>
      </c>
    </row>
    <row r="41" spans="1:4">
      <c r="A41" s="4" t="s">
        <v>180</v>
      </c>
      <c r="B41" s="5" t="n">
        <v>-1509</v>
      </c>
      <c r="C41" s="5" t="n">
        <v>-802</v>
      </c>
      <c r="D41" s="5" t="n">
        <v>-924</v>
      </c>
    </row>
    <row r="42" spans="1:4">
      <c r="A42" s="4" t="s">
        <v>181</v>
      </c>
      <c r="B42" s="5" t="n">
        <v>13</v>
      </c>
      <c r="C42" s="5" t="n">
        <v>14</v>
      </c>
      <c r="D42" s="5" t="n">
        <v>15</v>
      </c>
    </row>
    <row r="43" spans="1:4">
      <c r="A43" s="4" t="s">
        <v>182</v>
      </c>
      <c r="B43" s="5" t="n">
        <v>-44070</v>
      </c>
      <c r="C43" s="5" t="n">
        <v>-13532</v>
      </c>
      <c r="D43" s="5" t="n">
        <v>-22289</v>
      </c>
    </row>
    <row r="44" spans="1:4">
      <c r="A44" s="3" t="s">
        <v>183</v>
      </c>
    </row>
    <row r="45" spans="1:4">
      <c r="A45" s="4" t="s">
        <v>184</v>
      </c>
      <c r="B45" s="5" t="n">
        <v>5</v>
      </c>
      <c r="C45" s="5" t="n">
        <v>226</v>
      </c>
      <c r="D45" s="5" t="n">
        <v>-265</v>
      </c>
    </row>
    <row r="46" spans="1:4">
      <c r="A46" s="4" t="s">
        <v>185</v>
      </c>
      <c r="B46" s="5" t="n">
        <v>-7</v>
      </c>
      <c r="C46" s="5" t="n">
        <v>-8</v>
      </c>
      <c r="D46" s="5" t="n">
        <v>-9</v>
      </c>
    </row>
    <row r="47" spans="1:4">
      <c r="A47" s="3" t="s">
        <v>186</v>
      </c>
    </row>
    <row r="48" spans="1:4">
      <c r="A48" s="4" t="s">
        <v>53</v>
      </c>
      <c r="B48" s="5" t="n">
        <v>272871</v>
      </c>
      <c r="C48" s="5" t="n">
        <v>283542</v>
      </c>
      <c r="D48" s="5" t="n">
        <v>215049</v>
      </c>
    </row>
    <row r="49" spans="1:4">
      <c r="A49" s="4" t="s">
        <v>187</v>
      </c>
      <c r="B49" s="5" t="n">
        <v>98684</v>
      </c>
      <c r="C49" s="5" t="n">
        <v>20139</v>
      </c>
      <c r="D49" s="5" t="n">
        <v>24565</v>
      </c>
    </row>
    <row r="50" spans="1:4">
      <c r="A50" s="3" t="s">
        <v>188</v>
      </c>
    </row>
    <row r="51" spans="1:4">
      <c r="A51" s="4" t="s">
        <v>53</v>
      </c>
      <c r="B51" s="5" t="n">
        <v>-290948</v>
      </c>
      <c r="C51" s="5" t="n">
        <v>-254806</v>
      </c>
      <c r="D51" s="5" t="n">
        <v>-195416</v>
      </c>
    </row>
    <row r="52" spans="1:4">
      <c r="A52" s="4" t="s">
        <v>187</v>
      </c>
      <c r="B52" s="5" t="n">
        <v>-39576</v>
      </c>
      <c r="C52" s="5" t="n">
        <v>-34866</v>
      </c>
      <c r="D52" s="5" t="n">
        <v>-22449</v>
      </c>
    </row>
    <row r="53" spans="1:4">
      <c r="A53" s="4" t="s">
        <v>139</v>
      </c>
      <c r="B53" s="5" t="n">
        <v>6050</v>
      </c>
      <c r="C53" s="5" t="n">
        <v>3664</v>
      </c>
      <c r="D53" s="5" t="n">
        <v>2666</v>
      </c>
    </row>
    <row r="54" spans="1:4">
      <c r="A54" s="4" t="s">
        <v>189</v>
      </c>
      <c r="B54" s="5" t="n">
        <v>-4105</v>
      </c>
      <c r="C54" s="5" t="n">
        <v>-3385</v>
      </c>
      <c r="D54" s="5" t="n">
        <v>-1858</v>
      </c>
    </row>
    <row r="55" spans="1:4">
      <c r="A55" s="4" t="s">
        <v>190</v>
      </c>
      <c r="B55" s="5" t="n">
        <v>-181</v>
      </c>
      <c r="C55" s="5" t="n">
        <v>-574</v>
      </c>
      <c r="D55" s="5" t="n">
        <v>-16</v>
      </c>
    </row>
    <row r="56" spans="1:4">
      <c r="A56" s="4" t="s">
        <v>191</v>
      </c>
      <c r="B56" s="5" t="n">
        <v>-142</v>
      </c>
      <c r="C56" s="5" t="n">
        <v>-102</v>
      </c>
      <c r="D56" s="5" t="n">
        <v>-79</v>
      </c>
    </row>
    <row r="57" spans="1:4">
      <c r="A57" s="4" t="s">
        <v>192</v>
      </c>
      <c r="B57" s="5" t="n">
        <v>42651</v>
      </c>
      <c r="C57" s="5" t="n">
        <v>13830</v>
      </c>
      <c r="D57" s="5" t="n">
        <v>22188</v>
      </c>
    </row>
    <row r="58" spans="1:4">
      <c r="A58" s="4" t="s">
        <v>193</v>
      </c>
      <c r="B58" s="5" t="n">
        <v>-759</v>
      </c>
      <c r="C58" s="5" t="n">
        <v>487</v>
      </c>
      <c r="D58" s="5" t="n">
        <v>47</v>
      </c>
    </row>
    <row r="59" spans="1:4">
      <c r="A59" s="4" t="s">
        <v>194</v>
      </c>
      <c r="B59" s="5" t="n">
        <v>982</v>
      </c>
      <c r="C59" s="5" t="n">
        <v>495</v>
      </c>
      <c r="D59" s="5" t="n">
        <v>448</v>
      </c>
    </row>
    <row r="60" spans="1:4">
      <c r="A60" s="4" t="s">
        <v>195</v>
      </c>
      <c r="B60" s="5" t="n">
        <v>223</v>
      </c>
      <c r="C60" s="5" t="n">
        <v>982</v>
      </c>
      <c r="D60" s="5" t="n">
        <v>495</v>
      </c>
    </row>
    <row r="61" spans="1:4">
      <c r="A61" s="3" t="s">
        <v>196</v>
      </c>
    </row>
    <row r="62" spans="1:4">
      <c r="A62" s="4" t="s">
        <v>197</v>
      </c>
      <c r="B62" s="5" t="n">
        <v>1675</v>
      </c>
      <c r="C62" s="5" t="n">
        <v>1159</v>
      </c>
      <c r="D62" s="5" t="n">
        <v>842</v>
      </c>
    </row>
    <row r="63" spans="1:4">
      <c r="A63" s="4" t="s">
        <v>198</v>
      </c>
      <c r="B63" s="5" t="n">
        <v>21</v>
      </c>
      <c r="C63" s="5" t="n">
        <v>13</v>
      </c>
      <c r="D63" s="5" t="n">
        <v>11</v>
      </c>
    </row>
    <row r="64" spans="1:4">
      <c r="A64" s="4" t="s">
        <v>199</v>
      </c>
      <c r="B64" s="5" t="n">
        <v>29</v>
      </c>
      <c r="C64" s="5" t="n">
        <v>15</v>
      </c>
      <c r="D64" s="5" t="n">
        <v>5</v>
      </c>
    </row>
    <row r="65" spans="1:4">
      <c r="A65" s="4" t="s">
        <v>200</v>
      </c>
      <c r="B65" s="5" t="n">
        <v>3</v>
      </c>
      <c r="C65" s="5" t="n">
        <v>6</v>
      </c>
      <c r="D65" s="5" t="n">
        <v>1</v>
      </c>
    </row>
    <row r="66" spans="1:4">
      <c r="A66" s="4" t="s">
        <v>201</v>
      </c>
      <c r="B66" s="5" t="n">
        <v>7</v>
      </c>
      <c r="C66" s="5" t="n">
        <v>8</v>
      </c>
      <c r="D66" s="5" t="n">
        <v>10</v>
      </c>
    </row>
    <row r="67" spans="1:4">
      <c r="A67" s="4" t="s">
        <v>202</v>
      </c>
      <c r="B67" s="5" t="n">
        <v>742</v>
      </c>
      <c r="C67" s="5" t="n">
        <v>-72</v>
      </c>
      <c r="D67" s="5" t="n">
        <v>31</v>
      </c>
    </row>
    <row r="68" spans="1:4">
      <c r="A68" s="4" t="s">
        <v>140</v>
      </c>
      <c r="B68" s="5" t="n">
        <v>0</v>
      </c>
      <c r="C68" s="5" t="n">
        <v>894</v>
      </c>
      <c r="D68" s="5" t="n">
        <v>0</v>
      </c>
    </row>
    <row r="69" spans="1:4">
      <c r="A69" s="4" t="s">
        <v>203</v>
      </c>
      <c r="B69" s="5" t="n">
        <v>0</v>
      </c>
      <c r="C69" s="5" t="n">
        <v>9191</v>
      </c>
      <c r="D69" s="5" t="n">
        <v>0</v>
      </c>
    </row>
    <row r="70" spans="1:4">
      <c r="A70" s="4" t="s">
        <v>204</v>
      </c>
      <c r="B70" s="5" t="n">
        <v>0</v>
      </c>
      <c r="C70" s="5" t="n">
        <v>615</v>
      </c>
      <c r="D70" s="5" t="n">
        <v>0</v>
      </c>
    </row>
    <row r="71" spans="1:4">
      <c r="A71" s="4" t="s">
        <v>205</v>
      </c>
      <c r="B71" s="5" t="n">
        <v>0</v>
      </c>
      <c r="C71" s="5" t="n">
        <v>47</v>
      </c>
      <c r="D71" s="5" t="n">
        <v>0</v>
      </c>
    </row>
    <row r="72" spans="1:4">
      <c r="A72" s="4" t="s">
        <v>206</v>
      </c>
      <c r="B72" s="5" t="n">
        <v>0</v>
      </c>
      <c r="C72" s="5" t="n">
        <v>3</v>
      </c>
      <c r="D72" s="5" t="n">
        <v>0</v>
      </c>
    </row>
    <row r="73" spans="1:4">
      <c r="A73" s="4" t="s">
        <v>207</v>
      </c>
      <c r="B73" s="5" t="n">
        <v>0</v>
      </c>
      <c r="C73" s="5" t="n">
        <v>40</v>
      </c>
      <c r="D73" s="5" t="n">
        <v>0</v>
      </c>
    </row>
    <row r="74" spans="1:4">
      <c r="A74" s="4" t="s">
        <v>208</v>
      </c>
      <c r="B74" s="5" t="n">
        <v>0</v>
      </c>
      <c r="C74" s="5" t="n">
        <v>22</v>
      </c>
      <c r="D74" s="5" t="n">
        <v>0</v>
      </c>
    </row>
    <row r="75" spans="1:4">
      <c r="A75" s="4" t="s">
        <v>209</v>
      </c>
      <c r="B75" s="5" t="n">
        <v>0</v>
      </c>
      <c r="C75" s="5" t="n">
        <v>-371</v>
      </c>
      <c r="D75" s="5" t="n">
        <v>0</v>
      </c>
    </row>
    <row r="76" spans="1:4">
      <c r="A76" s="4" t="s">
        <v>210</v>
      </c>
      <c r="B76" s="5" t="n">
        <v>0</v>
      </c>
      <c r="C76" s="5" t="n">
        <v>-725</v>
      </c>
      <c r="D76" s="5" t="n">
        <v>0</v>
      </c>
    </row>
    <row r="77" spans="1:4">
      <c r="A77" s="4" t="s">
        <v>211</v>
      </c>
      <c r="B77" s="5" t="n">
        <v>0</v>
      </c>
      <c r="C77" s="5" t="n">
        <v>-38</v>
      </c>
      <c r="D77" s="5" t="n">
        <v>0</v>
      </c>
    </row>
    <row r="78" spans="1:4">
      <c r="A78" s="4" t="s">
        <v>212</v>
      </c>
      <c r="B78" s="5" t="n">
        <v>0</v>
      </c>
      <c r="C78" s="5" t="n">
        <v>-17</v>
      </c>
      <c r="D78" s="5" t="n">
        <v>0</v>
      </c>
    </row>
    <row r="79" spans="1:4">
      <c r="A79" s="4" t="s">
        <v>213</v>
      </c>
      <c r="B79" s="5" t="n">
        <v>0</v>
      </c>
      <c r="C79" s="5" t="n">
        <v>-74</v>
      </c>
      <c r="D79" s="5" t="n">
        <v>0</v>
      </c>
    </row>
    <row r="80" spans="1:4">
      <c r="A80" s="4" t="s">
        <v>214</v>
      </c>
      <c r="B80" s="5" t="n">
        <v>0</v>
      </c>
      <c r="C80" s="5" t="n">
        <v>-37</v>
      </c>
      <c r="D80" s="5" t="n">
        <v>0</v>
      </c>
    </row>
    <row r="81" spans="1:4">
      <c r="A81" s="4" t="s">
        <v>215</v>
      </c>
    </row>
    <row r="82" spans="1:4">
      <c r="A82" s="3" t="s">
        <v>196</v>
      </c>
    </row>
    <row r="83" spans="1:4">
      <c r="A83" s="4" t="s">
        <v>216</v>
      </c>
      <c r="B83" s="5" t="n">
        <v>0</v>
      </c>
      <c r="C83" s="5" t="n">
        <v>-12449</v>
      </c>
      <c r="D83" s="5" t="n">
        <v>0</v>
      </c>
    </row>
    <row r="84" spans="1:4">
      <c r="A84" s="4" t="s">
        <v>83</v>
      </c>
    </row>
    <row r="85" spans="1:4">
      <c r="A85" s="3" t="s">
        <v>196</v>
      </c>
    </row>
    <row r="86" spans="1:4">
      <c r="A86" s="4" t="s">
        <v>216</v>
      </c>
      <c r="B86" s="5" t="n">
        <v>0</v>
      </c>
      <c r="C86" s="5" t="n">
        <v>-13613</v>
      </c>
      <c r="D86" s="5" t="n">
        <v>0</v>
      </c>
    </row>
    <row r="87" spans="1:4">
      <c r="A87" s="4" t="s">
        <v>217</v>
      </c>
    </row>
    <row r="88" spans="1:4">
      <c r="A88" s="3" t="s">
        <v>196</v>
      </c>
    </row>
    <row r="89" spans="1:4">
      <c r="A89" s="4" t="s">
        <v>218</v>
      </c>
      <c r="B89" s="5" t="n">
        <v>0</v>
      </c>
      <c r="C89" s="5" t="n">
        <v>551</v>
      </c>
      <c r="D89" s="5" t="n">
        <v>0</v>
      </c>
    </row>
    <row r="90" spans="1:4">
      <c r="A90" s="4" t="s">
        <v>219</v>
      </c>
    </row>
    <row r="91" spans="1:4">
      <c r="A91" s="3" t="s">
        <v>196</v>
      </c>
    </row>
    <row r="92" spans="1:4">
      <c r="A92" s="4" t="s">
        <v>218</v>
      </c>
      <c r="B92" s="5" t="n">
        <v>0</v>
      </c>
      <c r="C92" s="5" t="n">
        <v>9825</v>
      </c>
      <c r="D92" s="5" t="n">
        <v>0</v>
      </c>
    </row>
    <row r="93" spans="1:4">
      <c r="A93" s="4" t="s">
        <v>220</v>
      </c>
    </row>
    <row r="94" spans="1:4">
      <c r="A94" s="3" t="s">
        <v>196</v>
      </c>
    </row>
    <row r="95" spans="1:4">
      <c r="A95" s="4" t="s">
        <v>218</v>
      </c>
      <c r="B95" s="6" t="n">
        <v>0</v>
      </c>
      <c r="C95" s="6" t="n">
        <v>5829</v>
      </c>
      <c r="D9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86</v>
      </c>
    </row>
    <row r="3" spans="1:4">
      <c r="A3" s="3" t="s">
        <v>642</v>
      </c>
    </row>
    <row r="4" spans="1:4">
      <c r="A4" s="4" t="s">
        <v>695</v>
      </c>
      <c r="B4" s="6" t="n">
        <v>0</v>
      </c>
      <c r="C4" s="6" t="n">
        <v>0</v>
      </c>
      <c r="D4" s="6" t="n">
        <v>0</v>
      </c>
    </row>
    <row r="5" spans="1:4">
      <c r="A5" s="4" t="s">
        <v>627</v>
      </c>
    </row>
    <row r="6" spans="1:4">
      <c r="A6" s="3" t="s">
        <v>642</v>
      </c>
    </row>
    <row r="7" spans="1:4">
      <c r="A7" s="4" t="s">
        <v>696</v>
      </c>
      <c r="B7" s="5" t="n">
        <v>0</v>
      </c>
      <c r="C7" s="5" t="n">
        <v>0</v>
      </c>
      <c r="D7" s="5" t="n">
        <v>19</v>
      </c>
    </row>
    <row r="8" spans="1:4">
      <c r="A8" s="4" t="s">
        <v>697</v>
      </c>
      <c r="B8" s="5" t="n">
        <v>41</v>
      </c>
      <c r="C8" s="5" t="n">
        <v>44</v>
      </c>
      <c r="D8" s="5" t="n">
        <v>26</v>
      </c>
    </row>
    <row r="9" spans="1:4">
      <c r="A9" s="4" t="s">
        <v>698</v>
      </c>
      <c r="B9" s="5" t="n">
        <v>41</v>
      </c>
      <c r="C9" s="5" t="n">
        <v>44</v>
      </c>
      <c r="D9" s="5" t="n">
        <v>45</v>
      </c>
    </row>
    <row r="10" spans="1:4">
      <c r="A10" s="4" t="s">
        <v>630</v>
      </c>
    </row>
    <row r="11" spans="1:4">
      <c r="A11" s="3" t="s">
        <v>642</v>
      </c>
    </row>
    <row r="12" spans="1:4">
      <c r="A12" s="4" t="s">
        <v>696</v>
      </c>
      <c r="B12" s="5" t="n">
        <v>0</v>
      </c>
      <c r="C12" s="5" t="n">
        <v>0</v>
      </c>
      <c r="D12" s="5" t="n">
        <v>0</v>
      </c>
    </row>
    <row r="13" spans="1:4">
      <c r="A13" s="4" t="s">
        <v>697</v>
      </c>
      <c r="B13" s="5" t="n">
        <v>29</v>
      </c>
      <c r="C13" s="5" t="n">
        <v>19</v>
      </c>
    </row>
    <row r="14" spans="1:4">
      <c r="A14" s="4" t="s">
        <v>698</v>
      </c>
      <c r="B14" s="6" t="n">
        <v>29</v>
      </c>
      <c r="C14" s="6" t="n">
        <v>19</v>
      </c>
      <c r="D1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9</v>
      </c>
      <c r="C1" s="2" t="s">
        <v>2</v>
      </c>
      <c r="E1" s="2" t="s">
        <v>30</v>
      </c>
    </row>
    <row r="2" spans="1:6">
      <c r="A2" s="3" t="s">
        <v>700</v>
      </c>
    </row>
    <row r="3" spans="1:6">
      <c r="A3" s="4" t="s">
        <v>701</v>
      </c>
      <c r="C3" s="6" t="n">
        <v>53506</v>
      </c>
      <c r="E3" s="6" t="n">
        <v>39278</v>
      </c>
    </row>
    <row r="4" spans="1:6">
      <c r="A4" s="4" t="s">
        <v>702</v>
      </c>
      <c r="C4" s="5" t="n">
        <v>204</v>
      </c>
      <c r="E4" s="5" t="n">
        <v>155</v>
      </c>
    </row>
    <row r="5" spans="1:6">
      <c r="A5" s="4" t="s">
        <v>703</v>
      </c>
      <c r="C5" s="5" t="n">
        <v>744</v>
      </c>
      <c r="E5" s="5" t="n">
        <v>705</v>
      </c>
    </row>
    <row r="6" spans="1:6">
      <c r="A6" s="4" t="s">
        <v>704</v>
      </c>
      <c r="B6" s="4" t="s">
        <v>492</v>
      </c>
      <c r="C6" s="5" t="n">
        <v>-13</v>
      </c>
      <c r="D6" s="4" t="s">
        <v>57</v>
      </c>
      <c r="E6" s="5" t="n">
        <v>-61</v>
      </c>
      <c r="F6" s="4" t="s">
        <v>506</v>
      </c>
    </row>
    <row r="7" spans="1:6">
      <c r="A7" s="4" t="s">
        <v>705</v>
      </c>
      <c r="B7" s="4" t="s">
        <v>492</v>
      </c>
      <c r="C7" s="5" t="n">
        <v>-668</v>
      </c>
      <c r="D7" s="4" t="s">
        <v>57</v>
      </c>
      <c r="E7" s="5" t="n">
        <v>-603</v>
      </c>
      <c r="F7" s="4" t="s">
        <v>506</v>
      </c>
    </row>
    <row r="8" spans="1:6">
      <c r="A8" s="4" t="s">
        <v>706</v>
      </c>
      <c r="C8" s="5" t="n">
        <v>191</v>
      </c>
      <c r="E8" s="5" t="n">
        <v>94</v>
      </c>
    </row>
    <row r="9" spans="1:6">
      <c r="A9" s="4" t="s">
        <v>707</v>
      </c>
      <c r="C9" s="5" t="n">
        <v>76</v>
      </c>
      <c r="E9" s="5" t="n">
        <v>102</v>
      </c>
    </row>
    <row r="10" spans="1:6">
      <c r="A10" s="4" t="s">
        <v>708</v>
      </c>
      <c r="C10" s="5" t="n">
        <v>2</v>
      </c>
      <c r="E10" s="5" t="n">
        <v>0</v>
      </c>
    </row>
    <row r="11" spans="1:6">
      <c r="A11" s="4" t="s">
        <v>709</v>
      </c>
      <c r="C11" s="5" t="n">
        <v>658</v>
      </c>
      <c r="E11" s="5" t="n">
        <v>542</v>
      </c>
    </row>
    <row r="12" spans="1:6">
      <c r="A12" s="4" t="s">
        <v>710</v>
      </c>
    </row>
    <row r="13" spans="1:6">
      <c r="A13" s="3" t="s">
        <v>700</v>
      </c>
    </row>
    <row r="14" spans="1:6">
      <c r="A14" s="4" t="s">
        <v>701</v>
      </c>
      <c r="C14" s="5" t="n">
        <v>51896</v>
      </c>
      <c r="E14" s="5" t="n">
        <v>37526</v>
      </c>
    </row>
    <row r="15" spans="1:6">
      <c r="A15" s="4" t="s">
        <v>702</v>
      </c>
      <c r="C15" s="5" t="n">
        <v>183</v>
      </c>
      <c r="E15" s="5" t="n">
        <v>134</v>
      </c>
    </row>
    <row r="16" spans="1:6">
      <c r="A16" s="4" t="s">
        <v>703</v>
      </c>
      <c r="C16" s="5" t="n">
        <v>688</v>
      </c>
      <c r="E16" s="5" t="n">
        <v>635</v>
      </c>
    </row>
    <row r="17" spans="1:6">
      <c r="A17" s="4" t="s">
        <v>711</v>
      </c>
    </row>
    <row r="18" spans="1:6">
      <c r="A18" s="3" t="s">
        <v>700</v>
      </c>
    </row>
    <row r="19" spans="1:6">
      <c r="A19" s="4" t="s">
        <v>701</v>
      </c>
      <c r="C19" s="5" t="n">
        <v>1610</v>
      </c>
      <c r="E19" s="5" t="n">
        <v>1752</v>
      </c>
    </row>
    <row r="20" spans="1:6">
      <c r="A20" s="4" t="s">
        <v>702</v>
      </c>
      <c r="C20" s="5" t="n">
        <v>21</v>
      </c>
      <c r="E20" s="5" t="n">
        <v>21</v>
      </c>
    </row>
    <row r="21" spans="1:6">
      <c r="A21" s="4" t="s">
        <v>703</v>
      </c>
      <c r="C21" s="5" t="n">
        <v>56</v>
      </c>
      <c r="E21" s="5" t="n">
        <v>70</v>
      </c>
    </row>
    <row r="22" spans="1:6">
      <c r="A22" s="4" t="s">
        <v>712</v>
      </c>
    </row>
    <row r="23" spans="1:6">
      <c r="A23" s="3" t="s">
        <v>700</v>
      </c>
    </row>
    <row r="24" spans="1:6">
      <c r="A24" s="4" t="s">
        <v>701</v>
      </c>
      <c r="C24" s="5" t="n">
        <v>1414</v>
      </c>
      <c r="E24" s="5" t="n">
        <v>1456</v>
      </c>
    </row>
    <row r="25" spans="1:6">
      <c r="A25" s="4" t="s">
        <v>702</v>
      </c>
      <c r="C25" s="5" t="n">
        <v>20</v>
      </c>
      <c r="E25" s="5" t="n">
        <v>21</v>
      </c>
    </row>
    <row r="26" spans="1:6">
      <c r="A26" s="4" t="s">
        <v>703</v>
      </c>
      <c r="C26" s="5" t="n">
        <v>56</v>
      </c>
      <c r="E26" s="5" t="n">
        <v>70</v>
      </c>
    </row>
    <row r="27" spans="1:6">
      <c r="A27" s="4" t="s">
        <v>713</v>
      </c>
    </row>
    <row r="28" spans="1:6">
      <c r="A28" s="3" t="s">
        <v>700</v>
      </c>
    </row>
    <row r="29" spans="1:6">
      <c r="A29" s="4" t="s">
        <v>701</v>
      </c>
      <c r="C29" s="5" t="n">
        <v>0</v>
      </c>
      <c r="E29" s="5" t="n">
        <v>200</v>
      </c>
    </row>
    <row r="30" spans="1:6">
      <c r="A30" s="4" t="s">
        <v>702</v>
      </c>
      <c r="C30" s="5" t="n">
        <v>0</v>
      </c>
      <c r="E30" s="5" t="n">
        <v>0</v>
      </c>
    </row>
    <row r="31" spans="1:6">
      <c r="A31" s="4" t="s">
        <v>703</v>
      </c>
      <c r="C31" s="5" t="n">
        <v>0</v>
      </c>
      <c r="E31" s="5" t="n">
        <v>0</v>
      </c>
    </row>
    <row r="32" spans="1:6">
      <c r="A32" s="4" t="s">
        <v>714</v>
      </c>
    </row>
    <row r="33" spans="1:6">
      <c r="A33" s="3" t="s">
        <v>700</v>
      </c>
    </row>
    <row r="34" spans="1:6">
      <c r="A34" s="4" t="s">
        <v>701</v>
      </c>
      <c r="C34" s="5" t="n">
        <v>94</v>
      </c>
      <c r="E34" s="5" t="n">
        <v>45</v>
      </c>
    </row>
    <row r="35" spans="1:6">
      <c r="A35" s="4" t="s">
        <v>702</v>
      </c>
      <c r="C35" s="5" t="n">
        <v>1</v>
      </c>
      <c r="E35" s="5" t="n">
        <v>0</v>
      </c>
    </row>
    <row r="36" spans="1:6">
      <c r="A36" s="4" t="s">
        <v>703</v>
      </c>
      <c r="C36" s="5" t="n">
        <v>0</v>
      </c>
      <c r="E36" s="5" t="n">
        <v>0</v>
      </c>
    </row>
    <row r="37" spans="1:6">
      <c r="A37" s="4" t="s">
        <v>715</v>
      </c>
    </row>
    <row r="38" spans="1:6">
      <c r="A38" s="3" t="s">
        <v>700</v>
      </c>
    </row>
    <row r="39" spans="1:6">
      <c r="A39" s="4" t="s">
        <v>701</v>
      </c>
      <c r="C39" s="5" t="n">
        <v>102</v>
      </c>
      <c r="E39" s="5" t="n">
        <v>51</v>
      </c>
    </row>
    <row r="40" spans="1:6">
      <c r="A40" s="4" t="s">
        <v>702</v>
      </c>
      <c r="C40" s="5" t="n">
        <v>0</v>
      </c>
      <c r="E40" s="5" t="n">
        <v>0</v>
      </c>
    </row>
    <row r="41" spans="1:6">
      <c r="A41" s="4" t="s">
        <v>703</v>
      </c>
      <c r="C41" s="6" t="n">
        <v>0</v>
      </c>
      <c r="E41" s="6" t="n">
        <v>0</v>
      </c>
    </row>
    <row r="42" spans="1:6"/>
    <row r="43" spans="1:6">
      <c r="A43" s="4" t="s">
        <v>57</v>
      </c>
      <c r="B43" s="4" t="s">
        <v>716</v>
      </c>
    </row>
    <row r="44" spans="1:6">
      <c r="A44" s="4" t="s">
        <v>492</v>
      </c>
      <c r="B44" s="4" t="s">
        <v>717</v>
      </c>
    </row>
    <row r="45" spans="1:6">
      <c r="A45" s="4" t="s">
        <v>506</v>
      </c>
      <c r="B45" s="4" t="s">
        <v>716</v>
      </c>
    </row>
  </sheetData>
  <mergeCells count="7">
    <mergeCell ref="A1:B1"/>
    <mergeCell ref="C1:D1"/>
    <mergeCell ref="E1:F1"/>
    <mergeCell ref="A42:E42"/>
    <mergeCell ref="B43:E43"/>
    <mergeCell ref="B44:E44"/>
    <mergeCell ref="B45:E4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86</v>
      </c>
    </row>
    <row r="3" spans="1:4">
      <c r="A3" s="3" t="s">
        <v>719</v>
      </c>
    </row>
    <row r="4" spans="1:4">
      <c r="A4" s="4" t="s">
        <v>720</v>
      </c>
      <c r="B4" s="6" t="n">
        <v>13</v>
      </c>
      <c r="C4" s="6" t="n">
        <v>-7</v>
      </c>
      <c r="D4" s="6" t="n">
        <v>-40</v>
      </c>
    </row>
    <row r="5" spans="1:4">
      <c r="A5" s="4" t="s">
        <v>721</v>
      </c>
      <c r="B5" s="5" t="n">
        <v>-6</v>
      </c>
      <c r="C5" s="5" t="n">
        <v>-31</v>
      </c>
      <c r="D5" s="5" t="n">
        <v>-83</v>
      </c>
    </row>
    <row r="6" spans="1:4">
      <c r="A6" s="4" t="s">
        <v>722</v>
      </c>
      <c r="B6" s="5" t="n">
        <v>7</v>
      </c>
      <c r="C6" s="5" t="n">
        <v>-38</v>
      </c>
      <c r="D6" s="5" t="n">
        <v>-123</v>
      </c>
    </row>
    <row r="7" spans="1:4">
      <c r="A7" s="4" t="s">
        <v>723</v>
      </c>
    </row>
    <row r="8" spans="1:4">
      <c r="A8" s="3" t="s">
        <v>719</v>
      </c>
    </row>
    <row r="9" spans="1:4">
      <c r="A9" s="4" t="s">
        <v>720</v>
      </c>
      <c r="B9" s="5" t="n">
        <v>13</v>
      </c>
      <c r="C9" s="5" t="n">
        <v>-7</v>
      </c>
      <c r="D9" s="5" t="n">
        <v>-40</v>
      </c>
    </row>
    <row r="10" spans="1:4">
      <c r="A10" s="4" t="s">
        <v>721</v>
      </c>
      <c r="B10" s="5" t="n">
        <v>12</v>
      </c>
      <c r="C10" s="5" t="n">
        <v>-10</v>
      </c>
      <c r="D10" s="5" t="n">
        <v>-63</v>
      </c>
    </row>
    <row r="11" spans="1:4">
      <c r="A11" s="4" t="s">
        <v>724</v>
      </c>
    </row>
    <row r="12" spans="1:4">
      <c r="A12" s="3" t="s">
        <v>719</v>
      </c>
    </row>
    <row r="13" spans="1:4">
      <c r="A13" s="4" t="s">
        <v>721</v>
      </c>
      <c r="B13" s="5" t="n">
        <v>0</v>
      </c>
      <c r="C13" s="5" t="n">
        <v>0</v>
      </c>
      <c r="D13" s="5" t="n">
        <v>0</v>
      </c>
    </row>
    <row r="14" spans="1:4">
      <c r="A14" s="4" t="s">
        <v>725</v>
      </c>
    </row>
    <row r="15" spans="1:4">
      <c r="A15" s="3" t="s">
        <v>719</v>
      </c>
    </row>
    <row r="16" spans="1:4">
      <c r="A16" s="4" t="s">
        <v>721</v>
      </c>
      <c r="B16" s="5" t="n">
        <v>-18</v>
      </c>
      <c r="C16" s="5" t="n">
        <v>-20</v>
      </c>
      <c r="D16" s="5" t="n">
        <v>-20</v>
      </c>
    </row>
    <row r="17" spans="1:4">
      <c r="A17" s="4" t="s">
        <v>726</v>
      </c>
    </row>
    <row r="18" spans="1:4">
      <c r="A18" s="3" t="s">
        <v>719</v>
      </c>
    </row>
    <row r="19" spans="1:4">
      <c r="A19" s="4" t="s">
        <v>721</v>
      </c>
      <c r="B19" s="5" t="n">
        <v>-2</v>
      </c>
      <c r="C19" s="5" t="n">
        <v>0</v>
      </c>
      <c r="D19" s="5" t="n">
        <v>5</v>
      </c>
    </row>
    <row r="20" spans="1:4">
      <c r="A20" s="4" t="s">
        <v>727</v>
      </c>
    </row>
    <row r="21" spans="1:4">
      <c r="A21" s="3" t="s">
        <v>719</v>
      </c>
    </row>
    <row r="22" spans="1:4">
      <c r="A22" s="4" t="s">
        <v>721</v>
      </c>
      <c r="B22" s="6" t="n">
        <v>2</v>
      </c>
      <c r="C22" s="6" t="n">
        <v>-1</v>
      </c>
      <c r="D22" s="6" t="n">
        <v>-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8</v>
      </c>
      <c r="C1" s="2" t="s">
        <v>1</v>
      </c>
    </row>
    <row r="2" spans="1:5">
      <c r="C2" s="2" t="s">
        <v>2</v>
      </c>
      <c r="D2" s="2" t="s">
        <v>30</v>
      </c>
      <c r="E2" s="2" t="s">
        <v>86</v>
      </c>
    </row>
    <row r="3" spans="1:5">
      <c r="A3" s="3" t="s">
        <v>719</v>
      </c>
    </row>
    <row r="4" spans="1:5">
      <c r="A4" s="4" t="s">
        <v>729</v>
      </c>
      <c r="C4" s="6" t="n">
        <v>-113</v>
      </c>
      <c r="D4" s="6" t="n">
        <v>32</v>
      </c>
      <c r="E4" s="6" t="n">
        <v>-214</v>
      </c>
    </row>
    <row r="5" spans="1:5">
      <c r="A5" s="4" t="s">
        <v>730</v>
      </c>
      <c r="C5" s="5" t="n">
        <v>126</v>
      </c>
      <c r="D5" s="5" t="n">
        <v>-39</v>
      </c>
      <c r="E5" s="5" t="n">
        <v>174</v>
      </c>
    </row>
    <row r="6" spans="1:5">
      <c r="A6" s="4" t="s">
        <v>731</v>
      </c>
      <c r="C6" s="5" t="n">
        <v>13</v>
      </c>
      <c r="D6" s="5" t="n">
        <v>-7</v>
      </c>
      <c r="E6" s="5" t="n">
        <v>-40</v>
      </c>
    </row>
    <row r="7" spans="1:5">
      <c r="A7" s="4" t="s">
        <v>732</v>
      </c>
      <c r="B7" s="4" t="s">
        <v>57</v>
      </c>
      <c r="C7" s="5" t="n">
        <v>-206</v>
      </c>
      <c r="D7" s="5" t="n">
        <v>-221</v>
      </c>
      <c r="E7" s="5" t="n">
        <v>-208</v>
      </c>
    </row>
    <row r="8" spans="1:5">
      <c r="A8" s="4" t="s">
        <v>733</v>
      </c>
      <c r="C8" s="5" t="n">
        <v>28</v>
      </c>
      <c r="D8" s="5" t="n">
        <v>23</v>
      </c>
      <c r="E8" s="5" t="n">
        <v>0</v>
      </c>
    </row>
    <row r="9" spans="1:5">
      <c r="A9" s="4" t="s">
        <v>83</v>
      </c>
    </row>
    <row r="10" spans="1:5">
      <c r="A10" s="3" t="s">
        <v>719</v>
      </c>
    </row>
    <row r="11" spans="1:5">
      <c r="A11" s="4" t="s">
        <v>729</v>
      </c>
      <c r="C11" s="5" t="n">
        <v>-359</v>
      </c>
      <c r="D11" s="5" t="n">
        <v>18</v>
      </c>
      <c r="E11" s="5" t="n">
        <v>66</v>
      </c>
    </row>
    <row r="12" spans="1:5">
      <c r="A12" s="4" t="s">
        <v>730</v>
      </c>
      <c r="C12" s="5" t="n">
        <v>348</v>
      </c>
      <c r="D12" s="5" t="n">
        <v>-15</v>
      </c>
      <c r="E12" s="5" t="n">
        <v>-64</v>
      </c>
    </row>
    <row r="13" spans="1:5">
      <c r="A13" s="4" t="s">
        <v>731</v>
      </c>
      <c r="C13" s="5" t="n">
        <v>-11</v>
      </c>
      <c r="D13" s="5" t="n">
        <v>3</v>
      </c>
      <c r="E13" s="5" t="n">
        <v>2</v>
      </c>
    </row>
    <row r="14" spans="1:5">
      <c r="A14" s="4" t="s">
        <v>732</v>
      </c>
      <c r="B14" s="4" t="s">
        <v>57</v>
      </c>
      <c r="C14" s="5" t="n">
        <v>76</v>
      </c>
      <c r="D14" s="5" t="n">
        <v>110</v>
      </c>
      <c r="E14" s="5" t="n">
        <v>70</v>
      </c>
    </row>
    <row r="15" spans="1:5">
      <c r="A15" s="4" t="s">
        <v>734</v>
      </c>
    </row>
    <row r="16" spans="1:5">
      <c r="A16" s="3" t="s">
        <v>719</v>
      </c>
    </row>
    <row r="17" spans="1:5">
      <c r="A17" s="4" t="s">
        <v>729</v>
      </c>
      <c r="B17" s="4" t="s">
        <v>492</v>
      </c>
      <c r="C17" s="5" t="n">
        <v>147</v>
      </c>
      <c r="D17" s="5" t="n">
        <v>65</v>
      </c>
      <c r="E17" s="5" t="n">
        <v>45</v>
      </c>
    </row>
    <row r="18" spans="1:5">
      <c r="A18" s="4" t="s">
        <v>730</v>
      </c>
      <c r="B18" s="4" t="s">
        <v>492</v>
      </c>
      <c r="C18" s="5" t="n">
        <v>-142</v>
      </c>
      <c r="D18" s="5" t="n">
        <v>-65</v>
      </c>
      <c r="E18" s="5" t="n">
        <v>-43</v>
      </c>
    </row>
    <row r="19" spans="1:5">
      <c r="A19" s="4" t="s">
        <v>731</v>
      </c>
      <c r="B19" s="4" t="s">
        <v>492</v>
      </c>
      <c r="C19" s="5" t="n">
        <v>5</v>
      </c>
      <c r="D19" s="5" t="n">
        <v>0</v>
      </c>
      <c r="E19" s="5" t="n">
        <v>2</v>
      </c>
    </row>
    <row r="20" spans="1:5">
      <c r="A20" s="4" t="s">
        <v>732</v>
      </c>
      <c r="B20" s="4" t="s">
        <v>503</v>
      </c>
      <c r="C20" s="5" t="n">
        <v>-140</v>
      </c>
      <c r="D20" s="5" t="n">
        <v>-177</v>
      </c>
      <c r="E20" s="5" t="n">
        <v>-163</v>
      </c>
    </row>
    <row r="21" spans="1:5">
      <c r="A21" s="4" t="s">
        <v>219</v>
      </c>
    </row>
    <row r="22" spans="1:5">
      <c r="A22" s="3" t="s">
        <v>719</v>
      </c>
    </row>
    <row r="23" spans="1:5">
      <c r="A23" s="4" t="s">
        <v>729</v>
      </c>
      <c r="C23" s="5" t="n">
        <v>99</v>
      </c>
      <c r="D23" s="5" t="n">
        <v>-51</v>
      </c>
      <c r="E23" s="5" t="n">
        <v>-325</v>
      </c>
    </row>
    <row r="24" spans="1:5">
      <c r="A24" s="4" t="s">
        <v>730</v>
      </c>
      <c r="C24" s="5" t="n">
        <v>-80</v>
      </c>
      <c r="D24" s="5" t="n">
        <v>41</v>
      </c>
      <c r="E24" s="5" t="n">
        <v>281</v>
      </c>
    </row>
    <row r="25" spans="1:5">
      <c r="A25" s="4" t="s">
        <v>731</v>
      </c>
      <c r="C25" s="5" t="n">
        <v>19</v>
      </c>
      <c r="D25" s="5" t="n">
        <v>-10</v>
      </c>
      <c r="E25" s="5" t="n">
        <v>-44</v>
      </c>
    </row>
    <row r="26" spans="1:5">
      <c r="A26" s="4" t="s">
        <v>732</v>
      </c>
      <c r="B26" s="4" t="s">
        <v>57</v>
      </c>
      <c r="C26" s="6" t="n">
        <v>-142</v>
      </c>
      <c r="D26" s="6" t="n">
        <v>-154</v>
      </c>
      <c r="E26" s="6" t="n">
        <v>-115</v>
      </c>
    </row>
    <row r="27" spans="1:5"/>
    <row r="28" spans="1:5">
      <c r="A28" s="4" t="s">
        <v>57</v>
      </c>
      <c r="B28" s="4" t="s">
        <v>735</v>
      </c>
    </row>
    <row r="29" spans="1:5">
      <c r="A29" s="4" t="s">
        <v>492</v>
      </c>
      <c r="B29" s="4" t="s">
        <v>736</v>
      </c>
    </row>
  </sheetData>
  <mergeCells count="5">
    <mergeCell ref="A1:B2"/>
    <mergeCell ref="C1:E1"/>
    <mergeCell ref="A27:D27"/>
    <mergeCell ref="B28:D28"/>
    <mergeCell ref="B29:D2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738</v>
      </c>
    </row>
    <row r="2" spans="1:2">
      <c r="A2" s="3" t="s">
        <v>265</v>
      </c>
    </row>
    <row r="3" spans="1:2">
      <c r="A3" s="4" t="s">
        <v>739</v>
      </c>
      <c r="B3" s="6" t="n">
        <v>167</v>
      </c>
    </row>
    <row r="4" spans="1:2">
      <c r="A4" s="4" t="s">
        <v>740</v>
      </c>
      <c r="B4" s="5" t="n">
        <v>95</v>
      </c>
    </row>
    <row r="5" spans="1:2">
      <c r="A5" s="4" t="s">
        <v>741</v>
      </c>
      <c r="B5" s="6" t="n">
        <v>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42</v>
      </c>
      <c r="C1" s="2" t="s">
        <v>2</v>
      </c>
      <c r="E1" s="2" t="s">
        <v>30</v>
      </c>
    </row>
    <row r="2" spans="1:6">
      <c r="A2" s="3" t="s">
        <v>743</v>
      </c>
    </row>
    <row r="3" spans="1:6">
      <c r="A3" s="4" t="s">
        <v>744</v>
      </c>
      <c r="C3" s="6" t="n">
        <v>204</v>
      </c>
      <c r="E3" s="6" t="n">
        <v>155</v>
      </c>
    </row>
    <row r="4" spans="1:6">
      <c r="A4" s="4" t="s">
        <v>745</v>
      </c>
      <c r="C4" s="5" t="n">
        <v>744</v>
      </c>
      <c r="E4" s="5" t="n">
        <v>705</v>
      </c>
    </row>
    <row r="5" spans="1:6">
      <c r="A5" s="4" t="s">
        <v>704</v>
      </c>
      <c r="B5" s="4" t="s">
        <v>492</v>
      </c>
      <c r="C5" s="5" t="n">
        <v>13</v>
      </c>
      <c r="D5" s="4" t="s">
        <v>57</v>
      </c>
      <c r="E5" s="5" t="n">
        <v>61</v>
      </c>
      <c r="F5" s="4" t="s">
        <v>506</v>
      </c>
    </row>
    <row r="6" spans="1:6">
      <c r="A6" s="4" t="s">
        <v>705</v>
      </c>
      <c r="B6" s="4" t="s">
        <v>492</v>
      </c>
      <c r="C6" s="5" t="n">
        <v>-668</v>
      </c>
      <c r="D6" s="4" t="s">
        <v>57</v>
      </c>
      <c r="E6" s="5" t="n">
        <v>-603</v>
      </c>
      <c r="F6" s="4" t="s">
        <v>506</v>
      </c>
    </row>
    <row r="7" spans="1:6">
      <c r="A7" s="4" t="s">
        <v>746</v>
      </c>
      <c r="C7" s="5" t="n">
        <v>191</v>
      </c>
      <c r="E7" s="5" t="n">
        <v>94</v>
      </c>
    </row>
    <row r="8" spans="1:6">
      <c r="A8" s="4" t="s">
        <v>747</v>
      </c>
      <c r="C8" s="5" t="n">
        <v>76</v>
      </c>
      <c r="E8" s="5" t="n">
        <v>102</v>
      </c>
    </row>
    <row r="9" spans="1:6">
      <c r="A9" s="4" t="s">
        <v>748</v>
      </c>
    </row>
    <row r="10" spans="1:6">
      <c r="A10" s="3" t="s">
        <v>743</v>
      </c>
    </row>
    <row r="11" spans="1:6">
      <c r="A11" s="4" t="s">
        <v>744</v>
      </c>
      <c r="C11" s="5" t="n">
        <v>97</v>
      </c>
      <c r="E11" s="5" t="n">
        <v>110</v>
      </c>
    </row>
    <row r="12" spans="1:6">
      <c r="A12" s="4" t="s">
        <v>745</v>
      </c>
      <c r="C12" s="5" t="n">
        <v>263</v>
      </c>
      <c r="E12" s="5" t="n">
        <v>406</v>
      </c>
    </row>
    <row r="13" spans="1:6">
      <c r="A13" s="4" t="s">
        <v>704</v>
      </c>
      <c r="C13" s="5" t="n">
        <v>95</v>
      </c>
      <c r="E13" s="5" t="n">
        <v>109</v>
      </c>
    </row>
    <row r="14" spans="1:6">
      <c r="A14" s="4" t="s">
        <v>705</v>
      </c>
      <c r="C14" s="5" t="n">
        <v>-187</v>
      </c>
      <c r="E14" s="5" t="n">
        <v>-304</v>
      </c>
    </row>
    <row r="15" spans="1:6">
      <c r="A15" s="4" t="s">
        <v>746</v>
      </c>
      <c r="C15" s="5" t="n">
        <v>2</v>
      </c>
      <c r="E15" s="5" t="n">
        <v>1</v>
      </c>
    </row>
    <row r="16" spans="1:6">
      <c r="A16" s="4" t="s">
        <v>747</v>
      </c>
      <c r="C16" s="5" t="n">
        <v>76</v>
      </c>
      <c r="E16" s="5" t="n">
        <v>102</v>
      </c>
    </row>
    <row r="17" spans="1:6">
      <c r="A17" s="4" t="s">
        <v>749</v>
      </c>
    </row>
    <row r="18" spans="1:6">
      <c r="A18" s="3" t="s">
        <v>743</v>
      </c>
    </row>
    <row r="19" spans="1:6">
      <c r="A19" s="4" t="s">
        <v>744</v>
      </c>
      <c r="C19" s="5" t="n">
        <v>107</v>
      </c>
      <c r="E19" s="5" t="n">
        <v>45</v>
      </c>
    </row>
    <row r="20" spans="1:6">
      <c r="A20" s="4" t="s">
        <v>745</v>
      </c>
      <c r="C20" s="5" t="n">
        <v>481</v>
      </c>
      <c r="E20" s="5" t="n">
        <v>299</v>
      </c>
    </row>
    <row r="21" spans="1:6">
      <c r="A21" s="4" t="s">
        <v>704</v>
      </c>
      <c r="C21" s="5" t="n">
        <v>82</v>
      </c>
      <c r="E21" s="5" t="n">
        <v>48</v>
      </c>
    </row>
    <row r="22" spans="1:6">
      <c r="A22" s="4" t="s">
        <v>705</v>
      </c>
      <c r="C22" s="5" t="n">
        <v>-481</v>
      </c>
      <c r="E22" s="5" t="n">
        <v>-299</v>
      </c>
    </row>
    <row r="23" spans="1:6">
      <c r="A23" s="4" t="s">
        <v>746</v>
      </c>
      <c r="C23" s="5" t="n">
        <v>189</v>
      </c>
      <c r="E23" s="5" t="n">
        <v>93</v>
      </c>
    </row>
    <row r="24" spans="1:6">
      <c r="A24" s="4" t="s">
        <v>747</v>
      </c>
      <c r="C24" s="6" t="n">
        <v>0</v>
      </c>
      <c r="E24" s="6" t="n">
        <v>0</v>
      </c>
    </row>
    <row r="25" spans="1:6"/>
    <row r="26" spans="1:6">
      <c r="A26" s="4" t="s">
        <v>57</v>
      </c>
      <c r="B26" s="4" t="s">
        <v>716</v>
      </c>
    </row>
    <row r="27" spans="1:6">
      <c r="A27" s="4" t="s">
        <v>492</v>
      </c>
      <c r="B27" s="4" t="s">
        <v>717</v>
      </c>
    </row>
    <row r="28" spans="1:6">
      <c r="A28" s="4" t="s">
        <v>506</v>
      </c>
      <c r="B28" s="4" t="s">
        <v>716</v>
      </c>
    </row>
  </sheetData>
  <mergeCells count="7">
    <mergeCell ref="A1:B1"/>
    <mergeCell ref="C1:D1"/>
    <mergeCell ref="E1:F1"/>
    <mergeCell ref="A25:E25"/>
    <mergeCell ref="B26:E26"/>
    <mergeCell ref="B27:E27"/>
    <mergeCell ref="B28:E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50</v>
      </c>
      <c r="B1" s="2" t="s">
        <v>1</v>
      </c>
    </row>
    <row r="2" spans="1:4">
      <c r="B2" s="2" t="s">
        <v>2</v>
      </c>
      <c r="C2" s="2" t="s">
        <v>30</v>
      </c>
      <c r="D2" s="2" t="s">
        <v>86</v>
      </c>
    </row>
    <row r="3" spans="1:4">
      <c r="A3" s="3" t="s">
        <v>268</v>
      </c>
    </row>
    <row r="4" spans="1:4">
      <c r="A4" s="4" t="s">
        <v>751</v>
      </c>
      <c r="B4" s="6" t="n">
        <v>165</v>
      </c>
      <c r="C4" s="6" t="n">
        <v>201</v>
      </c>
    </row>
    <row r="5" spans="1:4">
      <c r="A5" s="4" t="s">
        <v>752</v>
      </c>
      <c r="B5" s="4" t="s">
        <v>753</v>
      </c>
      <c r="C5" s="4" t="s">
        <v>754</v>
      </c>
      <c r="D5" s="4" t="s">
        <v>755</v>
      </c>
    </row>
    <row r="6" spans="1:4">
      <c r="A6" s="4" t="s">
        <v>756</v>
      </c>
      <c r="B6" s="6" t="n">
        <v>855</v>
      </c>
      <c r="C6" s="6" t="n">
        <v>722</v>
      </c>
    </row>
    <row r="7" spans="1:4">
      <c r="A7" s="4" t="s">
        <v>757</v>
      </c>
      <c r="B7" s="5" t="n">
        <v>166</v>
      </c>
      <c r="C7" s="5" t="n">
        <v>202</v>
      </c>
    </row>
    <row r="8" spans="1:4">
      <c r="A8" s="4" t="s">
        <v>758</v>
      </c>
      <c r="B8" s="5" t="n">
        <v>92</v>
      </c>
      <c r="C8" s="5" t="n">
        <v>186</v>
      </c>
    </row>
    <row r="9" spans="1:4">
      <c r="A9" s="4" t="s">
        <v>759</v>
      </c>
      <c r="B9" s="6" t="n">
        <v>1113</v>
      </c>
      <c r="C9" s="6" t="n">
        <v>11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0</v>
      </c>
      <c r="B1" s="2" t="s">
        <v>1</v>
      </c>
    </row>
    <row r="2" spans="1:4">
      <c r="B2" s="2" t="s">
        <v>2</v>
      </c>
      <c r="C2" s="2" t="s">
        <v>30</v>
      </c>
      <c r="D2" s="2" t="s">
        <v>86</v>
      </c>
    </row>
    <row r="3" spans="1:4">
      <c r="A3" s="3" t="s">
        <v>761</v>
      </c>
    </row>
    <row r="4" spans="1:4">
      <c r="A4" s="4" t="s">
        <v>762</v>
      </c>
      <c r="B4" s="6" t="n">
        <v>818200</v>
      </c>
      <c r="C4" s="6" t="n">
        <v>775200</v>
      </c>
    </row>
    <row r="5" spans="1:4">
      <c r="A5" s="4" t="s">
        <v>763</v>
      </c>
      <c r="B5" s="5" t="n">
        <v>0</v>
      </c>
      <c r="C5" s="5" t="n">
        <v>0</v>
      </c>
      <c r="D5" s="6" t="n">
        <v>-13</v>
      </c>
    </row>
    <row r="6" spans="1:4">
      <c r="A6" s="4" t="s">
        <v>764</v>
      </c>
    </row>
    <row r="7" spans="1:4">
      <c r="A7" s="3" t="s">
        <v>761</v>
      </c>
    </row>
    <row r="8" spans="1:4">
      <c r="A8" s="4" t="s">
        <v>762</v>
      </c>
      <c r="B8" s="6" t="n">
        <v>989300</v>
      </c>
      <c r="C8" s="6" t="n">
        <v>905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65</v>
      </c>
      <c r="C1" s="2" t="s">
        <v>2</v>
      </c>
      <c r="D1" s="2" t="s">
        <v>30</v>
      </c>
    </row>
    <row r="2" spans="1:4">
      <c r="A2" s="3" t="s">
        <v>766</v>
      </c>
    </row>
    <row r="3" spans="1:4">
      <c r="A3" s="4" t="s">
        <v>767</v>
      </c>
      <c r="C3" s="6" t="n">
        <v>80947</v>
      </c>
      <c r="D3" s="6" t="n">
        <v>98990</v>
      </c>
    </row>
    <row r="4" spans="1:4">
      <c r="A4" s="4" t="s">
        <v>215</v>
      </c>
    </row>
    <row r="5" spans="1:4">
      <c r="A5" s="3" t="s">
        <v>766</v>
      </c>
    </row>
    <row r="6" spans="1:4">
      <c r="A6" s="4" t="s">
        <v>768</v>
      </c>
      <c r="C6" s="6" t="n">
        <v>81019</v>
      </c>
      <c r="D6" s="6" t="n">
        <v>99074</v>
      </c>
    </row>
    <row r="7" spans="1:4">
      <c r="A7" s="4" t="s">
        <v>769</v>
      </c>
      <c r="C7" s="4" t="s">
        <v>770</v>
      </c>
      <c r="D7" s="4" t="s">
        <v>771</v>
      </c>
    </row>
    <row r="8" spans="1:4">
      <c r="A8" s="4" t="s">
        <v>772</v>
      </c>
      <c r="B8" s="4" t="s">
        <v>57</v>
      </c>
      <c r="C8" s="6" t="n">
        <v>72</v>
      </c>
      <c r="D8" s="6" t="n">
        <v>84</v>
      </c>
    </row>
    <row r="9" spans="1:4"/>
    <row r="10" spans="1:4">
      <c r="A10" s="4" t="s">
        <v>57</v>
      </c>
      <c r="B10" s="4" t="s">
        <v>773</v>
      </c>
    </row>
  </sheetData>
  <mergeCells count="3">
    <mergeCell ref="A1:B1"/>
    <mergeCell ref="A9:C9"/>
    <mergeCell ref="B10:C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4</v>
      </c>
      <c r="C1" s="2" t="s">
        <v>2</v>
      </c>
      <c r="D1" s="2" t="s">
        <v>30</v>
      </c>
    </row>
    <row r="2" spans="1:4">
      <c r="A2" s="3" t="s">
        <v>775</v>
      </c>
    </row>
    <row r="3" spans="1:4">
      <c r="A3" s="4" t="s">
        <v>776</v>
      </c>
      <c r="C3" s="6" t="n">
        <v>90053</v>
      </c>
      <c r="D3" s="6" t="n">
        <v>30899</v>
      </c>
    </row>
    <row r="4" spans="1:4">
      <c r="A4" s="4" t="s">
        <v>767</v>
      </c>
      <c r="C4" s="5" t="n">
        <v>89898</v>
      </c>
      <c r="D4" s="5" t="n">
        <v>31208</v>
      </c>
    </row>
    <row r="5" spans="1:4">
      <c r="A5" s="4" t="s">
        <v>83</v>
      </c>
    </row>
    <row r="6" spans="1:4">
      <c r="A6" s="3" t="s">
        <v>775</v>
      </c>
    </row>
    <row r="7" spans="1:4">
      <c r="A7" s="4" t="s">
        <v>777</v>
      </c>
      <c r="C7" s="6" t="n">
        <v>47733</v>
      </c>
      <c r="D7" s="6" t="n">
        <v>15676</v>
      </c>
    </row>
    <row r="8" spans="1:4">
      <c r="A8" s="4" t="s">
        <v>778</v>
      </c>
      <c r="C8" s="4" t="s">
        <v>779</v>
      </c>
      <c r="D8" s="4" t="s">
        <v>780</v>
      </c>
    </row>
    <row r="9" spans="1:4">
      <c r="A9" s="4" t="s">
        <v>781</v>
      </c>
      <c r="C9" s="6" t="n">
        <v>13135</v>
      </c>
      <c r="D9" s="6" t="n">
        <v>3808</v>
      </c>
    </row>
    <row r="10" spans="1:4">
      <c r="A10" s="4" t="s">
        <v>782</v>
      </c>
      <c r="C10" s="4" t="s">
        <v>783</v>
      </c>
      <c r="D10" s="4" t="s">
        <v>784</v>
      </c>
    </row>
    <row r="11" spans="1:4">
      <c r="A11" s="4" t="s">
        <v>785</v>
      </c>
      <c r="C11" s="6" t="n">
        <v>15414</v>
      </c>
      <c r="D11" s="6" t="n">
        <v>1604</v>
      </c>
    </row>
    <row r="12" spans="1:4">
      <c r="A12" s="4" t="s">
        <v>786</v>
      </c>
      <c r="C12" s="4" t="s">
        <v>579</v>
      </c>
      <c r="D12" s="4" t="s">
        <v>787</v>
      </c>
    </row>
    <row r="13" spans="1:4">
      <c r="A13" s="4" t="s">
        <v>788</v>
      </c>
      <c r="C13" s="6" t="n">
        <v>2288</v>
      </c>
      <c r="D13" s="6" t="n">
        <v>2780</v>
      </c>
    </row>
    <row r="14" spans="1:4">
      <c r="A14" s="4" t="s">
        <v>789</v>
      </c>
      <c r="C14" s="4" t="s">
        <v>790</v>
      </c>
      <c r="D14" s="4" t="s">
        <v>791</v>
      </c>
    </row>
    <row r="15" spans="1:4">
      <c r="A15" s="4" t="s">
        <v>792</v>
      </c>
      <c r="C15" s="6" t="n">
        <v>7152</v>
      </c>
      <c r="D15" s="6" t="n">
        <v>2243</v>
      </c>
    </row>
    <row r="16" spans="1:4">
      <c r="A16" s="4" t="s">
        <v>793</v>
      </c>
      <c r="C16" s="4" t="s">
        <v>794</v>
      </c>
      <c r="D16" s="4" t="s">
        <v>795</v>
      </c>
    </row>
    <row r="17" spans="1:4">
      <c r="A17" s="4" t="s">
        <v>796</v>
      </c>
      <c r="C17" s="6" t="n">
        <v>4331</v>
      </c>
      <c r="D17" s="6" t="n">
        <v>4788</v>
      </c>
    </row>
    <row r="18" spans="1:4">
      <c r="A18" s="4" t="s">
        <v>797</v>
      </c>
      <c r="C18" s="4" t="s">
        <v>798</v>
      </c>
      <c r="D18" s="4" t="s">
        <v>799</v>
      </c>
    </row>
    <row r="19" spans="1:4">
      <c r="A19" s="4" t="s">
        <v>776</v>
      </c>
      <c r="C19" s="6" t="n">
        <v>90053</v>
      </c>
      <c r="D19" s="6" t="n">
        <v>30899</v>
      </c>
    </row>
    <row r="20" spans="1:4">
      <c r="A20" s="4" t="s">
        <v>800</v>
      </c>
      <c r="C20" s="4" t="s">
        <v>801</v>
      </c>
      <c r="D20" s="4" t="s">
        <v>802</v>
      </c>
    </row>
    <row r="21" spans="1:4">
      <c r="A21" s="4" t="s">
        <v>594</v>
      </c>
      <c r="C21" s="6" t="n">
        <v>254</v>
      </c>
      <c r="D21" s="6" t="n">
        <v>312</v>
      </c>
    </row>
    <row r="22" spans="1:4">
      <c r="A22" s="4" t="s">
        <v>772</v>
      </c>
      <c r="B22" s="4" t="s">
        <v>57</v>
      </c>
      <c r="C22" s="5" t="n">
        <v>-79</v>
      </c>
      <c r="D22" s="5" t="n">
        <v>-35</v>
      </c>
    </row>
    <row r="23" spans="1:4">
      <c r="A23" s="4" t="s">
        <v>803</v>
      </c>
      <c r="C23" s="5" t="n">
        <v>-330</v>
      </c>
      <c r="D23" s="5" t="n">
        <v>32</v>
      </c>
    </row>
    <row r="24" spans="1:4">
      <c r="A24" s="4" t="s">
        <v>804</v>
      </c>
    </row>
    <row r="25" spans="1:4">
      <c r="A25" s="3" t="s">
        <v>775</v>
      </c>
    </row>
    <row r="26" spans="1:4">
      <c r="A26" s="4" t="s">
        <v>777</v>
      </c>
      <c r="C26" s="5" t="n">
        <v>50182</v>
      </c>
      <c r="D26" s="5" t="n">
        <v>18420</v>
      </c>
    </row>
    <row r="27" spans="1:4">
      <c r="A27" s="4" t="s">
        <v>781</v>
      </c>
      <c r="C27" s="5" t="n">
        <v>12942</v>
      </c>
      <c r="D27" s="5" t="n">
        <v>3863</v>
      </c>
    </row>
    <row r="28" spans="1:4">
      <c r="A28" s="4" t="s">
        <v>785</v>
      </c>
      <c r="C28" s="5" t="n">
        <v>14158</v>
      </c>
      <c r="D28" s="5" t="n">
        <v>1065</v>
      </c>
    </row>
    <row r="29" spans="1:4">
      <c r="A29" s="4" t="s">
        <v>788</v>
      </c>
      <c r="C29" s="5" t="n">
        <v>2138</v>
      </c>
      <c r="D29" s="5" t="n">
        <v>1440</v>
      </c>
    </row>
    <row r="30" spans="1:4">
      <c r="A30" s="4" t="s">
        <v>792</v>
      </c>
      <c r="C30" s="5" t="n">
        <v>6717</v>
      </c>
      <c r="D30" s="5" t="n">
        <v>1813</v>
      </c>
    </row>
    <row r="31" spans="1:4">
      <c r="A31" s="4" t="s">
        <v>796</v>
      </c>
      <c r="C31" s="6" t="n">
        <v>3916</v>
      </c>
      <c r="D31" s="6" t="n">
        <v>4298</v>
      </c>
    </row>
    <row r="32" spans="1:4"/>
    <row r="33" spans="1:4">
      <c r="A33" s="4" t="s">
        <v>57</v>
      </c>
      <c r="B33" s="4" t="s">
        <v>805</v>
      </c>
    </row>
  </sheetData>
  <mergeCells count="3">
    <mergeCell ref="A1:B1"/>
    <mergeCell ref="A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0</v>
      </c>
    </row>
    <row r="2" spans="1:3">
      <c r="A2" s="3" t="s">
        <v>775</v>
      </c>
    </row>
    <row r="3" spans="1:3">
      <c r="A3" s="4" t="s">
        <v>776</v>
      </c>
      <c r="B3" s="6" t="n">
        <v>90053</v>
      </c>
      <c r="C3" s="6" t="n">
        <v>30899</v>
      </c>
    </row>
    <row r="4" spans="1:3">
      <c r="A4" s="4" t="s">
        <v>83</v>
      </c>
    </row>
    <row r="5" spans="1:3">
      <c r="A5" s="3" t="s">
        <v>775</v>
      </c>
    </row>
    <row r="6" spans="1:3">
      <c r="A6" s="4" t="s">
        <v>776</v>
      </c>
      <c r="B6" s="5" t="n">
        <v>90053</v>
      </c>
      <c r="C6" s="5" t="n">
        <v>30899</v>
      </c>
    </row>
    <row r="7" spans="1:3">
      <c r="A7" s="4" t="s">
        <v>807</v>
      </c>
    </row>
    <row r="8" spans="1:3">
      <c r="A8" s="3" t="s">
        <v>775</v>
      </c>
    </row>
    <row r="9" spans="1:3">
      <c r="A9" s="4" t="s">
        <v>776</v>
      </c>
      <c r="B9" s="5" t="n">
        <v>87804</v>
      </c>
      <c r="C9" s="5" t="n">
        <v>28050</v>
      </c>
    </row>
    <row r="10" spans="1:3">
      <c r="A10" s="4" t="s">
        <v>808</v>
      </c>
    </row>
    <row r="11" spans="1:3">
      <c r="A11" s="3" t="s">
        <v>775</v>
      </c>
    </row>
    <row r="12" spans="1:3">
      <c r="A12" s="4" t="s">
        <v>776</v>
      </c>
      <c r="B12" s="6" t="n">
        <v>2249</v>
      </c>
      <c r="C12" s="6" t="n">
        <v>28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809</v>
      </c>
      <c r="B1" s="2" t="s">
        <v>1</v>
      </c>
    </row>
    <row r="2" spans="1:2">
      <c r="B2" s="2" t="s">
        <v>738</v>
      </c>
    </row>
    <row r="3" spans="1:2">
      <c r="A3" s="3" t="s">
        <v>276</v>
      </c>
    </row>
    <row r="4" spans="1:2">
      <c r="A4" s="4" t="s">
        <v>810</v>
      </c>
      <c r="B4" s="4" t="s">
        <v>811</v>
      </c>
    </row>
    <row r="5" spans="1:2">
      <c r="A5" s="4" t="s">
        <v>812</v>
      </c>
      <c r="B5" s="6" t="n">
        <v>1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3</v>
      </c>
      <c r="B1" s="2" t="s">
        <v>1</v>
      </c>
    </row>
    <row r="2" spans="1:4">
      <c r="B2" s="2" t="s">
        <v>2</v>
      </c>
      <c r="C2" s="2" t="s">
        <v>30</v>
      </c>
      <c r="D2" s="2" t="s">
        <v>86</v>
      </c>
    </row>
    <row r="3" spans="1:4">
      <c r="A3" s="3" t="s">
        <v>814</v>
      </c>
    </row>
    <row r="4" spans="1:4">
      <c r="A4" s="4" t="s">
        <v>815</v>
      </c>
      <c r="B4" s="6" t="n">
        <v>62</v>
      </c>
      <c r="C4" s="6" t="n">
        <v>41</v>
      </c>
      <c r="D4" s="6" t="n">
        <v>38</v>
      </c>
    </row>
    <row r="5" spans="1:4">
      <c r="A5" s="4" t="s">
        <v>816</v>
      </c>
      <c r="B5" s="5" t="n">
        <v>0</v>
      </c>
      <c r="C5" s="5" t="n">
        <v>17</v>
      </c>
      <c r="D5" s="5" t="n">
        <v>0</v>
      </c>
    </row>
    <row r="6" spans="1:4">
      <c r="A6" s="4" t="s">
        <v>817</v>
      </c>
      <c r="B6" s="5" t="n">
        <v>75</v>
      </c>
      <c r="C6" s="5" t="n">
        <v>15</v>
      </c>
      <c r="D6" s="5" t="n">
        <v>14</v>
      </c>
    </row>
    <row r="7" spans="1:4">
      <c r="A7" s="4" t="s">
        <v>818</v>
      </c>
      <c r="B7" s="5" t="n">
        <v>0</v>
      </c>
      <c r="C7" s="5" t="n">
        <v>2</v>
      </c>
      <c r="D7" s="5" t="n">
        <v>0</v>
      </c>
    </row>
    <row r="8" spans="1:4">
      <c r="A8" s="4" t="s">
        <v>819</v>
      </c>
      <c r="B8" s="5" t="n">
        <v>-21</v>
      </c>
      <c r="C8" s="5" t="n">
        <v>-13</v>
      </c>
      <c r="D8" s="5" t="n">
        <v>-11</v>
      </c>
    </row>
    <row r="9" spans="1:4">
      <c r="A9" s="4" t="s">
        <v>820</v>
      </c>
      <c r="B9" s="6" t="n">
        <v>116</v>
      </c>
      <c r="C9" s="6" t="n">
        <v>62</v>
      </c>
      <c r="D9" s="6" t="n">
        <v>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86</v>
      </c>
    </row>
    <row r="3" spans="1:4">
      <c r="A3" s="3" t="s">
        <v>822</v>
      </c>
    </row>
    <row r="4" spans="1:4">
      <c r="A4" s="4" t="s">
        <v>823</v>
      </c>
      <c r="B4" s="6" t="n">
        <v>100</v>
      </c>
      <c r="C4" s="6" t="n">
        <v>100</v>
      </c>
    </row>
    <row r="5" spans="1:4">
      <c r="A5" s="4" t="s">
        <v>824</v>
      </c>
      <c r="B5" s="5" t="n">
        <v>2</v>
      </c>
    </row>
    <row r="6" spans="1:4">
      <c r="A6" s="4" t="s">
        <v>825</v>
      </c>
      <c r="B6" s="4" t="s">
        <v>826</v>
      </c>
    </row>
    <row r="7" spans="1:4">
      <c r="A7" s="4" t="s">
        <v>827</v>
      </c>
      <c r="B7" s="4" t="s">
        <v>677</v>
      </c>
    </row>
    <row r="8" spans="1:4">
      <c r="A8" s="4" t="s">
        <v>828</v>
      </c>
      <c r="B8" s="4" t="s">
        <v>829</v>
      </c>
    </row>
    <row r="9" spans="1:4">
      <c r="A9" s="4" t="s">
        <v>830</v>
      </c>
      <c r="B9" s="4" t="s">
        <v>831</v>
      </c>
    </row>
    <row r="10" spans="1:4">
      <c r="A10" s="4" t="s">
        <v>832</v>
      </c>
      <c r="B10" s="6" t="n">
        <v>0</v>
      </c>
      <c r="C10" s="6" t="n">
        <v>0</v>
      </c>
      <c r="D10" s="6" t="n">
        <v>0</v>
      </c>
    </row>
    <row r="11" spans="1:4">
      <c r="A11" s="4" t="s">
        <v>202</v>
      </c>
      <c r="B11" s="5" t="n">
        <v>742000000</v>
      </c>
      <c r="C11" s="6" t="n">
        <v>-72000000</v>
      </c>
      <c r="D11" s="6" t="n">
        <v>31000000</v>
      </c>
    </row>
    <row r="12" spans="1:4">
      <c r="A12" s="4" t="s">
        <v>472</v>
      </c>
    </row>
    <row r="13" spans="1:4">
      <c r="A13" s="3" t="s">
        <v>822</v>
      </c>
    </row>
    <row r="14" spans="1:4">
      <c r="A14" s="4" t="s">
        <v>833</v>
      </c>
      <c r="B14" s="5" t="n">
        <v>10000000</v>
      </c>
    </row>
    <row r="15" spans="1:4">
      <c r="A15" s="4" t="s">
        <v>469</v>
      </c>
    </row>
    <row r="16" spans="1:4">
      <c r="A16" s="3" t="s">
        <v>822</v>
      </c>
    </row>
    <row r="17" spans="1:4">
      <c r="A17" s="4" t="s">
        <v>833</v>
      </c>
      <c r="B17" s="5" t="n">
        <v>10000</v>
      </c>
    </row>
    <row r="18" spans="1:4">
      <c r="A18" s="4" t="s">
        <v>834</v>
      </c>
    </row>
    <row r="19" spans="1:4">
      <c r="A19" s="3" t="s">
        <v>822</v>
      </c>
    </row>
    <row r="20" spans="1:4">
      <c r="A20" s="4" t="s">
        <v>202</v>
      </c>
      <c r="B20" s="6" t="n">
        <v>723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s>
  <sheetData>
    <row r="1" spans="1:11">
      <c r="A1" s="1" t="s">
        <v>835</v>
      </c>
      <c r="C1" s="2" t="s">
        <v>1</v>
      </c>
    </row>
    <row r="2" spans="1:11">
      <c r="C2" s="2" t="s">
        <v>2</v>
      </c>
      <c r="E2" s="2" t="s">
        <v>30</v>
      </c>
      <c r="G2" s="2" t="s">
        <v>86</v>
      </c>
      <c r="H2" s="2" t="s">
        <v>2</v>
      </c>
      <c r="J2" s="2" t="s">
        <v>30</v>
      </c>
    </row>
    <row r="3" spans="1:11">
      <c r="A3" s="3" t="s">
        <v>280</v>
      </c>
    </row>
    <row r="4" spans="1:11">
      <c r="A4" s="4" t="s">
        <v>836</v>
      </c>
      <c r="B4" s="4" t="s">
        <v>57</v>
      </c>
      <c r="H4" s="6" t="n">
        <v>4</v>
      </c>
      <c r="J4" s="6" t="n">
        <v>7</v>
      </c>
    </row>
    <row r="5" spans="1:11">
      <c r="A5" s="4" t="s">
        <v>837</v>
      </c>
      <c r="B5" s="4" t="s">
        <v>57</v>
      </c>
      <c r="H5" s="5" t="n">
        <v>5</v>
      </c>
      <c r="J5" s="5" t="n">
        <v>4</v>
      </c>
    </row>
    <row r="6" spans="1:11">
      <c r="A6" s="4" t="s">
        <v>838</v>
      </c>
      <c r="B6" s="4" t="s">
        <v>57</v>
      </c>
      <c r="H6" s="5" t="n">
        <v>4</v>
      </c>
      <c r="J6" s="5" t="n">
        <v>65</v>
      </c>
    </row>
    <row r="7" spans="1:11">
      <c r="A7" s="4" t="s">
        <v>839</v>
      </c>
      <c r="B7" s="4" t="s">
        <v>57</v>
      </c>
      <c r="H7" s="5" t="n">
        <v>0</v>
      </c>
      <c r="J7" s="5" t="n">
        <v>4</v>
      </c>
    </row>
    <row r="8" spans="1:11">
      <c r="A8" s="4" t="s">
        <v>840</v>
      </c>
      <c r="B8" s="4" t="s">
        <v>57</v>
      </c>
      <c r="H8" s="5" t="n">
        <v>1</v>
      </c>
      <c r="J8" s="5" t="n">
        <v>0</v>
      </c>
    </row>
    <row r="9" spans="1:11">
      <c r="A9" s="4" t="s">
        <v>841</v>
      </c>
      <c r="B9" s="4" t="s">
        <v>503</v>
      </c>
      <c r="H9" s="5" t="n">
        <v>631</v>
      </c>
      <c r="J9" s="5" t="n">
        <v>0</v>
      </c>
    </row>
    <row r="10" spans="1:11">
      <c r="A10" s="4" t="s">
        <v>842</v>
      </c>
      <c r="B10" s="4" t="s">
        <v>57</v>
      </c>
      <c r="H10" s="5" t="n">
        <v>19</v>
      </c>
      <c r="J10" s="5" t="n">
        <v>23</v>
      </c>
    </row>
    <row r="11" spans="1:11">
      <c r="A11" s="4" t="s">
        <v>843</v>
      </c>
      <c r="C11" s="6" t="n">
        <v>103</v>
      </c>
      <c r="D11" s="4" t="s">
        <v>57</v>
      </c>
      <c r="E11" s="6" t="n">
        <v>24</v>
      </c>
      <c r="G11" s="6" t="n">
        <v>9</v>
      </c>
      <c r="H11" s="6" t="n">
        <v>664</v>
      </c>
      <c r="I11" s="4" t="s">
        <v>57</v>
      </c>
      <c r="J11" s="6" t="n">
        <v>103</v>
      </c>
      <c r="K11" s="4" t="s">
        <v>57</v>
      </c>
    </row>
    <row r="12" spans="1:11">
      <c r="A12" s="4" t="s">
        <v>844</v>
      </c>
      <c r="C12" s="5" t="n">
        <v>21</v>
      </c>
      <c r="E12" s="5" t="n">
        <v>3</v>
      </c>
      <c r="G12" s="5" t="n">
        <v>0</v>
      </c>
    </row>
    <row r="13" spans="1:11">
      <c r="A13" s="4" t="s">
        <v>845</v>
      </c>
      <c r="C13" s="5" t="n">
        <v>103</v>
      </c>
      <c r="D13" s="4" t="s">
        <v>57</v>
      </c>
      <c r="E13" s="5" t="n">
        <v>24</v>
      </c>
      <c r="G13" s="5" t="n">
        <v>9</v>
      </c>
    </row>
    <row r="14" spans="1:11">
      <c r="A14" s="4" t="s">
        <v>846</v>
      </c>
      <c r="C14" s="5" t="n">
        <v>0</v>
      </c>
      <c r="E14" s="5" t="n">
        <v>725</v>
      </c>
      <c r="G14" s="5" t="n">
        <v>0</v>
      </c>
    </row>
    <row r="15" spans="1:11">
      <c r="A15" s="4" t="s">
        <v>202</v>
      </c>
      <c r="C15" s="5" t="n">
        <v>742</v>
      </c>
      <c r="E15" s="5" t="n">
        <v>-72</v>
      </c>
      <c r="G15" s="5" t="n">
        <v>31</v>
      </c>
    </row>
    <row r="16" spans="1:11">
      <c r="A16" s="4" t="s">
        <v>190</v>
      </c>
      <c r="C16" s="5" t="n">
        <v>-181</v>
      </c>
      <c r="E16" s="5" t="n">
        <v>-574</v>
      </c>
      <c r="G16" s="5" t="n">
        <v>-16</v>
      </c>
    </row>
    <row r="17" spans="1:11">
      <c r="A17" s="4" t="s">
        <v>847</v>
      </c>
      <c r="C17" s="6" t="n">
        <v>664</v>
      </c>
      <c r="D17" s="4" t="s">
        <v>57</v>
      </c>
      <c r="E17" s="6" t="n">
        <v>103</v>
      </c>
      <c r="F17" s="4" t="s">
        <v>57</v>
      </c>
      <c r="G17" s="6" t="n">
        <v>24</v>
      </c>
    </row>
    <row r="18" spans="1:11"/>
    <row r="19" spans="1:11">
      <c r="A19" s="4" t="s">
        <v>57</v>
      </c>
      <c r="B19" s="4" t="s">
        <v>75</v>
      </c>
    </row>
    <row r="20" spans="1:11">
      <c r="A20" s="4" t="s">
        <v>492</v>
      </c>
      <c r="B20" s="4" t="s">
        <v>848</v>
      </c>
    </row>
  </sheetData>
  <mergeCells count="11">
    <mergeCell ref="A1:B2"/>
    <mergeCell ref="C1:G1"/>
    <mergeCell ref="H1:I1"/>
    <mergeCell ref="J1:K1"/>
    <mergeCell ref="C2:D2"/>
    <mergeCell ref="E2:F2"/>
    <mergeCell ref="H2:I2"/>
    <mergeCell ref="J2:K2"/>
    <mergeCell ref="A18:J18"/>
    <mergeCell ref="B19:J19"/>
    <mergeCell ref="B20:J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86</v>
      </c>
    </row>
    <row r="3" spans="1:4">
      <c r="A3" s="3" t="s">
        <v>822</v>
      </c>
    </row>
    <row r="4" spans="1:4">
      <c r="A4" s="4" t="s">
        <v>850</v>
      </c>
      <c r="B4" s="6" t="n">
        <v>142</v>
      </c>
      <c r="C4" s="6" t="n">
        <v>102</v>
      </c>
      <c r="D4" s="6" t="n">
        <v>79</v>
      </c>
    </row>
    <row r="5" spans="1:4">
      <c r="A5" s="4" t="s">
        <v>67</v>
      </c>
      <c r="B5" s="5" t="n">
        <v>52</v>
      </c>
      <c r="C5" s="5" t="n">
        <v>194</v>
      </c>
    </row>
    <row r="6" spans="1:4">
      <c r="A6" s="4" t="s">
        <v>151</v>
      </c>
    </row>
    <row r="7" spans="1:4">
      <c r="A7" s="3" t="s">
        <v>822</v>
      </c>
    </row>
    <row r="8" spans="1:4">
      <c r="A8" s="4" t="s">
        <v>850</v>
      </c>
      <c r="B8" s="6" t="n">
        <v>142</v>
      </c>
      <c r="C8" s="6" t="n">
        <v>52</v>
      </c>
      <c r="D8"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0</v>
      </c>
    </row>
    <row r="3" spans="1:3">
      <c r="A3" s="3" t="s">
        <v>280</v>
      </c>
    </row>
    <row r="4" spans="1:3">
      <c r="A4" s="4" t="s">
        <v>852</v>
      </c>
      <c r="B4" s="4" t="s">
        <v>853</v>
      </c>
    </row>
    <row r="5" spans="1:3">
      <c r="A5" s="4" t="s">
        <v>854</v>
      </c>
      <c r="B5" s="4" t="s">
        <v>584</v>
      </c>
    </row>
    <row r="6" spans="1:3">
      <c r="A6" s="4" t="s">
        <v>855</v>
      </c>
      <c r="B6" s="6" t="n">
        <v>231</v>
      </c>
      <c r="C6" s="6" t="n">
        <v>1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86</v>
      </c>
    </row>
    <row r="3" spans="1:4">
      <c r="A3" s="3" t="s">
        <v>857</v>
      </c>
    </row>
    <row r="4" spans="1:4">
      <c r="A4" s="4" t="s">
        <v>858</v>
      </c>
      <c r="B4" s="6" t="n">
        <v>-84</v>
      </c>
    </row>
    <row r="5" spans="1:4">
      <c r="A5" s="4" t="s">
        <v>859</v>
      </c>
      <c r="B5" s="5" t="n">
        <v>68</v>
      </c>
      <c r="C5" s="6" t="n">
        <v>-208</v>
      </c>
      <c r="D5" s="6" t="n">
        <v>39</v>
      </c>
    </row>
    <row r="6" spans="1:4">
      <c r="A6" s="4" t="s">
        <v>860</v>
      </c>
      <c r="B6" s="5" t="n">
        <v>0</v>
      </c>
      <c r="C6" s="5" t="n">
        <v>0</v>
      </c>
      <c r="D6" s="5" t="n">
        <v>-1</v>
      </c>
    </row>
    <row r="7" spans="1:4">
      <c r="A7" s="4" t="s">
        <v>134</v>
      </c>
      <c r="B7" s="5" t="n">
        <v>66</v>
      </c>
      <c r="C7" s="5" t="n">
        <v>-207</v>
      </c>
      <c r="D7" s="5" t="n">
        <v>36</v>
      </c>
    </row>
    <row r="8" spans="1:4">
      <c r="A8" s="4" t="s">
        <v>861</v>
      </c>
      <c r="B8" s="5" t="n">
        <v>-18</v>
      </c>
      <c r="C8" s="5" t="n">
        <v>-84</v>
      </c>
    </row>
    <row r="9" spans="1:4">
      <c r="A9" s="4" t="s">
        <v>862</v>
      </c>
    </row>
    <row r="10" spans="1:4">
      <c r="A10" s="3" t="s">
        <v>857</v>
      </c>
    </row>
    <row r="11" spans="1:4">
      <c r="A11" s="4" t="s">
        <v>858</v>
      </c>
      <c r="B11" s="5" t="n">
        <v>-82</v>
      </c>
      <c r="C11" s="5" t="n">
        <v>126</v>
      </c>
      <c r="D11" s="5" t="n">
        <v>88</v>
      </c>
    </row>
    <row r="12" spans="1:4">
      <c r="A12" s="4" t="s">
        <v>859</v>
      </c>
      <c r="B12" s="5" t="n">
        <v>68</v>
      </c>
      <c r="C12" s="5" t="n">
        <v>-208</v>
      </c>
      <c r="D12" s="5" t="n">
        <v>39</v>
      </c>
    </row>
    <row r="13" spans="1:4">
      <c r="A13" s="4" t="s">
        <v>860</v>
      </c>
      <c r="D13" s="5" t="n">
        <v>-1</v>
      </c>
    </row>
    <row r="14" spans="1:4">
      <c r="A14" s="4" t="s">
        <v>863</v>
      </c>
      <c r="B14" s="5" t="n">
        <v>0</v>
      </c>
      <c r="C14" s="5" t="n">
        <v>0</v>
      </c>
      <c r="D14" s="5" t="n">
        <v>0</v>
      </c>
    </row>
    <row r="15" spans="1:4">
      <c r="A15" s="4" t="s">
        <v>134</v>
      </c>
      <c r="B15" s="5" t="n">
        <v>68</v>
      </c>
      <c r="C15" s="5" t="n">
        <v>-208</v>
      </c>
      <c r="D15" s="5" t="n">
        <v>38</v>
      </c>
    </row>
    <row r="16" spans="1:4">
      <c r="A16" s="4" t="s">
        <v>861</v>
      </c>
      <c r="B16" s="5" t="n">
        <v>-14</v>
      </c>
      <c r="C16" s="5" t="n">
        <v>-82</v>
      </c>
      <c r="D16" s="5" t="n">
        <v>126</v>
      </c>
    </row>
    <row r="17" spans="1:4">
      <c r="A17" s="4" t="s">
        <v>864</v>
      </c>
    </row>
    <row r="18" spans="1:4">
      <c r="A18" s="3" t="s">
        <v>857</v>
      </c>
    </row>
    <row r="19" spans="1:4">
      <c r="A19" s="4" t="s">
        <v>858</v>
      </c>
      <c r="B19" s="5" t="n">
        <v>-2</v>
      </c>
      <c r="C19" s="5" t="n">
        <v>-3</v>
      </c>
      <c r="D19" s="5" t="n">
        <v>-1</v>
      </c>
    </row>
    <row r="20" spans="1:4">
      <c r="A20" s="4" t="s">
        <v>859</v>
      </c>
      <c r="B20" s="5" t="n">
        <v>0</v>
      </c>
      <c r="C20" s="5" t="n">
        <v>0</v>
      </c>
      <c r="D20" s="5" t="n">
        <v>0</v>
      </c>
    </row>
    <row r="21" spans="1:4">
      <c r="A21" s="4" t="s">
        <v>860</v>
      </c>
      <c r="D21" s="5" t="n">
        <v>0</v>
      </c>
    </row>
    <row r="22" spans="1:4">
      <c r="A22" s="4" t="s">
        <v>863</v>
      </c>
      <c r="B22" s="5" t="n">
        <v>-2</v>
      </c>
      <c r="C22" s="5" t="n">
        <v>1</v>
      </c>
      <c r="D22" s="5" t="n">
        <v>-2</v>
      </c>
    </row>
    <row r="23" spans="1:4">
      <c r="A23" s="4" t="s">
        <v>134</v>
      </c>
      <c r="B23" s="5" t="n">
        <v>-2</v>
      </c>
      <c r="C23" s="5" t="n">
        <v>1</v>
      </c>
      <c r="D23" s="5" t="n">
        <v>-2</v>
      </c>
    </row>
    <row r="24" spans="1:4">
      <c r="A24" s="4" t="s">
        <v>861</v>
      </c>
      <c r="B24" s="5" t="n">
        <v>-4</v>
      </c>
      <c r="C24" s="5" t="n">
        <v>-2</v>
      </c>
      <c r="D24" s="5" t="n">
        <v>-3</v>
      </c>
    </row>
    <row r="25" spans="1:4">
      <c r="A25" s="4" t="s">
        <v>865</v>
      </c>
    </row>
    <row r="26" spans="1:4">
      <c r="A26" s="3" t="s">
        <v>857</v>
      </c>
    </row>
    <row r="27" spans="1:4">
      <c r="A27" s="4" t="s">
        <v>858</v>
      </c>
      <c r="B27" s="5" t="n">
        <v>-84</v>
      </c>
      <c r="C27" s="5" t="n">
        <v>123</v>
      </c>
      <c r="D27" s="5" t="n">
        <v>87</v>
      </c>
    </row>
    <row r="28" spans="1:4">
      <c r="A28" s="4" t="s">
        <v>859</v>
      </c>
      <c r="B28" s="5" t="n">
        <v>68</v>
      </c>
      <c r="C28" s="5" t="n">
        <v>-208</v>
      </c>
      <c r="D28" s="5" t="n">
        <v>39</v>
      </c>
    </row>
    <row r="29" spans="1:4">
      <c r="A29" s="4" t="s">
        <v>860</v>
      </c>
      <c r="D29" s="5" t="n">
        <v>-1</v>
      </c>
    </row>
    <row r="30" spans="1:4">
      <c r="A30" s="4" t="s">
        <v>863</v>
      </c>
      <c r="B30" s="5" t="n">
        <v>-2</v>
      </c>
      <c r="C30" s="5" t="n">
        <v>1</v>
      </c>
      <c r="D30" s="5" t="n">
        <v>-2</v>
      </c>
    </row>
    <row r="31" spans="1:4">
      <c r="A31" s="4" t="s">
        <v>134</v>
      </c>
      <c r="B31" s="5" t="n">
        <v>66</v>
      </c>
      <c r="C31" s="5" t="n">
        <v>-207</v>
      </c>
      <c r="D31" s="5" t="n">
        <v>36</v>
      </c>
    </row>
    <row r="32" spans="1:4">
      <c r="A32" s="4" t="s">
        <v>861</v>
      </c>
      <c r="B32" s="6" t="n">
        <v>-18</v>
      </c>
      <c r="C32" s="6" t="n">
        <v>-84</v>
      </c>
      <c r="D32" s="6" t="n">
        <v>1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3" t="s">
        <v>280</v>
      </c>
    </row>
    <row r="3" spans="1:3">
      <c r="A3" s="4" t="s">
        <v>867</v>
      </c>
      <c r="B3" s="5" t="n">
        <v>3</v>
      </c>
    </row>
    <row r="4" spans="1:3">
      <c r="A4" s="4" t="s">
        <v>868</v>
      </c>
      <c r="B4" s="7" t="n">
        <v>1.5</v>
      </c>
    </row>
    <row r="5" spans="1:3">
      <c r="A5" s="4" t="s">
        <v>869</v>
      </c>
      <c r="B5" s="5" t="n">
        <v>1</v>
      </c>
    </row>
    <row r="6" spans="1:3">
      <c r="A6" s="4" t="s">
        <v>870</v>
      </c>
      <c r="B6" s="6" t="n">
        <v>1046</v>
      </c>
      <c r="C6" s="6" t="n">
        <v>951</v>
      </c>
    </row>
    <row r="7" spans="1:3">
      <c r="A7" s="4" t="s">
        <v>871</v>
      </c>
      <c r="B7" s="6" t="n">
        <v>8031</v>
      </c>
      <c r="C7" s="6" t="n">
        <v>5618</v>
      </c>
    </row>
    <row r="8" spans="1:3">
      <c r="A8" s="4" t="s">
        <v>872</v>
      </c>
      <c r="B8" s="4" t="s">
        <v>677</v>
      </c>
      <c r="C8" s="4" t="s">
        <v>677</v>
      </c>
    </row>
    <row r="9" spans="1:3">
      <c r="A9" s="4" t="s">
        <v>873</v>
      </c>
      <c r="B9" s="4" t="s">
        <v>874</v>
      </c>
      <c r="C9" s="4" t="s">
        <v>875</v>
      </c>
    </row>
    <row r="10" spans="1:3">
      <c r="A10" s="4" t="s">
        <v>876</v>
      </c>
      <c r="B10" s="6" t="n">
        <v>7224</v>
      </c>
      <c r="C10" s="6" t="n">
        <v>5495</v>
      </c>
    </row>
    <row r="11" spans="1:3">
      <c r="A11" s="4" t="s">
        <v>877</v>
      </c>
      <c r="B11" s="6" t="n">
        <v>8083</v>
      </c>
      <c r="C11" s="6" t="n">
        <v>5812</v>
      </c>
    </row>
    <row r="12" spans="1:3">
      <c r="A12" s="4" t="s">
        <v>878</v>
      </c>
      <c r="B12" s="4" t="s">
        <v>879</v>
      </c>
      <c r="C12" s="4" t="s">
        <v>879</v>
      </c>
    </row>
    <row r="13" spans="1:3">
      <c r="A13" s="4" t="s">
        <v>880</v>
      </c>
      <c r="B13" s="4" t="s">
        <v>881</v>
      </c>
      <c r="C13" s="4" t="s">
        <v>882</v>
      </c>
    </row>
    <row r="14" spans="1:3">
      <c r="A14" s="4" t="s">
        <v>883</v>
      </c>
      <c r="B14" s="6" t="n">
        <v>9030</v>
      </c>
      <c r="C14" s="6" t="n">
        <v>6869</v>
      </c>
    </row>
    <row r="15" spans="1:3">
      <c r="A15" s="4" t="s">
        <v>884</v>
      </c>
      <c r="B15" s="6" t="n">
        <v>12098</v>
      </c>
      <c r="C15" s="6" t="n">
        <v>86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885</v>
      </c>
      <c r="C1" s="2" t="s">
        <v>1</v>
      </c>
    </row>
    <row r="2" spans="1:8">
      <c r="C2" s="2" t="s">
        <v>2</v>
      </c>
      <c r="D2" s="2" t="s">
        <v>30</v>
      </c>
      <c r="E2" s="2" t="s">
        <v>86</v>
      </c>
      <c r="F2" s="2" t="s">
        <v>886</v>
      </c>
      <c r="G2" s="2" t="s">
        <v>887</v>
      </c>
      <c r="H2" s="2" t="s">
        <v>888</v>
      </c>
    </row>
    <row r="3" spans="1:8">
      <c r="A3" s="3" t="s">
        <v>889</v>
      </c>
    </row>
    <row r="4" spans="1:8">
      <c r="A4" s="4" t="s">
        <v>890</v>
      </c>
      <c r="C4" s="5" t="n">
        <v>135645888</v>
      </c>
    </row>
    <row r="5" spans="1:8">
      <c r="A5" s="4" t="s">
        <v>891</v>
      </c>
      <c r="C5" s="5" t="n">
        <v>333</v>
      </c>
    </row>
    <row r="6" spans="1:8">
      <c r="A6" s="4" t="s">
        <v>892</v>
      </c>
      <c r="B6" s="4" t="s">
        <v>57</v>
      </c>
      <c r="C6" s="6" t="n">
        <v>4</v>
      </c>
      <c r="D6" s="6" t="n">
        <v>14</v>
      </c>
      <c r="E6" s="6" t="n">
        <v>2</v>
      </c>
    </row>
    <row r="7" spans="1:8">
      <c r="A7" s="4" t="s">
        <v>893</v>
      </c>
      <c r="F7" s="4" t="s">
        <v>894</v>
      </c>
      <c r="G7" s="4" t="s">
        <v>895</v>
      </c>
      <c r="H7" s="4" t="s">
        <v>896</v>
      </c>
    </row>
    <row r="8" spans="1:8">
      <c r="A8" s="4" t="s">
        <v>897</v>
      </c>
      <c r="F8" s="4" t="s">
        <v>898</v>
      </c>
      <c r="G8" s="4" t="s">
        <v>899</v>
      </c>
      <c r="H8" s="4" t="s">
        <v>900</v>
      </c>
    </row>
    <row r="9" spans="1:8">
      <c r="A9" s="4" t="s">
        <v>901</v>
      </c>
      <c r="F9" s="4" t="s">
        <v>902</v>
      </c>
      <c r="G9" s="4" t="s">
        <v>903</v>
      </c>
    </row>
    <row r="10" spans="1:8"/>
    <row r="11" spans="1:8">
      <c r="A11" s="4" t="s">
        <v>57</v>
      </c>
      <c r="B11" s="4" t="s">
        <v>904</v>
      </c>
    </row>
  </sheetData>
  <mergeCells count="4">
    <mergeCell ref="A1:B2"/>
    <mergeCell ref="C1:E1"/>
    <mergeCell ref="A10:G10"/>
    <mergeCell ref="B11:G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05</v>
      </c>
      <c r="C1" s="2" t="s">
        <v>2</v>
      </c>
      <c r="E1" s="2" t="s">
        <v>30</v>
      </c>
      <c r="G1" s="2" t="s">
        <v>86</v>
      </c>
      <c r="H1" s="2" t="s">
        <v>906</v>
      </c>
    </row>
    <row r="2" spans="1:8">
      <c r="A2" s="3" t="s">
        <v>907</v>
      </c>
    </row>
    <row r="3" spans="1:8">
      <c r="A3" s="4" t="s">
        <v>908</v>
      </c>
      <c r="C3" s="6" t="n">
        <v>223</v>
      </c>
      <c r="E3" s="6" t="n">
        <v>982</v>
      </c>
    </row>
    <row r="4" spans="1:8">
      <c r="A4" s="4" t="s">
        <v>237</v>
      </c>
      <c r="C4" s="5" t="n">
        <v>2553</v>
      </c>
      <c r="E4" s="5" t="n">
        <v>4047</v>
      </c>
    </row>
    <row r="5" spans="1:8">
      <c r="A5" s="4" t="s">
        <v>241</v>
      </c>
      <c r="C5" s="5" t="n">
        <v>22969</v>
      </c>
      <c r="E5" s="5" t="n">
        <v>20988</v>
      </c>
    </row>
    <row r="6" spans="1:8">
      <c r="A6" s="4" t="s">
        <v>92</v>
      </c>
      <c r="C6" s="5" t="n">
        <v>4674</v>
      </c>
      <c r="E6" s="5" t="n">
        <v>6085</v>
      </c>
    </row>
    <row r="7" spans="1:8">
      <c r="A7" s="4" t="s">
        <v>77</v>
      </c>
      <c r="C7" s="5" t="n">
        <v>4706</v>
      </c>
      <c r="E7" s="5" t="n">
        <v>6142</v>
      </c>
    </row>
    <row r="8" spans="1:8">
      <c r="A8" s="4" t="s">
        <v>43</v>
      </c>
      <c r="C8" s="5" t="n">
        <v>200</v>
      </c>
      <c r="E8" s="5" t="n">
        <v>0</v>
      </c>
    </row>
    <row r="9" spans="1:8">
      <c r="A9" s="4" t="s">
        <v>44</v>
      </c>
      <c r="C9" s="5" t="n">
        <v>197</v>
      </c>
      <c r="E9" s="5" t="n">
        <v>143</v>
      </c>
    </row>
    <row r="10" spans="1:8">
      <c r="A10" s="4" t="s">
        <v>706</v>
      </c>
      <c r="C10" s="5" t="n">
        <v>191</v>
      </c>
      <c r="E10" s="5" t="n">
        <v>94</v>
      </c>
    </row>
    <row r="11" spans="1:8">
      <c r="A11" s="4" t="s">
        <v>704</v>
      </c>
      <c r="B11" s="4" t="s">
        <v>492</v>
      </c>
      <c r="C11" s="5" t="n">
        <v>-13</v>
      </c>
      <c r="D11" s="4" t="s">
        <v>57</v>
      </c>
      <c r="E11" s="5" t="n">
        <v>-61</v>
      </c>
      <c r="F11" s="4" t="s">
        <v>506</v>
      </c>
    </row>
    <row r="12" spans="1:8">
      <c r="A12" s="3" t="s">
        <v>909</v>
      </c>
    </row>
    <row r="13" spans="1:8">
      <c r="A13" s="4" t="s">
        <v>843</v>
      </c>
      <c r="C13" s="5" t="n">
        <v>-664</v>
      </c>
      <c r="D13" s="4" t="s">
        <v>657</v>
      </c>
      <c r="E13" s="5" t="n">
        <v>-103</v>
      </c>
      <c r="F13" s="4" t="s">
        <v>657</v>
      </c>
      <c r="G13" s="6" t="n">
        <v>-24</v>
      </c>
      <c r="H13" s="6" t="n">
        <v>-9</v>
      </c>
    </row>
    <row r="14" spans="1:8">
      <c r="A14" s="4" t="s">
        <v>58</v>
      </c>
      <c r="C14" s="5" t="n">
        <v>-180</v>
      </c>
      <c r="E14" s="5" t="n">
        <v>-119</v>
      </c>
    </row>
    <row r="15" spans="1:8">
      <c r="A15" s="4" t="s">
        <v>707</v>
      </c>
      <c r="C15" s="5" t="n">
        <v>-76</v>
      </c>
      <c r="E15" s="5" t="n">
        <v>-102</v>
      </c>
    </row>
    <row r="16" spans="1:8">
      <c r="A16" s="4" t="s">
        <v>705</v>
      </c>
      <c r="B16" s="4" t="s">
        <v>492</v>
      </c>
      <c r="C16" s="5" t="n">
        <v>668</v>
      </c>
      <c r="D16" s="4" t="s">
        <v>57</v>
      </c>
      <c r="E16" s="5" t="n">
        <v>603</v>
      </c>
      <c r="F16" s="4" t="s">
        <v>506</v>
      </c>
    </row>
    <row r="17" spans="1:8">
      <c r="A17" s="4" t="s">
        <v>910</v>
      </c>
    </row>
    <row r="18" spans="1:8">
      <c r="A18" s="3" t="s">
        <v>907</v>
      </c>
    </row>
    <row r="19" spans="1:8">
      <c r="A19" s="4" t="s">
        <v>908</v>
      </c>
      <c r="C19" s="5" t="n">
        <v>223</v>
      </c>
      <c r="E19" s="5" t="n">
        <v>982</v>
      </c>
    </row>
    <row r="20" spans="1:8">
      <c r="A20" s="4" t="s">
        <v>33</v>
      </c>
      <c r="C20" s="5" t="n">
        <v>2</v>
      </c>
      <c r="E20" s="5" t="n">
        <v>2</v>
      </c>
    </row>
    <row r="21" spans="1:8">
      <c r="A21" s="4" t="s">
        <v>34</v>
      </c>
      <c r="C21" s="5" t="n">
        <v>5925</v>
      </c>
      <c r="E21" s="5" t="n">
        <v>6775</v>
      </c>
    </row>
    <row r="22" spans="1:8">
      <c r="A22" s="4" t="s">
        <v>35</v>
      </c>
      <c r="C22" s="5" t="n">
        <v>5095</v>
      </c>
      <c r="E22" s="5" t="n">
        <v>2270</v>
      </c>
    </row>
    <row r="23" spans="1:8">
      <c r="A23" s="4" t="s">
        <v>237</v>
      </c>
      <c r="C23" s="5" t="n">
        <v>2553</v>
      </c>
      <c r="E23" s="5" t="n">
        <v>4047</v>
      </c>
    </row>
    <row r="24" spans="1:8">
      <c r="A24" s="4" t="s">
        <v>241</v>
      </c>
      <c r="C24" s="5" t="n">
        <v>22969</v>
      </c>
      <c r="E24" s="5" t="n">
        <v>20988</v>
      </c>
    </row>
    <row r="25" spans="1:8">
      <c r="A25" s="4" t="s">
        <v>92</v>
      </c>
      <c r="C25" s="5" t="n">
        <v>4674</v>
      </c>
      <c r="E25" s="5" t="n">
        <v>6085</v>
      </c>
    </row>
    <row r="26" spans="1:8">
      <c r="A26" s="4" t="s">
        <v>88</v>
      </c>
      <c r="C26" s="5" t="n">
        <v>131601</v>
      </c>
      <c r="E26" s="5" t="n">
        <v>89173</v>
      </c>
    </row>
    <row r="27" spans="1:8">
      <c r="A27" s="4" t="s">
        <v>911</v>
      </c>
      <c r="C27" s="5" t="n">
        <v>6913</v>
      </c>
      <c r="E27" s="5" t="n">
        <v>6755</v>
      </c>
    </row>
    <row r="28" spans="1:8">
      <c r="A28" s="4" t="s">
        <v>43</v>
      </c>
      <c r="C28" s="5" t="n">
        <v>200</v>
      </c>
    </row>
    <row r="29" spans="1:8">
      <c r="A29" s="4" t="s">
        <v>44</v>
      </c>
      <c r="C29" s="5" t="n">
        <v>197</v>
      </c>
      <c r="E29" s="5" t="n">
        <v>143</v>
      </c>
    </row>
    <row r="30" spans="1:8">
      <c r="A30" s="4" t="s">
        <v>706</v>
      </c>
      <c r="C30" s="5" t="n">
        <v>191</v>
      </c>
      <c r="E30" s="5" t="n">
        <v>94</v>
      </c>
    </row>
    <row r="31" spans="1:8">
      <c r="A31" s="4" t="s">
        <v>912</v>
      </c>
      <c r="C31" s="5" t="n">
        <v>24</v>
      </c>
      <c r="E31" s="5" t="n">
        <v>19</v>
      </c>
    </row>
    <row r="32" spans="1:8">
      <c r="A32" s="3" t="s">
        <v>909</v>
      </c>
    </row>
    <row r="33" spans="1:8">
      <c r="A33" s="4" t="s">
        <v>98</v>
      </c>
      <c r="C33" s="5" t="n">
        <v>-1113</v>
      </c>
      <c r="E33" s="5" t="n">
        <v>-1110</v>
      </c>
    </row>
    <row r="34" spans="1:8">
      <c r="A34" s="4" t="s">
        <v>913</v>
      </c>
      <c r="C34" s="5" t="n">
        <v>-170845</v>
      </c>
      <c r="E34" s="5" t="n">
        <v>-130198</v>
      </c>
    </row>
    <row r="35" spans="1:8">
      <c r="A35" s="4" t="s">
        <v>843</v>
      </c>
      <c r="C35" s="5" t="n">
        <v>-664</v>
      </c>
      <c r="E35" s="5" t="n">
        <v>-103</v>
      </c>
    </row>
    <row r="36" spans="1:8">
      <c r="A36" s="4" t="s">
        <v>58</v>
      </c>
      <c r="C36" s="5" t="n">
        <v>-180</v>
      </c>
      <c r="E36" s="5" t="n">
        <v>-119</v>
      </c>
    </row>
    <row r="37" spans="1:8">
      <c r="A37" s="4" t="s">
        <v>707</v>
      </c>
      <c r="C37" s="5" t="n">
        <v>-76</v>
      </c>
      <c r="E37" s="5" t="n">
        <v>-102</v>
      </c>
    </row>
    <row r="38" spans="1:8">
      <c r="A38" s="4" t="s">
        <v>914</v>
      </c>
    </row>
    <row r="39" spans="1:8">
      <c r="A39" s="3" t="s">
        <v>907</v>
      </c>
    </row>
    <row r="40" spans="1:8">
      <c r="A40" s="4" t="s">
        <v>908</v>
      </c>
      <c r="C40" s="5" t="n">
        <v>223</v>
      </c>
      <c r="E40" s="5" t="n">
        <v>982</v>
      </c>
    </row>
    <row r="41" spans="1:8">
      <c r="A41" s="4" t="s">
        <v>33</v>
      </c>
      <c r="C41" s="5" t="n">
        <v>2</v>
      </c>
      <c r="E41" s="5" t="n">
        <v>2</v>
      </c>
    </row>
    <row r="42" spans="1:8">
      <c r="A42" s="4" t="s">
        <v>34</v>
      </c>
      <c r="C42" s="5" t="n">
        <v>5925</v>
      </c>
      <c r="E42" s="5" t="n">
        <v>6775</v>
      </c>
    </row>
    <row r="43" spans="1:8">
      <c r="A43" s="4" t="s">
        <v>35</v>
      </c>
      <c r="C43" s="5" t="n">
        <v>5095</v>
      </c>
      <c r="E43" s="5" t="n">
        <v>2270</v>
      </c>
    </row>
    <row r="44" spans="1:8">
      <c r="A44" s="4" t="s">
        <v>237</v>
      </c>
      <c r="C44" s="5" t="n">
        <v>2553</v>
      </c>
      <c r="E44" s="5" t="n">
        <v>4047</v>
      </c>
    </row>
    <row r="45" spans="1:8">
      <c r="A45" s="4" t="s">
        <v>241</v>
      </c>
      <c r="C45" s="5" t="n">
        <v>22969</v>
      </c>
      <c r="E45" s="5" t="n">
        <v>20988</v>
      </c>
    </row>
    <row r="46" spans="1:8">
      <c r="A46" s="4" t="s">
        <v>77</v>
      </c>
      <c r="C46" s="5" t="n">
        <v>4706</v>
      </c>
      <c r="E46" s="5" t="n">
        <v>6142</v>
      </c>
    </row>
    <row r="47" spans="1:8">
      <c r="A47" s="4" t="s">
        <v>88</v>
      </c>
      <c r="C47" s="5" t="n">
        <v>131772</v>
      </c>
      <c r="E47" s="5" t="n">
        <v>89212</v>
      </c>
    </row>
    <row r="48" spans="1:8">
      <c r="A48" s="4" t="s">
        <v>911</v>
      </c>
      <c r="C48" s="5" t="n">
        <v>6989</v>
      </c>
      <c r="E48" s="5" t="n">
        <v>6904</v>
      </c>
    </row>
    <row r="49" spans="1:8">
      <c r="A49" s="4" t="s">
        <v>43</v>
      </c>
      <c r="C49" s="5" t="n">
        <v>200</v>
      </c>
    </row>
    <row r="50" spans="1:8">
      <c r="A50" s="4" t="s">
        <v>44</v>
      </c>
      <c r="C50" s="5" t="n">
        <v>197</v>
      </c>
      <c r="E50" s="5" t="n">
        <v>143</v>
      </c>
    </row>
    <row r="51" spans="1:8">
      <c r="A51" s="4" t="s">
        <v>706</v>
      </c>
      <c r="C51" s="5" t="n">
        <v>191</v>
      </c>
      <c r="E51" s="5" t="n">
        <v>94</v>
      </c>
    </row>
    <row r="52" spans="1:8">
      <c r="A52" s="4" t="s">
        <v>912</v>
      </c>
      <c r="C52" s="5" t="n">
        <v>24</v>
      </c>
      <c r="E52" s="5" t="n">
        <v>19</v>
      </c>
    </row>
    <row r="53" spans="1:8">
      <c r="A53" s="3" t="s">
        <v>909</v>
      </c>
    </row>
    <row r="54" spans="1:8">
      <c r="A54" s="4" t="s">
        <v>98</v>
      </c>
      <c r="C54" s="5" t="n">
        <v>-1113</v>
      </c>
      <c r="E54" s="5" t="n">
        <v>-1110</v>
      </c>
    </row>
    <row r="55" spans="1:8">
      <c r="A55" s="4" t="s">
        <v>913</v>
      </c>
      <c r="C55" s="5" t="n">
        <v>-171313</v>
      </c>
      <c r="E55" s="5" t="n">
        <v>-130594</v>
      </c>
    </row>
    <row r="56" spans="1:8">
      <c r="A56" s="4" t="s">
        <v>843</v>
      </c>
      <c r="C56" s="5" t="n">
        <v>-664</v>
      </c>
      <c r="E56" s="5" t="n">
        <v>-103</v>
      </c>
    </row>
    <row r="57" spans="1:8">
      <c r="A57" s="4" t="s">
        <v>58</v>
      </c>
      <c r="C57" s="5" t="n">
        <v>-180</v>
      </c>
      <c r="E57" s="5" t="n">
        <v>-119</v>
      </c>
    </row>
    <row r="58" spans="1:8">
      <c r="A58" s="4" t="s">
        <v>707</v>
      </c>
      <c r="C58" s="5" t="n">
        <v>-76</v>
      </c>
      <c r="E58" s="5" t="n">
        <v>-102</v>
      </c>
    </row>
    <row r="59" spans="1:8">
      <c r="A59" s="4" t="s">
        <v>915</v>
      </c>
    </row>
    <row r="60" spans="1:8">
      <c r="A60" s="3" t="s">
        <v>907</v>
      </c>
    </row>
    <row r="61" spans="1:8">
      <c r="A61" s="4" t="s">
        <v>908</v>
      </c>
      <c r="C61" s="5" t="n">
        <v>223</v>
      </c>
      <c r="E61" s="5" t="n">
        <v>982</v>
      </c>
    </row>
    <row r="62" spans="1:8">
      <c r="A62" s="4" t="s">
        <v>33</v>
      </c>
      <c r="C62" s="5" t="n">
        <v>0</v>
      </c>
      <c r="E62" s="5" t="n">
        <v>0</v>
      </c>
    </row>
    <row r="63" spans="1:8">
      <c r="A63" s="4" t="s">
        <v>34</v>
      </c>
      <c r="C63" s="5" t="n">
        <v>0</v>
      </c>
      <c r="E63" s="5" t="n">
        <v>0</v>
      </c>
    </row>
    <row r="64" spans="1:8">
      <c r="A64" s="4" t="s">
        <v>35</v>
      </c>
      <c r="C64" s="5" t="n">
        <v>0</v>
      </c>
      <c r="E64" s="5" t="n">
        <v>0</v>
      </c>
    </row>
    <row r="65" spans="1:8">
      <c r="A65" s="4" t="s">
        <v>237</v>
      </c>
      <c r="C65" s="5" t="n">
        <v>0</v>
      </c>
      <c r="E65" s="5" t="n">
        <v>0</v>
      </c>
    </row>
    <row r="66" spans="1:8">
      <c r="A66" s="4" t="s">
        <v>241</v>
      </c>
      <c r="C66" s="5" t="n">
        <v>0</v>
      </c>
      <c r="E66" s="5" t="n">
        <v>0</v>
      </c>
    </row>
    <row r="67" spans="1:8">
      <c r="A67" s="4" t="s">
        <v>77</v>
      </c>
      <c r="C67" s="5" t="n">
        <v>0</v>
      </c>
      <c r="E67" s="5" t="n">
        <v>0</v>
      </c>
    </row>
    <row r="68" spans="1:8">
      <c r="A68" s="4" t="s">
        <v>88</v>
      </c>
      <c r="C68" s="5" t="n">
        <v>0</v>
      </c>
      <c r="E68" s="5" t="n">
        <v>0</v>
      </c>
    </row>
    <row r="69" spans="1:8">
      <c r="A69" s="4" t="s">
        <v>911</v>
      </c>
      <c r="C69" s="5" t="n">
        <v>0</v>
      </c>
      <c r="E69" s="5" t="n">
        <v>0</v>
      </c>
    </row>
    <row r="70" spans="1:8">
      <c r="A70" s="4" t="s">
        <v>43</v>
      </c>
      <c r="C70" s="5" t="n">
        <v>0</v>
      </c>
    </row>
    <row r="71" spans="1:8">
      <c r="A71" s="4" t="s">
        <v>44</v>
      </c>
      <c r="C71" s="5" t="n">
        <v>0</v>
      </c>
      <c r="E71" s="5" t="n">
        <v>0</v>
      </c>
    </row>
    <row r="72" spans="1:8">
      <c r="A72" s="4" t="s">
        <v>706</v>
      </c>
      <c r="C72" s="5" t="n">
        <v>0</v>
      </c>
      <c r="E72" s="5" t="n">
        <v>0</v>
      </c>
    </row>
    <row r="73" spans="1:8">
      <c r="A73" s="4" t="s">
        <v>912</v>
      </c>
      <c r="C73" s="5" t="n">
        <v>24</v>
      </c>
      <c r="E73" s="5" t="n">
        <v>19</v>
      </c>
    </row>
    <row r="74" spans="1:8">
      <c r="A74" s="3" t="s">
        <v>909</v>
      </c>
    </row>
    <row r="75" spans="1:8">
      <c r="A75" s="4" t="s">
        <v>98</v>
      </c>
      <c r="C75" s="5" t="n">
        <v>0</v>
      </c>
      <c r="E75" s="5" t="n">
        <v>0</v>
      </c>
    </row>
    <row r="76" spans="1:8">
      <c r="A76" s="4" t="s">
        <v>913</v>
      </c>
      <c r="C76" s="5" t="n">
        <v>0</v>
      </c>
      <c r="E76" s="5" t="n">
        <v>0</v>
      </c>
    </row>
    <row r="77" spans="1:8">
      <c r="A77" s="4" t="s">
        <v>843</v>
      </c>
      <c r="C77" s="5" t="n">
        <v>-664</v>
      </c>
      <c r="E77" s="5" t="n">
        <v>-103</v>
      </c>
    </row>
    <row r="78" spans="1:8">
      <c r="A78" s="4" t="s">
        <v>58</v>
      </c>
      <c r="C78" s="5" t="n">
        <v>0</v>
      </c>
      <c r="E78" s="5" t="n">
        <v>0</v>
      </c>
    </row>
    <row r="79" spans="1:8">
      <c r="A79" s="4" t="s">
        <v>707</v>
      </c>
      <c r="C79" s="5" t="n">
        <v>0</v>
      </c>
      <c r="E79" s="5" t="n">
        <v>0</v>
      </c>
    </row>
    <row r="80" spans="1:8">
      <c r="A80" s="4" t="s">
        <v>916</v>
      </c>
    </row>
    <row r="81" spans="1:8">
      <c r="A81" s="3" t="s">
        <v>907</v>
      </c>
    </row>
    <row r="82" spans="1:8">
      <c r="A82" s="4" t="s">
        <v>908</v>
      </c>
      <c r="C82" s="5" t="n">
        <v>0</v>
      </c>
      <c r="E82" s="5" t="n">
        <v>0</v>
      </c>
    </row>
    <row r="83" spans="1:8">
      <c r="A83" s="4" t="s">
        <v>33</v>
      </c>
      <c r="C83" s="5" t="n">
        <v>2</v>
      </c>
      <c r="E83" s="5" t="n">
        <v>2</v>
      </c>
    </row>
    <row r="84" spans="1:8">
      <c r="A84" s="4" t="s">
        <v>34</v>
      </c>
      <c r="C84" s="5" t="n">
        <v>5925</v>
      </c>
      <c r="E84" s="5" t="n">
        <v>6775</v>
      </c>
    </row>
    <row r="85" spans="1:8">
      <c r="A85" s="4" t="s">
        <v>35</v>
      </c>
      <c r="C85" s="5" t="n">
        <v>5095</v>
      </c>
      <c r="E85" s="5" t="n">
        <v>2270</v>
      </c>
    </row>
    <row r="86" spans="1:8">
      <c r="A86" s="4" t="s">
        <v>237</v>
      </c>
      <c r="C86" s="5" t="n">
        <v>2553</v>
      </c>
      <c r="E86" s="5" t="n">
        <v>4047</v>
      </c>
    </row>
    <row r="87" spans="1:8">
      <c r="A87" s="4" t="s">
        <v>241</v>
      </c>
      <c r="C87" s="5" t="n">
        <v>22969</v>
      </c>
      <c r="E87" s="5" t="n">
        <v>20988</v>
      </c>
    </row>
    <row r="88" spans="1:8">
      <c r="A88" s="4" t="s">
        <v>77</v>
      </c>
      <c r="C88" s="5" t="n">
        <v>4691</v>
      </c>
      <c r="E88" s="5" t="n">
        <v>6123</v>
      </c>
    </row>
    <row r="89" spans="1:8">
      <c r="A89" s="4" t="s">
        <v>88</v>
      </c>
      <c r="C89" s="5" t="n">
        <v>131772</v>
      </c>
      <c r="E89" s="5" t="n">
        <v>89212</v>
      </c>
    </row>
    <row r="90" spans="1:8">
      <c r="A90" s="4" t="s">
        <v>911</v>
      </c>
      <c r="C90" s="5" t="n">
        <v>6918</v>
      </c>
      <c r="E90" s="5" t="n">
        <v>6792</v>
      </c>
    </row>
    <row r="91" spans="1:8">
      <c r="A91" s="4" t="s">
        <v>43</v>
      </c>
      <c r="C91" s="5" t="n">
        <v>200</v>
      </c>
    </row>
    <row r="92" spans="1:8">
      <c r="A92" s="4" t="s">
        <v>44</v>
      </c>
      <c r="C92" s="5" t="n">
        <v>197</v>
      </c>
      <c r="E92" s="5" t="n">
        <v>143</v>
      </c>
    </row>
    <row r="93" spans="1:8">
      <c r="A93" s="4" t="s">
        <v>706</v>
      </c>
      <c r="C93" s="5" t="n">
        <v>204</v>
      </c>
      <c r="E93" s="5" t="n">
        <v>155</v>
      </c>
    </row>
    <row r="94" spans="1:8">
      <c r="A94" s="4" t="s">
        <v>912</v>
      </c>
      <c r="C94" s="5" t="n">
        <v>0</v>
      </c>
      <c r="E94" s="5" t="n">
        <v>0</v>
      </c>
    </row>
    <row r="95" spans="1:8">
      <c r="A95" s="3" t="s">
        <v>909</v>
      </c>
    </row>
    <row r="96" spans="1:8">
      <c r="A96" s="4" t="s">
        <v>98</v>
      </c>
      <c r="C96" s="5" t="n">
        <v>-1113</v>
      </c>
      <c r="E96" s="5" t="n">
        <v>-1110</v>
      </c>
    </row>
    <row r="97" spans="1:8">
      <c r="A97" s="4" t="s">
        <v>913</v>
      </c>
      <c r="C97" s="5" t="n">
        <v>-171313</v>
      </c>
      <c r="E97" s="5" t="n">
        <v>-130594</v>
      </c>
    </row>
    <row r="98" spans="1:8">
      <c r="A98" s="4" t="s">
        <v>843</v>
      </c>
      <c r="C98" s="5" t="n">
        <v>0</v>
      </c>
      <c r="E98" s="5" t="n">
        <v>0</v>
      </c>
    </row>
    <row r="99" spans="1:8">
      <c r="A99" s="4" t="s">
        <v>58</v>
      </c>
      <c r="C99" s="5" t="n">
        <v>-180</v>
      </c>
      <c r="E99" s="5" t="n">
        <v>-119</v>
      </c>
    </row>
    <row r="100" spans="1:8">
      <c r="A100" s="4" t="s">
        <v>707</v>
      </c>
      <c r="C100" s="5" t="n">
        <v>-744</v>
      </c>
      <c r="E100" s="5" t="n">
        <v>-705</v>
      </c>
    </row>
    <row r="101" spans="1:8">
      <c r="A101" s="4" t="s">
        <v>917</v>
      </c>
    </row>
    <row r="102" spans="1:8">
      <c r="A102" s="3" t="s">
        <v>907</v>
      </c>
    </row>
    <row r="103" spans="1:8">
      <c r="A103" s="4" t="s">
        <v>908</v>
      </c>
      <c r="C103" s="5" t="n">
        <v>0</v>
      </c>
      <c r="E103" s="5" t="n">
        <v>0</v>
      </c>
    </row>
    <row r="104" spans="1:8">
      <c r="A104" s="4" t="s">
        <v>33</v>
      </c>
      <c r="C104" s="5" t="n">
        <v>0</v>
      </c>
      <c r="E104" s="5" t="n">
        <v>0</v>
      </c>
    </row>
    <row r="105" spans="1:8">
      <c r="A105" s="4" t="s">
        <v>34</v>
      </c>
      <c r="C105" s="5" t="n">
        <v>0</v>
      </c>
      <c r="E105" s="5" t="n">
        <v>0</v>
      </c>
    </row>
    <row r="106" spans="1:8">
      <c r="A106" s="4" t="s">
        <v>35</v>
      </c>
      <c r="C106" s="5" t="n">
        <v>0</v>
      </c>
      <c r="E106" s="5" t="n">
        <v>0</v>
      </c>
    </row>
    <row r="107" spans="1:8">
      <c r="A107" s="4" t="s">
        <v>237</v>
      </c>
      <c r="C107" s="5" t="n">
        <v>0</v>
      </c>
      <c r="E107" s="5" t="n">
        <v>0</v>
      </c>
    </row>
    <row r="108" spans="1:8">
      <c r="A108" s="4" t="s">
        <v>241</v>
      </c>
      <c r="C108" s="5" t="n">
        <v>0</v>
      </c>
      <c r="E108" s="5" t="n">
        <v>0</v>
      </c>
    </row>
    <row r="109" spans="1:8">
      <c r="A109" s="4" t="s">
        <v>77</v>
      </c>
      <c r="C109" s="5" t="n">
        <v>15</v>
      </c>
      <c r="E109" s="5" t="n">
        <v>19</v>
      </c>
    </row>
    <row r="110" spans="1:8">
      <c r="A110" s="4" t="s">
        <v>88</v>
      </c>
      <c r="C110" s="5" t="n">
        <v>0</v>
      </c>
      <c r="E110" s="5" t="n">
        <v>0</v>
      </c>
    </row>
    <row r="111" spans="1:8">
      <c r="A111" s="4" t="s">
        <v>911</v>
      </c>
      <c r="C111" s="5" t="n">
        <v>71</v>
      </c>
      <c r="E111" s="5" t="n">
        <v>112</v>
      </c>
    </row>
    <row r="112" spans="1:8">
      <c r="A112" s="4" t="s">
        <v>43</v>
      </c>
      <c r="C112" s="5" t="n">
        <v>0</v>
      </c>
    </row>
    <row r="113" spans="1:8">
      <c r="A113" s="4" t="s">
        <v>44</v>
      </c>
      <c r="C113" s="5" t="n">
        <v>0</v>
      </c>
      <c r="E113" s="5" t="n">
        <v>0</v>
      </c>
    </row>
    <row r="114" spans="1:8">
      <c r="A114" s="4" t="s">
        <v>706</v>
      </c>
      <c r="C114" s="5" t="n">
        <v>0</v>
      </c>
      <c r="E114" s="5" t="n">
        <v>0</v>
      </c>
    </row>
    <row r="115" spans="1:8">
      <c r="A115" s="4" t="s">
        <v>912</v>
      </c>
      <c r="C115" s="5" t="n">
        <v>0</v>
      </c>
      <c r="E115" s="5" t="n">
        <v>0</v>
      </c>
    </row>
    <row r="116" spans="1:8">
      <c r="A116" s="3" t="s">
        <v>909</v>
      </c>
    </row>
    <row r="117" spans="1:8">
      <c r="A117" s="4" t="s">
        <v>98</v>
      </c>
      <c r="C117" s="5" t="n">
        <v>0</v>
      </c>
      <c r="E117" s="5" t="n">
        <v>0</v>
      </c>
    </row>
    <row r="118" spans="1:8">
      <c r="A118" s="4" t="s">
        <v>913</v>
      </c>
      <c r="C118" s="5" t="n">
        <v>0</v>
      </c>
      <c r="E118" s="5" t="n">
        <v>0</v>
      </c>
    </row>
    <row r="119" spans="1:8">
      <c r="A119" s="4" t="s">
        <v>843</v>
      </c>
      <c r="C119" s="5" t="n">
        <v>0</v>
      </c>
      <c r="E119" s="5" t="n">
        <v>0</v>
      </c>
    </row>
    <row r="120" spans="1:8">
      <c r="A120" s="4" t="s">
        <v>58</v>
      </c>
      <c r="C120" s="5" t="n">
        <v>0</v>
      </c>
      <c r="E120" s="5" t="n">
        <v>0</v>
      </c>
    </row>
    <row r="121" spans="1:8">
      <c r="A121" s="4" t="s">
        <v>707</v>
      </c>
      <c r="C121" s="5" t="n">
        <v>0</v>
      </c>
      <c r="E121" s="5" t="n">
        <v>0</v>
      </c>
    </row>
    <row r="122" spans="1:8">
      <c r="A122" s="4" t="s">
        <v>918</v>
      </c>
    </row>
    <row r="123" spans="1:8">
      <c r="A123" s="3" t="s">
        <v>909</v>
      </c>
    </row>
    <row r="124" spans="1:8">
      <c r="A124" s="4" t="s">
        <v>53</v>
      </c>
      <c r="C124" s="5" t="n">
        <v>-80947</v>
      </c>
      <c r="E124" s="5" t="n">
        <v>-98990</v>
      </c>
    </row>
    <row r="125" spans="1:8">
      <c r="A125" s="4" t="s">
        <v>919</v>
      </c>
    </row>
    <row r="126" spans="1:8">
      <c r="A126" s="3" t="s">
        <v>909</v>
      </c>
    </row>
    <row r="127" spans="1:8">
      <c r="A127" s="4" t="s">
        <v>53</v>
      </c>
      <c r="C127" s="5" t="n">
        <v>-80943</v>
      </c>
      <c r="E127" s="5" t="n">
        <v>-98984</v>
      </c>
    </row>
    <row r="128" spans="1:8">
      <c r="A128" s="4" t="s">
        <v>920</v>
      </c>
    </row>
    <row r="129" spans="1:8">
      <c r="A129" s="3" t="s">
        <v>909</v>
      </c>
    </row>
    <row r="130" spans="1:8">
      <c r="A130" s="4" t="s">
        <v>53</v>
      </c>
      <c r="C130" s="5" t="n">
        <v>0</v>
      </c>
      <c r="E130" s="5" t="n">
        <v>0</v>
      </c>
    </row>
    <row r="131" spans="1:8">
      <c r="A131" s="4" t="s">
        <v>921</v>
      </c>
    </row>
    <row r="132" spans="1:8">
      <c r="A132" s="3" t="s">
        <v>909</v>
      </c>
    </row>
    <row r="133" spans="1:8">
      <c r="A133" s="4" t="s">
        <v>53</v>
      </c>
      <c r="C133" s="5" t="n">
        <v>-80943</v>
      </c>
      <c r="E133" s="5" t="n">
        <v>-98984</v>
      </c>
    </row>
    <row r="134" spans="1:8">
      <c r="A134" s="4" t="s">
        <v>922</v>
      </c>
    </row>
    <row r="135" spans="1:8">
      <c r="A135" s="3" t="s">
        <v>909</v>
      </c>
    </row>
    <row r="136" spans="1:8">
      <c r="A136" s="4" t="s">
        <v>53</v>
      </c>
      <c r="C136" s="5" t="n">
        <v>0</v>
      </c>
      <c r="E136" s="5" t="n">
        <v>0</v>
      </c>
    </row>
    <row r="137" spans="1:8">
      <c r="A137" s="4" t="s">
        <v>923</v>
      </c>
    </row>
    <row r="138" spans="1:8">
      <c r="A138" s="3" t="s">
        <v>909</v>
      </c>
    </row>
    <row r="139" spans="1:8">
      <c r="A139" s="4" t="s">
        <v>924</v>
      </c>
      <c r="C139" s="5" t="n">
        <v>-89898</v>
      </c>
      <c r="E139" s="5" t="n">
        <v>-31208</v>
      </c>
    </row>
    <row r="140" spans="1:8">
      <c r="A140" s="4" t="s">
        <v>925</v>
      </c>
    </row>
    <row r="141" spans="1:8">
      <c r="A141" s="3" t="s">
        <v>909</v>
      </c>
    </row>
    <row r="142" spans="1:8">
      <c r="A142" s="4" t="s">
        <v>924</v>
      </c>
      <c r="C142" s="5" t="n">
        <v>-90370</v>
      </c>
      <c r="E142" s="5" t="n">
        <v>-31610</v>
      </c>
    </row>
    <row r="143" spans="1:8">
      <c r="A143" s="4" t="s">
        <v>926</v>
      </c>
    </row>
    <row r="144" spans="1:8">
      <c r="A144" s="3" t="s">
        <v>909</v>
      </c>
    </row>
    <row r="145" spans="1:8">
      <c r="A145" s="4" t="s">
        <v>924</v>
      </c>
      <c r="C145" s="5" t="n">
        <v>0</v>
      </c>
      <c r="E145" s="5" t="n">
        <v>0</v>
      </c>
    </row>
    <row r="146" spans="1:8">
      <c r="A146" s="4" t="s">
        <v>927</v>
      </c>
    </row>
    <row r="147" spans="1:8">
      <c r="A147" s="3" t="s">
        <v>909</v>
      </c>
    </row>
    <row r="148" spans="1:8">
      <c r="A148" s="4" t="s">
        <v>924</v>
      </c>
      <c r="C148" s="5" t="n">
        <v>-90370</v>
      </c>
      <c r="E148" s="5" t="n">
        <v>-31610</v>
      </c>
    </row>
    <row r="149" spans="1:8">
      <c r="A149" s="4" t="s">
        <v>928</v>
      </c>
    </row>
    <row r="150" spans="1:8">
      <c r="A150" s="3" t="s">
        <v>909</v>
      </c>
    </row>
    <row r="151" spans="1:8">
      <c r="A151" s="4" t="s">
        <v>924</v>
      </c>
      <c r="C151" s="6" t="n">
        <v>0</v>
      </c>
      <c r="E151" s="6" t="n">
        <v>0</v>
      </c>
    </row>
    <row r="152" spans="1:8"/>
    <row r="153" spans="1:8">
      <c r="A153" s="4" t="s">
        <v>57</v>
      </c>
      <c r="B153" s="4" t="s">
        <v>716</v>
      </c>
    </row>
    <row r="154" spans="1:8">
      <c r="A154" s="4" t="s">
        <v>492</v>
      </c>
      <c r="B154" s="4" t="s">
        <v>717</v>
      </c>
    </row>
    <row r="155" spans="1:8">
      <c r="A155" s="4" t="s">
        <v>506</v>
      </c>
      <c r="B155" s="4" t="s">
        <v>716</v>
      </c>
    </row>
    <row r="156" spans="1:8">
      <c r="A156" s="4" t="s">
        <v>657</v>
      </c>
      <c r="B156" s="4" t="s">
        <v>75</v>
      </c>
    </row>
  </sheetData>
  <mergeCells count="8">
    <mergeCell ref="A1:B1"/>
    <mergeCell ref="C1:D1"/>
    <mergeCell ref="E1:F1"/>
    <mergeCell ref="A152:G152"/>
    <mergeCell ref="B153:G153"/>
    <mergeCell ref="B154:G154"/>
    <mergeCell ref="B155:G155"/>
    <mergeCell ref="B156:G15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5"/>
  </cols>
  <sheetData>
    <row r="1" spans="1:6">
      <c r="A1" s="1" t="s">
        <v>929</v>
      </c>
      <c r="C1" s="2" t="s">
        <v>2</v>
      </c>
      <c r="E1" s="2" t="s">
        <v>30</v>
      </c>
    </row>
    <row r="2" spans="1:6">
      <c r="A2" s="3" t="s">
        <v>930</v>
      </c>
    </row>
    <row r="3" spans="1:6">
      <c r="A3" s="4" t="s">
        <v>237</v>
      </c>
      <c r="C3" s="6" t="n">
        <v>2553</v>
      </c>
      <c r="E3" s="6" t="n">
        <v>4047</v>
      </c>
    </row>
    <row r="4" spans="1:6">
      <c r="A4" s="4" t="s">
        <v>241</v>
      </c>
      <c r="C4" s="5" t="n">
        <v>22969</v>
      </c>
      <c r="E4" s="5" t="n">
        <v>20988</v>
      </c>
    </row>
    <row r="5" spans="1:6">
      <c r="A5" s="4" t="s">
        <v>931</v>
      </c>
      <c r="C5" s="5" t="n">
        <v>0</v>
      </c>
      <c r="E5" s="5" t="n">
        <v>8</v>
      </c>
    </row>
    <row r="6" spans="1:6">
      <c r="A6" s="4" t="s">
        <v>706</v>
      </c>
      <c r="C6" s="5" t="n">
        <v>191</v>
      </c>
      <c r="E6" s="5" t="n">
        <v>94</v>
      </c>
    </row>
    <row r="7" spans="1:6">
      <c r="A7" s="4" t="s">
        <v>704</v>
      </c>
      <c r="B7" s="4" t="s">
        <v>492</v>
      </c>
      <c r="C7" s="5" t="n">
        <v>-13</v>
      </c>
      <c r="D7" s="4" t="s">
        <v>57</v>
      </c>
      <c r="E7" s="5" t="n">
        <v>-61</v>
      </c>
      <c r="F7" s="4" t="s">
        <v>506</v>
      </c>
    </row>
    <row r="8" spans="1:6">
      <c r="A8" s="4" t="s">
        <v>707</v>
      </c>
      <c r="C8" s="5" t="n">
        <v>-76</v>
      </c>
      <c r="E8" s="5" t="n">
        <v>-102</v>
      </c>
    </row>
    <row r="9" spans="1:6">
      <c r="A9" s="4" t="s">
        <v>705</v>
      </c>
      <c r="B9" s="4" t="s">
        <v>492</v>
      </c>
      <c r="C9" s="5" t="n">
        <v>668</v>
      </c>
      <c r="D9" s="4" t="s">
        <v>57</v>
      </c>
      <c r="E9" s="5" t="n">
        <v>603</v>
      </c>
      <c r="F9" s="4" t="s">
        <v>506</v>
      </c>
    </row>
    <row r="10" spans="1:6">
      <c r="A10" s="4" t="s">
        <v>915</v>
      </c>
    </row>
    <row r="11" spans="1:6">
      <c r="A11" s="3" t="s">
        <v>930</v>
      </c>
    </row>
    <row r="12" spans="1:6">
      <c r="A12" s="4" t="s">
        <v>237</v>
      </c>
      <c r="C12" s="5" t="n">
        <v>0</v>
      </c>
      <c r="E12" s="5" t="n">
        <v>0</v>
      </c>
    </row>
    <row r="13" spans="1:6">
      <c r="A13" s="4" t="s">
        <v>241</v>
      </c>
      <c r="C13" s="5" t="n">
        <v>0</v>
      </c>
      <c r="E13" s="5" t="n">
        <v>0</v>
      </c>
    </row>
    <row r="14" spans="1:6">
      <c r="A14" s="4" t="s">
        <v>706</v>
      </c>
      <c r="C14" s="5" t="n">
        <v>0</v>
      </c>
      <c r="E14" s="5" t="n">
        <v>0</v>
      </c>
    </row>
    <row r="15" spans="1:6">
      <c r="A15" s="4" t="s">
        <v>912</v>
      </c>
      <c r="C15" s="5" t="n">
        <v>24</v>
      </c>
      <c r="E15" s="5" t="n">
        <v>19</v>
      </c>
    </row>
    <row r="16" spans="1:6">
      <c r="A16" s="4" t="s">
        <v>707</v>
      </c>
      <c r="C16" s="5" t="n">
        <v>0</v>
      </c>
      <c r="E16" s="5" t="n">
        <v>0</v>
      </c>
    </row>
    <row r="17" spans="1:6">
      <c r="A17" s="4" t="s">
        <v>916</v>
      </c>
    </row>
    <row r="18" spans="1:6">
      <c r="A18" s="3" t="s">
        <v>930</v>
      </c>
    </row>
    <row r="19" spans="1:6">
      <c r="A19" s="4" t="s">
        <v>237</v>
      </c>
      <c r="C19" s="5" t="n">
        <v>2553</v>
      </c>
      <c r="E19" s="5" t="n">
        <v>4047</v>
      </c>
    </row>
    <row r="20" spans="1:6">
      <c r="A20" s="4" t="s">
        <v>241</v>
      </c>
      <c r="C20" s="5" t="n">
        <v>22969</v>
      </c>
      <c r="E20" s="5" t="n">
        <v>20988</v>
      </c>
    </row>
    <row r="21" spans="1:6">
      <c r="A21" s="4" t="s">
        <v>706</v>
      </c>
      <c r="C21" s="5" t="n">
        <v>204</v>
      </c>
      <c r="E21" s="5" t="n">
        <v>155</v>
      </c>
    </row>
    <row r="22" spans="1:6">
      <c r="A22" s="4" t="s">
        <v>912</v>
      </c>
      <c r="C22" s="5" t="n">
        <v>0</v>
      </c>
      <c r="E22" s="5" t="n">
        <v>0</v>
      </c>
    </row>
    <row r="23" spans="1:6">
      <c r="A23" s="4" t="s">
        <v>707</v>
      </c>
      <c r="C23" s="5" t="n">
        <v>-744</v>
      </c>
      <c r="E23" s="5" t="n">
        <v>-705</v>
      </c>
    </row>
    <row r="24" spans="1:6">
      <c r="A24" s="4" t="s">
        <v>917</v>
      </c>
    </row>
    <row r="25" spans="1:6">
      <c r="A25" s="3" t="s">
        <v>930</v>
      </c>
    </row>
    <row r="26" spans="1:6">
      <c r="A26" s="4" t="s">
        <v>237</v>
      </c>
      <c r="C26" s="5" t="n">
        <v>0</v>
      </c>
      <c r="E26" s="5" t="n">
        <v>0</v>
      </c>
    </row>
    <row r="27" spans="1:6">
      <c r="A27" s="4" t="s">
        <v>241</v>
      </c>
      <c r="C27" s="5" t="n">
        <v>0</v>
      </c>
      <c r="E27" s="5" t="n">
        <v>0</v>
      </c>
    </row>
    <row r="28" spans="1:6">
      <c r="A28" s="4" t="s">
        <v>706</v>
      </c>
      <c r="C28" s="5" t="n">
        <v>0</v>
      </c>
      <c r="E28" s="5" t="n">
        <v>0</v>
      </c>
    </row>
    <row r="29" spans="1:6">
      <c r="A29" s="4" t="s">
        <v>912</v>
      </c>
      <c r="C29" s="5" t="n">
        <v>0</v>
      </c>
      <c r="E29" s="5" t="n">
        <v>0</v>
      </c>
    </row>
    <row r="30" spans="1:6">
      <c r="A30" s="4" t="s">
        <v>707</v>
      </c>
      <c r="C30" s="5" t="n">
        <v>0</v>
      </c>
      <c r="E30" s="5" t="n">
        <v>0</v>
      </c>
    </row>
    <row r="31" spans="1:6">
      <c r="A31" s="4" t="s">
        <v>932</v>
      </c>
    </row>
    <row r="32" spans="1:6">
      <c r="A32" s="3" t="s">
        <v>930</v>
      </c>
    </row>
    <row r="33" spans="1:6">
      <c r="A33" s="4" t="s">
        <v>704</v>
      </c>
      <c r="B33" s="4" t="s">
        <v>657</v>
      </c>
      <c r="C33" s="5" t="n">
        <v>-13</v>
      </c>
      <c r="E33" s="5" t="n">
        <v>-61</v>
      </c>
    </row>
    <row r="34" spans="1:6">
      <c r="A34" s="4" t="s">
        <v>705</v>
      </c>
      <c r="B34" s="4" t="s">
        <v>657</v>
      </c>
      <c r="C34" s="5" t="n">
        <v>668</v>
      </c>
      <c r="E34" s="5" t="n">
        <v>603</v>
      </c>
    </row>
    <row r="35" spans="1:6">
      <c r="A35" s="4" t="s">
        <v>933</v>
      </c>
    </row>
    <row r="36" spans="1:6">
      <c r="A36" s="3" t="s">
        <v>930</v>
      </c>
    </row>
    <row r="37" spans="1:6">
      <c r="A37" s="4" t="s">
        <v>237</v>
      </c>
      <c r="C37" s="5" t="n">
        <v>0</v>
      </c>
      <c r="E37" s="5" t="n">
        <v>0</v>
      </c>
    </row>
    <row r="38" spans="1:6">
      <c r="A38" s="4" t="s">
        <v>241</v>
      </c>
      <c r="C38" s="5" t="n">
        <v>0</v>
      </c>
      <c r="E38" s="5" t="n">
        <v>0</v>
      </c>
    </row>
    <row r="39" spans="1:6">
      <c r="A39" s="4" t="s">
        <v>912</v>
      </c>
      <c r="C39" s="5" t="n">
        <v>24</v>
      </c>
      <c r="E39" s="5" t="n">
        <v>19</v>
      </c>
    </row>
    <row r="40" spans="1:6">
      <c r="A40" s="4" t="s">
        <v>934</v>
      </c>
      <c r="C40" s="5" t="n">
        <v>24</v>
      </c>
      <c r="E40" s="5" t="n">
        <v>19</v>
      </c>
    </row>
    <row r="41" spans="1:6">
      <c r="A41" s="4" t="s">
        <v>935</v>
      </c>
      <c r="C41" s="5" t="n">
        <v>0</v>
      </c>
      <c r="E41" s="5" t="n">
        <v>0</v>
      </c>
    </row>
    <row r="42" spans="1:6">
      <c r="A42" s="4" t="s">
        <v>936</v>
      </c>
    </row>
    <row r="43" spans="1:6">
      <c r="A43" s="3" t="s">
        <v>930</v>
      </c>
    </row>
    <row r="44" spans="1:6">
      <c r="A44" s="4" t="s">
        <v>237</v>
      </c>
      <c r="C44" s="5" t="n">
        <v>2553</v>
      </c>
      <c r="E44" s="5" t="n">
        <v>4047</v>
      </c>
    </row>
    <row r="45" spans="1:6">
      <c r="A45" s="4" t="s">
        <v>241</v>
      </c>
      <c r="C45" s="5" t="n">
        <v>22969</v>
      </c>
      <c r="E45" s="5" t="n">
        <v>20988</v>
      </c>
    </row>
    <row r="46" spans="1:6">
      <c r="A46" s="4" t="s">
        <v>931</v>
      </c>
      <c r="B46" s="4" t="s">
        <v>659</v>
      </c>
      <c r="E46" s="5" t="n">
        <v>8</v>
      </c>
    </row>
    <row r="47" spans="1:6">
      <c r="A47" s="4" t="s">
        <v>912</v>
      </c>
      <c r="C47" s="5" t="n">
        <v>0</v>
      </c>
      <c r="E47" s="5" t="n">
        <v>0</v>
      </c>
    </row>
    <row r="48" spans="1:6">
      <c r="A48" s="4" t="s">
        <v>934</v>
      </c>
      <c r="C48" s="5" t="n">
        <v>25726</v>
      </c>
      <c r="E48" s="5" t="n">
        <v>25198</v>
      </c>
    </row>
    <row r="49" spans="1:6">
      <c r="A49" s="4" t="s">
        <v>935</v>
      </c>
      <c r="C49" s="5" t="n">
        <v>-744</v>
      </c>
      <c r="E49" s="5" t="n">
        <v>-720</v>
      </c>
    </row>
    <row r="50" spans="1:6">
      <c r="A50" s="4" t="s">
        <v>937</v>
      </c>
    </row>
    <row r="51" spans="1:6">
      <c r="A51" s="3" t="s">
        <v>930</v>
      </c>
    </row>
    <row r="52" spans="1:6">
      <c r="A52" s="4" t="s">
        <v>237</v>
      </c>
      <c r="C52" s="5" t="n">
        <v>0</v>
      </c>
      <c r="E52" s="5" t="n">
        <v>0</v>
      </c>
    </row>
    <row r="53" spans="1:6">
      <c r="A53" s="4" t="s">
        <v>241</v>
      </c>
      <c r="C53" s="5" t="n">
        <v>0</v>
      </c>
      <c r="E53" s="5" t="n">
        <v>0</v>
      </c>
    </row>
    <row r="54" spans="1:6">
      <c r="A54" s="4" t="s">
        <v>912</v>
      </c>
      <c r="C54" s="5" t="n">
        <v>0</v>
      </c>
      <c r="E54" s="5" t="n">
        <v>0</v>
      </c>
    </row>
    <row r="55" spans="1:6">
      <c r="A55" s="4" t="s">
        <v>934</v>
      </c>
      <c r="C55" s="5" t="n">
        <v>0</v>
      </c>
      <c r="E55" s="5" t="n">
        <v>0</v>
      </c>
    </row>
    <row r="56" spans="1:6">
      <c r="A56" s="4" t="s">
        <v>935</v>
      </c>
      <c r="C56" s="5" t="n">
        <v>0</v>
      </c>
      <c r="E56" s="5" t="n">
        <v>0</v>
      </c>
    </row>
    <row r="57" spans="1:6">
      <c r="A57" s="4" t="s">
        <v>489</v>
      </c>
    </row>
    <row r="58" spans="1:6">
      <c r="A58" s="3" t="s">
        <v>930</v>
      </c>
    </row>
    <row r="59" spans="1:6">
      <c r="A59" s="4" t="s">
        <v>237</v>
      </c>
      <c r="B59" s="4" t="s">
        <v>664</v>
      </c>
      <c r="C59" s="5" t="n">
        <v>216</v>
      </c>
      <c r="E59" s="5" t="n">
        <v>237</v>
      </c>
    </row>
    <row r="60" spans="1:6">
      <c r="A60" s="4" t="s">
        <v>241</v>
      </c>
      <c r="B60" s="4" t="s">
        <v>693</v>
      </c>
      <c r="C60" s="5" t="n">
        <v>3529</v>
      </c>
      <c r="E60" s="5" t="n">
        <v>3985</v>
      </c>
    </row>
    <row r="61" spans="1:6">
      <c r="A61" s="4" t="s">
        <v>938</v>
      </c>
    </row>
    <row r="62" spans="1:6">
      <c r="A62" s="3" t="s">
        <v>930</v>
      </c>
    </row>
    <row r="63" spans="1:6">
      <c r="A63" s="4" t="s">
        <v>237</v>
      </c>
      <c r="C63" s="5" t="n">
        <v>0</v>
      </c>
      <c r="E63" s="5" t="n">
        <v>0</v>
      </c>
    </row>
    <row r="64" spans="1:6">
      <c r="A64" s="4" t="s">
        <v>241</v>
      </c>
      <c r="C64" s="5" t="n">
        <v>0</v>
      </c>
      <c r="E64" s="5" t="n">
        <v>0</v>
      </c>
    </row>
    <row r="65" spans="1:6">
      <c r="A65" s="4" t="s">
        <v>939</v>
      </c>
    </row>
    <row r="66" spans="1:6">
      <c r="A66" s="3" t="s">
        <v>930</v>
      </c>
    </row>
    <row r="67" spans="1:6">
      <c r="A67" s="4" t="s">
        <v>237</v>
      </c>
      <c r="C67" s="5" t="n">
        <v>216</v>
      </c>
      <c r="E67" s="5" t="n">
        <v>237</v>
      </c>
    </row>
    <row r="68" spans="1:6">
      <c r="A68" s="4" t="s">
        <v>241</v>
      </c>
      <c r="C68" s="5" t="n">
        <v>3529</v>
      </c>
      <c r="E68" s="5" t="n">
        <v>3985</v>
      </c>
    </row>
    <row r="69" spans="1:6">
      <c r="A69" s="4" t="s">
        <v>940</v>
      </c>
    </row>
    <row r="70" spans="1:6">
      <c r="A70" s="3" t="s">
        <v>930</v>
      </c>
    </row>
    <row r="71" spans="1:6">
      <c r="A71" s="4" t="s">
        <v>237</v>
      </c>
      <c r="C71" s="5" t="n">
        <v>0</v>
      </c>
      <c r="E71" s="5" t="n">
        <v>0</v>
      </c>
    </row>
    <row r="72" spans="1:6">
      <c r="A72" s="4" t="s">
        <v>241</v>
      </c>
      <c r="C72" s="5" t="n">
        <v>0</v>
      </c>
      <c r="E72" s="5" t="n">
        <v>0</v>
      </c>
    </row>
    <row r="73" spans="1:6">
      <c r="A73" s="4" t="s">
        <v>490</v>
      </c>
    </row>
    <row r="74" spans="1:6">
      <c r="A74" s="3" t="s">
        <v>930</v>
      </c>
    </row>
    <row r="75" spans="1:6">
      <c r="A75" s="4" t="s">
        <v>237</v>
      </c>
      <c r="C75" s="5" t="n">
        <v>1611</v>
      </c>
      <c r="E75" s="5" t="n">
        <v>3077</v>
      </c>
    </row>
    <row r="76" spans="1:6">
      <c r="A76" s="4" t="s">
        <v>241</v>
      </c>
      <c r="C76" s="5" t="n">
        <v>1351</v>
      </c>
      <c r="E76" s="5" t="n">
        <v>2115</v>
      </c>
    </row>
    <row r="77" spans="1:6">
      <c r="A77" s="4" t="s">
        <v>941</v>
      </c>
    </row>
    <row r="78" spans="1:6">
      <c r="A78" s="3" t="s">
        <v>930</v>
      </c>
    </row>
    <row r="79" spans="1:6">
      <c r="A79" s="4" t="s">
        <v>237</v>
      </c>
      <c r="C79" s="5" t="n">
        <v>0</v>
      </c>
      <c r="E79" s="5" t="n">
        <v>0</v>
      </c>
    </row>
    <row r="80" spans="1:6">
      <c r="A80" s="4" t="s">
        <v>241</v>
      </c>
      <c r="C80" s="5" t="n">
        <v>0</v>
      </c>
      <c r="E80" s="5" t="n">
        <v>0</v>
      </c>
    </row>
    <row r="81" spans="1:6">
      <c r="A81" s="4" t="s">
        <v>942</v>
      </c>
    </row>
    <row r="82" spans="1:6">
      <c r="A82" s="3" t="s">
        <v>930</v>
      </c>
    </row>
    <row r="83" spans="1:6">
      <c r="A83" s="4" t="s">
        <v>237</v>
      </c>
      <c r="C83" s="5" t="n">
        <v>1611</v>
      </c>
      <c r="E83" s="5" t="n">
        <v>3077</v>
      </c>
    </row>
    <row r="84" spans="1:6">
      <c r="A84" s="4" t="s">
        <v>241</v>
      </c>
      <c r="C84" s="5" t="n">
        <v>1351</v>
      </c>
      <c r="E84" s="5" t="n">
        <v>2115</v>
      </c>
    </row>
    <row r="85" spans="1:6">
      <c r="A85" s="4" t="s">
        <v>943</v>
      </c>
    </row>
    <row r="86" spans="1:6">
      <c r="A86" s="3" t="s">
        <v>930</v>
      </c>
    </row>
    <row r="87" spans="1:6">
      <c r="A87" s="4" t="s">
        <v>237</v>
      </c>
      <c r="C87" s="5" t="n">
        <v>0</v>
      </c>
      <c r="E87" s="5" t="n">
        <v>0</v>
      </c>
    </row>
    <row r="88" spans="1:6">
      <c r="A88" s="4" t="s">
        <v>241</v>
      </c>
      <c r="C88" s="5" t="n">
        <v>0</v>
      </c>
      <c r="E88" s="5" t="n">
        <v>0</v>
      </c>
    </row>
    <row r="89" spans="1:6">
      <c r="A89" s="4" t="s">
        <v>504</v>
      </c>
    </row>
    <row r="90" spans="1:6">
      <c r="A90" s="3" t="s">
        <v>930</v>
      </c>
    </row>
    <row r="91" spans="1:6">
      <c r="A91" s="4" t="s">
        <v>241</v>
      </c>
      <c r="C91" s="5" t="n">
        <v>1009</v>
      </c>
      <c r="E91" s="5" t="n">
        <v>1047</v>
      </c>
    </row>
    <row r="92" spans="1:6">
      <c r="A92" s="4" t="s">
        <v>944</v>
      </c>
    </row>
    <row r="93" spans="1:6">
      <c r="A93" s="3" t="s">
        <v>930</v>
      </c>
    </row>
    <row r="94" spans="1:6">
      <c r="A94" s="4" t="s">
        <v>241</v>
      </c>
      <c r="C94" s="5" t="n">
        <v>0</v>
      </c>
      <c r="E94" s="5" t="n">
        <v>0</v>
      </c>
    </row>
    <row r="95" spans="1:6">
      <c r="A95" s="4" t="s">
        <v>945</v>
      </c>
    </row>
    <row r="96" spans="1:6">
      <c r="A96" s="3" t="s">
        <v>930</v>
      </c>
    </row>
    <row r="97" spans="1:6">
      <c r="A97" s="4" t="s">
        <v>241</v>
      </c>
      <c r="C97" s="5" t="n">
        <v>1009</v>
      </c>
      <c r="E97" s="5" t="n">
        <v>1047</v>
      </c>
    </row>
    <row r="98" spans="1:6">
      <c r="A98" s="4" t="s">
        <v>946</v>
      </c>
    </row>
    <row r="99" spans="1:6">
      <c r="A99" s="3" t="s">
        <v>930</v>
      </c>
    </row>
    <row r="100" spans="1:6">
      <c r="A100" s="4" t="s">
        <v>241</v>
      </c>
      <c r="C100" s="5" t="n">
        <v>0</v>
      </c>
      <c r="E100" s="5" t="n">
        <v>0</v>
      </c>
    </row>
    <row r="101" spans="1:6">
      <c r="A101" s="4" t="s">
        <v>491</v>
      </c>
    </row>
    <row r="102" spans="1:6">
      <c r="A102" s="3" t="s">
        <v>930</v>
      </c>
    </row>
    <row r="103" spans="1:6">
      <c r="A103" s="4" t="s">
        <v>237</v>
      </c>
      <c r="B103" s="4" t="s">
        <v>947</v>
      </c>
      <c r="C103" s="5" t="n">
        <v>273</v>
      </c>
      <c r="E103" s="5" t="n">
        <v>276</v>
      </c>
    </row>
    <row r="104" spans="1:6">
      <c r="A104" s="4" t="s">
        <v>241</v>
      </c>
      <c r="B104" s="4" t="s">
        <v>948</v>
      </c>
      <c r="C104" s="5" t="n">
        <v>278</v>
      </c>
      <c r="E104" s="5" t="n">
        <v>278</v>
      </c>
    </row>
    <row r="105" spans="1:6">
      <c r="A105" s="4" t="s">
        <v>949</v>
      </c>
    </row>
    <row r="106" spans="1:6">
      <c r="A106" s="3" t="s">
        <v>930</v>
      </c>
    </row>
    <row r="107" spans="1:6">
      <c r="A107" s="4" t="s">
        <v>237</v>
      </c>
      <c r="C107" s="5" t="n">
        <v>0</v>
      </c>
      <c r="E107" s="5" t="n">
        <v>0</v>
      </c>
    </row>
    <row r="108" spans="1:6">
      <c r="A108" s="4" t="s">
        <v>241</v>
      </c>
      <c r="C108" s="5" t="n">
        <v>0</v>
      </c>
      <c r="E108" s="5" t="n">
        <v>0</v>
      </c>
    </row>
    <row r="109" spans="1:6">
      <c r="A109" s="4" t="s">
        <v>950</v>
      </c>
    </row>
    <row r="110" spans="1:6">
      <c r="A110" s="3" t="s">
        <v>930</v>
      </c>
    </row>
    <row r="111" spans="1:6">
      <c r="A111" s="4" t="s">
        <v>237</v>
      </c>
      <c r="C111" s="5" t="n">
        <v>273</v>
      </c>
      <c r="E111" s="5" t="n">
        <v>276</v>
      </c>
    </row>
    <row r="112" spans="1:6">
      <c r="A112" s="4" t="s">
        <v>241</v>
      </c>
      <c r="C112" s="5" t="n">
        <v>278</v>
      </c>
      <c r="E112" s="5" t="n">
        <v>278</v>
      </c>
    </row>
    <row r="113" spans="1:6">
      <c r="A113" s="4" t="s">
        <v>951</v>
      </c>
    </row>
    <row r="114" spans="1:6">
      <c r="A114" s="3" t="s">
        <v>930</v>
      </c>
    </row>
    <row r="115" spans="1:6">
      <c r="A115" s="4" t="s">
        <v>237</v>
      </c>
      <c r="C115" s="5" t="n">
        <v>0</v>
      </c>
      <c r="E115" s="5" t="n">
        <v>0</v>
      </c>
    </row>
    <row r="116" spans="1:6">
      <c r="A116" s="4" t="s">
        <v>241</v>
      </c>
      <c r="C116" s="5" t="n">
        <v>0</v>
      </c>
      <c r="E116" s="5" t="n">
        <v>0</v>
      </c>
    </row>
    <row r="117" spans="1:6">
      <c r="A117" s="4" t="s">
        <v>914</v>
      </c>
    </row>
    <row r="118" spans="1:6">
      <c r="A118" s="3" t="s">
        <v>930</v>
      </c>
    </row>
    <row r="119" spans="1:6">
      <c r="A119" s="4" t="s">
        <v>237</v>
      </c>
      <c r="C119" s="5" t="n">
        <v>2553</v>
      </c>
      <c r="E119" s="5" t="n">
        <v>4047</v>
      </c>
    </row>
    <row r="120" spans="1:6">
      <c r="A120" s="4" t="s">
        <v>241</v>
      </c>
      <c r="C120" s="5" t="n">
        <v>22969</v>
      </c>
      <c r="E120" s="5" t="n">
        <v>20988</v>
      </c>
    </row>
    <row r="121" spans="1:6">
      <c r="A121" s="4" t="s">
        <v>706</v>
      </c>
      <c r="C121" s="5" t="n">
        <v>191</v>
      </c>
      <c r="E121" s="5" t="n">
        <v>94</v>
      </c>
    </row>
    <row r="122" spans="1:6">
      <c r="A122" s="4" t="s">
        <v>912</v>
      </c>
      <c r="C122" s="5" t="n">
        <v>24</v>
      </c>
      <c r="E122" s="5" t="n">
        <v>19</v>
      </c>
    </row>
    <row r="123" spans="1:6">
      <c r="A123" s="4" t="s">
        <v>707</v>
      </c>
      <c r="C123" s="5" t="n">
        <v>-76</v>
      </c>
      <c r="E123" s="5" t="n">
        <v>-102</v>
      </c>
    </row>
    <row r="124" spans="1:6">
      <c r="A124" s="4" t="s">
        <v>952</v>
      </c>
    </row>
    <row r="125" spans="1:6">
      <c r="A125" s="3" t="s">
        <v>930</v>
      </c>
    </row>
    <row r="126" spans="1:6">
      <c r="A126" s="4" t="s">
        <v>237</v>
      </c>
      <c r="C126" s="5" t="n">
        <v>2553</v>
      </c>
      <c r="E126" s="5" t="n">
        <v>4047</v>
      </c>
    </row>
    <row r="127" spans="1:6">
      <c r="A127" s="4" t="s">
        <v>241</v>
      </c>
      <c r="C127" s="5" t="n">
        <v>22969</v>
      </c>
      <c r="E127" s="5" t="n">
        <v>20988</v>
      </c>
    </row>
    <row r="128" spans="1:6">
      <c r="A128" s="4" t="s">
        <v>931</v>
      </c>
      <c r="B128" s="4" t="s">
        <v>659</v>
      </c>
      <c r="E128" s="5" t="n">
        <v>8</v>
      </c>
    </row>
    <row r="129" spans="1:6">
      <c r="A129" s="4" t="s">
        <v>912</v>
      </c>
      <c r="C129" s="5" t="n">
        <v>24</v>
      </c>
      <c r="E129" s="5" t="n">
        <v>19</v>
      </c>
    </row>
    <row r="130" spans="1:6">
      <c r="A130" s="4" t="s">
        <v>934</v>
      </c>
      <c r="C130" s="5" t="n">
        <v>25737</v>
      </c>
      <c r="E130" s="5" t="n">
        <v>25156</v>
      </c>
    </row>
    <row r="131" spans="1:6">
      <c r="A131" s="4" t="s">
        <v>935</v>
      </c>
      <c r="C131" s="5" t="n">
        <v>-76</v>
      </c>
      <c r="E131" s="5" t="n">
        <v>-117</v>
      </c>
    </row>
    <row r="132" spans="1:6">
      <c r="A132" s="4" t="s">
        <v>953</v>
      </c>
    </row>
    <row r="133" spans="1:6">
      <c r="A133" s="3" t="s">
        <v>930</v>
      </c>
    </row>
    <row r="134" spans="1:6">
      <c r="A134" s="4" t="s">
        <v>237</v>
      </c>
      <c r="C134" s="5" t="n">
        <v>216</v>
      </c>
      <c r="E134" s="5" t="n">
        <v>237</v>
      </c>
    </row>
    <row r="135" spans="1:6">
      <c r="A135" s="4" t="s">
        <v>241</v>
      </c>
      <c r="C135" s="5" t="n">
        <v>3529</v>
      </c>
      <c r="E135" s="5" t="n">
        <v>3985</v>
      </c>
    </row>
    <row r="136" spans="1:6">
      <c r="A136" s="4" t="s">
        <v>954</v>
      </c>
    </row>
    <row r="137" spans="1:6">
      <c r="A137" s="3" t="s">
        <v>930</v>
      </c>
    </row>
    <row r="138" spans="1:6">
      <c r="A138" s="4" t="s">
        <v>237</v>
      </c>
      <c r="C138" s="5" t="n">
        <v>1611</v>
      </c>
      <c r="E138" s="5" t="n">
        <v>3077</v>
      </c>
    </row>
    <row r="139" spans="1:6">
      <c r="A139" s="4" t="s">
        <v>241</v>
      </c>
      <c r="C139" s="5" t="n">
        <v>1351</v>
      </c>
      <c r="E139" s="5" t="n">
        <v>2115</v>
      </c>
    </row>
    <row r="140" spans="1:6">
      <c r="A140" s="4" t="s">
        <v>955</v>
      </c>
    </row>
    <row r="141" spans="1:6">
      <c r="A141" s="3" t="s">
        <v>930</v>
      </c>
    </row>
    <row r="142" spans="1:6">
      <c r="A142" s="4" t="s">
        <v>241</v>
      </c>
      <c r="C142" s="5" t="n">
        <v>1009</v>
      </c>
      <c r="E142" s="5" t="n">
        <v>1047</v>
      </c>
    </row>
    <row r="143" spans="1:6">
      <c r="A143" s="4" t="s">
        <v>956</v>
      </c>
    </row>
    <row r="144" spans="1:6">
      <c r="A144" s="3" t="s">
        <v>930</v>
      </c>
    </row>
    <row r="145" spans="1:6">
      <c r="A145" s="4" t="s">
        <v>237</v>
      </c>
      <c r="C145" s="5" t="n">
        <v>273</v>
      </c>
      <c r="E145" s="5" t="n">
        <v>276</v>
      </c>
    </row>
    <row r="146" spans="1:6">
      <c r="A146" s="4" t="s">
        <v>241</v>
      </c>
      <c r="C146" s="5" t="n">
        <v>278</v>
      </c>
      <c r="E146" s="5" t="n">
        <v>278</v>
      </c>
    </row>
    <row r="147" spans="1:6">
      <c r="A147" s="4" t="s">
        <v>957</v>
      </c>
    </row>
    <row r="148" spans="1:6">
      <c r="A148" s="3" t="s">
        <v>930</v>
      </c>
    </row>
    <row r="149" spans="1:6">
      <c r="A149" s="4" t="s">
        <v>704</v>
      </c>
      <c r="B149" s="4" t="s">
        <v>657</v>
      </c>
      <c r="C149" s="5" t="n">
        <v>-13</v>
      </c>
      <c r="E149" s="5" t="n">
        <v>-61</v>
      </c>
    </row>
    <row r="150" spans="1:6">
      <c r="A150" s="4" t="s">
        <v>705</v>
      </c>
      <c r="C150" s="5" t="n">
        <v>668</v>
      </c>
      <c r="D150" s="4" t="s">
        <v>657</v>
      </c>
      <c r="E150" s="5" t="n">
        <v>603</v>
      </c>
      <c r="F150" s="4" t="s">
        <v>958</v>
      </c>
    </row>
    <row r="151" spans="1:6">
      <c r="A151" s="4" t="s">
        <v>959</v>
      </c>
    </row>
    <row r="152" spans="1:6">
      <c r="A152" s="3" t="s">
        <v>930</v>
      </c>
    </row>
    <row r="153" spans="1:6">
      <c r="A153" s="4" t="s">
        <v>706</v>
      </c>
      <c r="C153" s="5" t="n">
        <v>0</v>
      </c>
      <c r="E153" s="5" t="n">
        <v>0</v>
      </c>
    </row>
    <row r="154" spans="1:6">
      <c r="A154" s="4" t="s">
        <v>707</v>
      </c>
      <c r="C154" s="5" t="n">
        <v>0</v>
      </c>
      <c r="E154" s="5" t="n">
        <v>0</v>
      </c>
    </row>
    <row r="155" spans="1:6">
      <c r="A155" s="4" t="s">
        <v>960</v>
      </c>
    </row>
    <row r="156" spans="1:6">
      <c r="A156" s="3" t="s">
        <v>930</v>
      </c>
    </row>
    <row r="157" spans="1:6">
      <c r="A157" s="4" t="s">
        <v>706</v>
      </c>
      <c r="C157" s="5" t="n">
        <v>204</v>
      </c>
      <c r="E157" s="5" t="n">
        <v>155</v>
      </c>
    </row>
    <row r="158" spans="1:6">
      <c r="A158" s="4" t="s">
        <v>707</v>
      </c>
      <c r="C158" s="5" t="n">
        <v>-744</v>
      </c>
      <c r="E158" s="5" t="n">
        <v>-705</v>
      </c>
    </row>
    <row r="159" spans="1:6">
      <c r="A159" s="4" t="s">
        <v>961</v>
      </c>
    </row>
    <row r="160" spans="1:6">
      <c r="A160" s="3" t="s">
        <v>930</v>
      </c>
    </row>
    <row r="161" spans="1:6">
      <c r="A161" s="4" t="s">
        <v>706</v>
      </c>
      <c r="C161" s="5" t="n">
        <v>0</v>
      </c>
      <c r="E161" s="5" t="n">
        <v>0</v>
      </c>
    </row>
    <row r="162" spans="1:6">
      <c r="A162" s="4" t="s">
        <v>707</v>
      </c>
      <c r="C162" s="5" t="n">
        <v>0</v>
      </c>
      <c r="E162" s="5" t="n">
        <v>0</v>
      </c>
    </row>
    <row r="163" spans="1:6">
      <c r="A163" s="4" t="s">
        <v>962</v>
      </c>
    </row>
    <row r="164" spans="1:6">
      <c r="A164" s="3" t="s">
        <v>930</v>
      </c>
    </row>
    <row r="165" spans="1:6">
      <c r="A165" s="4" t="s">
        <v>706</v>
      </c>
      <c r="C165" s="5" t="n">
        <v>191</v>
      </c>
      <c r="E165" s="5" t="n">
        <v>94</v>
      </c>
    </row>
    <row r="166" spans="1:6">
      <c r="A166" s="4" t="s">
        <v>707</v>
      </c>
      <c r="C166" s="5" t="n">
        <v>-76</v>
      </c>
      <c r="E166" s="5" t="n">
        <v>-102</v>
      </c>
    </row>
    <row r="167" spans="1:6">
      <c r="A167" s="4" t="s">
        <v>926</v>
      </c>
    </row>
    <row r="168" spans="1:6">
      <c r="A168" s="3" t="s">
        <v>930</v>
      </c>
    </row>
    <row r="169" spans="1:6">
      <c r="A169" s="4" t="s">
        <v>924</v>
      </c>
      <c r="C169" s="5" t="n">
        <v>0</v>
      </c>
      <c r="E169" s="5" t="n">
        <v>0</v>
      </c>
    </row>
    <row r="170" spans="1:6">
      <c r="A170" s="4" t="s">
        <v>927</v>
      </c>
    </row>
    <row r="171" spans="1:6">
      <c r="A171" s="3" t="s">
        <v>930</v>
      </c>
    </row>
    <row r="172" spans="1:6">
      <c r="A172" s="4" t="s">
        <v>924</v>
      </c>
      <c r="C172" s="5" t="n">
        <v>-90370</v>
      </c>
      <c r="E172" s="5" t="n">
        <v>-31610</v>
      </c>
    </row>
    <row r="173" spans="1:6">
      <c r="A173" s="4" t="s">
        <v>928</v>
      </c>
    </row>
    <row r="174" spans="1:6">
      <c r="A174" s="3" t="s">
        <v>930</v>
      </c>
    </row>
    <row r="175" spans="1:6">
      <c r="A175" s="4" t="s">
        <v>924</v>
      </c>
      <c r="C175" s="5" t="n">
        <v>0</v>
      </c>
      <c r="E175" s="5" t="n">
        <v>0</v>
      </c>
    </row>
    <row r="176" spans="1:6">
      <c r="A176" s="4" t="s">
        <v>963</v>
      </c>
    </row>
    <row r="177" spans="1:6">
      <c r="A177" s="3" t="s">
        <v>930</v>
      </c>
    </row>
    <row r="178" spans="1:6">
      <c r="A178" s="4" t="s">
        <v>924</v>
      </c>
      <c r="B178" s="4" t="s">
        <v>659</v>
      </c>
      <c r="E178" s="5" t="n">
        <v>0</v>
      </c>
    </row>
    <row r="179" spans="1:6">
      <c r="A179" s="4" t="s">
        <v>964</v>
      </c>
    </row>
    <row r="180" spans="1:6">
      <c r="A180" s="3" t="s">
        <v>930</v>
      </c>
    </row>
    <row r="181" spans="1:6">
      <c r="A181" s="4" t="s">
        <v>924</v>
      </c>
      <c r="B181" s="4" t="s">
        <v>659</v>
      </c>
      <c r="E181" s="5" t="n">
        <v>-15</v>
      </c>
    </row>
    <row r="182" spans="1:6">
      <c r="A182" s="4" t="s">
        <v>965</v>
      </c>
    </row>
    <row r="183" spans="1:6">
      <c r="A183" s="3" t="s">
        <v>930</v>
      </c>
    </row>
    <row r="184" spans="1:6">
      <c r="A184" s="4" t="s">
        <v>924</v>
      </c>
      <c r="B184" s="4" t="s">
        <v>659</v>
      </c>
      <c r="E184" s="5" t="n">
        <v>0</v>
      </c>
    </row>
    <row r="185" spans="1:6">
      <c r="A185" s="4" t="s">
        <v>925</v>
      </c>
    </row>
    <row r="186" spans="1:6">
      <c r="A186" s="3" t="s">
        <v>930</v>
      </c>
    </row>
    <row r="187" spans="1:6">
      <c r="A187" s="4" t="s">
        <v>924</v>
      </c>
      <c r="C187" s="5" t="n">
        <v>-90370</v>
      </c>
      <c r="E187" s="5" t="n">
        <v>-31610</v>
      </c>
    </row>
    <row r="188" spans="1:6">
      <c r="A188" s="4" t="s">
        <v>966</v>
      </c>
    </row>
    <row r="189" spans="1:6">
      <c r="A189" s="3" t="s">
        <v>930</v>
      </c>
    </row>
    <row r="190" spans="1:6">
      <c r="A190" s="4" t="s">
        <v>924</v>
      </c>
      <c r="B190" s="4" t="s">
        <v>659</v>
      </c>
      <c r="E190" s="5" t="n">
        <v>-15</v>
      </c>
    </row>
    <row r="191" spans="1:6">
      <c r="A191" s="4" t="s">
        <v>508</v>
      </c>
    </row>
    <row r="192" spans="1:6">
      <c r="A192" s="3" t="s">
        <v>930</v>
      </c>
    </row>
    <row r="193" spans="1:6">
      <c r="A193" s="4" t="s">
        <v>241</v>
      </c>
      <c r="B193" s="4" t="s">
        <v>693</v>
      </c>
      <c r="C193" s="5" t="n">
        <v>3838</v>
      </c>
      <c r="E193" s="5" t="n">
        <v>2270</v>
      </c>
    </row>
    <row r="194" spans="1:6">
      <c r="A194" s="4" t="s">
        <v>967</v>
      </c>
    </row>
    <row r="195" spans="1:6">
      <c r="A195" s="3" t="s">
        <v>930</v>
      </c>
    </row>
    <row r="196" spans="1:6">
      <c r="A196" s="4" t="s">
        <v>241</v>
      </c>
      <c r="C196" s="5" t="n">
        <v>0</v>
      </c>
      <c r="E196" s="5" t="n">
        <v>0</v>
      </c>
    </row>
    <row r="197" spans="1:6">
      <c r="A197" s="4" t="s">
        <v>968</v>
      </c>
    </row>
    <row r="198" spans="1:6">
      <c r="A198" s="3" t="s">
        <v>930</v>
      </c>
    </row>
    <row r="199" spans="1:6">
      <c r="A199" s="4" t="s">
        <v>241</v>
      </c>
      <c r="C199" s="5" t="n">
        <v>3838</v>
      </c>
      <c r="E199" s="5" t="n">
        <v>2270</v>
      </c>
    </row>
    <row r="200" spans="1:6">
      <c r="A200" s="4" t="s">
        <v>969</v>
      </c>
    </row>
    <row r="201" spans="1:6">
      <c r="A201" s="3" t="s">
        <v>930</v>
      </c>
    </row>
    <row r="202" spans="1:6">
      <c r="A202" s="4" t="s">
        <v>241</v>
      </c>
      <c r="C202" s="5" t="n">
        <v>0</v>
      </c>
      <c r="E202" s="5" t="n">
        <v>0</v>
      </c>
    </row>
    <row r="203" spans="1:6">
      <c r="A203" s="4" t="s">
        <v>509</v>
      </c>
    </row>
    <row r="204" spans="1:6">
      <c r="A204" s="3" t="s">
        <v>930</v>
      </c>
    </row>
    <row r="205" spans="1:6">
      <c r="A205" s="4" t="s">
        <v>241</v>
      </c>
      <c r="C205" s="5" t="n">
        <v>1261</v>
      </c>
      <c r="E205" s="5" t="n">
        <v>1605</v>
      </c>
    </row>
    <row r="206" spans="1:6">
      <c r="A206" s="4" t="s">
        <v>970</v>
      </c>
    </row>
    <row r="207" spans="1:6">
      <c r="A207" s="3" t="s">
        <v>930</v>
      </c>
    </row>
    <row r="208" spans="1:6">
      <c r="A208" s="4" t="s">
        <v>241</v>
      </c>
      <c r="C208" s="5" t="n">
        <v>0</v>
      </c>
      <c r="E208" s="5" t="n">
        <v>0</v>
      </c>
    </row>
    <row r="209" spans="1:6">
      <c r="A209" s="4" t="s">
        <v>971</v>
      </c>
    </row>
    <row r="210" spans="1:6">
      <c r="A210" s="3" t="s">
        <v>930</v>
      </c>
    </row>
    <row r="211" spans="1:6">
      <c r="A211" s="4" t="s">
        <v>241</v>
      </c>
      <c r="C211" s="5" t="n">
        <v>1261</v>
      </c>
      <c r="E211" s="5" t="n">
        <v>1605</v>
      </c>
    </row>
    <row r="212" spans="1:6">
      <c r="A212" s="4" t="s">
        <v>972</v>
      </c>
    </row>
    <row r="213" spans="1:6">
      <c r="A213" s="3" t="s">
        <v>930</v>
      </c>
    </row>
    <row r="214" spans="1:6">
      <c r="A214" s="4" t="s">
        <v>241</v>
      </c>
      <c r="C214" s="5" t="n">
        <v>0</v>
      </c>
      <c r="E214" s="5" t="n">
        <v>0</v>
      </c>
    </row>
    <row r="215" spans="1:6">
      <c r="A215" s="4" t="s">
        <v>973</v>
      </c>
    </row>
    <row r="216" spans="1:6">
      <c r="A216" s="3" t="s">
        <v>930</v>
      </c>
    </row>
    <row r="217" spans="1:6">
      <c r="A217" s="4" t="s">
        <v>241</v>
      </c>
      <c r="C217" s="5" t="n">
        <v>3838</v>
      </c>
      <c r="E217" s="5" t="n">
        <v>2270</v>
      </c>
    </row>
    <row r="218" spans="1:6">
      <c r="A218" s="4" t="s">
        <v>974</v>
      </c>
    </row>
    <row r="219" spans="1:6">
      <c r="A219" s="3" t="s">
        <v>930</v>
      </c>
    </row>
    <row r="220" spans="1:6">
      <c r="A220" s="4" t="s">
        <v>241</v>
      </c>
      <c r="C220" s="5" t="n">
        <v>1261</v>
      </c>
      <c r="E220" s="5" t="n">
        <v>1605</v>
      </c>
    </row>
    <row r="221" spans="1:6">
      <c r="A221" s="4" t="s">
        <v>494</v>
      </c>
    </row>
    <row r="222" spans="1:6">
      <c r="A222" s="3" t="s">
        <v>930</v>
      </c>
    </row>
    <row r="223" spans="1:6">
      <c r="A223" s="4" t="s">
        <v>237</v>
      </c>
      <c r="C223" s="5" t="n">
        <v>453</v>
      </c>
      <c r="E223" s="5" t="n">
        <v>457</v>
      </c>
    </row>
    <row r="224" spans="1:6">
      <c r="A224" s="4" t="s">
        <v>241</v>
      </c>
      <c r="C224" s="5" t="n">
        <v>11703</v>
      </c>
      <c r="E224" s="5" t="n">
        <v>9688</v>
      </c>
    </row>
    <row r="225" spans="1:6">
      <c r="A225" s="4" t="s">
        <v>975</v>
      </c>
    </row>
    <row r="226" spans="1:6">
      <c r="A226" s="3" t="s">
        <v>930</v>
      </c>
    </row>
    <row r="227" spans="1:6">
      <c r="A227" s="4" t="s">
        <v>237</v>
      </c>
      <c r="C227" s="5" t="n">
        <v>0</v>
      </c>
      <c r="E227" s="5" t="n">
        <v>0</v>
      </c>
    </row>
    <row r="228" spans="1:6">
      <c r="A228" s="4" t="s">
        <v>241</v>
      </c>
      <c r="C228" s="5" t="n">
        <v>0</v>
      </c>
      <c r="E228" s="5" t="n">
        <v>0</v>
      </c>
    </row>
    <row r="229" spans="1:6">
      <c r="A229" s="4" t="s">
        <v>976</v>
      </c>
    </row>
    <row r="230" spans="1:6">
      <c r="A230" s="3" t="s">
        <v>930</v>
      </c>
    </row>
    <row r="231" spans="1:6">
      <c r="A231" s="4" t="s">
        <v>237</v>
      </c>
      <c r="C231" s="5" t="n">
        <v>453</v>
      </c>
      <c r="E231" s="5" t="n">
        <v>457</v>
      </c>
    </row>
    <row r="232" spans="1:6">
      <c r="A232" s="4" t="s">
        <v>241</v>
      </c>
      <c r="C232" s="5" t="n">
        <v>11703</v>
      </c>
      <c r="E232" s="5" t="n">
        <v>9688</v>
      </c>
    </row>
    <row r="233" spans="1:6">
      <c r="A233" s="4" t="s">
        <v>977</v>
      </c>
    </row>
    <row r="234" spans="1:6">
      <c r="A234" s="3" t="s">
        <v>930</v>
      </c>
    </row>
    <row r="235" spans="1:6">
      <c r="A235" s="4" t="s">
        <v>237</v>
      </c>
      <c r="C235" s="5" t="n">
        <v>0</v>
      </c>
      <c r="E235" s="5" t="n">
        <v>0</v>
      </c>
    </row>
    <row r="236" spans="1:6">
      <c r="A236" s="4" t="s">
        <v>241</v>
      </c>
      <c r="C236" s="5" t="n">
        <v>0</v>
      </c>
      <c r="E236" s="5" t="n">
        <v>0</v>
      </c>
    </row>
    <row r="237" spans="1:6">
      <c r="A237" s="4" t="s">
        <v>978</v>
      </c>
    </row>
    <row r="238" spans="1:6">
      <c r="A238" s="3" t="s">
        <v>930</v>
      </c>
    </row>
    <row r="239" spans="1:6">
      <c r="A239" s="4" t="s">
        <v>237</v>
      </c>
      <c r="C239" s="5" t="n">
        <v>453</v>
      </c>
      <c r="E239" s="5" t="n">
        <v>457</v>
      </c>
    </row>
    <row r="240" spans="1:6">
      <c r="A240" s="4" t="s">
        <v>241</v>
      </c>
      <c r="C240" s="6" t="n">
        <v>11703</v>
      </c>
      <c r="E240" s="6" t="n">
        <v>9688</v>
      </c>
    </row>
    <row r="241" spans="1:6"/>
    <row r="242" spans="1:6">
      <c r="A242" s="4" t="s">
        <v>57</v>
      </c>
      <c r="B242" s="4" t="s">
        <v>716</v>
      </c>
    </row>
    <row r="243" spans="1:6">
      <c r="A243" s="4" t="s">
        <v>492</v>
      </c>
      <c r="B243" s="4" t="s">
        <v>717</v>
      </c>
    </row>
    <row r="244" spans="1:6">
      <c r="A244" s="4" t="s">
        <v>506</v>
      </c>
      <c r="B244" s="4" t="s">
        <v>716</v>
      </c>
    </row>
    <row r="245" spans="1:6">
      <c r="A245" s="4" t="s">
        <v>657</v>
      </c>
      <c r="B245" s="4" t="s">
        <v>716</v>
      </c>
    </row>
    <row r="246" spans="1:6">
      <c r="A246" s="4" t="s">
        <v>659</v>
      </c>
      <c r="B246" s="4" t="s">
        <v>979</v>
      </c>
    </row>
    <row r="247" spans="1:6">
      <c r="A247" s="4" t="s">
        <v>664</v>
      </c>
      <c r="B247" s="4" t="s">
        <v>495</v>
      </c>
    </row>
    <row r="248" spans="1:6">
      <c r="A248" s="4" t="s">
        <v>693</v>
      </c>
      <c r="B248" s="4" t="s">
        <v>495</v>
      </c>
    </row>
    <row r="249" spans="1:6">
      <c r="A249" s="4" t="s">
        <v>947</v>
      </c>
      <c r="B249" s="4" t="s">
        <v>496</v>
      </c>
    </row>
    <row r="250" spans="1:6">
      <c r="A250" s="4" t="s">
        <v>948</v>
      </c>
      <c r="B250" s="4" t="s">
        <v>511</v>
      </c>
    </row>
    <row r="251" spans="1:6">
      <c r="A251" s="4" t="s">
        <v>958</v>
      </c>
      <c r="B251" s="4" t="s">
        <v>716</v>
      </c>
    </row>
  </sheetData>
  <mergeCells count="14">
    <mergeCell ref="A1:B1"/>
    <mergeCell ref="C1:D1"/>
    <mergeCell ref="E1:F1"/>
    <mergeCell ref="A241:E241"/>
    <mergeCell ref="B242:E242"/>
    <mergeCell ref="B243:E243"/>
    <mergeCell ref="B244:E244"/>
    <mergeCell ref="B245:E245"/>
    <mergeCell ref="B246:E246"/>
    <mergeCell ref="B247:E247"/>
    <mergeCell ref="B248:E248"/>
    <mergeCell ref="B249:E249"/>
    <mergeCell ref="B250:E250"/>
    <mergeCell ref="B251:E25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0</v>
      </c>
    </row>
    <row r="2" spans="1:3">
      <c r="A2" s="3" t="s">
        <v>930</v>
      </c>
    </row>
    <row r="3" spans="1:3">
      <c r="A3" s="4" t="s">
        <v>981</v>
      </c>
      <c r="B3" s="6" t="n">
        <v>71</v>
      </c>
      <c r="C3" s="6" t="n">
        <v>112</v>
      </c>
    </row>
    <row r="4" spans="1:3">
      <c r="A4" s="4" t="s">
        <v>982</v>
      </c>
    </row>
    <row r="5" spans="1:3">
      <c r="A5" s="3" t="s">
        <v>930</v>
      </c>
    </row>
    <row r="6" spans="1:3">
      <c r="A6" s="4" t="s">
        <v>981</v>
      </c>
      <c r="B6" s="6" t="n">
        <v>15</v>
      </c>
      <c r="C6" s="6" t="n">
        <v>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83</v>
      </c>
      <c r="B1" s="2" t="s">
        <v>1</v>
      </c>
    </row>
    <row r="2" spans="1:4">
      <c r="B2" s="2" t="s">
        <v>984</v>
      </c>
      <c r="C2" s="2" t="s">
        <v>478</v>
      </c>
      <c r="D2" s="2" t="s">
        <v>985</v>
      </c>
    </row>
    <row r="3" spans="1:4">
      <c r="A3" s="3" t="s">
        <v>986</v>
      </c>
    </row>
    <row r="4" spans="1:4">
      <c r="A4" s="4" t="s">
        <v>762</v>
      </c>
      <c r="B4" s="6" t="n">
        <v>818200</v>
      </c>
      <c r="C4" s="6" t="n">
        <v>775200</v>
      </c>
    </row>
    <row r="5" spans="1:4">
      <c r="A5" s="4" t="s">
        <v>61</v>
      </c>
      <c r="B5" s="5" t="n">
        <v>210</v>
      </c>
      <c r="C5" s="5" t="n">
        <v>55</v>
      </c>
    </row>
    <row r="6" spans="1:4">
      <c r="A6" s="4" t="s">
        <v>987</v>
      </c>
      <c r="B6" s="5" t="n">
        <v>99</v>
      </c>
      <c r="C6" s="5" t="n">
        <v>93</v>
      </c>
    </row>
    <row r="7" spans="1:4">
      <c r="A7" s="4" t="s">
        <v>988</v>
      </c>
      <c r="B7" s="5" t="n">
        <v>376</v>
      </c>
      <c r="C7" s="5" t="n">
        <v>14</v>
      </c>
      <c r="D7" s="6" t="n">
        <v>0</v>
      </c>
    </row>
    <row r="8" spans="1:4">
      <c r="A8" s="4" t="s">
        <v>989</v>
      </c>
    </row>
    <row r="9" spans="1:4">
      <c r="A9" s="3" t="s">
        <v>986</v>
      </c>
    </row>
    <row r="10" spans="1:4">
      <c r="A10" s="4" t="s">
        <v>990</v>
      </c>
      <c r="B10" s="5" t="n">
        <v>0</v>
      </c>
    </row>
    <row r="11" spans="1:4">
      <c r="A11" s="4" t="s">
        <v>991</v>
      </c>
      <c r="B11" s="5" t="n">
        <v>0</v>
      </c>
    </row>
    <row r="12" spans="1:4">
      <c r="A12" s="4" t="s">
        <v>992</v>
      </c>
      <c r="B12" s="5" t="n">
        <v>0</v>
      </c>
      <c r="C12" s="5" t="n">
        <v>2500</v>
      </c>
    </row>
    <row r="13" spans="1:4">
      <c r="A13" s="4" t="s">
        <v>993</v>
      </c>
    </row>
    <row r="14" spans="1:4">
      <c r="A14" s="3" t="s">
        <v>986</v>
      </c>
    </row>
    <row r="15" spans="1:4">
      <c r="A15" s="4" t="s">
        <v>990</v>
      </c>
      <c r="B15" s="5" t="n">
        <v>0</v>
      </c>
    </row>
    <row r="16" spans="1:4">
      <c r="A16" s="4" t="s">
        <v>991</v>
      </c>
      <c r="B16" s="5" t="n">
        <v>0</v>
      </c>
    </row>
    <row r="17" spans="1:4">
      <c r="A17" s="4" t="s">
        <v>992</v>
      </c>
      <c r="B17" s="5" t="n">
        <v>0</v>
      </c>
      <c r="C17" s="5" t="n">
        <v>87</v>
      </c>
    </row>
    <row r="18" spans="1:4">
      <c r="A18" s="4" t="s">
        <v>994</v>
      </c>
    </row>
    <row r="19" spans="1:4">
      <c r="A19" s="3" t="s">
        <v>986</v>
      </c>
    </row>
    <row r="20" spans="1:4">
      <c r="A20" s="4" t="s">
        <v>990</v>
      </c>
      <c r="B20" s="5" t="n">
        <v>245</v>
      </c>
    </row>
    <row r="21" spans="1:4">
      <c r="A21" s="4" t="s">
        <v>991</v>
      </c>
      <c r="B21" s="5" t="n">
        <v>35</v>
      </c>
    </row>
    <row r="22" spans="1:4">
      <c r="A22" s="4" t="s">
        <v>992</v>
      </c>
      <c r="B22" s="5" t="n">
        <v>280</v>
      </c>
      <c r="C22" s="5" t="n">
        <v>145</v>
      </c>
    </row>
    <row r="23" spans="1:4">
      <c r="A23" s="4" t="s">
        <v>995</v>
      </c>
    </row>
    <row r="24" spans="1:4">
      <c r="A24" s="3" t="s">
        <v>986</v>
      </c>
    </row>
    <row r="25" spans="1:4">
      <c r="A25" s="4" t="s">
        <v>990</v>
      </c>
      <c r="B25" s="5" t="n">
        <v>135</v>
      </c>
    </row>
    <row r="26" spans="1:4">
      <c r="A26" s="4" t="s">
        <v>991</v>
      </c>
      <c r="B26" s="5" t="n">
        <v>323</v>
      </c>
    </row>
    <row r="27" spans="1:4">
      <c r="A27" s="4" t="s">
        <v>992</v>
      </c>
      <c r="B27" s="6" t="n">
        <v>458</v>
      </c>
      <c r="C27" s="5" t="n">
        <v>560</v>
      </c>
    </row>
    <row r="28" spans="1:4">
      <c r="A28" s="4" t="s">
        <v>996</v>
      </c>
      <c r="B28" s="5" t="n">
        <v>2024</v>
      </c>
    </row>
    <row r="29" spans="1:4">
      <c r="A29" s="4" t="s">
        <v>997</v>
      </c>
      <c r="B29" s="4" t="s">
        <v>998</v>
      </c>
    </row>
    <row r="30" spans="1:4">
      <c r="A30" s="4" t="s">
        <v>999</v>
      </c>
      <c r="B30" s="5" t="n">
        <v>5</v>
      </c>
    </row>
    <row r="31" spans="1:4">
      <c r="A31" s="4" t="s">
        <v>1000</v>
      </c>
      <c r="B31" s="6" t="n">
        <v>2</v>
      </c>
      <c r="C31" s="5" t="n">
        <v>2</v>
      </c>
      <c r="D31" s="6" t="n">
        <v>2</v>
      </c>
    </row>
    <row r="32" spans="1:4">
      <c r="A32" s="4" t="s">
        <v>1001</v>
      </c>
    </row>
    <row r="33" spans="1:4">
      <c r="A33" s="3" t="s">
        <v>986</v>
      </c>
    </row>
    <row r="34" spans="1:4">
      <c r="A34" s="4" t="s">
        <v>990</v>
      </c>
      <c r="B34" s="5" t="n">
        <v>7130</v>
      </c>
    </row>
    <row r="35" spans="1:4">
      <c r="A35" s="4" t="s">
        <v>991</v>
      </c>
      <c r="B35" s="5" t="n">
        <v>151</v>
      </c>
    </row>
    <row r="36" spans="1:4">
      <c r="A36" s="4" t="s">
        <v>992</v>
      </c>
      <c r="B36" s="5" t="n">
        <v>7281</v>
      </c>
      <c r="C36" s="5" t="n">
        <v>5482</v>
      </c>
    </row>
    <row r="37" spans="1:4">
      <c r="A37" s="4" t="s">
        <v>61</v>
      </c>
      <c r="B37" s="6" t="n">
        <v>3</v>
      </c>
      <c r="C37" s="5" t="n">
        <v>2</v>
      </c>
    </row>
    <row r="38" spans="1:4">
      <c r="A38" s="4" t="s">
        <v>996</v>
      </c>
      <c r="B38" s="5" t="n">
        <v>2025</v>
      </c>
    </row>
    <row r="39" spans="1:4">
      <c r="A39" s="4" t="s">
        <v>726</v>
      </c>
    </row>
    <row r="40" spans="1:4">
      <c r="A40" s="3" t="s">
        <v>986</v>
      </c>
    </row>
    <row r="41" spans="1:4">
      <c r="A41" s="4" t="s">
        <v>990</v>
      </c>
      <c r="B41" s="6" t="n">
        <v>102</v>
      </c>
    </row>
    <row r="42" spans="1:4">
      <c r="A42" s="4" t="s">
        <v>991</v>
      </c>
      <c r="B42" s="5" t="n">
        <v>0</v>
      </c>
    </row>
    <row r="43" spans="1:4">
      <c r="A43" s="4" t="s">
        <v>992</v>
      </c>
      <c r="B43" s="6" t="n">
        <v>102</v>
      </c>
      <c r="C43" s="6" t="n">
        <v>51</v>
      </c>
    </row>
    <row r="44" spans="1:4">
      <c r="A44" s="4" t="s">
        <v>1002</v>
      </c>
      <c r="B44" s="4" t="s">
        <v>10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86</v>
      </c>
    </row>
    <row r="3" spans="1:4">
      <c r="A3" s="3" t="s">
        <v>1005</v>
      </c>
    </row>
    <row r="4" spans="1:4">
      <c r="A4" s="4" t="s">
        <v>1006</v>
      </c>
      <c r="B4" s="6" t="n">
        <v>2</v>
      </c>
      <c r="C4" s="6" t="n">
        <v>4</v>
      </c>
      <c r="D4" s="6" t="n">
        <v>1</v>
      </c>
    </row>
    <row r="5" spans="1:4">
      <c r="A5" s="4" t="s">
        <v>1007</v>
      </c>
      <c r="B5" s="6" t="n">
        <v>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0</v>
      </c>
    </row>
    <row r="2" spans="1:3">
      <c r="A2" s="3" t="s">
        <v>1009</v>
      </c>
    </row>
    <row r="3" spans="1:3">
      <c r="A3" s="4" t="s">
        <v>88</v>
      </c>
      <c r="B3" s="6" t="n">
        <v>131601</v>
      </c>
      <c r="C3" s="6" t="n">
        <v>89173</v>
      </c>
    </row>
    <row r="4" spans="1:3">
      <c r="A4" s="4" t="s">
        <v>622</v>
      </c>
      <c r="B4" s="5" t="n">
        <v>6915</v>
      </c>
      <c r="C4" s="5" t="n">
        <v>6756</v>
      </c>
    </row>
    <row r="5" spans="1:3">
      <c r="A5" s="4" t="s">
        <v>759</v>
      </c>
      <c r="B5" s="5" t="n">
        <v>1113</v>
      </c>
      <c r="C5" s="5" t="n">
        <v>1110</v>
      </c>
    </row>
    <row r="6" spans="1:3">
      <c r="A6" s="4" t="s">
        <v>1010</v>
      </c>
      <c r="B6" s="5" t="n">
        <v>5917</v>
      </c>
      <c r="C6" s="5" t="n">
        <v>4714</v>
      </c>
    </row>
    <row r="7" spans="1:3">
      <c r="A7" s="4" t="s">
        <v>1011</v>
      </c>
    </row>
    <row r="8" spans="1:3">
      <c r="A8" s="3" t="s">
        <v>1009</v>
      </c>
    </row>
    <row r="9" spans="1:3">
      <c r="A9" s="4" t="s">
        <v>88</v>
      </c>
      <c r="B9" s="6" t="n">
        <v>2497</v>
      </c>
      <c r="C9" s="6" t="n">
        <v>1606</v>
      </c>
    </row>
    <row r="10" spans="1:3">
      <c r="A10" s="4" t="s">
        <v>1012</v>
      </c>
      <c r="B10" s="4" t="s">
        <v>671</v>
      </c>
      <c r="C10" s="4" t="s">
        <v>671</v>
      </c>
    </row>
    <row r="11" spans="1:3">
      <c r="A11" s="4" t="s">
        <v>622</v>
      </c>
      <c r="B11" s="6" t="n">
        <v>186</v>
      </c>
      <c r="C11" s="6" t="n">
        <v>151</v>
      </c>
    </row>
    <row r="12" spans="1:3">
      <c r="A12" s="4" t="s">
        <v>1013</v>
      </c>
      <c r="B12" s="4" t="s">
        <v>1014</v>
      </c>
      <c r="C12" s="4" t="s">
        <v>671</v>
      </c>
    </row>
    <row r="13" spans="1:3">
      <c r="A13" s="4" t="s">
        <v>759</v>
      </c>
      <c r="B13" s="6" t="n">
        <v>82</v>
      </c>
      <c r="C13" s="6" t="n">
        <v>17</v>
      </c>
    </row>
    <row r="14" spans="1:3">
      <c r="A14" s="4" t="s">
        <v>1015</v>
      </c>
      <c r="B14" s="4" t="s">
        <v>683</v>
      </c>
      <c r="C14" s="4" t="s">
        <v>671</v>
      </c>
    </row>
    <row r="15" spans="1:3">
      <c r="A15" s="4" t="s">
        <v>1010</v>
      </c>
      <c r="B15" s="6" t="n">
        <v>157</v>
      </c>
      <c r="C15" s="6" t="n">
        <v>120</v>
      </c>
    </row>
    <row r="16" spans="1:3">
      <c r="A16" s="4" t="s">
        <v>1016</v>
      </c>
      <c r="B16" s="4" t="s">
        <v>671</v>
      </c>
      <c r="C16" s="4" t="s">
        <v>6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1017</v>
      </c>
      <c r="B1" s="2" t="s">
        <v>1</v>
      </c>
    </row>
    <row r="2" spans="1:6">
      <c r="B2" s="2" t="s">
        <v>2</v>
      </c>
      <c r="D2" s="2" t="s">
        <v>30</v>
      </c>
      <c r="F2" s="2" t="s">
        <v>86</v>
      </c>
    </row>
    <row r="3" spans="1:6">
      <c r="A3" s="3" t="s">
        <v>1009</v>
      </c>
    </row>
    <row r="4" spans="1:6">
      <c r="A4" s="4" t="s">
        <v>88</v>
      </c>
      <c r="B4" s="6" t="n">
        <v>131601</v>
      </c>
      <c r="D4" s="6" t="n">
        <v>89173</v>
      </c>
    </row>
    <row r="5" spans="1:6">
      <c r="A5" s="4" t="s">
        <v>622</v>
      </c>
      <c r="B5" s="5" t="n">
        <v>6915</v>
      </c>
      <c r="D5" s="5" t="n">
        <v>6756</v>
      </c>
    </row>
    <row r="6" spans="1:6">
      <c r="A6" s="4" t="s">
        <v>1018</v>
      </c>
      <c r="B6" s="5" t="n">
        <v>868</v>
      </c>
      <c r="D6" s="5" t="n">
        <v>313</v>
      </c>
      <c r="F6" s="6" t="n">
        <v>233</v>
      </c>
    </row>
    <row r="7" spans="1:6">
      <c r="A7" s="4" t="s">
        <v>558</v>
      </c>
    </row>
    <row r="8" spans="1:6">
      <c r="A8" s="3" t="s">
        <v>1009</v>
      </c>
    </row>
    <row r="9" spans="1:6">
      <c r="A9" s="4" t="s">
        <v>1010</v>
      </c>
      <c r="B9" s="6" t="n">
        <v>3093</v>
      </c>
      <c r="D9" s="6" t="n">
        <v>1490</v>
      </c>
    </row>
    <row r="10" spans="1:6">
      <c r="A10" s="4" t="s">
        <v>1019</v>
      </c>
      <c r="B10" s="4" t="s">
        <v>1020</v>
      </c>
      <c r="C10" s="4" t="s">
        <v>57</v>
      </c>
      <c r="D10" s="4" t="s">
        <v>1021</v>
      </c>
      <c r="E10" s="4" t="s">
        <v>492</v>
      </c>
    </row>
    <row r="11" spans="1:6">
      <c r="A11" s="4" t="s">
        <v>88</v>
      </c>
      <c r="B11" s="6" t="n">
        <v>77075</v>
      </c>
      <c r="D11" s="6" t="n">
        <v>37000</v>
      </c>
    </row>
    <row r="12" spans="1:6">
      <c r="A12" s="4" t="s">
        <v>622</v>
      </c>
      <c r="B12" s="5" t="n">
        <v>0</v>
      </c>
      <c r="D12" s="5" t="n">
        <v>0</v>
      </c>
    </row>
    <row r="13" spans="1:6">
      <c r="A13" s="4" t="s">
        <v>1018</v>
      </c>
      <c r="B13" s="5" t="n">
        <v>429</v>
      </c>
      <c r="C13" s="4" t="s">
        <v>506</v>
      </c>
      <c r="D13" s="5" t="n">
        <v>99</v>
      </c>
      <c r="E13" s="4" t="s">
        <v>657</v>
      </c>
    </row>
    <row r="14" spans="1:6">
      <c r="A14" s="4" t="s">
        <v>1022</v>
      </c>
    </row>
    <row r="15" spans="1:6">
      <c r="A15" s="3" t="s">
        <v>1009</v>
      </c>
    </row>
    <row r="16" spans="1:6">
      <c r="A16" s="4" t="s">
        <v>1010</v>
      </c>
      <c r="B16" s="6" t="n">
        <v>28</v>
      </c>
      <c r="C16" s="4" t="s">
        <v>659</v>
      </c>
      <c r="D16" s="6" t="n">
        <v>37</v>
      </c>
      <c r="E16" s="4" t="s">
        <v>664</v>
      </c>
    </row>
    <row r="17" spans="1:6">
      <c r="A17" s="4" t="s">
        <v>1019</v>
      </c>
      <c r="B17" s="4" t="s">
        <v>584</v>
      </c>
      <c r="C17" s="4" t="s">
        <v>1023</v>
      </c>
      <c r="D17" s="4" t="s">
        <v>584</v>
      </c>
      <c r="E17" s="4" t="s">
        <v>1024</v>
      </c>
    </row>
    <row r="18" spans="1:6">
      <c r="A18" s="4" t="s">
        <v>88</v>
      </c>
      <c r="B18" s="6" t="n">
        <v>0</v>
      </c>
      <c r="C18" s="4" t="s">
        <v>659</v>
      </c>
      <c r="D18" s="6" t="n">
        <v>0</v>
      </c>
      <c r="E18" s="4" t="s">
        <v>664</v>
      </c>
    </row>
    <row r="19" spans="1:6">
      <c r="A19" s="4" t="s">
        <v>622</v>
      </c>
      <c r="B19" s="5" t="n">
        <v>683</v>
      </c>
      <c r="C19" s="4" t="s">
        <v>659</v>
      </c>
      <c r="D19" s="5" t="n">
        <v>899</v>
      </c>
      <c r="E19" s="4" t="s">
        <v>664</v>
      </c>
    </row>
    <row r="20" spans="1:6">
      <c r="A20" s="4" t="s">
        <v>1018</v>
      </c>
      <c r="B20" s="5" t="n">
        <v>0</v>
      </c>
      <c r="C20" s="4" t="s">
        <v>1025</v>
      </c>
      <c r="D20" s="5" t="n">
        <v>0</v>
      </c>
      <c r="E20" s="4" t="s">
        <v>1026</v>
      </c>
    </row>
    <row r="21" spans="1:6">
      <c r="A21" s="4" t="s">
        <v>1027</v>
      </c>
    </row>
    <row r="22" spans="1:6">
      <c r="A22" s="3" t="s">
        <v>1009</v>
      </c>
    </row>
    <row r="23" spans="1:6">
      <c r="A23" s="4" t="s">
        <v>1010</v>
      </c>
      <c r="B23" s="6" t="n">
        <v>2</v>
      </c>
      <c r="C23" s="4" t="s">
        <v>659</v>
      </c>
      <c r="D23" s="6" t="n">
        <v>2</v>
      </c>
      <c r="E23" s="4" t="s">
        <v>664</v>
      </c>
    </row>
    <row r="24" spans="1:6">
      <c r="A24" s="4" t="s">
        <v>1019</v>
      </c>
      <c r="B24" s="4" t="s">
        <v>1028</v>
      </c>
      <c r="C24" s="4" t="s">
        <v>1023</v>
      </c>
      <c r="D24" s="4" t="s">
        <v>1028</v>
      </c>
      <c r="E24" s="4" t="s">
        <v>1024</v>
      </c>
    </row>
    <row r="25" spans="1:6">
      <c r="A25" s="4" t="s">
        <v>88</v>
      </c>
      <c r="B25" s="6" t="n">
        <v>0</v>
      </c>
      <c r="C25" s="4" t="s">
        <v>659</v>
      </c>
      <c r="D25" s="6" t="n">
        <v>0</v>
      </c>
      <c r="E25" s="4" t="s">
        <v>664</v>
      </c>
    </row>
    <row r="26" spans="1:6">
      <c r="A26" s="4" t="s">
        <v>622</v>
      </c>
      <c r="B26" s="5" t="n">
        <v>38</v>
      </c>
      <c r="C26" s="4" t="s">
        <v>659</v>
      </c>
      <c r="D26" s="5" t="n">
        <v>48</v>
      </c>
      <c r="E26" s="4" t="s">
        <v>664</v>
      </c>
    </row>
    <row r="27" spans="1:6">
      <c r="A27" s="4" t="s">
        <v>1018</v>
      </c>
      <c r="B27" s="5" t="n">
        <v>0</v>
      </c>
      <c r="C27" s="4" t="s">
        <v>1025</v>
      </c>
      <c r="D27" s="5" t="n">
        <v>0</v>
      </c>
      <c r="E27" s="4" t="s">
        <v>1026</v>
      </c>
    </row>
    <row r="28" spans="1:6">
      <c r="A28" s="4" t="s">
        <v>1029</v>
      </c>
    </row>
    <row r="29" spans="1:6">
      <c r="A29" s="3" t="s">
        <v>1009</v>
      </c>
    </row>
    <row r="30" spans="1:6">
      <c r="A30" s="4" t="s">
        <v>1010</v>
      </c>
      <c r="B30" s="6" t="n">
        <v>3123</v>
      </c>
      <c r="D30" s="6" t="n">
        <v>1529</v>
      </c>
    </row>
    <row r="31" spans="1:6">
      <c r="A31" s="4" t="s">
        <v>1019</v>
      </c>
      <c r="B31" s="4" t="s">
        <v>1030</v>
      </c>
      <c r="C31" s="4" t="s">
        <v>57</v>
      </c>
      <c r="D31" s="4" t="s">
        <v>1031</v>
      </c>
      <c r="E31" s="4" t="s">
        <v>492</v>
      </c>
    </row>
    <row r="32" spans="1:6">
      <c r="A32" s="4" t="s">
        <v>88</v>
      </c>
      <c r="B32" s="6" t="n">
        <v>77075</v>
      </c>
      <c r="D32" s="6" t="n">
        <v>37000</v>
      </c>
    </row>
    <row r="33" spans="1:6">
      <c r="A33" s="4" t="s">
        <v>622</v>
      </c>
      <c r="B33" s="5" t="n">
        <v>721</v>
      </c>
      <c r="D33" s="5" t="n">
        <v>947</v>
      </c>
    </row>
    <row r="34" spans="1:6">
      <c r="A34" s="4" t="s">
        <v>1018</v>
      </c>
      <c r="B34" s="6" t="n">
        <v>429</v>
      </c>
      <c r="C34" s="4" t="s">
        <v>506</v>
      </c>
      <c r="D34" s="6" t="n">
        <v>99</v>
      </c>
      <c r="E34" s="4" t="s">
        <v>657</v>
      </c>
    </row>
    <row r="35" spans="1:6">
      <c r="A35" s="4" t="s">
        <v>1032</v>
      </c>
    </row>
    <row r="36" spans="1:6">
      <c r="A36" s="3" t="s">
        <v>1009</v>
      </c>
    </row>
    <row r="37" spans="1:6">
      <c r="A37" s="4" t="s">
        <v>1033</v>
      </c>
      <c r="B37" s="4" t="s">
        <v>811</v>
      </c>
    </row>
    <row r="38" spans="1:6"/>
    <row r="39" spans="1:6">
      <c r="A39" s="4" t="s">
        <v>57</v>
      </c>
      <c r="B39" s="4" t="s">
        <v>1034</v>
      </c>
    </row>
    <row r="40" spans="1:6">
      <c r="A40" s="4" t="s">
        <v>492</v>
      </c>
      <c r="B40" s="4" t="s">
        <v>1034</v>
      </c>
    </row>
    <row r="41" spans="1:6">
      <c r="A41" s="4" t="s">
        <v>506</v>
      </c>
      <c r="B41" s="4" t="s">
        <v>1035</v>
      </c>
    </row>
    <row r="42" spans="1:6">
      <c r="A42" s="4" t="s">
        <v>657</v>
      </c>
      <c r="B42" s="4" t="s">
        <v>1036</v>
      </c>
    </row>
    <row r="43" spans="1:6">
      <c r="A43" s="4" t="s">
        <v>659</v>
      </c>
      <c r="B43" s="4" t="s">
        <v>1037</v>
      </c>
    </row>
    <row r="44" spans="1:6">
      <c r="A44" s="4" t="s">
        <v>664</v>
      </c>
      <c r="B44" s="4" t="s">
        <v>1037</v>
      </c>
    </row>
  </sheetData>
  <mergeCells count="11">
    <mergeCell ref="A1:A2"/>
    <mergeCell ref="B1:F1"/>
    <mergeCell ref="B2:C2"/>
    <mergeCell ref="D2:E2"/>
    <mergeCell ref="A38:F38"/>
    <mergeCell ref="B39:F39"/>
    <mergeCell ref="B40:F40"/>
    <mergeCell ref="B41:F41"/>
    <mergeCell ref="B42:F42"/>
    <mergeCell ref="B43:F43"/>
    <mergeCell ref="B44:F4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038</v>
      </c>
      <c r="B1" s="2" t="s">
        <v>1</v>
      </c>
    </row>
    <row r="2" spans="1:5">
      <c r="B2" s="2" t="s">
        <v>2</v>
      </c>
      <c r="C2" s="2" t="s">
        <v>30</v>
      </c>
      <c r="D2" s="2" t="s">
        <v>86</v>
      </c>
      <c r="E2" s="2" t="s">
        <v>906</v>
      </c>
    </row>
    <row r="3" spans="1:5">
      <c r="A3" s="3" t="s">
        <v>1039</v>
      </c>
    </row>
    <row r="4" spans="1:5">
      <c r="A4" s="4" t="s">
        <v>43</v>
      </c>
      <c r="B4" s="6" t="n">
        <v>200</v>
      </c>
      <c r="C4" s="6" t="n">
        <v>0</v>
      </c>
    </row>
    <row r="5" spans="1:5">
      <c r="A5" s="4" t="s">
        <v>173</v>
      </c>
      <c r="B5" s="5" t="n">
        <v>200</v>
      </c>
      <c r="C5" s="5" t="n">
        <v>0</v>
      </c>
      <c r="D5" s="6" t="n">
        <v>0</v>
      </c>
    </row>
    <row r="6" spans="1:5">
      <c r="A6" s="4" t="s">
        <v>109</v>
      </c>
      <c r="B6" s="5" t="n">
        <v>0</v>
      </c>
      <c r="C6" s="5" t="n">
        <v>0</v>
      </c>
      <c r="D6" s="5" t="n">
        <v>13</v>
      </c>
    </row>
    <row r="7" spans="1:5">
      <c r="A7" s="4" t="s">
        <v>1040</v>
      </c>
    </row>
    <row r="8" spans="1:5">
      <c r="A8" s="3" t="s">
        <v>1039</v>
      </c>
    </row>
    <row r="9" spans="1:5">
      <c r="A9" s="4" t="s">
        <v>43</v>
      </c>
      <c r="C9" s="5" t="n">
        <v>0</v>
      </c>
      <c r="D9" s="5" t="n">
        <v>0</v>
      </c>
      <c r="E9" s="6" t="n">
        <v>0</v>
      </c>
    </row>
    <row r="10" spans="1:5">
      <c r="A10" s="4" t="s">
        <v>1041</v>
      </c>
      <c r="C10" s="5" t="n">
        <v>210</v>
      </c>
      <c r="D10" s="5" t="n">
        <v>10</v>
      </c>
    </row>
    <row r="11" spans="1:5">
      <c r="A11" s="4" t="s">
        <v>173</v>
      </c>
      <c r="C11" s="5" t="n">
        <v>-210</v>
      </c>
      <c r="D11" s="5" t="n">
        <v>-10</v>
      </c>
    </row>
    <row r="12" spans="1:5">
      <c r="A12" s="4" t="s">
        <v>1042</v>
      </c>
    </row>
    <row r="13" spans="1:5">
      <c r="A13" s="3" t="s">
        <v>1039</v>
      </c>
    </row>
    <row r="14" spans="1:5">
      <c r="A14" s="4" t="s">
        <v>460</v>
      </c>
      <c r="C14" s="5" t="n">
        <v>0</v>
      </c>
      <c r="D14" s="5" t="n">
        <v>0</v>
      </c>
      <c r="E14" s="5" t="n">
        <v>0</v>
      </c>
    </row>
    <row r="15" spans="1:5">
      <c r="A15" s="4" t="s">
        <v>1043</v>
      </c>
      <c r="C15" s="5" t="n">
        <v>200</v>
      </c>
      <c r="D15" s="5" t="n">
        <v>60</v>
      </c>
    </row>
    <row r="16" spans="1:5">
      <c r="A16" s="4" t="s">
        <v>1044</v>
      </c>
      <c r="C16" s="5" t="n">
        <v>-200</v>
      </c>
      <c r="D16" s="5" t="n">
        <v>-60</v>
      </c>
    </row>
    <row r="17" spans="1:5">
      <c r="A17" s="4" t="s">
        <v>1045</v>
      </c>
    </row>
    <row r="18" spans="1:5">
      <c r="A18" s="3" t="s">
        <v>1039</v>
      </c>
    </row>
    <row r="19" spans="1:5">
      <c r="A19" s="4" t="s">
        <v>43</v>
      </c>
      <c r="B19" s="5" t="n">
        <v>200</v>
      </c>
      <c r="C19" s="5" t="n">
        <v>0</v>
      </c>
      <c r="D19" s="5" t="n">
        <v>0</v>
      </c>
      <c r="E19" s="5" t="n">
        <v>0</v>
      </c>
    </row>
    <row r="20" spans="1:5">
      <c r="A20" s="4" t="s">
        <v>460</v>
      </c>
      <c r="B20" s="5" t="n">
        <v>0</v>
      </c>
      <c r="C20" s="5" t="n">
        <v>0</v>
      </c>
      <c r="D20" s="5" t="n">
        <v>0</v>
      </c>
      <c r="E20" s="5" t="n">
        <v>0</v>
      </c>
    </row>
    <row r="21" spans="1:5">
      <c r="A21" s="4" t="s">
        <v>1041</v>
      </c>
      <c r="B21" s="5" t="n">
        <v>300</v>
      </c>
      <c r="D21" s="5" t="n">
        <v>20</v>
      </c>
    </row>
    <row r="22" spans="1:5">
      <c r="A22" s="4" t="s">
        <v>173</v>
      </c>
      <c r="B22" s="5" t="n">
        <v>-100</v>
      </c>
      <c r="D22" s="5" t="n">
        <v>-20</v>
      </c>
    </row>
    <row r="23" spans="1:5">
      <c r="A23" s="4" t="s">
        <v>1043</v>
      </c>
      <c r="B23" s="5" t="n">
        <v>2000</v>
      </c>
      <c r="C23" s="5" t="n">
        <v>425</v>
      </c>
      <c r="D23" s="5" t="n">
        <v>430</v>
      </c>
    </row>
    <row r="24" spans="1:5">
      <c r="A24" s="4" t="s">
        <v>1044</v>
      </c>
      <c r="B24" s="5" t="n">
        <v>-2000</v>
      </c>
      <c r="C24" s="5" t="n">
        <v>-425</v>
      </c>
      <c r="D24" s="5" t="n">
        <v>-430</v>
      </c>
    </row>
    <row r="25" spans="1:5">
      <c r="A25" s="4" t="s">
        <v>1046</v>
      </c>
    </row>
    <row r="26" spans="1:5">
      <c r="A26" s="3" t="s">
        <v>1039</v>
      </c>
    </row>
    <row r="27" spans="1:5">
      <c r="A27" s="4" t="s">
        <v>460</v>
      </c>
      <c r="B27" s="5" t="n">
        <v>0</v>
      </c>
      <c r="C27" s="5" t="n">
        <v>0</v>
      </c>
      <c r="D27" s="5" t="n">
        <v>0</v>
      </c>
      <c r="E27" s="5" t="n">
        <v>0</v>
      </c>
    </row>
    <row r="28" spans="1:5">
      <c r="A28" s="4" t="s">
        <v>1043</v>
      </c>
      <c r="B28" s="5" t="n">
        <v>300</v>
      </c>
      <c r="D28" s="5" t="n">
        <v>70</v>
      </c>
    </row>
    <row r="29" spans="1:5">
      <c r="A29" s="4" t="s">
        <v>1044</v>
      </c>
      <c r="B29" s="5" t="n">
        <v>-300</v>
      </c>
      <c r="D29" s="5" t="n">
        <v>-70</v>
      </c>
    </row>
    <row r="30" spans="1:5">
      <c r="A30" s="4" t="s">
        <v>1047</v>
      </c>
    </row>
    <row r="31" spans="1:5">
      <c r="A31" s="3" t="s">
        <v>1039</v>
      </c>
    </row>
    <row r="32" spans="1:5">
      <c r="A32" s="4" t="s">
        <v>43</v>
      </c>
      <c r="D32" s="5" t="n">
        <v>0</v>
      </c>
      <c r="E32" s="5" t="n">
        <v>0</v>
      </c>
    </row>
    <row r="33" spans="1:5">
      <c r="A33" s="4" t="s">
        <v>460</v>
      </c>
      <c r="B33" s="5" t="n">
        <v>0</v>
      </c>
      <c r="C33" s="5" t="n">
        <v>0</v>
      </c>
      <c r="D33" s="5" t="n">
        <v>0</v>
      </c>
      <c r="E33" s="5" t="n">
        <v>0</v>
      </c>
    </row>
    <row r="34" spans="1:5">
      <c r="A34" s="4" t="s">
        <v>1041</v>
      </c>
      <c r="D34" s="5" t="n">
        <v>10</v>
      </c>
    </row>
    <row r="35" spans="1:5">
      <c r="A35" s="4" t="s">
        <v>173</v>
      </c>
      <c r="D35" s="5" t="n">
        <v>-10</v>
      </c>
    </row>
    <row r="36" spans="1:5">
      <c r="A36" s="4" t="s">
        <v>1043</v>
      </c>
      <c r="B36" s="5" t="n">
        <v>200</v>
      </c>
      <c r="D36" s="5" t="n">
        <v>150</v>
      </c>
    </row>
    <row r="37" spans="1:5">
      <c r="A37" s="4" t="s">
        <v>1044</v>
      </c>
      <c r="B37" s="5" t="n">
        <v>-200</v>
      </c>
      <c r="D37" s="5" t="n">
        <v>-150</v>
      </c>
    </row>
    <row r="38" spans="1:5">
      <c r="A38" s="4" t="s">
        <v>1048</v>
      </c>
    </row>
    <row r="39" spans="1:5">
      <c r="A39" s="3" t="s">
        <v>1039</v>
      </c>
    </row>
    <row r="40" spans="1:5">
      <c r="A40" s="4" t="s">
        <v>43</v>
      </c>
      <c r="B40" s="5" t="n">
        <v>0</v>
      </c>
      <c r="C40" s="5" t="n">
        <v>0</v>
      </c>
    </row>
    <row r="41" spans="1:5">
      <c r="A41" s="4" t="s">
        <v>460</v>
      </c>
      <c r="B41" s="5" t="n">
        <v>0</v>
      </c>
      <c r="C41" s="5" t="n">
        <v>0</v>
      </c>
    </row>
    <row r="42" spans="1:5">
      <c r="A42" s="4" t="s">
        <v>1041</v>
      </c>
      <c r="B42" s="5" t="n">
        <v>100</v>
      </c>
    </row>
    <row r="43" spans="1:5">
      <c r="A43" s="4" t="s">
        <v>173</v>
      </c>
      <c r="B43" s="5" t="n">
        <v>-100</v>
      </c>
    </row>
    <row r="44" spans="1:5">
      <c r="A44" s="4" t="s">
        <v>1043</v>
      </c>
      <c r="B44" s="5" t="n">
        <v>300</v>
      </c>
    </row>
    <row r="45" spans="1:5">
      <c r="A45" s="4" t="s">
        <v>1044</v>
      </c>
      <c r="B45" s="5" t="n">
        <v>-300</v>
      </c>
    </row>
    <row r="46" spans="1:5">
      <c r="A46" s="4" t="s">
        <v>1049</v>
      </c>
    </row>
    <row r="47" spans="1:5">
      <c r="A47" s="3" t="s">
        <v>1039</v>
      </c>
    </row>
    <row r="48" spans="1:5">
      <c r="A48" s="4" t="s">
        <v>460</v>
      </c>
      <c r="B48" s="5" t="n">
        <v>0</v>
      </c>
      <c r="C48" s="5" t="n">
        <v>0</v>
      </c>
    </row>
    <row r="49" spans="1:5">
      <c r="A49" s="4" t="s">
        <v>1043</v>
      </c>
      <c r="B49" s="5" t="n">
        <v>300</v>
      </c>
    </row>
    <row r="50" spans="1:5">
      <c r="A50" s="4" t="s">
        <v>1044</v>
      </c>
      <c r="B50" s="5" t="n">
        <v>-300</v>
      </c>
    </row>
    <row r="51" spans="1:5">
      <c r="A51" s="4" t="s">
        <v>1050</v>
      </c>
    </row>
    <row r="52" spans="1:5">
      <c r="A52" s="3" t="s">
        <v>1039</v>
      </c>
    </row>
    <row r="53" spans="1:5">
      <c r="A53" s="4" t="s">
        <v>460</v>
      </c>
      <c r="B53" s="5" t="n">
        <v>0</v>
      </c>
      <c r="C53" s="5" t="n">
        <v>0</v>
      </c>
    </row>
    <row r="54" spans="1:5">
      <c r="A54" s="4" t="s">
        <v>1043</v>
      </c>
      <c r="B54" s="5" t="n">
        <v>300</v>
      </c>
    </row>
    <row r="55" spans="1:5">
      <c r="A55" s="4" t="s">
        <v>1044</v>
      </c>
      <c r="B55" s="5" t="n">
        <v>-300</v>
      </c>
    </row>
    <row r="56" spans="1:5">
      <c r="A56" s="4" t="s">
        <v>1051</v>
      </c>
    </row>
    <row r="57" spans="1:5">
      <c r="A57" s="3" t="s">
        <v>1039</v>
      </c>
    </row>
    <row r="58" spans="1:5">
      <c r="A58" s="4" t="s">
        <v>43</v>
      </c>
      <c r="B58" s="5" t="n">
        <v>200</v>
      </c>
      <c r="C58" s="5" t="n">
        <v>0</v>
      </c>
    </row>
    <row r="59" spans="1:5">
      <c r="A59" s="4" t="s">
        <v>460</v>
      </c>
      <c r="B59" s="5" t="n">
        <v>0</v>
      </c>
      <c r="C59" s="5" t="n">
        <v>0</v>
      </c>
      <c r="D59" s="5" t="n">
        <v>0</v>
      </c>
      <c r="E59" s="6" t="n">
        <v>0</v>
      </c>
    </row>
    <row r="60" spans="1:5">
      <c r="A60" s="4" t="s">
        <v>1041</v>
      </c>
      <c r="B60" s="5" t="n">
        <v>200</v>
      </c>
    </row>
    <row r="61" spans="1:5">
      <c r="A61" s="4" t="s">
        <v>173</v>
      </c>
      <c r="B61" s="5" t="n">
        <v>0</v>
      </c>
    </row>
    <row r="62" spans="1:5">
      <c r="A62" s="4" t="s">
        <v>1043</v>
      </c>
      <c r="B62" s="5" t="n">
        <v>500</v>
      </c>
      <c r="C62" s="5" t="n">
        <v>225</v>
      </c>
      <c r="D62" s="5" t="n">
        <v>150</v>
      </c>
    </row>
    <row r="63" spans="1:5">
      <c r="A63" s="4" t="s">
        <v>1044</v>
      </c>
      <c r="B63" s="5" t="n">
        <v>-500</v>
      </c>
      <c r="C63" s="5" t="n">
        <v>-225</v>
      </c>
      <c r="D63" s="5" t="n">
        <v>-150</v>
      </c>
    </row>
    <row r="64" spans="1:5">
      <c r="A64" s="4" t="s">
        <v>1052</v>
      </c>
      <c r="B64" s="5" t="n">
        <v>0</v>
      </c>
      <c r="C64" s="5" t="n">
        <v>0</v>
      </c>
    </row>
    <row r="65" spans="1:5">
      <c r="A65" s="4" t="s">
        <v>109</v>
      </c>
      <c r="B65" s="5" t="n">
        <v>0</v>
      </c>
      <c r="C65" s="5" t="n">
        <v>0</v>
      </c>
      <c r="D65" s="5" t="n">
        <v>0</v>
      </c>
    </row>
    <row r="66" spans="1:5">
      <c r="A66" s="4" t="s">
        <v>1053</v>
      </c>
    </row>
    <row r="67" spans="1:5">
      <c r="A67" s="3" t="s">
        <v>1039</v>
      </c>
    </row>
    <row r="68" spans="1:5">
      <c r="A68" s="4" t="s">
        <v>460</v>
      </c>
      <c r="B68" s="5" t="n">
        <v>0</v>
      </c>
      <c r="C68" s="5" t="n">
        <v>0</v>
      </c>
    </row>
    <row r="69" spans="1:5">
      <c r="A69" s="4" t="s">
        <v>1043</v>
      </c>
      <c r="B69" s="5" t="n">
        <v>100</v>
      </c>
    </row>
    <row r="70" spans="1:5">
      <c r="A70" s="4" t="s">
        <v>1044</v>
      </c>
      <c r="B70" s="5" t="n">
        <v>-100</v>
      </c>
    </row>
    <row r="71" spans="1:5">
      <c r="A71" s="4" t="s">
        <v>1052</v>
      </c>
      <c r="B71" s="5" t="n">
        <v>0</v>
      </c>
      <c r="C71" s="5" t="n">
        <v>0</v>
      </c>
      <c r="D71" s="5" t="n">
        <v>0</v>
      </c>
    </row>
    <row r="72" spans="1:5">
      <c r="A72" s="4" t="s">
        <v>109</v>
      </c>
      <c r="B72" s="6" t="n">
        <v>0</v>
      </c>
      <c r="C72" s="6" t="n">
        <v>0</v>
      </c>
      <c r="D72"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54</v>
      </c>
      <c r="B1" s="2" t="s">
        <v>1</v>
      </c>
    </row>
    <row r="2" spans="1:2">
      <c r="B2" s="2" t="s">
        <v>738</v>
      </c>
    </row>
    <row r="3" spans="1:2">
      <c r="A3" s="3" t="s">
        <v>1055</v>
      </c>
    </row>
    <row r="4" spans="1:2">
      <c r="A4" s="4" t="s">
        <v>1056</v>
      </c>
      <c r="B4" s="6" t="n">
        <v>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2:46:23Z</dcterms:created>
  <dcterms:modified xmlns:dcterms="http://purl.org/dc/terms/" xmlns:xsi="http://www.w3.org/2001/XMLSchema-instance" xsi:type="dcterms:W3CDTF">2017-03-21T12:46:23Z</dcterms:modified>
</cp:coreProperties>
</file>